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Description of Operations" sheetId="8" r:id="rId8"/>
    <s:sheet name="Summary of Significant Accounti" sheetId="9" r:id="rId9"/>
    <s:sheet name="Significant Transactions" sheetId="10" r:id="rId10"/>
    <s:sheet name="Funding Sources" sheetId="11" r:id="rId11"/>
    <s:sheet name="Installment Receivables" sheetId="12" r:id="rId12"/>
    <s:sheet name="Financial Instruments" sheetId="13" r:id="rId13"/>
    <s:sheet name="Property, Plant and Equipment" sheetId="14" r:id="rId14"/>
    <s:sheet name="Intangible Assets" sheetId="15" r:id="rId15"/>
    <s:sheet name="Long-Term Debt, Financing and C" sheetId="16" r:id="rId16"/>
    <s:sheet name="Severance and Exit Costs" sheetId="17" r:id="rId17"/>
    <s:sheet name="Supplemental Financial Informat" sheetId="18" r:id="rId18"/>
    <s:sheet name="Income Taxes" sheetId="19" r:id="rId19"/>
    <s:sheet name="Commitments and Contingencies" sheetId="20" r:id="rId20"/>
    <s:sheet name="Stockholders' Equity and Per Sh" sheetId="21" r:id="rId21"/>
    <s:sheet name="Segments" sheetId="22" r:id="rId22"/>
    <s:sheet name="Quarterly Financial Data (Unaud" sheetId="23" r:id="rId23"/>
    <s:sheet name="Related Party Transactions" sheetId="24" r:id="rId24"/>
    <s:sheet name="Guarantor Financial Information" sheetId="25" r:id="rId25"/>
    <s:sheet name="Subsequent Events" sheetId="26" r:id="rId26"/>
    <s:sheet name="Summary of Significant Accoun27" sheetId="27" r:id="rId27"/>
    <s:sheet name="Significant Transactions (Table" sheetId="28" r:id="rId28"/>
    <s:sheet name="Installment Receivables (Tables" sheetId="29" r:id="rId29"/>
    <s:sheet name="Financial Instruments (Tables)" sheetId="30" r:id="rId30"/>
    <s:sheet name="Property, Plant and Equipment (" sheetId="31" r:id="rId31"/>
    <s:sheet name="Intangible Assets (Tables)" sheetId="32" r:id="rId32"/>
    <s:sheet name="Long-Term Debt, Financing and33" sheetId="33" r:id="rId33"/>
    <s:sheet name="Severance and Exit Costs (Table" sheetId="34" r:id="rId34"/>
    <s:sheet name="Supplemental Financial Inform35" sheetId="35" r:id="rId35"/>
    <s:sheet name="Income Taxes (Tables)" sheetId="36" r:id="rId36"/>
    <s:sheet name="Commitments and Contingencies (" sheetId="37" r:id="rId37"/>
    <s:sheet name="Stockholders' Equity and Per 38" sheetId="38" r:id="rId38"/>
    <s:sheet name="Segments (Tables)" sheetId="39" r:id="rId39"/>
    <s:sheet name="Quarterly Financial Data (Una40" sheetId="40" r:id="rId40"/>
    <s:sheet name="Related Party Transactions (Tab" sheetId="41" r:id="rId41"/>
    <s:sheet name="Guarantor Financial Informati42" sheetId="42" r:id="rId42"/>
    <s:sheet name="Description of Operations (Deta" sheetId="43" r:id="rId43"/>
    <s:sheet name="Summary of Significant Accoun44" sheetId="44" r:id="rId44"/>
    <s:sheet name="Significant Transactions (Detai" sheetId="45" r:id="rId45"/>
    <s:sheet name="Significant Transactions (Sched" sheetId="46" r:id="rId46"/>
    <s:sheet name="Significant Transactions (Sch47" sheetId="47" r:id="rId47"/>
    <s:sheet name="Significant Transactions (Busin" sheetId="48" r:id="rId48"/>
    <s:sheet name="Funding Sources (Details)" sheetId="49" r:id="rId49"/>
    <s:sheet name="Installment Receivables (Detail" sheetId="50" r:id="rId50"/>
    <s:sheet name="Installment Receivables (Activi" sheetId="51" r:id="rId51"/>
    <s:sheet name="Financial Instruments (Narative" sheetId="52" r:id="rId52"/>
    <s:sheet name="Financial Instruments (Estimate" sheetId="53" r:id="rId53"/>
    <s:sheet name="Property, Plant and Equipment54" sheetId="54" r:id="rId54"/>
    <s:sheet name="Property, Plant and Equipment55" sheetId="55" r:id="rId55"/>
    <s:sheet name="Property, Plant and Equipment56" sheetId="56" r:id="rId56"/>
    <s:sheet name="Property, Plant and Equipment57" sheetId="57" r:id="rId57"/>
    <s:sheet name="Intangible Assets (Indefinite-L" sheetId="58" r:id="rId58"/>
    <s:sheet name="Intangible Assets (Narrative) (" sheetId="59" r:id="rId59"/>
    <s:sheet name="Intangible Assets (Intangible A" sheetId="60" r:id="rId60"/>
    <s:sheet name="Intangible Assets (Intangible61" sheetId="61" r:id="rId61"/>
    <s:sheet name="Long-Term Debt, Financing and62" sheetId="62" r:id="rId62"/>
    <s:sheet name="Long-Term Debt, Financing and63" sheetId="63" r:id="rId63"/>
    <s:sheet name="Long-Term Debt, Financing and64" sheetId="64" r:id="rId64"/>
    <s:sheet name="Severance and Exit Costs (Detai" sheetId="65" r:id="rId65"/>
    <s:sheet name="Severance and Exit Costs (Sched" sheetId="66" r:id="rId66"/>
    <s:sheet name="Supplemental Financial Inform67" sheetId="67" r:id="rId67"/>
    <s:sheet name="Income Taxes (Narrative) (Detai" sheetId="68" r:id="rId68"/>
    <s:sheet name="Income Taxes (Schedule of Incom" sheetId="69" r:id="rId69"/>
    <s:sheet name="Income Taxes (Effective Income " sheetId="70" r:id="rId70"/>
    <s:sheet name="Income Taxes (Income Tax (Expen" sheetId="71" r:id="rId71"/>
    <s:sheet name="Income Taxes (Deferred Income T" sheetId="72" r:id="rId72"/>
    <s:sheet name="Income Taxes (Unrecognized Tax " sheetId="73" r:id="rId73"/>
    <s:sheet name="Commitments and Contingencies74" sheetId="74" r:id="rId74"/>
    <s:sheet name="Commitments and Contingencies75" sheetId="75" r:id="rId75"/>
    <s:sheet name="Stockholders' Equity and Per 76" sheetId="76" r:id="rId76"/>
    <s:sheet name="Stockholders' Equity and Per 77" sheetId="77" r:id="rId77"/>
    <s:sheet name="Segments (Segment Financial Inf" sheetId="78" r:id="rId78"/>
    <s:sheet name="Segments (Operating Revenues by" sheetId="79" r:id="rId79"/>
    <s:sheet name="Quarterly Financial Data (Una80" sheetId="80" r:id="rId80"/>
    <s:sheet name="Related Party Transactions (Det" sheetId="81" r:id="rId81"/>
    <s:sheet name="Related Party Transactions (Inv" sheetId="82" r:id="rId82"/>
    <s:sheet name="Related Party Transactions (Bri" sheetId="83" r:id="rId83"/>
    <s:sheet name="Guarantor Financial Informati84" sheetId="84" r:id="rId84"/>
    <s:sheet name="Guarantor Financial Informati85" sheetId="85" r:id="rId85"/>
    <s:sheet name="Guarantor Financial Informati86" sheetId="86" r:id="rId86"/>
    <s:sheet name="Guarantor Financial Informati87"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1256">
  <si>
    <t>Document and Entity Information - USD ($)</t>
  </si>
  <si>
    <t>12 Months Ended</t>
  </si>
  <si>
    <t>Mar. 31, 2016</t>
  </si>
  <si>
    <t>May. 13,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S</t>
  </si>
  <si>
    <t>Entity Registrant Name</t>
  </si>
  <si>
    <t>SPRINT CORP</t>
  </si>
  <si>
    <t>Entity Central Index Key</t>
  </si>
  <si>
    <t>Current Fiscal Year End Date</t>
  </si>
  <si>
    <t>--03-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Mar. 31, 2015</t>
  </si>
  <si>
    <t>Current assets</t>
  </si>
  <si>
    <t>Cash and cash equivalents</t>
  </si>
  <si>
    <t>Short-term investments</t>
  </si>
  <si>
    <t>Accounts and notes receivable, net</t>
  </si>
  <si>
    <t>Device and accessory inventory</t>
  </si>
  <si>
    <t>Deferred tax assets</t>
  </si>
  <si>
    <t>Prepaid expenses and other current assets</t>
  </si>
  <si>
    <t>Total current assets</t>
  </si>
  <si>
    <t>Property, plant and equipment, net</t>
  </si>
  <si>
    <t>Intangible assets</t>
  </si>
  <si>
    <t>Goodwill</t>
  </si>
  <si>
    <t>FCC licenses and other</t>
  </si>
  <si>
    <t>Definite-lived intangible assets, net</t>
  </si>
  <si>
    <t>Other assets</t>
  </si>
  <si>
    <t>Total assets</t>
  </si>
  <si>
    <t>Current liabilities</t>
  </si>
  <si>
    <t>Accounts payable</t>
  </si>
  <si>
    <t>[1]</t>
  </si>
  <si>
    <t>Accrued expenses and other current liabilities</t>
  </si>
  <si>
    <t>Current portion of long-term debt, financing and capital lease obligations</t>
  </si>
  <si>
    <t>Total current liabilities</t>
  </si>
  <si>
    <t>Long-term debt, financing and capital lease obligations</t>
  </si>
  <si>
    <t>Deferred tax liabilities</t>
  </si>
  <si>
    <t>Other liabilities</t>
  </si>
  <si>
    <t>Total liabilities</t>
  </si>
  <si>
    <t>Commitments and contingencies</t>
  </si>
  <si>
    <t xml:space="preserve"> </t>
  </si>
  <si>
    <t>Stockholders' equity</t>
  </si>
  <si>
    <t>Common stock, voting, par value $0.01 per share, 9.0 billion authorized, 3.975 billion and 3.967 billion issued at March 31, 2016 and 2015</t>
  </si>
  <si>
    <t>Paid-in capital</t>
  </si>
  <si>
    <t>Treasury shares, at cost</t>
  </si>
  <si>
    <t>Accumulated deficit</t>
  </si>
  <si>
    <t>Accumulated other comprehensive loss</t>
  </si>
  <si>
    <t>Total stockholders' equity</t>
  </si>
  <si>
    <t>Total liabilities and stockholders' equity</t>
  </si>
  <si>
    <t>Successor [Member]</t>
  </si>
  <si>
    <t>Includes liabilities in the amounts of $66 million and $90 million as of March 31, 2016 and 2015, respectively, for checks issued in excess of associated bank balances but not yet presented for collection.</t>
  </si>
  <si>
    <t>CONSOLIDATED BALANCE SHEETS (Parentheticals) - Successor [Member] - $ / shares</t>
  </si>
  <si>
    <t>Common stock, par value</t>
  </si>
  <si>
    <t>Common shares, shares authorized (in shares)</t>
  </si>
  <si>
    <t>Common stock, shares, issued</t>
  </si>
  <si>
    <t>CONSOLIDATED STATEMENTS OF OPERATIONS - USD ($) shares in Millions, $ in Millions</t>
  </si>
  <si>
    <t>3 Months Ended</t>
  </si>
  <si>
    <t>6 Months Ended</t>
  </si>
  <si>
    <t>Mar. 31, 2014</t>
  </si>
  <si>
    <t>Mar. 31, 2013</t>
  </si>
  <si>
    <t>Jul. 10, 2013</t>
  </si>
  <si>
    <t>Dec. 31, 2013</t>
  </si>
  <si>
    <t>Net operating expenses:</t>
  </si>
  <si>
    <t>Impairments</t>
  </si>
  <si>
    <t>Depreciation</t>
  </si>
  <si>
    <t>Other (expense) income:</t>
  </si>
  <si>
    <t>Income tax benefit (expense)</t>
  </si>
  <si>
    <t>Net operating revenues:</t>
  </si>
  <si>
    <t>Service</t>
  </si>
  <si>
    <t>Equipment</t>
  </si>
  <si>
    <t>Net operating revenues</t>
  </si>
  <si>
    <t>Cost of services (exclusive of depreciation and amortization below)</t>
  </si>
  <si>
    <t>Cost of products (exclusive of depreciation and amortization below)</t>
  </si>
  <si>
    <t>Selling, general and administrative</t>
  </si>
  <si>
    <t>Severance and exit costs</t>
  </si>
  <si>
    <t>Amortization</t>
  </si>
  <si>
    <t>Other, net</t>
  </si>
  <si>
    <t>Total costs and expenses</t>
  </si>
  <si>
    <t>Operating (loss) income</t>
  </si>
  <si>
    <t>Interest expense</t>
  </si>
  <si>
    <t>Equity in losses of unconsolidated investments, net</t>
  </si>
  <si>
    <t>Gain on previously-held equity interests</t>
  </si>
  <si>
    <t>Other income (expense), net</t>
  </si>
  <si>
    <t>Nonoperating income (expense)</t>
  </si>
  <si>
    <t>Loss (income) before income taxes</t>
  </si>
  <si>
    <t>Net loss</t>
  </si>
  <si>
    <t>Basic and diluted net loss per common share</t>
  </si>
  <si>
    <t>Basic and diluted weighted average common shares outstanding</t>
  </si>
  <si>
    <t>Predecessor [Member]</t>
  </si>
  <si>
    <t>(2)Impairments for the Successor year ended March 31, 2015 consist of a $1.9 billion trade name impairment related to the Wireless segment and a $233 million impairment related to Wireline long-lived assets.</t>
  </si>
  <si>
    <t>CONSOLIDATED STATEMENTS OF COMPREHENSIVE LOSS - USD ($) $ in Millions</t>
  </si>
  <si>
    <t>Other comprehensive (loss) income, net of tax:</t>
  </si>
  <si>
    <t>Foreign currency translation adjustment</t>
  </si>
  <si>
    <t>Unrealized holding (losses) gains on securities:</t>
  </si>
  <si>
    <t>Unrealized holding (losses) gains on securities</t>
  </si>
  <si>
    <t>Less: Reclassification adjustment for realized gains included in net loss</t>
  </si>
  <si>
    <t>Net unrealized holding (losses) gains on securities</t>
  </si>
  <si>
    <t>Unrecognized net periodic pension and other postretirement benefits:</t>
  </si>
  <si>
    <t>Net actuarial (loss) gain</t>
  </si>
  <si>
    <t>Net prior service credits arising during the period</t>
  </si>
  <si>
    <t>Less: Amortization of actuarial loss, included in net loss</t>
  </si>
  <si>
    <t>Less: Settlement event charge, included in net loss</t>
  </si>
  <si>
    <t>Net unrecognized net periodic pension and other postretirement benefits</t>
  </si>
  <si>
    <t>Other comprehensive (loss) income</t>
  </si>
  <si>
    <t>Comprehensive (loss)</t>
  </si>
  <si>
    <t>CONSOLIDATED STATEMENTS OF CASH FLOWS - USD ($) $ in Millions</t>
  </si>
  <si>
    <t>Adjustments to reconcile net loss to net cash provided by (used in) operating activities:</t>
  </si>
  <si>
    <t>Asset impairments</t>
  </si>
  <si>
    <t>Other changes in assets and liabilities:</t>
  </si>
  <si>
    <t>Deferred purchase price from sale of receivables</t>
  </si>
  <si>
    <t>Cash flows from investing activities:</t>
  </si>
  <si>
    <t>Proceeds from sale-leaseback transaction</t>
  </si>
  <si>
    <t>Cash flows from financing activities:</t>
  </si>
  <si>
    <t>Proceeds from sale of future lease receivables</t>
  </si>
  <si>
    <t>Cash and cash equivalents, beginning of period</t>
  </si>
  <si>
    <t>Cash and cash equivalents, end of period</t>
  </si>
  <si>
    <t>Cash flows from operating activities:</t>
  </si>
  <si>
    <t>Depreciation and amortization</t>
  </si>
  <si>
    <t>Provision for losses on accounts receivable</t>
  </si>
  <si>
    <t>Share-based and long-term incentive compensation expense</t>
  </si>
  <si>
    <t>Deferred income tax (benefit) expense</t>
  </si>
  <si>
    <t>Amortization and accretion of long-term debt premiums and discounts</t>
  </si>
  <si>
    <t>Loss on disposal of property, plant and equipment</t>
  </si>
  <si>
    <t>Litigation</t>
  </si>
  <si>
    <t>Accounts and notes receivable</t>
  </si>
  <si>
    <t>Inventories and other current assets</t>
  </si>
  <si>
    <t>Accounts payable and other current liabilities</t>
  </si>
  <si>
    <t>Non-current assets and liabilities, net</t>
  </si>
  <si>
    <t>Net cash provided by (used in) operating activities</t>
  </si>
  <si>
    <t>Capital expenditures - network and other</t>
  </si>
  <si>
    <t>Capital expenditures - leased devices</t>
  </si>
  <si>
    <t>Expenditures relating to FCC licenses</t>
  </si>
  <si>
    <t>Reimbursements related to FCC licenses</t>
  </si>
  <si>
    <t>Acquisitions, net of cash acquired</t>
  </si>
  <si>
    <t>Investment in Clearwire (including debt securities)</t>
  </si>
  <si>
    <t>Proceeds from sales and maturities of short-term investments</t>
  </si>
  <si>
    <t>Purchases of short-term investments</t>
  </si>
  <si>
    <t>Proceeds from sale of assets and FCC licenses</t>
  </si>
  <si>
    <t>Net cash used in investing activities</t>
  </si>
  <si>
    <t>Proceeds from debt and financings</t>
  </si>
  <si>
    <t>Repayments of debt, financing and capital lease obligations</t>
  </si>
  <si>
    <t>Debt financing costs</t>
  </si>
  <si>
    <t>Proceeds from issuance of common stock and warrants, net</t>
  </si>
  <si>
    <t>Net cash provided by (used in) financing activities</t>
  </si>
  <si>
    <t>Net (decrease) increase in cash and cash equivalents</t>
  </si>
  <si>
    <t>CONSOLIDATED STATEMENTS OF STOCKHOLDERS' EQUITY - USD ($) shares in Millions, $ in Millions</t>
  </si>
  <si>
    <t>Total</t>
  </si>
  <si>
    <t>Common Stock [Member]</t>
  </si>
  <si>
    <t>Paid-in Capital [Member]</t>
  </si>
  <si>
    <t>Treasury Shares [Member]</t>
  </si>
  <si>
    <t>Accumulated Deficit [Member]</t>
  </si>
  <si>
    <t>Accumulated Other Comprehensive (Loss) Income [Member]</t>
  </si>
  <si>
    <t>SoftBank [Member]</t>
  </si>
  <si>
    <t>SoftBank [Member]Common Stock [Member]</t>
  </si>
  <si>
    <t>SoftBank [Member]Paid-in Capital [Member]</t>
  </si>
  <si>
    <t>Common Class B [Member]Common Stock [Member]</t>
  </si>
  <si>
    <t>Increase (Decrease) in Stockholders' Equity [Roll Forward]</t>
  </si>
  <si>
    <t>Common stock, shares, issued | Successor [Member]</t>
  </si>
  <si>
    <t>Balance (in shares) (Predecessor [Member]) at Dec. 31, 2012</t>
  </si>
  <si>
    <t>Balance (in shares) (Successor [Member]) at Dec. 31, 2012</t>
  </si>
  <si>
    <t>Balance (Predecessor [Member]) at Dec. 31, 2012</t>
  </si>
  <si>
    <t>Balance (Successor [Member]) at Dec. 31, 2012</t>
  </si>
  <si>
    <t>Net (loss) income | Predecessor [Member]</t>
  </si>
  <si>
    <t>Other comprehensive (loss) income | Predecessor [Member]</t>
  </si>
  <si>
    <t>Issuance of common stock, net (in shares) | Predecessor [Member]</t>
  </si>
  <si>
    <t>Issuance of common stock, net | Predecessor [Member]</t>
  </si>
  <si>
    <t>Share-based compensation expense | Predecessor [Member]</t>
  </si>
  <si>
    <t>Conversion of convertible debt (in shares) | Predecessor [Member]</t>
  </si>
  <si>
    <t>Conversion of convertible debt | Predecessor [Member]</t>
  </si>
  <si>
    <t>Adjustments to paid in capital, conversation of convertible debt | Predecessor [Member]</t>
  </si>
  <si>
    <t>Beneficial conversion feature on convertible bond | Predecessor [Member]</t>
  </si>
  <si>
    <t>Balance (in shares) (Predecessor [Member]) at Jul. 10, 2013</t>
  </si>
  <si>
    <t>Balance (Predecessor [Member]) at Jul. 10, 2013</t>
  </si>
  <si>
    <t>Net (loss) income | Successor [Member]</t>
  </si>
  <si>
    <t>Other comprehensive (loss) income | Successor [Member]</t>
  </si>
  <si>
    <t>Issuance of common stock, net (in shares) | Successor [Member]</t>
  </si>
  <si>
    <t>Issuance of common stock, net | Successor [Member]</t>
  </si>
  <si>
    <t>Share-based compensation expense | Successor [Member]</t>
  </si>
  <si>
    <t>Expenses incurred by SoftBank for the benefit of Sprint | Successor [Member]</t>
  </si>
  <si>
    <t>Issuance of common stock to stockholders upon acquisition (in shares) | Successor [Member]</t>
  </si>
  <si>
    <t>Issuance of common stock to stockholders upon acquisition | Successor [Member]</t>
  </si>
  <si>
    <t>Conversion of Sprint vested stock-based awards upon acquisition | Successor [Member]</t>
  </si>
  <si>
    <t>Issuance of warrant to SoftBank prior to acquisition | Successor [Member]</t>
  </si>
  <si>
    <t>Return of capital to SoftBank prior to acquisition | Successor [Member]</t>
  </si>
  <si>
    <t>Balance (in shares) (Successor [Member]) at Dec. 31, 2013</t>
  </si>
  <si>
    <t>Balance (Successor [Member]) at Dec. 31, 2013</t>
  </si>
  <si>
    <t>Balance (in shares) (Successor [Member]) at Mar. 31, 2014</t>
  </si>
  <si>
    <t>Balance (Successor [Member]) at Mar. 31, 2014</t>
  </si>
  <si>
    <t>Issuance (repurchase) of common stock, net (in shares) | Successor [Member]</t>
  </si>
  <si>
    <t>Issuance (repurchase) of common stock, net | Successor [Member]</t>
  </si>
  <si>
    <t>Capital contribution by SoftBank | Successor [Member]</t>
  </si>
  <si>
    <t>Balance (in shares) (Successor [Member]) at Mar. 31, 2015</t>
  </si>
  <si>
    <t>Balance (Successor [Member]) at Mar. 31, 2015</t>
  </si>
  <si>
    <t>Balance at Mar. 31, 2015</t>
  </si>
  <si>
    <t>Other, net | Successor [Member]</t>
  </si>
  <si>
    <t>Balance (in shares) (Successor [Member]) at Mar. 31, 2016</t>
  </si>
  <si>
    <t>Balance (Successor [Member]) at Mar. 31, 2016</t>
  </si>
  <si>
    <t>Balance at Mar. 31, 2016</t>
  </si>
  <si>
    <t>(1)For the Successor period beginning October 5, 2012 and ending December 31, 2012, there were approximately 3 million shares of Class B common stock of Starburst II, Inc. issued and outstanding with an immaterial value. These shares were exchanged in connection with the issuance of common stock to SoftBank upon completion of the Merger.</t>
  </si>
  <si>
    <t>Description of Operations</t>
  </si>
  <si>
    <t>Nature of Operations [Abstract]</t>
  </si>
  <si>
    <t>Description of Operations Sprint Corporation, including its consolidated subsidiaries, is a communications company offering a comprehensive range of wireless and wireline communications products and services that are designed to meet the needs of individual consumers, businesses, government subscribers and resellers. The Wireless segment includes retail, wholesale, and affiliate service revenue from a wide array of wireless voice and data transmission services and equipment revenue from the sale or lease of wireless devices and the sale of accessories in the U.S., Puerto Rico and the U.S. Virgin Islands. The Wireline segment includes revenue from domestic and international wireline data communication services in addition to voice, data and IP communication services to our Wireless segment. On July 9, 2013 (Clearwire Acquisition Date), Sprint Communications completed the acquisition of the remaining equity interests in Clearwire (as defined below) that it did not already own for approximately $3.5 billion , net of cash acquired, or $5.00 per share (Clearwire Acquisition). The consideration paid was allocated to assets acquired and liabilities assumed based on their estimated fair values at the Clearwire Acquisition Date. The effects of the Clearwire Acquisition are included in the Predecessor period financial information and are therefore included in the allocation of the consideration transferred at the SoftBank Merger Date (as defined below). On July 10, 2013 (SoftBank Merger Date), SoftBank Corp. and certain of its wholly-owned subsidiaries (together, "SoftBank") completed the merger (SoftBank Merger) with Sprint Nextel Corporation (Sprint Nextel) contemplated by the Agreement and Plan of Merger, dated as of October 15, 2012 (as amended, the Merger Agreement), and the Bond Purchase Agreement, dated as of October 15, 2012 (as amended, the Bond Agreement). As a result of the SoftBank Merger, Starburst II, Inc. (Starburst II), a wholly-owned subsidiary of SoftBank, became the parent company of Sprint Nextel. Immediately thereafter, Starburst II changed its name to Sprint Corporation and Sprint Nextel changed its name to Sprint Communications, Inc. In addition, in connection with the closing of the SoftBank Merger, Sprint Corporation became the successor registrant to Sprint Nextel under Rule 12g-3 of the Securities Exchange Act of 1934 (Exchange Act) and is the entity subject to the reporting requirements of the Exchange Act for filings with the Securities and Exchange Commission (SEC) subsequent to the close of the SoftBank Merger. In addition, in order to align with SoftBank’s reporting schedule, we changed our fiscal year end to March 31, effective March 31, 2014. As a result, this annual report also includes the three-month transition period of January 1, 2014 through March 31, 2014 as well as the comparable three-month unaudited period of January 1, 2013 through March 31, 2013. References herein to fiscal year 2014 and 2015 refer to the twelve-month periods ending March 31, 2015 and 2016, respectively. See Note 3. Significant Transactions for additional information regarding the SoftBank Merger and related transactions. Unless the context otherwise requires, references to "Sprint," "we," "us," "our" and the "Company" mean Sprint Corporation and its consolidated subsidiaries for all periods presented, inclusive of Successor and Predecessor periods described below, and references to "Sprint Communications" are to Sprint Communications, Inc. and its consolidated subsidiaries. In connection with the change of control, as a result of the SoftBank Merger, Sprint Communications' assets and liabilities were adjusted to fair value on the closing date of the SoftBank Merger. The consolidated financial statements distinguish between the predecessor period (Predecessor) relating to Sprint Communications for periods prior to the SoftBank Merger and the successor period (Successor) relating to Sprint Corporation, formerly known as Starburst II, for periods subsequent to the incorporation of Starburst II on October 5, 2012. The Successor financial information represents the activity and accounts of Sprint Corporation, which includes the activity and accounts of Starburst II prior to the SoftBank Merger Date and Sprint Communications, inclusive of the consolidation of Clearwire Corporation and its wholly-owned subsidiary Clearwire Communications LLC (together, "Clearwire"), prospectively following the SoftBank Merger Date beginning on July 11, 2013 (Post-merger period). The accounts and operating activity of Starburst II prior to the SoftBank Merger Date primarily related to merger expenses that were incurred in connection with the SoftBank Merger (recognized in selling, general and administrative expense) and interest related to the $3.1 billion convertible bond (Bond) Sprint Communications, Inc. issued to Starburst II. The Predecessor financial information represents the historical basis of presentation for Sprint Communications for all periods prior to the SoftBank Merger Date. As a result of the valuation of assets acquired and liabilities assumed at fair value at the SoftBank Merger Date, the financial statements for the Successor period are presented on a measurement basis different than the Predecessor period (Sprint Communications historical cost) and are, therefore, not comparable.</t>
  </si>
  <si>
    <t>Summary of Significant Accounting Policies and Other Information</t>
  </si>
  <si>
    <t>Accounting Policies [Abstract]</t>
  </si>
  <si>
    <t>Summary of Significant Accounting Policies and Other Information Basis of Consolidation and Estimates The consolidated financial statements include our accounts, those of our 100% owned subsidiaries, and subsidiaries we control or in which we have a controlling financial interest. All intercompany transactions and balances have been eliminated in consolidation. Prior to the Clearwire Acquisition Date, we applied the equity method of accounting to the investment in Clearwire because we did not have a controlling vote or the ability to control operating and financial policies. The consolidated financial statements are prepared in conformity with accounting principles generally accepted in the United States (U.S. GAAP). This requires management of the Company to make estimates and assumptions that affect the reported amounts of assets and liabilities, revenues and expenses and the disclosure of contingent assets and liabilities as of the date of the consolidated financial statements. Significant estimates and assumptions are used for, but are not limited to, allowance for doubtful accounts, estimated economic lives and residual values of property, plant and equipment, fair value of identified purchased tangible and intangible assets in a business combination and fair value assessments for purposes of impairment testing. Certain prior period amounts have been reclassified to conform to the current period presentation. Change in Accounting Principle In April 2015, the Financial Accounting Standards Board (FASB) issued authoritative guidance regarding Interest - Imputation of Interest, which requires that debt issuance costs related to a recognized debt liability be presented in the balance sheet as a direct deduction from the carrying amount of that debt liability, consistent with debt discounts. In August 2015, the FASB added Securities and Exchange Commission paragraphs to this guidance, which address the presentation and subsequent measurement of debt issuance costs associated with line-of-credit arrangements. We elected to adopt the guidance early with full retrospective application effective January 1, 2016. Debt issuance costs associated with our unused credit facilities remain in "Other assets" on the consolidated balance sheets and continue to be amortized over the term of the facilities as allowed by the guidance. Prior period debt issuance costs for all other debt totaling $189 million , have been reclassified from "Other assets" to "Long-term debt, financing and capital lease obligations" on the consolidated balance sheets as of March 31, 2015. Our adoption of this guidance did not have a material effect on our consolidated financial statements. In November 2015, the FASB issued authoritative guidance regarding Balance Sheet Classification of Deferred Taxes , which simplifies the presentation of deferred income taxes by requiring all deferred income tax liabilities and assets be classified as noncurrent on the consolidated balance sheets. We elected to early adopt the guidance as of January 1, 2016 and applied it prospectively, therefore, prior periods were not retrospectively adjusted. Our adoption of this guidance did not have a material effect on our consolidated financial statements. Change in Estimate When estimating the value of returned inventory, we evaluate many factors and obtain information to support the estimated value of used devices and their useful lives. During the year ended March 31, 2015, we observed sustained value and extended useful lives for handsets leading to an increase in the estimated value for returned inventory. As a result, we revised our methodology and assumptions used in estimating the value for returned handsets during the year ended March 31, 2015. The change in estimate was accounted for on a prospective basis. The effect of the change in estimate, which was included in "Cost of products" in our consolidated statements of operations, reduced our operating loss by approximately $80 million , or $0.02 per basic and diluted share, for the year ended March 31, 2015. In addition, this change resulted in an increase to "Device and accessory inventory" on the consolidated balance sheet of approximately $80 million . Summary of Significant Accounting Policies Cash and Cash Equivalents Cash equivalents generally include highly liquid investments with maturities at the time of purchase of three months or less. These investments may include money market funds, certificates of deposit, U.S. government and government-sponsored debt securities, corporate debt securities, municipal securities, bank-related securities, and credit and debit card transactions in process. The carrying amounts approximate fair value. Installment Receivables Beginning in October 2015, Sprint sold and derecognized all installment receivables as well as the related allowances and deferred interest. Prior to initiating sales of installment receivables, the carrying value of installment receivables approximated fair value because the receivables were recorded at their present value, net of the deferred interest and allowance for credit losses. At the time of the installment sale, we imputed the interest on the installment receivable and recorded it as a reduction to revenue and as a reduction to the face amount of the related receivable. Interest income was recognized over the term of the installment contract in service revenue. We categorized our installment receivables as prime and subprime based upon subscriber credit profiles and as unbilled, billed-current and billed-past due based upon the age of the receivable. We used proprietary scoring systems that measure the credit quality of our receivables using several factors, such as credit bureau information, subscriber credit risk scores and service plan characteristics. Payment history was subsequently monitored to further evaluate credit profiles. Prime subscriber receivables were those with lower delinquency risk and subprime subscriber receivables were those with higher delinquency risk. Subscribers within the subprime category may have been required to make a down payment on their device and accessory purchases. Installment receivables for which invoices were not yet generated for the customer were considered unbilled. Installment receivables for which invoices were generated but which were not past the contractual due date were considered billed - current. Installment receivables for which invoices were generated and the payment was approximately ten days past the contractual due date were considered billed - past due. Account balances were written-off if collection efforts were unsuccessful and future collection was unlikely based on the length of time from the day accounts become past due. Allowance for Doubtful Accounts An allowance for doubtful accounts is established to cover probable and reasonably estimable losses. Because of the number of subscriber accounts, it is not practical to review the collectability of each of those accounts individually to determine the amount of allowance for doubtful accounts each period, although some account level analysis is performed with respect to large wireless and wireline subscribers. The estimate of allowance for doubtful accounts considers a number of factors, including collection experience, aging of the remaining accounts receivable portfolios, credit quality of the subscriber base and other qualitative considerations, including macro-economic factors. Account balances are written-off if collection efforts are unsuccessful and future collection is unlikely based on the length of time from the day accounts become past due. Amounts written off against the allowance for doubtful accounts, net of recoveries and other adjustments, were $612 million , $752 million , $106 million and $98 million for the Successor years ended March 31, 2016 and 2015 , the three-month transition period ended March 31, 2014 and year ended December 31, 2013 , and $374 million and $105 million for the Predecessor 191-day period ended July 10, 2013 and the unaudited three-month period ended March 31, 2013, respectively. See Note 5. Installment Receivables for additional information as it relates to the allowance for doubtful accounts specifically attributable to installment receivables. Device and Accessory Inventory Inventories are stated at the lower of cost or market. Cost is determined by the first-in, first-out (FIFO) method. The Company sells wireless devices separately or in conjunction with a service contract. When the device is sold below cost, the cost and related revenues generated from the device sales are recognized at the time of sale. The cost and related revenues from device sales are not recognized prior to the time of sale because the promotional discount decision is generally made at the point of sale and because the cost of the device on sales under our subsidy program is expected to be recovered through service revenues. The net realizable value of devices and other inventory is analyzed on a regular basis. This analysis includes assessing obsolescence, sales forecasts, product life cycle, marketplace and other considerations. If assessments regarding the above factors adversely change, we may sell devices at a higher prices or record a write-down to inventory for obsolete or slow-moving items prior to the point of sale. Property, Plant and Equipment Property, plant and equipment (PP&amp;E), including improvements that extend useful lives, are recognized at cost. Depreciation on property, plant and equipment is generally calculated using the straight-line method based on estimated economic useful lives of 3 to 30 years for buildings and improvements and network equipment, site costs and related software and 3 to 12 years for non-network internal use software, office equipment and other. Leasehold improvements are depreciated over the shorter of the lease term or the estimated useful life of the respective assets. Leased devices are depreciated using the straight-line method to their estimated residual value generally over the term of the lease. We calculate depreciation on certain network assets using the group life method. Accordingly, ordinary asset retirements and disposals on those assets are charged against accumulated depreciation with no gain or loss recognized. Gains or losses associated with all other asset retirements or disposals are recognized in the consolidated statements of operations. Depreciation rates for assets are revised periodically to account for changes, if any, related to management's strategic objectives, technological changes, estimated residual values, or obsolescence. Changes in our estimates will result in adjustment to depreciation prospectively over the estimated useful lives of our non-leased assets and over the remaining period of benefit for devices leased to our customers. Repair and maintenance costs and research and development costs are expensed as incurred. We capitalize costs for network and non-network software developed or obtained for internal use during the application development stage. These costs are included in PP&amp;E and, when the software is placed in service, are depreciated over estimated useful lives of three to five years. Costs incurred during the preliminary project and post-implementation stage, as well as maintenance and training costs, are expensed as incurred. Long-Lived Asset Impairment Sprint evaluate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See Note 7. Property, Plant and Equipment for additional information on long-lived asset impairments. Certain assets that have not yet been deployed in the business, including network equipment, cell site development costs and software in development, are periodically assessed to determine recoverability. Network equipment and cell site development costs are expensed whenever events or changes in circumstances cause the Company to conclude the assets are no longer needed to meet management's strategic network plans and will not be deployed. Software development costs are expensed when it is no longer probable that the software project will be deployed. Network equipment that has been removed from the network is also periodically assessed to determine recoverability. If we experience significant operational challenges, including retaining and attracting subscribers, future cash flows of the Company may not be sufficient to recover the carrying value of our wireless asset group, and we could record asset impairments that are material to Sprint's consolidated results of operations and financial condition. Indefinite-Lived Intangible Assets Our indefinite-lived intangible assets primarily consist of goodwill, certain of our trademarks and FCC licenses. Goodwill represents the excess of consideration paid over the estimated fair value of the net tangible and identifiable intangible assets acquired in business combinations. In determining whether an intangible asset, other than goodwill, is indefinite-lived, we consider the expected use of the assets, the regulatory and economic environment within which they are being used, and the effects of obsolescence on their use. We assess our indefinite-lived intangible assets, including goodwill, for impairment at least annually or, if necessary, more frequently, whenever events or changes in circumstances indicate the asset may be impaired. These analyses, which include the determination of fair value, require considerable judgment and are highly sensitive to changes in underlying assumptions. Consequently, there can be no assurance that the estimates and assumptions made for the purposes of estimating the fair values of our indefinite-lived assets, including goodwill, will prove to be an accurate prediction of the future. Continued, sustained declines in the Company’s operating results, forecasted future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See Note 8. Intangible Assets for additional information on indefinite-lived intangible asset impairments. Benefit Plans We provide a defined benefit pension plan and other postretirement benefits to certain employees, and we sponsor a defined contribution plan for all employees. In June 2014, the Company’s Board of Directors approved a plan amendment to the Sprint Retirement Pension Plan (the Plan) to offer certain terminated participants, who had not begun to receive Plan benefits, the opportunity to voluntarily elect to receive their benefits as an immediate lump sum distribution. Upon expiration of the election period and completion of cash payments on November 28, 2014, the lump sum distribution, totaling approximately $560 million , created a settlement event that resulted in a $59 million charge, which is reflected in "Other, net" in the consolidated statements of operations, and a reduction in the projected benefit obligation of approximately $300 million , impacted by the settlement as well as a change in the mortality tables and a change in the discount rate used to estimate the projected benefit obligation. As of March 31, 2016 and 2015 , the fair value of our pension plan assets and certain other postretirement benefit plan assets in aggregate was $1.3 billion in both periods and the fair value of our projected benefit obligations in aggregate was $2.2 billion in both periods. As a result, the plans were underfunded by approximately $900 million as of both March 31, 2016 and 2015 and were recorded as a net liability in our consolidated balance sheets. Estimated contributions totaling approximately $50 million are expected to be paid during the fiscal year 2016 . The offset to the pension liability is recorded in equity as a component of "Accumulated other comprehensive loss," net of tax, including $29 million , $393 million , $147 million , and $93 million for the Successor years ended March 31, 2016 and 2015 , the three-month transition period ended March 31, 2014 , and year ended December 31, 2013 , respectively, which is amortized to "Selling, general and administrative" in Sprint's consolidated statements of operations. The change in the net liability of the Plan in the Successor year ended March 31, 2016 was affected by a change in the discount rate used to estimate the projected benefit obligation, increasing from 4.2% for the Successor year ended March 31, 2015 to 4.3% for the Successor year ended March 31, 2016 , combined with a $9 million prior service credit resulting from an amendment to one of the other postretirement benefit plans during 2015. The change in the net liability of the Plan in the Successor year ended March 31, 2015 was affected by the impact of the settlement event on the projected benefit obligation combined with a change in the discount rate used to estimate the projected benefit obligation, decreasing from 4.9% for the Successor three-month transition period ended March 31, 2014 to 4.2% for the Successor year ended March 31, 2015 . The change in the net liability of the Plan in the Successor three-month transition period ended March 31, 2014 and year ended December 31, 2013 was affected primarily by a change in the discount rate used to estimate the projected benefit obligation, decreasing from 5.3% to 4.9% for the Successor three-month transition period ended March 31, 2014 . We intend to make future cash contributions to the Plan in an amount necessary to meet minimum funding requirements according to applicable benefit plan regulations. As of December 31, 2005, the Plan was amended to freeze benefit plan accruals for participants. The objective for the investment portfolio of the pension plan is to achieve a long-term nominal rate of return, net of fees, which exceeds the plan's long-term expected rate of return on investments for funding purposes which was 7.75% at March 31, 2016 and 2015 . To meet this objective, our investment strategy for the year ended March 31, 2016 was governed by an asset allocation policy, whereby a targeted allocation percentage is assigned to each asset class as follows: 38% to U.S. equities; 16% to international equities; 28% to fixed income investments; 9% to real estate investments; and 9% to other investments including hedge funds. Actual allocations are allowed to deviate from target allocation percentages within a range for each asset class as defined in the investment policy. Investments of the Plan are measured at fair value on a recurring basis which is determined using quoted market prices or estimated fair values. As of March 31, 2016 , 31% of the investment portfolio was valued at quoted prices in active markets for identical assets; 49% was valued using quoted prices for similar assets in active or inactive markets, or other observable inputs; and 20% was valued using unobservable inputs that are supported by little or no market activity. Under our defined contribution plan, participants may contribute a portion of their eligible pay to the plan through payroll withholdings. For the Successor years ended March 31, 2016 and 2015 , the three-month transition period ended March 31, 2014 , and the year ended December 31, 2013 , the Company matched 100% of the participants' pre-tax and Roth contribution (in aggregate) on the first 3% of eligible compensation and 50% of the participants' pre-tax and Roth contribution (in aggregate) on the next 2% of eligible compensation up to a maximum matching contribution of 4% . Fixed matching contributions totaled approximately $54 million , $71 million , $15 million and $35 million for the Successor years ended March 31, 2016 and 2015 , the three-month transition period ended March 31, 2014 and year ended December 31, 2013 , respectively, and $32 million and $15 million for the Predecessor 191-day period ended July 10, 2013 and unaudited three-month period ended March 31, 2013, respectively. Effective January 1, 2016, the Company match is 50% of the participants' pre-tax and Roth contribution (in aggregate) on the first 4% of eligible compensation. Revenue Recognition Operating revenues primarily consist of wireless service revenues, revenues generated from device and accessory sales, revenues from leasing a device, revenues from wholesale operators and third-party affiliates, as well as long distance voice, data and Internet revenues. Service revenues consist of fixed monthly recurring charges, variable usage charges and miscellaneous fees such as activation fees, directory assistance, roaming, equipment protection, late payment and early termination charges, interest, and certain regulatory related fees, net of service credits and other adjustments. We generally recognize service revenues as services are rendered, assuming all other revenue recognition criteria are met. We recognize revenue for access charges and other services charged at fixed amounts ratably over the service period, net of credits and adjustments for service discounts, billing disputes and fraud or unauthorized usage. As a result of the cutoff times of our multiple billing cycles each month, we are required to estimate the amount of subscriber revenues earned but not billed from the end of each billing cycle to the end of each reporting period. These estimates are based primarily on rate plans in effect and our historical usage and billing patterns. Regulatory fees and costs are recorded gross. The largest component of the regulatory fees is the Universal Service Fund, which represented no more than 2% of net operating revenues for all periods presented in the consolidated statements of operations. We recognize equipment revenue and corresponding costs of equipment when title and risk of loss passes to the indirect dealer or end-use subscriber, assuming all other revenue recognition criteria are met. For arrangements involving multiple deliverables such as equipment and service, revenue is allocated to the deliverables based on their relative selling prices. Equipment revenue is limited to the amount of non-contingent consideration received when the device is sold to a subscriber. Equipment revenue is also reduced by the estimated amount of imputed interest associated with installment receivables for subscribers who elect to finance the purchase of a device for up to a 24 -month period. When we subsidize the cost of the device as an incentive to retain and acquire subscribers, the cost of these incentives is recorded as a reduction to revenue upon activation of the device and a service contract. Qualified subscribers can lease a device for a contractual period of time. At the end of the lease term, subscribers have the option to turn in their device, continue leasing their device or purchase the device. Accounting for device leases involves specific determinations under applicable lease accounting standards, which involve complex and prescriptive provisions. These provisions impact the timing and amount of revenue recognized for our leased devices. The critical elements that are considered with respect to our lease accounting are the economic life of the device and the fair value of the device, including the residual value. We only lease devices to qualifying subscribers that also purchase a service plan. To date, substantially all of our device leases were classified as operating leases. Revenues under these arrangements are included within equipment revenue on the consolidated results of operations and are allocated considering the relative fair values of the lease and non-lease elements included in the multiple-element arrangement. The amount of the arrangement consideration allocated to the operating lease element is recognized ratably over the lease term, which is typically two years. If a multiple-element arrangement includes an option to purchase, on a monthly basis, an annual trade-in right, the amount of the total arrangement consideration is reduced by the estimated fair value of the trade-in right or the guarantee and the remaining proceeds are then allocated amongst the other deliverables in the arrangement. The accounting estimates related to the recognition of revenue require us to make assumptions about numerous factors such as future billing adjustments for disputes with subscribers, unauthorized usage, future returns, mail-in rebates on device sales, the fair value of a trade-in right and the total arrangement consideration. Dealer Commissions Cash consideration given by us to a dealer or end-use subscriber is presumed to be a reduction of equipment revenue unless we receive, or will receive, an identifiable benefit in exchange for the consideration, and the fair value of such benefit can be reasonably estimated, in which case the consideration will generally be recorded as a selling expense or a purchase of inventory. We compensate our dealers using specific compensation programs related to the sale of our devices and our subscriber service contracts, or both. When a commission is earned by a dealer solely due to a selling activity relating to wireless service, the cost is recorded as a selling expense. When a commission is earned by a dealer due to the dealer selling devices purchased from us, the cost is recorded as a reduction to equipment revenue. Commissions are generally earned upon sale of device, service, or both, to an end-use subscriber. Incentive payments to dealers for sales associated with devices and service contracts are classified as contra-revenue, to the extent the incentive payment is reimbursement of loss on the device, and selling expense for the amount associated with the selling effort. Incentive payments to certain indirect dealers who purchase devices from other sources, such as the original equipment manufacturer (OEM), are recognized as selling expense when the device is activated with a Sprint service plan because Sprint does not recognize any equipment revenue or cost of products for those transactions. Severance and Exit Costs Liabilities for severance and exit costs are recognized based upon the nature of the cost to be incurred. For involuntary separation plans that are completed within the guidelines of our written involuntary separation plan, a liability is recognized when it is probable and reasonably estimable. For voluntary separation plans (VSP) a liability is recognized when the VSP is irrevocably accepted by the employe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Severance and exit costs associated with business combinations are recorded in the results of operations when incurred. Compensation Plans As of March 31, 2016 , Sprint sponsored three incentive plans: the 2015 Omnibus Incentive Plan (2015 Plan); the 2007 Omnibus Incentive Plan (2007 Plan); and the 1997 Long-Term Incentive Program (1997 Program)(together, "Compensation Plans"). Sprint also sponsors an Employee Stock Purchase Plan (ESPP). Under the 2015 Plan, we may grant share and non-share based awards, including stock options, stock appreciation rights, restricted stock, restricted stock units, performance shares, performance units and other equity-based and cash awards to employees, outside directors and other eligible individuals as defined by the plan. As of March 31, 2016 , the number of shares available and reserved for future grants under the 2015 Plan and ESPP totaled approximately 133 million common shares. The Compensation Committee of our board of directors, or one or more executive officers should the Compensation Committee so authorize, as provided in the 2015 Plan, will determine the terms of each share and non-share based award. No new grants can be made under the 2007 Plan or the 1997 Program. We use new shares to satisfy share-based awards or treasury shares, if available. The fair value of each option award is estimated on the grant date using the Black-Scholes option valuation model, based on several assumptions including the risk-free interest rate, volatility, expected dividend yield and expected term. During the Successor year ended March 31, 2016 , the Company granted approximately 12 million stock options with a weighted average grant date fair value of $2.03 per share based upon assumptions of a risk free interest rate from 1.44% to 2.06% , weighted average expected volatility from 42.0% to 69.5% , expected dividend yield of 0% and expected term from 5.5 years years to 6.5 years years. In general, options are granted with an exercise price equal to the market value of the underlying shares on the grant date, vest on an annual basis over three years, and have a contractual term of ten years. As of March 31, 2016 , 41 million options were outstanding, of which 21 million options were exercisable. We generally determine the fair value of each restricted stock unit award based on the closing price of the Company's common stock on the date of grant. Restricted stock units generally have performance and service requirements or service requirements only with vesting periods ranging from one to three years. During the Successor year ended March 31, 2016 we granted performance-based restricted stock units to senior management that will be earned (Earned Shares) based upon the achievement of certain market conditions equal to specified volume-weighted average prices of the Company common stock during regular trading on the New York Stock Exchange over any 150-day calendar period, during a four-year period ending May 31, 2019. Earned Shares will vest 50% over four years from the grant date and 50% over five years from the grant date, with continuous service required through each vesting date. The fair value of these market-based restricted stock units is estimated at the date of grant using a Monte Carlo valuation methodology, which incorporates into the valuation the possibility that the market condition may not be satisfied. Assumptions used in the Monte Carlo valuation model are consistent with those we use to value stock options and include a risk free interest rate from 1.20% to 1.66% , expected volatility from 53.7% to 70.8% , and expected dividend yield of 0% . The number of restricted stock units that ultimately vest can vary significantly depending upon the performance of the specified market criteria and if below a certain threshold price level, the award will be forfeited in its entirety. Compensation cost related to the share-based awards with market condition is recognized regardless of whether the market condition is achieved. Employees and directors who are granted restricted stock units are not required to pay for the shares but generally must remain employed with us, or continue to serve as a member of our board of directors, until the restrictions lapse, which is typically three years for employees and one year for directors. Certain restricted stock units outstanding as of March 31, 2016 , are entitled to dividend equivalents paid in cash, if dividends are declared and paid on common shares, but performance-based restricted stock units are not entitled to dividend equivalent payments until the applicable performance and service criteria have been met. During the Successor year ended March 31, 2016 , the Company granted approximately 28 million service only and performance-based restricted stock units, including those with market conditions, with a weighted average grant date fair value of $3.06 per share. At March 31, 2016 , approximately 33 million restricted stock unit awards were outstanding. Compensation Costs The cost of employee services received in exchange for share-based awards classified as equity is measured using the estimated fair value of the award on the date of the grant, an</t>
  </si>
  <si>
    <t>Significant Transactions</t>
  </si>
  <si>
    <t>Business Combinations [Abstract]</t>
  </si>
  <si>
    <t>Significant Transactions Acquisition of Remaining Interest in Clearwire On July 9, 2013, Sprint Communications completed the Clearwire Acquisition. The cash consideration paid totaled approximately $3.5 billion , net of cash acquired of $198 million . Approximately $125 million of the cash consideration is accrued for within "Accrued expenses and other current liabilities" on the consolidated balance sheet for dissenting shares relating to stockholders who exercised their appraisal rights. The fair value of consideration, which is measured at the estimated fair value of each element of consideration transferred as of the Clearwire Acquisition Date, was determined as the sum of (a) approximately $3.7 billion of cash transferred to Clearwire stockholders, which included $125 million of cash relating to dissenting shares, (b) approximately $3.3 billion representing the estimated fair value of Clearwire shares held by Sprint Communications immediately preceding the acquisition and (c) approximately $59 million of share-based payment awards (replacement awards) exchanged for awards held by Clearwire employees. Purchase Price Allocation The consideration transferred was allocated to assets acquired and liabilities assumed based on their estimated fair values at the Clearwire Acquisition Date. The allocation of consideration transferred was based on management's judgment after evaluating several factors, including a valuation assessment. Management finalized its purchase price allocation during the quarter ended June 30, 2014. Adjustments made since the initial purchase price allocation decreased recorded goodwill by approximately $269 million and were primarily attributable to a reduction of approximately $270 million made to deferred tax liabilities as a result of additional analysis. The remaining adjustments were insignificant. The following table summarizes the purchase price allocation of consideration in the Clearwire Acquisition: Purchase Price Allocation (in millions) : Current assets $ 778 Property, plant and equipment 1,245 Identifiable intangibles 12,870 Goodwill 437 Other assets 25 Current liabilities (1,070 ) Long-term debt (4,288 ) Deferred tax liabilities (2,130 ) Other liabilities (876 ) Net assets acquired $ 6,991 SoftBank Transaction As discussed above, the SoftBank Merger was completed on July 10, 2013 . Sprint Communications, Inc. stockholders received consideration in a combination of both cash and stock, subject to proration. Cash consideration paid in the SoftBank Merger was $14.1 billion , net of cash acquired of $2.5 billion and the estimated fair value of the 22% interest in Sprint Corporation issued to the then existing stockholders of Sprint Communications, Inc. In addition, pursuant to the Bond Agreement, on October 15, 2012, Sprint Communications, Inc. issued a Bond to Starburst II with a principal amount of $3.1 billion , interest rate of 1% , and maturity date of October 15, 2019, which was converted into 590,476,190 shares of Sprint Communications, Inc. common stock at $5.25 per share immediately prior to the SoftBank Merger Date. As a result of the completion of the SoftBank Merger and subsequent open market stock purchases, SoftBank owned approximately 83% of the outstanding voting common stock of Sprint Corporation and other Sprint stockholders own the remaining approximately 17% as of March 31, 2016 . Consideration Transferred and Investments by SoftBank The fair value of consideration transferred, which is measured at the estimated fair value of each element of consideration transferred as of the SoftBank Merger Date, was determined as the sum of (a) approximately $16.6 billion of cash transferred to Sprint Communications, Inc. stockholders, (b) approximately $5.3 billion representing shares of Sprint issued to Sprint Communications, Inc. stockholders and (c) approximately $193 million of share-based payment awards (replacement awards) exchanged for awards held by Sprint employees. Additionally, SoftBank invested approximately $5.0 billion in the form of a capital contributions to Sprint. The fair value of the investments by SoftBank was determined based on the cash transferred, including $3.1 billion to purchase the Bond and $1.9 billion at the SoftBank Merger Date. Purchase Price Allocation The consideration transferred was allocated to assets acquired and liabilities assumed based on their estimated fair values as of the SoftBank Merger Date, inclusive of the Clearwire Acquisition described above. The excess of the consideration transferred over the estimated fair values of assets acquired and liabilities assumed was recorded as goodwill. Goodwill resulting from the SoftBank Merger is allocated to the Wireless segment. The allocation of consideration transferred was based on management's judgment after evaluating several factors, including a valuation assessment. Management finalized its purchase price allocation during the quarter ended June 30, 2014. Adjustments made since the initial purchase price allocation decreased recorded goodwill by approximately $476 million . Indefinite-lived intangible assets increased by approximately $300 million due to additional analysis performed by management during the quarter ended December 31, 2013 and the quarter ended June 30, 2014 related to the value assigned to certain FCC licenses. The remainder of the decrease was due to insignificant changes in various accounts. The following table summarizes the purchase price allocation of consideration transferred: Purchase Price Allocation (in millions) : Current assets $ 8,576 Investments 133 Property, plant and equipment 14,558 Identifiable intangibles 50,672 Goodwill 6,343 Other assets 244 Current liabilities (10,623 ) Long-term debt (29,481 ) Deferred tax liabilities (14,256 ) Other liabilities (3,989 ) Net assets acquired, prior to conversion of the Bond 22,177 Conversion of Bond 3,100 Net assets acquired, after conversion of the Bond $ 25,277 Pro Forma Financial Information The following unaudited pro forma consolidated results of operations assume that the SoftBank Merger and Clearwire Acquisition were completed as of January 1, 2013. Years Ended December 31, 2013 (in millions) Net operating revenues $ 35,953 Net loss $ (4,290 ) Basic loss per common share $ (1.12 ) The unaudited pro forma financial information was prepared to illustrate the pro forma effect of the combination of Sprint, Sprint Communications and Clearwire using the consideration transferred as of each acquisition date as though the acquisition date for each transaction occurred on January 1, 2013. The preparation of the pro forma financial information also assumed a purchase price allocation of the consideration transferred among the assets acquired and liabilities assumed for each acquiree. The pro forma financial information adjusts the actual combined results for items that are recurring in nature and directly attributable to the Clearwire Acquisition and SoftBank Merger. The pro forma net loss provided excludes certain non-recurring items such as Sprint's gain on its previously held interest in Clearwire and transaction costs associated with the Clearwire Acquisition and SoftBank Merger. As a result, the pro forma financial information presented above excludes a net gain of $1.4 billion and acquisition related costs of approximately $169 million . This pro forma financial information has been prepared based on estimates and assumptions, which management believes are reasonable, and is not necessarily indicative of the consolidated financial position or results of operations that Sprint would have achieved had the Clearwire Acquisition and/or the SoftBank Merger actually occurred at January 1, 2013 or at any other historical date, nor is it reflective of our expected actual financial positions or results of operations for any future period.</t>
  </si>
  <si>
    <t>Funding Sources</t>
  </si>
  <si>
    <t>Receivables [Abstract]</t>
  </si>
  <si>
    <t>Funding Sources Our device leasing and installment billing programs require a greater use of operating cash flows in the earlier part of the device contracts as our subscribers will generally pay less upfront than traditional subsidized programs. The Accounts Receivable Facility and the Handset Sale-Leaseback Tranche 1 transactions described below were designed to mitigate the significant use of cash from purchasing devices from OEMs to fulfill our installment billing and leasing programs. In addition, we have $3.0 billion of availability under our revolving credit facility ( see Note 9. Long-Term Debt, Financing and Capital Lease Obligations ). After March 31, 2016 we also entered into a Network Sale-Leaseback transaction and Handset Sale-Leaseback Tranche 2 that provided $2.2 billion and $1.1 billion , respectively in cash proceeds and a New Unsecured Financing Facility for $2.0 billion ( see Note 19. Subsequent Events ) that also provides liquidity for business operations. Accounts Receivable Facility Transaction Overview Our accounts receivable facility (Receivables Facility), which provides us the opportunity to sell certain wireless service and installment receivables (as defined in the agreements) to unaffiliated third parties (Purchasers), was amended in November 2015 to include future amounts due from customers who lease certain devices from us. The amendment increased the maximum funding limit under the Receivables Facility to $4.3 billion and extended the expiration to November 2017. The amount available under the Receivables Facility fluctuates over time based on the total amount of eligible receivables generated during the normal course of our business. As of March 31, 2016 , the total availability under the facility was approximately $2.0 billion . However, as a result of sales we have completed to date, the total amount available to be drawn as of March 31, 2016 was $94 million . The proceeds from the sale of these receivables are comprised of a combination of cash and a deferred purchase price receivable (DPP). While it's at Sprint's election to decide how much cash it chooses to receive from each sale, the maximum amount of proceeds varies based on a number of factors and currently represents approximately 50% of the total amount of the receivables sold to the Purchasers. The DPP is realized by us upon either the ultimate collection of the underlying receivables sold to the Purchasers or upon Sprint's election to receive additional advances in cash from the Purchasers subject to the total availability under the Receivables Facility. Wireless service and installment receivables sold are treated as a sale of financial assets and Sprint derecognizes these receivables, as well as the related allowances, and recognizes the net proceeds received in cash provided by operating activities on the consolidated statements of cash flows. The fees associated with these sales are recognized in "Selling, general and administrative" on the consolidated statements of operations. The sale of future lease receivables are treated as financing transactions. Accordingly, the proceeds received are reflected as cash provided by financing activities on the consolidated statements of cash flows and the fees are recognized as "Interest expense" on the consolidated statements of operations. Transaction Structure Sprint contributes certain wireless service, installment and future lease receivables as well as the associated leased devices to Sprint's wholly-owned consolidated bankruptcy-remote SPEs. At Sprint's direction, the SPEs have sold, and will continue to sell, wireless service, future lease and installment receivables to Purchasers or to a bank agent on behalf of the Purchasers. Leased devices will remain with the SPEs, once sales are initiated, and continue to be depreciated over their estimated useful life. Each SPE is a separate legal entity with its own separate creditors who will be entitled, prior to and upon the liquidation of the SPE, to be satisfied out of the SPE’s assets prior to any assets in the SPE becoming available to Sprint. Accordingly, the assets of the SPE are not available to pay creditors of Sprint or any of its affiliates (other than any other SPE), although collections from these receivables in excess of amounts required to repay the advances, yield and fees of the Purchasers and other creditors of the SPEs may be remitted to Sprint during and after the term of the Receivables Facility. Sprint has no retained interest in the receivables sold, other than collection and administrative responsibilities and its right to the DPP. Sales of eligible receivables by the SPEs generally occur daily and are settled on a monthly basis. Sprint pays a fee for the drawn and undrawn portions of the Receivables Facility. A subsidiary of Sprint services the receivables in exchange for a monthly servicing fee, and Sprint guarantees the performance of the servicing obligations under the Receivables Facility. DPP The DPP related to our wireless service and installment receivables is classified as a trading security within "Prepaid expenses and other current assets" on the consolidated balance sheets and is recorded at its estimated fair value. The fair value of the DPP is estimated using a discounted cash flow model, which relies principally on unobservable inputs such as the nature and credit class of the sold receivables and subscriber payment history, and, for installment receivables sold, the estimated timing of upgrades and upgrade payment amounts for those with upgrade options. Accretable yield on the DPP is recognized as interest revenue within net operating service revenue on the consolidated statements of operations and other changes in the fair value of the DPP are recognized in "Selling, general and administrative" on the consolidated statements of operations. Changes in the fair value of the DPP did not have a material impact on our consolidated statements of operations for the year ended March 31, 2016 . Changes to the unobservable inputs used to determine the fair value did not and are not expected to result in a material change in the fair value of the DPP. Wireless Service Receivable Sales On March 31, 2015, we sold approximately $1.8 billion of wireless service receivables in exchange for $500 million in cash (reflected within the change in accounts and notes receivable on the consolidated statement of cash flows) and a DPP of $1.3 billion , with an estimated fair value of $1.2 billion . In accordance with our rights under the Receivables Facility, in April 2015 Sprint elected to temporarily suspend sales of receivables by the SPEs and remitted payments received to the Purchasers to reduce the funded amount of $500 million to zero. In September 2015, we sold wireless service receivables of approximately $1.9 billion in exchange for $400 million in cash and $1.5 billion of DPP, with an estimated fair value of $1.4 billion . In October 2015 and January 2016, we elected to receive $300 million and $125 million , respectively, of cash, which reduced the total amount of the DPP due to Sprint. During the period from our initial sale in September to March 31, 2016 , cash collections on previously sold wireless service receivables exceeded sales of new receivables such that the DPP decreased by approximately $207 million . As of March 31, 2016 , the total amount available under the Receivables Facility associated with wireless service receivables was $43 million and the total fair value of the associated DPP was $760 million . Installment Receivable Sales In October 2015, we sold installment receivables of approximately $1.2 billion under the Receivables Facility in exchange for $100 million in cash and $1.1 billion of DPP, with an estimated fair value of $1.0 billion . In November 2015, we elected to receive $400 million of cash, which reduced the total amount of the DPP due to Sprint. During the period from our initial sale in October to March 31, 2016 , cash collections on previously sold installment receivables exceeded sales of new receivables such that the DPP decreased by approximately $227 million . As of March 31, 2016 , there is no remaining availability under the Receivables Facility associated with installment receivables and the total fair value of the associated DPP was $395 million . Future Lease Receivable Sales In February and March 2016, we sold approximately $1.2 billion in total of future lease receivables in exchange for cash proceeds of $600 million . The difference between the amount sold and the cash received represents additional collateral to the lender. The sale was accounted for as a financing and the $600 million cash proceeds were, accordingly, reflected as debt in our consolidated balance sheets. As of March 31, 2016 , the amount available under the Receivables Facility associated with future lease receivables was $51 million . Continuing Involvement Sprint has continuing involvement in the receivables sold by the SPEs to the Purchasers because a subsidiary of Sprint services the receivables. Additionally, in accordance with the Receivables Facility, Sprint is required to repurchase aged receivables, or those that will be written off in accordance with Sprint's credit and collection policies, both of which result from subscriber non-payment. Sprint recognizes assets and liabilities, as applicable, with respect to its continuing involvement at fair value. Sprint's continuing involvement did not have a material impact on its financial statements as of March 31, 2016 . Variable Interest Entity Sprint determined that certain of the Purchasers, which are multi-seller asset-backed commercial paper conduits (Conduits) are considered variable interest entities because they lack sufficient equity to finance their activities. Sprint's interest in the service and installment receivables purchased by the Conduits, which is comprised of the DPP due to Sprint, is not considered a variable interest because it is in assets that represent less than 50% of the total activity of the Conduits. Handset Sale-Leaseback Tranche 1 In November 2015, Sprint entered into agreements (Handset Sale-Leaseback Tranche 1) to sell and lease-back certain leased devices excluded from our Receivables Facility, which allowed us to monetize the devices including the device residual values. Under the agreements with Mobile Leasing Solutions, LLC (MLS), a company formed by a group of equity investors, including SoftBank, Sprint maintains the customer lease, will continue to collect and record lease revenue from the customer and will remit monthly rental payments to MLS, which are recognized as "Cost of products" on the consolidated statements of operations during the respective lease-back periods. In December 2015, Sprint contributed $1.3 billion of certain leased devices and the associated customer leases to wholly-owned consolidated bankruptcy-remote special purpose entities of Sprint (SPE Lessees). The SPE Lessees then sold the devices and transferred certain specified customer lease end rights and obligations, such as the right to receive the proceeds from customers who elect to purchase the device at the end of the customer lease term, to MLS in exchange for proceeds totaling $1.1 billion (Cash Purchase Price) and a DPP of $126 million . The difference between the fair value and the net book value of the devices sold was recognized as a loss on disposal of property, plant and equipment in the amount of $65 million and is included in "Other, net" on the consolidated statements of operations. Simultaneously with the sale of the devices, MLS leased back each device to the SPE Lessees pursuant to the Master Lease Agreement (Device Lease) in exchange for monthly rental payments to be made by the SPE Lessees to MLS. The monthly rental payments for the devices leased back by us will approximate the amount of cash received from the associated customer leases during the weighted average 17 month lease-back period (S ee Note 13. Commitments and Contingencies ). Rent expense related to MLS totaled $277 million during the year ended March 31, 2016 and is reflected within cash flows from operations. The SPE Lessees retain all rights to the underlying customer leases, such as the right to receive the rental payments during the device lease-back period, other than the aforementioned certain specified customer lease end rights. Each SPE Lessee is a separate legal entity with its own separate creditors who will be entitled, prior to and upon the liquidation of the SPE Lessee, to be satisfied out of the SPE Lessee’s assets prior to any assets in the SPE Lessee becoming available to Sprint. Accordingly, the assets of the SPE Lessee are not available to pay creditors of Sprint or any of its affiliates. Settlement for the DPP occurs at the end of the agreement and can be reduced to the extent that MLS experiences a loss on the device (either not returned or sold at a loss), but only to the extent of the device's DPP balance. The DPP associated with the Handset Sale-Leaseback Tranche 1 is recorded in "Other assets" in the consolidated balance sheets at its estimated net realizable value. Changes to the DPP prior to settlement with MLS are recorded as an adjustment to rent expense in "Cost of products" in the consolidated statements of operations. Brightstar US, Inc. (Brightstar), a subsidiary of SoftBank, provides reverse logistics and remarketing services to MLS with respect to the devices. Unless a Device Lease is terminated early, the SPE Lessees are obligated to pay the full monthly rental payments under each Device Lease, regardless of whether customers make lease payments on the devices leased to them or whether the customer lease is still in effect. Sprint has guaranteed to MLS, the performance of the agreements and undertakings of the SPE Lessees under the transaction documents. All devices must be returned to MLS, subject to purchase rights of the customers. Sprint will act as servicer for MLS, to the extent needed, after the end of the device leaseback period. To secure the obligations of the SPE Lessees under the Device Lease, the SPE Lessees provide a security interest to MLS in, among other things, the customer leases. In the event that MLS is able to sell the returned devices at a price greater than the expected device residual value, Sprint has the potential to share some of the excess proceeds.</t>
  </si>
  <si>
    <t>Installment Receivables</t>
  </si>
  <si>
    <t>Installment Receivables Certain subscribers have the option to purchase their devices in installments up to a 24 -month period. Short-term installment receivables were recorded in "Accounts and notes receivable, net" and long-term installment receivables were recorded in "Other assets" in the consolidated balance sheets. Beginning in October 2015, Sprint sold, derecognized and continues to sell all eligible installment receivables. As of March 31, 2016 , the amount of ineligible installment receivables were immaterial ( see Note 4. Funding Sources ) . The following table summarizes the installment receivables as of the prior fiscal year before sales had commenced: March 31, (in millions) Installment receivables, gross $ 1,725 Deferred interest (139 ) Installment receivables, net of deferred interest 1,586 Allowance for credit losses (190 ) Installment receivables, net $ 1,396 Classified on the consolidated balance sheets as: Accounts and notes receivable, net $ 1,035 Other assets 361 Installment receivables, net $ 1,396 The balance and aging of installment receivables on a gross basis by credit category were as follows as of the prior fiscal year before sales had commenced: March 31, 2015 Prime Subprime Total (in millions) Unbilled $ 1,243 $ 359 $ 1,602 Billed - current 65 22 87 Billed - past due 21 15 36 Installment receivables, gross $ 1,329 $ 396 $ 1,725 Activity in the deferred interest and allowance for credit losses for the installment receivables was as follows: Year Ended Year Ended 2016 2015 (in millions) Deferred interest and allowance for credit losses, beginning of period $ 329 $ 124 Bad debt expense 93 398 Write-offs, net of recoveries (105 ) (255 ) Change in deferred interest on short-term and long-term installment receivables (43 ) 62 Derecognition of deferred interest and allowance for credit losses (274 ) — Deferred interest and allowance for credit losses, end of period $ — $ 329</t>
  </si>
  <si>
    <t>Financial Instruments</t>
  </si>
  <si>
    <t>Fair Value Disclosures [Abstract]</t>
  </si>
  <si>
    <t>Financial Instruments The carrying amount of cash and cash equivalents, accounts and notes receivable, and accounts payable approximates fair value. Sprint did not hold any short-term investments as of March 31, 2016. Short-term investments (consisting primarily of commercial paper), totaling approximately $166 million as of March 31, 2015 , are recorded at amortized cost, and the respective carrying amounts approximate fair value. The fair value of marketable equity securities totaling $46 million and $40 million as of the periods ended March 31, 2016 and 2015 , respectively, are measured on a recurring basis using quoted prices in active markets. The estimated fair value of the majority of our current and long-term debt, excluding our credit facilities and future lease receivables, is determined based on quoted prices in active markets or by using other observable inputs that are derived principally from, or corroborated by, observable market data. The following table presents carrying amounts and estimated fair values of current and long-term debt: Carrying amount at March 31, 2016 Estimated Fair Value Using Input Type Quoted prices in active markets Observable Unobservable Total estimated fair value (in millions) Current and long-term debt $ 33,645 $ 21,757 $ 4,474 $ 2,130 $ 28,361 Carrying amount at March 31, 2015 Estimated Fair Value Using Input Type Quoted prices in active markets Observable Unobservable Total estimated fair value (in millions) Current and long-term debt $ 33,245 $ 27,238 $ 4,906 $ 1,410 $ 33,554</t>
  </si>
  <si>
    <t>Property, Plant and Equipment</t>
  </si>
  <si>
    <t>Property, Plant and Equipment [Abstract]</t>
  </si>
  <si>
    <t>Property, Plant and Equipment Property, plant and equipment consists primarily of network equipment and other long-lived assets used to provide service to our subscribers. Non-cash accruals included in property, plant and equipment (excluding leased devices) totaled $468 million , $1.5 billion , $2.0 billion , and $2.4 billion for the Successor years ended March 31, 2016 and 2015 , three-months ended March 31, 2014 and year ended December 31, 2013. The following table presents the components of property, plant and equipment, and the related accumulated depreciation: March 31, 2016 2015 (in millions) Land $ 260 $ 266 Network equipment, site costs and related software 21,500 18,990 Buildings and improvements 798 754 Non-network internal use software, office equipment, leased devices and other 6,182 2,979 Construction in progress 1,249 2,090 Less: accumulated depreciation (9,692 ) (5,358 ) Property, plant and equipment, net $ 20,297 $ 19,721 Network equipment, site costs and related software includes switching equipment, cell site towers, site development costs, radio frequency equipment, network software, digital fiber optic cable, transport facilities and transmission-related equipment. Buildings and improvements principally consists of owned general office facilities, retail stores and leasehold improvements. Non-network internal use software, office equipment, leased devices and other primarily consists of furniture, information technology systems, equipment and vehicles, and leased devices. Construction in progress, which is not depreciated until placed in service, primarily includes materials, transmission and related equipment, labor, engineering, site development costs, interest and other costs relating to the construction and development of our network. In September 2014, Sprint introduced a leasing program, whereby qualified subscribers can lease a device for a contractual period of time. At the end of the lease term, the subscriber has the option to turn in their device, continue leasing their device, or purchase the device. As of March 31, 2016 , substantially all of our device leases were classified as operating leases. At lease inception, the devices leased through Sprint's direct channels are reclassified from inventory to property, plant and equipment. For those devices leased through indirect channels, Sprint purchases the device to be leased from the retailer at lease inception. The devices are then depreciated using the straight-line method to their estimated residual value generally over the term of the lease. The following table presents leased devices and the related accumulated depreciation: March 31, 2016 2015 (in millions) Leased devices $ 4,913 $ 1,974 Less: accumulated depreciation (1,267 ) (197 ) Leased devices, net $ 3,646 $ 1,777 During the years ended March 31, 2016 and 2015 , there were non-cash transfers to leased devices of approximately $3.2 billion and $1.2 billion , respectively, along with a corresponding decrease in "Device and accessory inventory." In addition, during the year ended March 31, 2016 , we sold devices totaling $1.3 billion ( see Note 4. Funding Sources ). Non-cash accruals included in leased devices totaled approximately $159 million and $182 million as of March 31, 2016 and 2015 , respectively, for devices purchased from indirect dealers that were leased to our subscribers. Depreciation expense incurred on all leased devices for the years ended March 31, 2016 and 2015 was $1.8 billion and $206 million , respectively. As of March 31, 2016 , the minimum estimated payments to be received for leased devices, including devices sold and leased back under Handset Sale-Leaseback Tranche 1, were as follows (in millions): Fiscal year 2016 $ 2,403 Fiscal year 2017 694 $ 3,097 During the year ended March 31, 2016 , we recorded $487 million of loss on disposal of property, plant and equipment, which is included in "other, net" in our consolidated statements of operations. These losses were the result of $65 million in net losses recognized upon the sale of devices to MLS under the Handset Sale-Leaseback Tranche 1 transaction, which represented the difference between the fair value and net book value of the devices sold and $256 million in losses from the write-off of leased devices associated with lease cancellations prior to the scheduled customer lease terms where customers did not return the devices to us. If customers continue to not return devices, we may have material losses in future periods. In addition, we recorded $166 million of losses due to cell site construction costs and other network costs that are no longer recoverable as a result of changes in the Company's network plans. During the Successor three-month transition period ended March 31, 2014, we recorded $75 million of loss on disposal of property, plant and equipment, which is included in "other, net" in our consolidated statements of operations, primarily due to network equipment assets that were no longer necessary as a result of changes in management's strategic plans. Impairments During the three-month period ended December 31, 2014, we recorded an impairment loss of $233 million , which is included in "Impairments" in our consolidated statements of operations, to reduce the carrying value of the Wireline asset group, which includes the Wireline long-lived assets, to its estimated fair value of $918 million as of December 31, 2014.</t>
  </si>
  <si>
    <t>Intangible Assets</t>
  </si>
  <si>
    <t>Goodwill and Intangible Assets Disclosure [Abstract]</t>
  </si>
  <si>
    <t>Intangible Assets Indefinite-Lived Intangible Assets Our indefinite-lived intangible assets consists of FCC licenses, which were acquired primarily through FCC auctions and business combinations, certain of our trademarks, and goodwill. At March 31, 2016 , we held 1.9 GHz, 800 M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Our Sprint and Boost Mobile trademarks have also been identified as indefinite-lived intangible assets. Goodwill represents the excess of consideration paid over the estimated fair value of net tangible and identifiable intangible assets acquired in business combinations ( see Note 3. Significant Transactions ). The following provides the activity of Indefinite-lived intangible assets within the consolidated balance sheets: March 31, Net Additions March 31, (in millions) FCC licenses $ 35,952 $ 86 $ 36,038 Trademarks 4,035 — 4,035 Goodwill 6,575 — 6,575 $ 46,562 $ 86 $ 46,648 March 31, Net Reductions March 31, (in millions) FCC licenses $ 36,043 $ (91 ) $ 35,952 Trademarks 5,935 (1,900 ) (1 ) 4,035 Goodwill 6,383 192 (2 ) 6,575 $ 48,361 $ (1,799 ) $ 46,562 _________________ (1) Net reduction to trademarks for the year ended March 31, 2015 of approximately $1.9 billion was related to the impairment of the Sprint trade name. See discussion below. (2) Net additions to goodwill for the Successor year ended March 31, 2015 of approximately $192 million were the result of purchase price allocation adjustments, which consisted of a $232 million increase recorded during the three-month period ended March 31, 2015 to correct the amount of net deferred tax liabilities recognized in connection with the SoftBank Merger and Clearwire Acquisition and a net $40 million decrease recorded during the three-months ended June 30, 2014, which is also associated with the SoftBank Merger and Clearwire Acquisition. Assessment of Impairment Our annual impairment testing date for goodwill and indefinite-lived intangible assets is January 1 of each year; however, we test for impairment between our annual tests if an event occurs or circumstances change that indicate that the asset may be impaired, or in the case of goodwill, that the fair value of the reporting unit is below its carrying amount. We did not record any impairment during the year ended March 31, 2016. Since the SoftBank Merger Date, actual results and expectations of net postpaid handset subscriber additions were lower than the forecasts used to allocate the purchase price to the assets acquired and liabilities assumed. During the quarter ended December 31, 2014, we determined that recoverability of the carrying amount of goodwill and the Sprint trade name should be evaluated for impairment and it was determined that the carrying value of the Sprint trade name exceeded its estimated fair value of $3.3 billion . Accordingly, during the quarter ended December 31, 2014 we recorded an impairment loss of $1.9 billion , which is included in "Impairments" in our consolidated statements of operations. The stock price at March 31, 2016 of $3.48 was below the net book value per share price of $4.98 . Subsequent to the balance sheet date, the stock price has decreased further to $3.44 at May 13, 2016 . The quoted market price of our stock is not the sole consideration of fair value. Other considerations include, but are not limited to, expectations of future results and an estimated control premium. The determination of fair value requires considerable judgment and is highly sensitive to changes in underlying assumptions. Consequently, there can be no assurance that the estimates and assumptions made for the purposes of the goodwill, spectrum and Sprint trade name impairment tests will prove to be an accurate prediction of the future. Continued, sustained declines in the Company’s operating results, future forecasted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Intangible Assets Subject to Amortization Customer relationships are amortized using the sum-of-the-months' digits method, while all other definite-lived intangible assets are amortized using the straight line method over the estimated useful lives of the respective assets. We reduce the gross carrying value and associated accumulated amortization when specified intangible assets become fully amortized. Amortization expense related to favorable spectrum and tower leases is recognized in "Cost of services" in our consolidated statements of operations. March 31, 2016 March 31, 2015 Useful Lives Gross Accumulated Net Gross Carrying Value Accumulated Amortization Net Carrying Value (in millions) Customer relationships 4 to 8 years $ 6,923 $ (4,045 ) $ 2,878 $ 6,923 $ (2,791 ) $ 4,132 Other intangible assets: Favorable spectrum leases 23 years 881 (110 ) 771 884 (71 ) 813 Favorable tower leases 3 to 7 years 589 (302 ) 287 589 (189 ) 400 Trademarks 34 years 520 (43 ) 477 520 (27 ) 493 Other 4 to 10 years 83 (27 ) 56 72 (17 ) 55 Total other intangible assets 2,073 (482 ) 1,591 2,065 (304 ) 1,761 Total definite-lived intangible assets $ 8,996 $ (4,527 ) $ 4,469 $ 8,988 $ (3,095 ) $ 5,893 Fiscal Year 2016 Fiscal Year 2017 Fiscal Year 2018 Fiscal Year 2019 Fiscal Year 2020 (in millions) Estimated amortization expense $ 1,157 $ 882 $ 666 $ 462 $ 257</t>
  </si>
  <si>
    <t>Long-Term Debt, Financing and Capital Lease Obligations</t>
  </si>
  <si>
    <t>Long-term Debt and Capital Lease Obligations [Abstract]</t>
  </si>
  <si>
    <t>Long-Term Debt, Financing and Capital Lease Obligations Interest Rates Maturities March 31, March 31, (in millions) Notes Senior notes Sprint Corporation 7.13 - 7.88% 2021 - 2025 $ 10,500 $ 10,500 Sprint Communications, Inc. 6.00 - 11.50% 2016 - 2022 9,280 9,280 Sprint Capital Corporation 6.88 - 8.75% 2019 - 2032 6,204 6,204 Guaranteed notes Sprint Communications, Inc. 7.00 - 9.00% 2018 - 2020 4,000 4,000 Secured notes Clearwire Communications LLC (1) 14.75% 2016 300 300 Exchangeable notes Clearwire Communications LLC (1) 8.25% 2040 629 629 Credit facilities Bank credit facility 3.94% 2018 — — Export Development Canada (EDC) 4.16 - 5.91% 2017 - 2019 550 800 Secured equipment credit facilities 2.02 - 2.75% 2017 - 2021 805 610 Financing obligations 2.02 - 6.10% 2017 - 2021 828 275 Capital lease obligations and other 2.35 - 10.52% 2016 - 2023 265 127 Net premiums and debt financing costs 597 917 33,958 33,642 Less current portion (4,690 ) (1,300 ) Long-term debt, financing and capital lease obligations $ 29,268 $ 32,342 ________ (1) Notes of Clearwire Communications LLC are also direct obligations of Clearwire Finance, Inc. and are guaranteed by certain Clearwire subsidiaries. As of March 31, 2016 , Sprint Corporation, the parent corporation, had $10.5 billion in aggregate principal amount of senior notes outstanding. In addition, as of March 31, 2016 , the outstanding principal amount of senior notes issued by Sprint Communications, Inc. and Sprint Capital Corporation, guaranteed notes issued by Sprint Communications, Inc., exchangeable notes issued by Clearwire Communications LLC, the EDC agreement, the secured equipment credit facilities and installment payment obligations, totaling $21.6 billion in principal amount of our long-term debt issued by 100% owned subsidiaries, was fully and unconditionally guaranteed by Sprint Corporation. The indenture governing the secured notes of Clearwire Communications LLC restricts the ability of it and its subsidiaries to distribute cash to its parent. Although certain financing agreements restrict the ability of Sprint Communications, Inc. and its subsidiaries to distribute cash to Sprint Corporation, the ability of the subsidiaries to distribute cash to their respective parents, including to Sprint Communications, Inc. is generally not restricted. As of March 31, 2016 , approximately $2.1 billion aggregate principal amount of our outstanding debt, comprised of certain notes, financing and capital lease obligations, was secured by $15.8 billion of property, plant and equipment and other assets, net. Cash interest payments, net of amounts capitalized of $51 million , $56 million , $13 million and $30 million , totaled $2.4 billion , $2.3 billion , $559 million , and $1.0 billion during the Successor years ended March 31, 2016 and 2015 , the three-month transition period ended March 31, 2014 and year ended December 31, 2013 , respectively. Cash interest payments, net of amounts capitalized of $29 million and $15 million , totaled $814 million and $305 million during the Predecessor 191-day period ended July 10, 2013 and unaudited three-month period ended March 31, 2013, respectively. Our weighted average effective interest rate related to our notes and credit facilities was 6.4% , 6.1% , 6.2% , and 6.4% for the Successor years ended March 31, 2016 and 2015 , three-month transition period ended March 31, 2014, and year ended December 31, 2013 , respectively, and 8.9% and 7.1% for the Predecessor 191-day period ended July 10, 2013 and unaudited three-month period ended March 31, 2013, respectively. Notes As of March 31, 2016 , our outstanding notes consisted of senior notes, guaranteed notes, and exchangeable notes, all of which are unsecured, as well as secured notes of Clearwire Communications LLC, which are secured solely by assets of Clearwire Communications LLC and certain of its subsidiaries. Cash interest on all of the notes is generally payable semi-annually in arrears. As of March 31, 2016 , $30.1 billion aggregate principal amount of the notes was redeemable at the Company's discretion at the then-applicable redemption prices plus accrued interest. As of March 31, 2016 , $21.6 billion aggregate principal amount of our senior notes and guaranteed notes provide holders with the right to require us to repurchase the notes if a change of control triggering event (as defined in the applicable indentures and supplemental indentures) occurs. As of March 31, 2016 , $300 million aggregate principal amount of Clearwire Communications LLC notes provide holders with the right to require us to repurchase the notes if a change of control occurs (as defined in the applicable indentures and supplemental indentures). If we are required to make such a change of control offer, we will offer a cash payment equal to 101% of the aggregate principal amount of notes repurchased plus accrued and unpaid interest. Upon the close of the Clearwire Acquisition, the Clearwire Communications, LLC 8.25% Exchangeable Notes due 2040 became exchangeable at any time, at the holder’s option, for a fixed amount of cash equal to $706.21 for each $1,000 principal amount of notes surrendered. As a result, $444 million , which is the total cash consideration payable upon an exchange of all $629 million principal amount of notes outstanding, is now classified as a current debt obligation. The remaining carrying value of these notes is classified as a long-term debt obligation. Credit Facilities Bank credit facility The Company has a $3.3 billion unsecured revolving bank credit facility that expires in February 2018. Borrowings under the revolving bank credit facility bear interest at a rate equal to the London Interbank Offered Rate (LIBOR) plus a spread that varies depending on the Company’s credit ratings. As of March 31, 2016 , approximately $320 million in letters of credit were outstanding under this credit facility, including the letter of credit required by the Report and Order (see Note 13. Commitments and Contingencies) . As a result of the outstanding letters of credit, which directly reduce the availability of borrowings, the Company had approximately $3.0 billion of borrowing capacity available under the revolving bank credit facility as of March 31, 2016 . The required ratio (Leverage Ratio) of total indebtedness to trailing four quarters earnings before interest, taxes, depreciation and amortization and other non-recurring items, as defined by the credit facility (adjusted EBITDA), may not exceed 6.25 to 1.0 through the quarter ending December 31, 2016 and 6.0 to 1.0 each fiscal quarter ending thereafter through expiration of the facility. The facility allows us to reduce our total indebtedness for purposes of calculating the Leverage Ratio by subtracting from total indebtedness the amount of any cash contributed into a segregated reserve account, provided that, after such cash contribution, our cash remaining on hand for operations exceeds $2.0 billion . Upon transfer, the cash contribution will remain restricted until and to the extent it is no longer required for the Leverage Ratio to remain in compliance. EDC agreement The unsecured EDC agreement provides for covenant terms similar to those of the revolving bank credit facility. However, under the terms of the EDC agreement repayments of outstanding amounts cannot be re-drawn. In the quarter ended December 2015, we made a scheduled principal repayment of $500 million . At the time of the repayment, the EDC agreement was also amended to increase the facility by $250 million through the addition of a new tranche due December 2017, which was fully drawn. Accordingly, as of March 31, 2016 , the total principal amount of our borrowings under the EDC facility was $550 million . Secured equipment credit facilities Eksportkreditnamnden (EKN) The EKN secured equipment credit facility provides for covenant terms similar to those of the revolving bank credit facility. In 2013, we had fully drawn and began to repay the EKN secured equipment credit facility totaling $1.0 billion , which was used to finance certain network-related purchases from Ericsson. We made regularly scheduled principal repayments totaling $254 million during the year ended March 31, 2016 . The balance outstanding at March 31, 2016 was $254 million . Finnvera plc (Finnvera) The Finnvera secured equipment credit facility provides us with the ability to borrow up to $800 million to finance network-related purchases from Nokia Solutions and Networks US LLC, USA. The facility, which initially could be drawn upon as many as three consecutive tranches, now has one tranche remaining and available for borrowing through October 2017. Such borrowings are contingent upon the amount and timing of Sprint's network-related purchases. During the year ended March 31, 2016 , we drew $208 million on the facility, and we made principal repayments totaling $56 million , resulting in a total principal amount of $196 million outstanding at March 31, 2016 . K-sure The K-sure equipment credit facility provides for the ability to borrow up to $750 million to finance network-related purchases from Samsung Telecommunications America, LLC. The facility can be divided in up to three consecutive tranches of varying size with borrowings available until May 2018, contingent upon the amount of network-related purchases made by Sprint. During the year ended March 31, 2016 , we drew $266 million on the facility, resulting in a total principal amount of $323 million outstanding at March 31, 2016 . Delcredere | Ducroire (D/D) The D/D secured equipment credit facility provides for the ability to borrow up to $250 million , to finance network equipment-related purchases from Alcatel-Lucent USA Inc. During the year ended March 31, 2016 , we drew $32 million on the facility resulting in a total principal amount of $32 million outstanding at March 31, 2016 . Borrowings under the EKN, Finnvera, K-sure and D/D secured equipment credit facilities are each secured by liens on the respective equipment purchased pursuant to each facility's credit agreement. In addition, repayments of outstanding amounts borrowed under the secured equipment credit facilities cannot be redrawn. Each of these facilities is fully and unconditionally guaranteed by both Sprint Communications, Inc. and Sprint Corporation. The covenants under each of the four secured equipment credit facilities are similar to one another and to the covenants of our revolving bank credit facility and EDC agreement. Financing, Capital Lease and Other Obligations We have approximately 3,000 cell sites that we sold and subsequently leased back during 2008. Terms extend through 2021, with renewal options for an additional 20 years. These cell sites continue to be reported as part of our property, plant and equipment, net on our consolidated balance sheets due to our continued involvement with the property sold and the transaction is accounted for as a financing. Our capital lease and other obligations are primarily for the use of wireless network equipment. In February and March 2016, we sold approximately $1.2 billion in total of future amounts due from customers who lease certain devices from us in exchange for cash proceeds of $600 million through our Accounts Receivable Facility ( see Note 4. Funding Sources ). The difference between the amount sold and the cash received represents additional collateral to the lender. The sale was accounted for as a financing and the $600 million cash proceeds were, accordingly, reflected as debt in our consolidated balance sheets. The associated leased devices continue to be reported as part of our property, plant and equipment, net on our consolidated balance sheets and continue to be depreciated over their estimated useful life. Covenants Certain indentures and other agreements also require compliance with various covenants, including covenants that limit the ability of the Company and its subsidiaries to sell all or substantially all of its assets, limit the ability of the Company and its subsidiaries to incur indebtedness and liens, and require that we maintain certain financial ratios, each as defined by the terms of the indentures, supplemental indentures and financing arrangements. As of March 31, 2016 , the Company was in compliance with all restrictive and financial covenants associated with its borrowings. A default under any of our borrowings could trigger defaults under certain of our other debt obligations, which in turn could result in the maturities being accelerated. Under our revolving bank credit facility and certain other agreements, we are currently restricted from paying cash dividends because our ratio of total indebtedness to adjusted EBITDA (each as defined in the applicable agreements) exceeds 2.5 to 1.0 . Future Maturities of Long-Term Debt, Financing and Capital Lease Obligations Aggregate amount of maturities for long-term debt, financing and capital lease obligations outstanding as of March 31, 2016 , were as follows (in millions): Fiscal year 2016 $ 4,615 Fiscal year 2017 2,065 Fiscal year 2018 3,201 Fiscal year 2019 3,177 Fiscal year 2020 1,625 Fiscal year 2021 and thereafter 18,678 33,361 Net premiums and debt financing costs 597 $ 33,958</t>
  </si>
  <si>
    <t>Severance and Exit Costs</t>
  </si>
  <si>
    <t>Restructuring and Related Activities [Abstract]</t>
  </si>
  <si>
    <t>Severance and Exit Costs Severance and exit costs consist of lease exit costs primarily associated with tower and cell sites, access exit costs related to payments that will continue to be made under our backhaul access contracts for which we will no longer be receiving any economic benefit, and severance costs associated with reductions in our work force. The following provides the activity in the severance and exit costs liability included in "Accounts payable," "Accrued expenses and other current liabilities" and "Other liabilities" within the consolidated balance sheets: March 31, Net Expense Cash Payments and Other March 31, (in millions) Lease exit costs $ 291 $ 156 (1) $ (109 ) $ 338 Severance costs 119 216 (2) (185 ) 150 Access exit costs 44 19 (3) (26 ) 37 $ 454 $ 391 $ (320 ) $ 525 _________________ (1) We recognized costs of $176 million (Wireless only) for the Successor year ended March 31, 2016, which were offset by $20 million of income (Wireless only) resulting from a revision to our estimate of a previously recorded reserve. (2) For the Successor year ended March 31, 2016, we recognized costs of $216 million ( $191 million Wireless, $25 million Wireline). (3) For the Successor year ended March 31, 2016, $2 million (solely attributable to Wireline) was recognized as "Cost of services" and $17 million (solely attributable to Wireless) was recognized as "Severance and exit costs." March 31, Net Expense Cash Payments and Other March 31, (in millions) Lease exit costs $ 650 $ (28 ) (4) $ (331 ) $ 291 Severance costs 197 253 (5) (331 ) 119 Access exit costs 124 38 (6) (118 ) 44 $ 971 $ 263 $ (780 ) $ 454 _________________ (4) We recognized costs of $13 million ( $12 million Wireless and $1 million Wireline) for the year ended March 31, 2015, which were offset by $41 million of income (Wireless only) resulting from a revision to our estimate of a previously recorded reserve. (5) For the Successor year ended March 31, 2015, we recognized costs of $253 million ( $218 million Wireless, $35 million Wireline). (6) For the Successor year ended March 31, 2015, we recognized costs of $38 million ( $33 million Wireless, $5 million Wireline). We continually refine our network strategy and evaluate other potential network initiatives to improve the overall performance of our network. Additionally, we have commenced a major cost cutting initiative, which may include headcount reductions, among other actions, to reduce operating expenses and improve our operating cash flows. As a result of these ongoing activities, we may incur future material charges associated with lease and access exit costs, severance, asset impairments, and accelerated depreciation, among others.</t>
  </si>
  <si>
    <t>Supplemental Financial Information</t>
  </si>
  <si>
    <t>Balance Sheet Related Disclosures [Abstract]</t>
  </si>
  <si>
    <t>Supplemental Financial Information March 31, March 31, 2016 2015 (in millions) Accounts and notes receivable, net Trade $ 899 $ 1,037 Unbilled trade and other 239 1,457 Less allowances for doubtful accounts and deferred interest (39 ) (204 ) $ 1,099 $ 2,290 Prepaid expenses and other current assets Prepaid expenses $ 366 $ 401 Deferred purchase price for Receivables Facility 1,155 1,198 Deferred charges and other 399 291 $ 1,920 $ 1,890 Other assets Deferred purchase price for Handset Sale-Leaseback Tranche 1 $ 116 $ — Unbilled trade installment receivables, net — 361 Investments 187 151 Other 425 376 $ 728 $ 888 Accounts payable (1) Trade $ 2,567 $ 3,786 Accrued interconnection costs 142 198 Capital expenditures and other 190 363 $ 2,899 $ 4,347 Accrued expenses and other current liabilities Deferred revenues $ 1,456 $ 1,385 Accrued taxes 232 238 Payroll and related 339 589 Severance, lease and other exit costs 288 223 Accrued interest 532 525 Accrued capital expenditures 149 705 Other 1,378 1,628 $ 4,374 $ 5,293 Other liabilities Deferred rental income-communications towers $ 218 $ 229 Deferred rent 478 366 Asset retirement obligations 550 584 Unfavorable lease liabilities 658 856 Post-retirement benefits and other non-current employee related liabilities 994 987 Other 1,104 929 $ 4,002 $ 3,951 ______________________ (1) Includes liabilities in the amounts of $66 million and $90 million as of March 31, 2016 and 2015 , respectively, for checks issued in excess of associated bank balances but not yet presented for collection.</t>
  </si>
  <si>
    <t>Income Taxes</t>
  </si>
  <si>
    <t>Income Tax Disclosure [Abstract]</t>
  </si>
  <si>
    <t>Income Taxes Sprint Corporation is the parent corporation of an affiliated group of corporations which join in the filing of a U.S. federal consolidated income tax return. Additionally, we file income tax returns in each state jurisdiction which imposes an income tax. In certain state jurisdictions, Sprint and its subsidiaries intend to file combined state tax returns with certain other SoftBank affiliates beginning with the year ended March 31, 2016. State tax expense or benefit has been determined utilizing the separate return approach as if Sprint and its subsidiaries file on a stand-alone basis. We also file income tax returns in a number of foreign jurisdictions. However, our foreign income tax activity has been immaterial. Cash paid or received for income tax purposes was insignificant for all Successor and Predecessor periods presented. Income tax expense consists of the following: Successor Predecessor Year Ended Year Ended Three Months Ended Year Ended December 31, 191 Days Ended July 10, Three Months Ended 2016 2015 2014 2013 (Unaudited) 2013 2013 2013 (Unaudited) (in millions) Current income tax (expense) benefit Federal $ 13 $ 5 $ — $ (2 ) $ 1 $ 2 $ (8 ) State (30 ) (39 ) (10 ) — (13 ) (17 ) (6 ) Total current income tax (expense) benefit (17 ) (34 ) (10 ) (2 ) (12 ) (15 ) (14 ) Deferred income tax (expense) benefit Federal (206 ) 491 (48 ) 1 (46 ) (1,402 ) (19 ) State 83 118 2 — 14 (184 ) (5 ) Total deferred income tax (expense) benefit (123 ) 609 (46 ) 1 (32 ) (1,586 ) (24 ) Foreign income tax expense (1 ) (1 ) — — (1 ) — — Total income tax (expense) benefit $ (141 ) $ 574 $ (56 ) $ (1 ) $ (45 ) $ (1,601 ) $ (38 ) The differences that caused our effective income tax rates to vary from the 35% U.S. federal statutory rate for income taxes were as follows: Successor Predecessor Year Ended Year Ended Three Months Ended Year Ended December 31, 191 Days Ended July 10, Three Months Ended 2016 2015 2014 2013 (Unaudited) 2013 2013 2013 (Unaudited) (in millions) Income tax (expense) benefit at the federal statutory rate $ 649 $ 1,372 $ 33 $ 3 $ 635 $ (155 ) $ 212 Effect of: State income taxes, net of federal income tax effect 38 124 (4 ) — 47 (18 ) 16 State law changes, net of federal income tax effect 20 4 5 — 10 — — (Increase) reduction in liability for unrecognized tax benefits (4 ) 1 — — 2 (7 ) — Tax benefit from organizational restructuring 90 — — — — — — Change in valuation allowance (939 ) (911 ) (82 ) — (708 ) (1,410 ) (265 ) Other, net 5 (16 ) (8 ) (4 ) (31 ) (11 ) (1 ) Income tax (expense) benefit $ (141 ) $ 574 $ (56 ) $ (1 ) $ (45 ) $ (1,601 ) $ (38 ) Effective income tax rate (7.6 )% 14.6 % (58.9 )% (12.5 )% (2.5 )% 361.4 % (6.3 )% Income tax (expense) benefit allocated to other items was as follows: Successor Predecessor Year Ended Year Ended Three Months Ended Year Ended 191 Days Ended July 10, Three Months Ended 2016 2015 2014 2013 2013 2013 (Unaudited) (in millions) Unrecognized net periodic pension and other postretirement benefit cost (1) $ — $ — $ — $ (58 ) $ (18 ) $ (10 ) Unrealized holding gains/losses on securities (1) $ — $ — $ (1 ) $ (3 ) $ — $ (1 ) _______________ (1) These amounts have been recognized in accumulated other comprehensive loss. Deferred income taxes are recognized for the temporary differences between the carrying amounts of our assets and liabilities for financial statement purposes and their tax bases. Deferred tax assets are also recorded for operating loss, capital loss and tax credit carryforwards. The sources of the differences that give rise to the deferred income tax assets and liabilities as of March 31, 2016 and 2015 , along with the income tax effect of each, were as follows: March 31, 2016 March 31, 2015 Long-Term (1) Current Long-Term (in millions) Deferred tax assets Net operating loss carryforwards $ 8,057 $ — $ 8,155 Tax credit carryforwards 384 — 381 Capital loss carryforwards 83 — 84 Property, plant and equipment 1,230 — 261 Debt obligations — — 419 Deferred rent 438 — 470 Pension and other postretirement benefits 378 — 385 Accruals and other liabilities 1,376 637 561 11,946 637 10,716 Valuation allowance (9,793 ) (509 ) (8,371 ) 2,153 128 2,345 Deferred tax liabilities FCC licenses 12,738 — 12,558 Trademarks 1,718 — 1,725 Intangibles 1,166 — 1,658 Debt obligations 58 — — Other 432 66 302 16,112 66 16,243 Current deferred tax asset $ 62 Long-term deferred tax liability $ 13,959 $ 13,898 _______________ (1) See Note 2. Summary of Significant Accounting Policies and Other Information for early adoption of guidance regarding Balance Sheet Classification of Deferred Taxes. The realization of deferred tax assets, including net operating loss carryforwards, is dependent on the generation of future taxable income sufficient to realize the tax deductions, carryforwards and credits. However, our history of annual losses reduces our ability to rely on expectations of future income in evaluating the ability to realize our deferred tax assets. Valuation allowances on deferred tax assets are recognized if it is determined that it is more likely than not that the asset will not be realized. As a result, the Company recognized income tax expense to increase the valuation allowance of $939 million , $911 million , $82 million and $708 million for the Successor years ended March 31, 2016 and 2015 , three-month transition period ended March 31, 2014 and year ended December 31, 2013, respectively, and $1.4 billion and $265 million for the Predecessor 191-day period ended July 10, 2013 and unaudited three-month period ended March 31, 2013, respectively, on deferred tax assets primarily related to losses incurred during the period that are not currently realizable and expenses recorded during the period that are not currently deductible for income tax purposes. The remaining increase of $272 million in the carrying amount of the valuation allowance for the Successor year ended March 31, 2015 is primarily related to amounts recorded to other comprehensive (loss) income related to the pension net actuarial loss and net impacts of acquisition accounting for the SoftBank Merger and Clearwire Acquisition. We do not expect to record significant tax benefits on future net operating losses until our circumstances justify the recognition of such benefits. We believe it is more likely than not that our remaining deferred income tax assets, net of the valuation allowance, will be realized based on current income tax laws and expectations of future taxable income stemming from the reversal of existing deferred tax liabilities. Uncertainties surrounding income tax law changes, shifts in operations between state taxing jurisdictions and future operating income levels may, however, affect the ultimate realization of all or some of these deferred income tax assets. Income tax expense of $141 million for the Successor year ended March 31, 2016 was primarily attributable to tax expense resulting from taxable temporary differences from amortization of FCC licenses, partially offset by tax benefits from the reversal of state income tax valuation allowance on deferred tax assets and changes in state income tax laws enacted during the year. As a result of organizational restructuring, which drove a sustained increase in the profitability of specific legal entities, we revised our estimate regarding the realizability of the involved entities' deferred state tax assets and recorded a state tax benefit of $90 million . Income tax benefit of $574 million for the Successor year ended March 31, 2015 was primarily attributable to recognition of a tax benefit on the $1.9 billion Sprint trade name impairment loss partially offset by tax expense on taxable temporary differences from the amortization of FCC licenses during the period. Income tax expense of $56 million and $45 million for the Successor three-month transition period ended March 31, 2014, and year ended December 31, 2013, respectively, and $38 million for the Predecessor unaudited three-month period ended March 31, 2013 was primarily attributable to taxable temporary differences from amortization of FCC licenses. Income tax expense of $1.6 billion for the Predecessor 191-day period ended July 10, 2013, was primarily attributable to taxable temporary differences from the $2.9 billion gain on the previously-held equity interests in Clearwire. The gain on the previously-held equity interests in Clearwire was principally attributable to the increase in the fair value of FCC licenses held by Clearwire. FCC licenses are amortized over 15 years for income tax purposes but, because these licenses have an indefinite life, they are not amortized for financial statement reporting purposes. These temporary differences result in net deferred income tax expense since they cannot be scheduled to reverse during the loss carryforward period. During the Successor years ended March 31, 2016 and 2015 , three-month transition period ended March 31, 2014 and year ended December 31, 2013, and Predecessor 191-day period ended July 10, 2013 and unaudited three-month period ended March 31, 2013, we generated $343 million , $398 million , $110 million , $263 million , $238 million , and $96 million , respectively, of foreign income, which is included in (loss) income before income taxes on the consolidated statements of operations. We have no material unremitted earnings of foreign subsidiaries. As of March 31, 2016 , we had federal operating loss carryforwards of $19.6 billion , state operating loss carryforwards of $20.8 billion and foreign net operating loss carryforwards of $821 million . Related to these loss carryforwards, we have recorded federal tax benefits of $6.9 billion , net state tax benefits of $969 million and foreign tax benefits of $273 million before consideration of the valuation allowances. Approximately $1.1 billion of the federal net operating loss carryforwards expire between fiscal years 2016 and 2020. The remaining $18.5 billion expire in varying amounts between fiscal years 2021 and 2034. The state operating loss carryforwards expire in varying amounts through fiscal year 2035. Foreign operating loss carryforwards of $427 million do not expire. The remaining foreign operating loss carryforwards expire in varying amounts starting in fiscal year 2016. In addition, we had available, for income tax purposes, federal alternative minimum tax net operating loss carryforwards of $20.6 billion and state alternative minimum tax net operating loss carryforwards of $4.8 billion . The loss carryforwards expire in varying amounts through fiscal year 2034. We also had available capital loss carryforwards of $217 million . Related to these capital loss carryforwards are tax benefits of $83 million . Approximately $213 million of the capital loss carryforwards expire prior to fiscal year 2017. The remaining $4 million expire in varying amounts between fiscal years 2017 and 2018. We also had available $459 million of federal and state income tax credit carryforwards as of March 31, 2016 . Included in this amount are $3 million of income tax credits which expire prior to fiscal year 2017 and $354 million which expire in varying amounts between fiscal years 2017 and 2035. The remaining $102 million do not expire. Unrecognized tax benefits are established for uncertain tax positions based upon estimates regarding potential future challenges to those positions at the largest amount that is greater than fifty percent likely of being realized upon ultimate settlement. These estimates are updated at each reporting date based on the facts, circumstances and information available. Interest related to these unrecognized tax benefits is recognized in interest expense. Penalties are recognized as additional income tax expense. The unrecognized tax benefits attributable to uncertain tax positions were $166 million and $163 million , as of the March 31, 2016 and 2015 , respectively. As of March 31, 2016 , the unrecognized tax benefits included items that would favorably affect the income tax provision by $155 million , if recognized without an offsetting valuation allowance adjustment. The accrued liability for income tax related interest and penalties was insignificant for all periods presented. A reconciliation of the beginning and ending amount of unrecognized tax benefits was as follows: Years Ended March 31, 2016 2015 (in millions) Balance at beginning of period $ 163 $ 160 Additions based on current year tax positions — 5 Additions based on prior year tax positions 5 3 Reductions for prior year tax positions — (3 ) Reductions for settlements — (1 ) Reductions for lapse of statute of limitations (2 ) (1 ) Balance at end of period $ 166 $ 163 Settlement agreements were reached with the Appeals or Exam division of the Internal Revenue Service (IRS) for examination issues in dispute for years prior to 2010. The issues were immaterial to our consolidated financial statements. As of March 31, 2016 , there are no federal income tax examinations being handled by the IRS Exam division nor are there any issues being handled by the IRS Appeals division. We are involved in multiple state income tax examinations related to various years beginning with 1996, which are in various stages of the examination, administrative review or appellate process. Based on our current knowledge of the examinations, administrative reviews and appellate processes, we believe it is reasonably possible a number of our uncertain tax positions may be resolved during the next twelve months which could result in a reduction of up to $20 million in our unrecognized tax benefits. The federal and state statutes of limitations for assessment of tax liability generally lapse three and four years, respectively, after the date the tax returns are filed. However, income tax attributes that are carried forward, such as net operating loss carryforwards, may be challenged and adjusted by taxing authorities at any time prior to the expiration of the statute of limitations for the tax year in which they are utilized.</t>
  </si>
  <si>
    <t>Commitments and Contingencies</t>
  </si>
  <si>
    <t>Commitments and Contingencies Disclosure [Abstract]</t>
  </si>
  <si>
    <t>Commitments and Contingencies Litigation, Claims and Assessments In March 2009, a stockholder brought suit, Bennett v. Sprint Nextel Corp. , in the U.S. District Court for the District of Kansas, alleging that Sprint Communications and three of its former officers violated Section 10(b) of the Exchange Act and Rule 10b-5 by failing adequately to disclose certain alleged operational difficulties subsequent to the Sprint-Nextel merger, and by purportedly issuing false and misleading statements regarding the write-down of goodwill. The district court granted final approval of a settlement in August 2015, which did not have a material impact to our financial statements. Five stockholder derivative suits related to this 2009 stockholder suit were filed against Sprint Communications and certain of its present and/or former officers and directors. The first, Murphy v. Forsee , was filed in state court in Kansas on April 8, 2009, was removed to federal court, and was stayed by the court pending resolution of the motion to dismiss the Bennett case; the second, Randolph v. Forsee , was filed on July 15, 2010 in state court in Kansas, was removed to federal court, and was remanded back to state court; the third, Ross-Williams v. Bennett, et al. , was filed in state court in Kansas on February 1, 2011; the fourth, Price v. Forsee, et al., was filed in state court in Kansas on April 15, 2011; and the fifth, Hartleib v. Forsee, et. al ., was filed in federal court in Kansas on July 14, 2011. These cases were essentially stayed while the Bennett case was pending, and we have reached an agreement in principle to settle the matters, by agreeing to some governance provisions and by paying plaintiffs' attorneys fees in an immaterial amount. The hearing to approve the settlement has been set for May 26, 2016. On April 19, 2012, the New York Attorney General filed a complaint alleging that Sprint Communications has fraudulently failed to collect and pay more than $100 million in New York sales taxes on receipts from its sale of wireless telephone services since July 2005. The complaint also seeks recovery of triple damages under the False Claims Act as well as penalties and interest. Sprint Communications moved to dismiss the complaint on June 14, 2012. On July 1, 2013, the court entered an order denying the motion to dismiss in large part, although it did dismiss certain counts or parts of certain counts. Sprint Communications appealed that order and the intermediate appellate court affirmed the order of the trial court. On October 20, 2015, the Court of Appeals of New York affirmed the decision of the appellate court that the tax statute requires us to collect and remit the disputed taxes. Our petition for certiorari to the U.S. Supreme Court on grounds of federal preemption is pending. We have accrued $180 million during the year ended March 31, 2016 associated with this matter. We will continue to defend this matter vigorously and we do not expect the resolution of this matter to have a material adverse effect on our financial position or results of operations. Eight related stockholder derivative suits have been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was dismissed by a federal court. Two suits were filed in state court in Johnson County, Kansas and one of those suits was dismissed as premature; and five suits are pending in federal court in Kansas. The remaining Kansas suits have been stayed pending resolution of the Attorney General's suit. We do not expect the resolution of these matters to have a material adverse effect on our financial position or results of operations. Sprint Communications, Inc. is also a defendant in a complaint filed by stockholders of Clearwire Corporation asserting claims for breach of fiduciary duty by Sprint Communications, and related claims and otherwise challenging the Clearwire Acquisition. ACP Master, LTD, et al. v. Sprint Nextel Corp., et al. , was filed April 26, 2013, in Chancery Court in Delaware. Our motion to dismiss the suit was denied, discovery is substantially complete, and our motion for summary judgment is pending. Plaintiffs in the ACP Master, LTD suit have also filed suit requesting an appraisal of the fair value of their Clearwire stock. Discovery in that case was consolidated with the breach of fiduciary duty case and is substantially complete. Trial is scheduled to begin in October 2016. Sprint Communications intends to defend the ACP Master, LTD cases vigorously. We do not expect the resolution of these matters to have a material adverse effect on our financial position or results of operations. 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 In October 2013, the FCC Enforcement Bureau began to issue notices of apparent liability (NALs) to other Lifeline providers, imposing fines for intracarrier duplicate accounts identified by the government during its audit function. Those audits also identified a small percentage of potentially duplicative intracarrier accounts related to our Assurance Wireless business. No NAL has yet been issued with respect to Sprint and we do not know if one will be issued. Further, we are not able to reasonably estimate the amount of any claim for penalties that might be asserted. However, based on the information currently available, if a claim is asserted by the FCC, Sprint does not believe that any amount ultimately paid would be material to the Company’s results of operations or financial position. Various other suits, inquiries, proceedings and claims, either asserted or unasserted, including purported class actions typical for a large business enterprise and intellectual property matters, are possible or pending against us or our subsidiaries.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 Spectrum Reconfiguration Obligations In 2004, the FCC adopted a Report and Order that included new rules regarding interference in the 800 MHz band and a comprehensive plan to reconfigure the 800 MHz band. The Report and Order provides for the exchange of a portion of our 800 MHz FCC spectrum licenses, and requires us to fund the cost incurred by public safety systems and other incumbent licensees to reconfigure the 800 MHz spectrum band. Also, in exchange, we received licenses for 10 MHz of nationwide spectrum in the 1.9 GHz band. The minimum cash obligation under the Report and Order is $2.8 billion . We are, however, obligated to pay the full amount of the costs relating to the reconfiguration plan, even if those costs exceed $2.8 billion . As required under the terms of the Report and Order, a letter of credit has been secured to provide assurance that funds will be available to pay the relocation costs of the incumbent users of the 800 MHz spectrum. The letter of credit was initially $2.5 billion , but has been reduced during the course of the proceeding to $256 million as of March 31, 2016 . Since the inception of the program, we have incurred payments of approximately $3.5 billion directly attributable to our performance under the Report and Order, including approximately $75 million during the year ended March 31, 2016 . When incurred, substantially all costs are accounted for as additions to FCC licenses with the remainder as property, plant and equipment. Although costs incurred through March 31, 2016 have exceeded $2.8 billion , not all of those costs have been reviewed and accepted as eligible by the transition administrator. During the year ended March 31, 2015, we received a cash payment of approximately $95 million which represented a reimbursement of prior reconfiguration costs incurred by us that also benefited spectrum recently auctioned by the FCC. We do not expect any further reimbursements. Completion of the 800 MHz band reconfiguration was initially required by June 26, 2008 and public safety reconfiguration is nearly complete across the country with the exception of the States of Washington, Arizona, California, Texas and New Mexico. The FCC continues to grant the remaining 800 MHz public safety licensees additional time to complete their band reconfigurations which, in turn, delays our access to our 800 MHz replacement channels in these areas. In the areas where band reconfiguration is complete, Sprint has received its replacement spectrum in the 800 MHz band and Sprint is deploying 3G CDMA and 4G LTE on this spectrum in combination with its spectrum in the 1.9 GHz and 2.5 GHz bands. Future Minimum Commitments As of March 31, 2016 , the minimum estimated amounts due under operating leases, spectrum leases and service credits, handset sale-leaseback tranche 1 and purchase orders and other commitments were as follows: Future Minimum Commitments Total Fiscal Year 2016 Fiscal Year 2017 Fiscal Year 2018 Fiscal Year 2019 Fiscal Year 2020 Fiscal Year (in millions) Operating leases $ 14,078 $ 2,195 $ 2,148 $ 2,072 $ 1,958 $ 1,820 $ 3,885 Spectrum leases and service credits 6,707 212 219 221 224 226 5,605 Handset sale-leaseback tranche 1 651 580 71 — — — — Purchase orders and other commitments 11,224 7,192 1,428 951 499 354 800 Total $ 32,660 $ 10,179 $ 3,866 $ 3,244 $ 2,681 $ 2,400 $ 10,290 Operating Leases We lease various equipment, office facilities, retail outlets and kiosks, switching facilities and cell sites under operating leases. The non-cancelable portion of these leases generally ranges from monthly up to 15 year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Our lease term for most leases includes the initial non-cancelable term plus at least one renewal period, if the non-cancelable term is less than ten years, as the exercise of the related renewal option or options is reasonably assured. Our cell site leases generally provide for an initial non-cancelable term of five to twelve years with up to 5 renewal options for five years each. Our rental commitments for operating leases, including lease renewals that are reasonably assured, consisted mainly of leases for cell and switch sites, real estate, information technology and network equipment and office space. Total rental expense was $2.9 billion , $2.6 billion , $653 million and $1.3 billion for the Successor years ended March 31, 2016 and 2015 , the three-month transition period ended March 31, 2014 and year ended December 31, 2013 , respectively, and $1.0 billion and $483 million for the Predecessor 191-day period ended July 10, 2013 and unaudited three-month period ended March 31, 2013, respectively. Spectrum Leases and Service Credits Certain of the spectrum leases provide for minimum lease payments, additional charges, renewal options and escalation clauses. Leased spectrum agreements generally have terms of up to 30 years. We expect that all renewal periods in our spectrum leases will be renewed by us. We also have commitments to provide services to certain lessors, and to reimburse lessors for certain capital equipment and third-party service expenditures over the term of the lease. We accrue a monthly obligation for the services and equipment based on the total estimated available service credits divided by the term of the lease. The obligation is reduced by services provided and as actual invoices are presented and paid to the lessors. During the period ended March 31, 2016 , we satisfied $4 million related to these commitments. The maximum remaining commitment at March 31, 2016 was $86 million and is expected to be incurred over the term of the related lease agreements, which generally range from 15 to 30 years. Purchase Orders and Other Commitments We are a party to other commitments, which includes, among other things, service, spectrum, network equipment, devices, asset retirement obligations and other executory contracts in connection with conducting our business. Amounts actually paid under some of these agreements will likely be higher due to variable components of these agreements. The more significant variable components that determine the ultimate obligation owed include such items as hours contracted, subscribers and other factors. In addition, we are a party to various arrangements that are conditional in nature and obligate us to make payments only upon the occurrence of certain events, such as the delivery of functioning software or a product. Because it is not possible to predict the timing or amounts that may be due under these conditional arrangements, no such amounts have been included in the table above.</t>
  </si>
  <si>
    <t>Stockholders' Equity and Per Share Data</t>
  </si>
  <si>
    <t>Shareholders' Equity and Per Share Data [Abstract]</t>
  </si>
  <si>
    <t>Stockholders' Equity and Per Share Data Our certificate of incorporation authorizes 10,020,000,000 shares of capital stock as follows: • 9,000,000,000 shares of common stock, par value $0.01 per share; • 1,000,000,000 shares of non-voting common stock, par value $0.01 per share; and • 20,000,000 shares of preferred stock, par value $0.0001 per share. Classes of Common Stock Voting Common Stock The holders of our common stock are entitled to one vote per share on all matters submitted for action by the stockholders. There were approximately 4.0 billion shares of common stock outstanding as of March 31, 2016 . Treasury Shares Shares of common stock repurchased by us are recorded at cost as treasury shares and result in a reduction of stockholders' equity. We reissue treasury shares as part of our stockholder approved stock-based compensation programs, as well as upon conversion of outstanding securities that are convertible into common stock. When shares are reissued, we determine the cost using the FIFO method. Dividends We did not declare any dividends on our common shares for all periods presented in the consolidated financial statements. We are currently restricted from paying cash dividends by the terms of our revolving bank credit facility, EDC Agreement and all other equipment credit facilities (see Note 9. Long-Term Debt, Financing and Capital Lease Obligations) . Accumulated Other Comprehensive Loss The components of accumulated other comprehensive loss, net of tax were as follows: March 31, 2016 2015 (in millions) Unrecognized net periodic pension and postretirement benefit cost $ (407 ) $ (388 ) Unrealized net gains related to investments — 1 Foreign currency translation adjustments (32 ) (21 ) Accumulated other comprehensive loss $ (439 ) $ (408 ) Per Share Data Basic net loss per common share is calculated by dividing net loss by the weighted average number of common shares outstanding during the period. Diluted net loss per common share adjusts basic net loss per common share, computed using the treasury stock method, for the effects of potentially dilutive common shares, if the effect is not antidilutive. Outstanding options and restricted stock units (exclusive of participating securities) that had no effect on our computation of dilutive weighted average number of shares outstanding as their effect would have been antidilutive were approximately 73 million , 56 million , 60 million and 70 million as of the Successor years ended March 31, 2016 and 2015 , three-month transition period ended March 31, 2014 , and year ended December 31, 2013 , respectively, and 61 million and 74 million shares for the Predecessor 191-day period ended July 10, 2013 and unaudited three-month period ended March 31, 2013, respectively. In addition, as of all periods subsequent to the SoftBank Merger, all 55 million shares issuable under the warrant which was issued to SoftBank at the close of the SoftBank Merger were treated as potentially dilutive securities but did not impact our computation of dilutive weighted average number of shares outstanding as their effect would have been antidilutive. The warrant is exercisable at $5.25 per share at the option of Softbank, in whole or in part, at any time within the five -year term.</t>
  </si>
  <si>
    <t>Segments</t>
  </si>
  <si>
    <t>Segment Reporting [Abstract]</t>
  </si>
  <si>
    <t>Segments Sprint operates two reportable segments: Wireless and Wireline. • Wireless primarily includes retail, wholesale, and affiliate revenue from a wide array of wireless voice and data transmission services and equipment revenue from the sale of wireless devices (handset and tablets) and accessories in the U.S., Puerto Rico and the U.S. Virgin Islands. • Wireline primarily includes revenue from domestic and international wireline voice and data communication services provided to other communications companies and targeted business subscribers, in addition to our Wireless segment . We define segment earnings as wireless or wireline operating (loss) income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fiscal year. Over the past several years, there has been an industry-wide trend of lower rates due to increased competition from other wireline and wireless communications companies as well as cable and Internet service providers. Segment financial information is as follows: Successor Statement of Operations Information Wireless Wireline Corporate, Consolidated (in millions) Year Ended March 31, 2016 Net operating revenues $ 30,377 $ 1,790 $ 13 $ 32,180 Inter-segment revenues (1) — 592 (592 ) — Total segment operating expenses (22,326 ) (2,290 ) 582 (24,034 ) Segment earnings $ 8,051 $ 92 $ 3 8,146 Less: Depreciation (5,794 ) Amortization (1,294 ) Other, net (3) (748 ) Operating income 310 Interest expense (2,182 ) Other income, net 18 Loss before income taxes $ (1,854 ) Statement of Operations Information Wireless Wireline Corporate, Consolidated (in millions) Year Ended March 31, 2015 Net operating revenues $ 32,327 $ 2,191 $ 14 $ 34,532 Inter-segment revenues (1) — 623 (623 ) — Total segment operating expenses (26,433 ) (2,701 ) 602 (28,532 ) Segment earnings $ 5,894 $ 113 $ (7 ) 6,000 Less: Depreciation (3,797 ) Amortization (1,552 ) Impairments (2) (2,133 ) Other, net (3) (413 ) Operating loss (1,895 ) Interest expense (2,051 ) Other income, net 27 Loss before income taxes $ (3,919 ) Successor Statement of Operations Information Wireless Wireline Corporate, Other and Eliminations Consolidated (in millions) Three Months Ended March 31, 2014 Net operating revenues $ 8,254 $ 617 $ 4 $ 8,875 Inter-segment revenues (1) — 153 (153 ) — Total segment operating expenses (6,417 ) (758 ) 144 (7,031 ) Segment earnings $ 1,837 $ 12 $ (5 ) 1,844 Less: Depreciation (868 ) Amortization (429 ) Other, net (3) (127 ) Operating income 420 Interest expense (516 ) Other income, net 1 Loss before income taxes $ (95 ) Statement of Operations Information Wireless Wireline Corporate, Consolidated (in millions) Three Months Ended March 31, 2013 (unaudited) Net operating revenues $ — $ — $ — $ — Inter-segment revenues (1) — — — — Total segment operating expenses — — (14 ) (14 ) Segment earnings $ — $ — $ (14 ) (14 ) Other income, net 6 Loss before income taxes $ (8 ) Statement of Operations Information Wireless Wireline Corporate, Other and Eliminations Consolidated (in millions) Year Ended December 31, 2013 Net operating revenues $ 15,642 $ 1,240 $ 9 $ 16,891 Inter-segment revenues (1) — 396 (396 ) — Total segment operating expenses (13,464 ) (1,414 ) 353 (14,525 ) Segment earnings $ 2,178 $ 222 $ (34 ) 2,366 Less: Depreciation (2,026 ) Amortization (908 ) Other, net (3) (402 ) Operating loss (970 ) Interest expense (918 ) Other income, net 73 Loss before income taxes $ (1,815 ) Successor Other Information Wireless Wireline Corporate and Other Consolidated (in millions) As of and for the year ended March 31, 2016 Capital expenditures $ 6,381 $ 279 $ 312 $ 6,972 Total assets $ 73,408 $ 1,255 $ 4,312 $ 78,975 As of and for the year ended March 31, 2015 Capital expenditures $ 5,442 $ 275 $ 287 $ 6,004 Total assets $ 75,533 $ 1,262 $ 6,046 $ 82,841 As of and for the three months ended March 31, 2014 Capital expenditures $ 1,343 $ 79 $ 66 $ 1,488 Total assets $ 75,044 $ 1,499 $ 8,006 $ 84,549 As of March 31, 2013 Total assets $ — $ — $ 3,122 $ 3,122 As of and for the year ended December 31, 2013 Capital expenditures $ 3,535 $ 153 $ 159 $ 3,847 Total assets $ 75,121 $ 1,548 $ 9,284 $ 85,953 Predecessor Statement of Operations Information Wireless Wireline Corporate, Other and Eliminations Consolidated (in millions) 191 Days Ended July 10, 2013 Net operating revenues $ 17,125 $ 1,471 $ 6 $ 18,602 Inter-segment revenues (1) — 430 (430 ) — Total segment operating expenses (14,355 ) (1,629 ) 425 (15,559 ) Segment earnings $ 2,770 $ 272 $ 1 3,043 Less: Depreciation (3,098 ) Amortization (147 ) Other, net (3) (683 ) Operating loss (885 ) Interest expense (1,135 ) Equity in losses of unconsolidated investments, net $ (482 ) Gain on previously-held equity interests 2,926 2,444 Other income, net 19 Income before income taxes $ 443 Statement of Operations Information Wireless Wireline Corporate, Other and Eliminations Consolidated (in millions) Three Months Ended March 31, 2013 (unaudited) Net operating revenues $ 8,089 $ 702 $ 2 $ 8,793 Inter-segment revenues (1) — 191 (191 ) — Total segment operating expenses (6,694 ) (765 ) 190 (7,269 ) Segment earnings $ 1,395 $ 128 $ 1 1,524 Less: Depreciation (1,422 ) Amortization (70 ) Other, net (3) (3 ) Operating income 29 Interest expense (432 ) Equity in losses of unconsolidated investments, net $ (202 ) (202 ) Loss before income taxes $ (605 ) Other Information Wireless Wireline Corporate and Other Consolidated (in millions) Capital expenditures for the 191 days ended July 10, 2013 $ 2,840 $ 174 $ 126 $ 3,140 Capital expenditures for the three months ended March 31, 2013 (unaudited) $ 1,270 $ 64 $ 47 $ 1,381 _________________ (1) Inter-segment revenues consist primarily of wireline services provided to the Wireless segment for resale to or use by wireless subscribers. (2) Impairments for the Successor year ended March 31, 2015 consist of a $1.9 billion trade name impairment related to the Wireless segment and a $233 million impairment related to Wireline long-lived assets. (3) Other, net for the Successor year ended March 31, 2016 consists of $409 million of severance and exit costs, combined with $193 million for legal reserves related to various pending legal suits and proceedings and a $166 million loss on disposal of property, plant and equipment related to cell site construction costs and other network costs that are no longer recoverable as a result of changes in the Company's network plans, partially offset by $20 million of income resulting from a revision to our estimate of a previously recorded reserve . Losses totaling approximately $321 million relating to the write-off of leased devices associated with lease cancellations of $256 million and the loss on sale of devices to MLS under the Handset Sale-Leaseback Tranche 1 transaction for $65 million were excluded from Other, net and included within Wireless segment earnings. Other, net for the Successor year ended March 31, 2015 consists of $304 million of severance and exit costs, combined with $91 million for legal reserves related to various pending legal suits and proceedings and $59 million for a partial pension settlement, partially offset by $41 million of income resulting from a revision to our estimate of a previously recorded reserve . Other, net for the Successor three-month transition period ended March 31, 2014 consists of $52 million of severance and exit costs and a $75 million loss on disposal of property, plant and equipment related to network equipment assets no longer necessary for management's strategic plans. Other, net for the Successor year ended December 31, 2013 consists of $309 million of severance and exit costs and $100 million of business combination fees paid to unrelated parties in connection with the transactions with SoftBank and Clearwire ( $75 million included in our corporate segment and $25 million included in our wireless segment and classified as selling, general and administrative expenses), partially offset by $7 million of insurance reimbursement towards 2012 hurricane-related charges (included in our wireless segment and classified as a contra-expense in cost of services expense). Other, net for the Predecessor 191-day period ended July 10, 2013 and unaudited three-month period ended March 31, 2013 consists of $652 million and $25 million , respectively, of severance and exit costs, partially offset by $22 million of favorable developments in connection with an E911 regulatory tax-related contingency. Other, net for the Predecessor 191-day period ended July 10, 2013 also includes $53 million of business combination fees paid to unrelated parties in connection with the transactions with SoftBank and Clearwire (included in our corporate segment and classified as selling, general and administrative expenses). Successor Operating Revenues by Service and Products Wireless Wireline Corporate, (1) Consolidated (in millions) Year Ended March 31, 2016 Wireless services $ 24,627 $ — $ — $ 24,627 Wireless equipment 5,006 — — 5,006 Voice — 840 (329 ) 511 Data — 171 (69 ) 102 Internet — 1,284 (190 ) 1,094 Other 744 87 9 840 Total net operating revenues $ 30,377 $ 2,382 $ (579 ) $ 32,180 Operating Revenues by Service and Products Wireless Wireline Corporate, (1) Consolidated (in millions) Year Ended March 31, 2015 Wireless services $ 26,544 $ — $ — $ 26,544 Wireless equipment 4,990 — — 4,990 Voice — 1,174 (365 ) 809 Data — 213 (88 ) 125 Internet — 1,353 (165 ) 1,188 Other 793 74 9 876 Total net operating revenues $ 32,327 $ 2,814 $ (609 ) $ 34,532 Wireless Wireline Corporate, Other and Eliminations (1) Consolidated (in millions) Three Months Ended March 31, 2014 Wireless services $ 7,096 $ — $ — $ 7,096 Wireless equipment 999 — — 999 Voice — 352 (88 ) 264 Data — 62 (26 ) 36 Internet — 345 (37 ) 308 Other 159 11 2 172 Total net operating revenues $ 8,254 $ 770 $ (149 ) $ 8,875 Wireless Wireline Corporate, Other and Eliminations (1) Consolidated (in millions) Year Ended December 31, 2013 Wireless services $ 13,579 $ — $ — $ 13,579 Wireless equipment 1,797 — — 1,797 Voice — 719 (240 ) 479 Data — 138 (69 ) 69 Internet — 747 (81 ) 666 Other 266 32 3 301 Total net operating revenues $ 15,642 $ 1,636 $ (387 ) $ 16,891 Predecessor Operating Revenues by Service and Products Wireless Wireline Corporate, Other and Eliminations (1) Consolidated (in millions) 191 Days Ended July 10, 2013 Wireless services $ 15,139 $ — $ — $ 15,139 Wireless equipment 1,707 — — 1,707 Voice — 771 (236 ) 535 Data — 188 (93 ) 95 Internet — 913 (100 ) 813 Other 279 29 5 313 Total net operating revenues $ 17,125 $ 1,901 $ (424 ) $ 18,602 Wireless Wireline Corporate, Other and Eliminations (1) Consolidated (in millions) Three Months Ended March 31, 2013 (unaudited) Wireless services $ 7,143 $ — $ — $ 7,143 Wireless equipment 813 — — 813 Voice — 352 (99 ) 253 Data — 94 (46 ) 48 Internet — 434 (47 ) 387 Other 133 13 3 149 Total net operating revenues $ 8,089 $ 893 $ (189 ) $ 8,793 _______________ (1) Revenues eliminated in consolidation consist primarily of wireline services provided to the Wireless segment for resale to or use by wireless subscribers.</t>
  </si>
  <si>
    <t>Quarterly Financial Data (Unaudited)</t>
  </si>
  <si>
    <t>Selected Quarterly Financial Information [Abstract]</t>
  </si>
  <si>
    <t>Quarterly Financial Data (Unaudited) Quarter 1st 2nd 3rd 4th (in millions, except per share amounts) Fiscal year 2015 Net operating revenues $ 8,027 $ 7,975 $ 8,107 $ 8,071 Operating income (loss) $ 501 $ (2 ) $ (197 ) $ 8 Net loss $ (20 ) $ (585 ) $ (836 ) $ (554 ) Basic and diluted loss per common share (1) $ (0.01 ) $ (0.15 ) $ (0.21 ) $ (0.14 ) Fiscal year 2014 Net operating revenues $ 8,789 $ 8,488 $ 8,973 $ 8,292 Operating income (loss) $ 519 $ (192 ) $ (2,540 ) $ 318 Net income (loss) $ 23 $ (765 ) $ (2,379 ) $ (224 ) Basic and diluted income (loss) per common share (1) $ 0.01 $ (0.19 ) $ (0.60 ) $ (0.06 ) _____________ (1) The sum of the quarterly earnings per share amounts may not equal the annual amounts because of the changes in the weighted average number of shares outstanding during the year.</t>
  </si>
  <si>
    <t>Related Party Transactions</t>
  </si>
  <si>
    <t>Related Party Transactions [Abstract]</t>
  </si>
  <si>
    <t>Related-Party Transactions</t>
  </si>
  <si>
    <t>Related-Party Transactions Clearwire Related-Party Transactions Immediately prior to the Clearwire Acquisition, Sprint Communications held approximately 50.1% of non-controlling voting interest and a 6.0% non-controlling economic interest in Clearwire Corporation as well as a 44.1% non-controlling economic interest in Clearwire Communications LLC for which the carrying value totaled $325 million . Prior to the close of the Clearwire Acquisition, we applied equity method accounting to the investment in Clearwire. Equity in losses from Clearwire were $482 million and $202 million for the Predecessor 190-day period ended July 9, 2013 and Predecessor unaudited three-month period ended March 31, 2013, respectively. The equity in losses from our investment in Clearwire consisted of our share of Clearwire's net loss and other adjustments, if any, such as non-cash impairment of our investment, gains or losses associated with the dilution of our ownership interest resulting from Clearwire's equity issuances, derivative losses associated with the change in fair value of the embedded derivative included in exchangeable notes between Clearwire and Sprint, and other items recognized by Clearwire Corporation that did not affect our economic interest. Sprint's equity in losses for the Predecessor 190-day period ended July 9, 2013, include a $65 million derivative loss associated with the change in fair value of the embedded derivative. Subsequent to the Clearwire Acquisition, Clearwire is consolidated as a wholly-owned subsidiary of Sprint. In connection with the acquisition, Sprint recorded a pre-tax gain of approximately $2.9 billion to "Gain on previously-held equity interests" in its Predecessor consolidated statements of operations immediately preceding the Clearwire Acquisition resulting from the difference between the estimated fair value of the interests owned prior to the acquisition ( $5.00 per share offer price less an estimated control premium of approximately $0.60 ) and the carrying value of approximately $325 million for those previously-held equity interests. Cost of services included in our consolidated statements of operations related to our agreement to purchase 4G services from Clearwire totaled $207 million and $101 million for the Predecessor 190-day period ended July 9, 2013 and Predecessor unaudited three-month period ended March 31, 2013, respectively. Summarized financial information for Clearwire for the 190-day period ended July 9, 2013, which preceded the Clearwire Acquisition, is as follows: 190 Days Ended July 9, 2013 (in millions) Revenues $ 666 Operating expenses (1,285 ) Operating loss $ (619 ) Net loss from continuing operations before non-controlling interests $ (1,102 ) Net loss from discontinued operations before non-controlling interests $ — SoftBank Related-Party Transactions In addition to agreements arising out of or relating to the SoftBank Merger, Sprint has entered into various other arrangements with SoftBank or its controlled affiliates (SoftBank Parties) or with third parties to which SoftBank Parties are also parties, including for international wireless roaming, wireless and wireline call termination, real estate, logistical management and other services. Brightstar We have arrangements with Brightstar, whereby Brightstar provides supply chain and inventory management services to us in our indirect channels and whereby Sprint may sell new and used devices and new accessories to Brightstar for its own purposes. We have provided a $1.0 billion credit line to Brightstar to facilitate certain of these arrangements. As a result, we shifted our concentration of credit risk away from our indirect channel partners to Brightstar. As Brightstar is a subsidiary of SoftBank, we expect SoftBank will provide the necessary support to ensure that Brightstar will fulfill its obligations to us under these agreements. However, we have no assurance that SoftBank will provide such support. The supply chain and inventory management arrangement included, among other things, that Brightstar would purchase inventory from the OEMs to sell directly to our indirect dealers. As compensation for these services, we remit per unit fees to Brightstar for each device sold to dealers or retailers in our indirect channels. During the years ended March 31, 2016 and 2015 , we incurred fees under these arrangements totaling $102 million and $66 million , respectively. We may also purchase new and used devices and accessories from Brightstar to be sold in our direct channels or to be used to fulfill service and repair needs. Amounts included in our consolidated financial statements associated with these arrangements with Brightstar were as follows: March 31, Consolidated balance sheets: 2016 2015 (in millions) Accounts receivable $ 197 $ 430 Accounts payable $ 96 $ 96 March 31, Consolidated statements of operations: 2016 2015 (in millions) Equipment revenues (1) $ 1,731 $ 1,818 Cost of products (1) $ 1,743 $ 1,887 _________________ (1) Amounts for all other reported periods were immaterial. Handset Sale-Leaseback Tranche 1 In November, 2015, Sprint entered into a Handset Sale-Leaseback Tranche 1 transaction with MLS, a company formed by a group of equity investors, including SoftBank to sell and lease-back certain devices, which are currently being leased by our customers, for total proceeds of $1.1 billion ( see Note 4. Funding Sources and Note 13. Commitments and Contingencies ). All other transactions under agreements with SoftBank Parties, in the aggregate, were immaterial through the period ended March 31, 2016 .</t>
  </si>
  <si>
    <t>Guarantor Financial Information</t>
  </si>
  <si>
    <t>Condensed Financial Statements, Captions [Line Items]</t>
  </si>
  <si>
    <t>Guarantor Financial Information On September 11, 2013, Sprint Corporation issued $2.25 billion aggregate principal amount of 7.250% notes due 2021 and $4.25 billion aggregate principal amount of 7.875% notes due 2023 in a private placement transaction with registration rights. On December 12, 2013, Sprint Corporation issued $2.5 billion aggregate principal amount of 7.125% notes due 2024 in a private placement transaction with registration rights. Each of these issuances is fully and unconditionally guaranteed by Sprint Communications, Inc. (Subsidiary Guarantor), which is a 100 percent owned subsidiary of Sprint Corporation (Parent/Issuer). In connection with the foregoing, the registration rights agreements with respect to the notes required the Company and Sprint Communications, Inc. to use their reasonable best efforts to cause an offer to exchange the notes for a new issue of substantially identical exchange notes registered under the Securities Act of 1933. Accordingly, in November 2014, we completed an exchange offer for these notes in compliance with our registration obligations. We did not receive any proceeds from this exchange offer. In addition, on February 24, 2015, Sprint Corporation issued $1.5 billion aggregate principal amount of 7.625% notes due 2025, which are fully and unconditionally guaranteed by Sprint Communications, Inc. During the year ended March 31, 2016 there was a non-cash equity contribution from the Subsidiary Guarantor to the Non-Guarantor Subsidiaries as a result of organizational restructuring for tax purposes in the amount of $1.5 billion . Under the Subsidiary Guarantor's revolving bank credit facility and other finance agreements, the Subsidiary Guarantor is currently restricted from paying cash dividends to the Parent/Issuer or any Non-Guarantor Subsidiary because the ratio of total indebtedness to adjusted EBITDA (each as defined in the applicable agreement) exceeds 2.5 to 1.0 . Sprint has a Receivables Facility providing for the sale of eligible wireless service, installment and certain future lease receivables. In November 2015, Sprint also entered a Handset Sale-Leaseback Tranche 1 transaction to sell and lease-back certain leased devices. In connection with the Receivables Facility and the Handset Sale-Leaseback Tranche 1, Sprint formed certain wholly-owned consolidated bankruptcy-remote SPEs and SPE Lessees that are included in the Non-Guarantor Subsidiaries condensed consolidated financial information. Each SPE and SPE Lessee is a separate legal entity with its own separate creditors who will be entitled, prior to and upon the liquidation of the SPE or SPE Lessee, to be satisfied out of the SPE or SPE Lessee’s assets prior to any assets in the SPE and SPE Lessee becoming available to Sprint (see Note 4. Funding Sources). The guarantor financial information distinguishes between the Predecessor period relating to Sprint Communications for periods prior to the SoftBank Merger and the Successor period relating to Sprint Corporation (formerly Starburst II), for periods subsequent to the incorporation of Starburst II on October 5, 2012. Additionally, because the Parent/Issuer column represents the activities of Sprint Corporation (formerly Starburst II), no Parent/Issuer financial information exists for the Predecessor periods, which are prior to the SoftBank Merger. We have accounted for investments in subsidiaries using the equity method. Presented below is the condensed consolidating financial information as of the periods presented in the consolidated financial statements. CONDENSED CONSOLIDATING BALANCE SHEET As of March 31, 2016 Parent/Issuer Subsidiary Guarantor Non-Guarantor Subsidiaries Eliminations Consolidated (in millions) ASSETS Current assets: Cash and cash equivalents $ — $ 2,154 $ 487 $ — $ 2,641 Accounts and notes receivable, net 87 27 1,099 (114 ) 1,099 Device and accessory inventory — — 1,173 — 1,173 Prepaid expenses and other current assets — 12 1,908 — 1,920 Total current assets 87 2,193 4,667 (114 ) 6,833 Investments in subsidiaries 19,783 23,129 — (42,912 ) — Property, plant and equipment, net — — 20,297 — 20,297 Due from consolidated affiliate 50 19,518 — (19,568 ) — Note receivable from consolidated affiliate 10,377 245 — (10,622 ) — Intangible assets Goodwill — — 6,575 — 6,575 FCC licenses and other — — 40,073 — 40,073 Definite-lived intangible assets, net — — 4,469 — 4,469 Other assets — 1,127 620 (1,019 ) 728 Total assets $ 30,297 $ 46,212 $ 76,701 $ (74,235 ) $ 78,975 LIABILITIES AND STOCKHOLDERS' EQUITY Current liabilities: Accounts payable $ — $ — $ 2,899 $ — $ 2,899 Accrued expenses and other current liabilities 137 531 3,820 (114 ) 4,374 Current portion of long-term debt, financing and capital lease obligations — 3,065 1,625 — 4,690 Total current liabilities 137 3,596 8,344 (114 ) 11,963 Long-term debt, financing and capital lease obligations 10,377 11,495 8,415 (1,019 ) 29,268 Note payable due to consolidated affiliate — 10,377 245 (10,622 ) — Deferred tax liabilities — — 13,959 — 13,959 Other liabilities — 961 3,041 — 4,002 Due to consolidated affiliate — — 19,568 (19,568 ) — Total liabilities 10,514 26,429 53,572 (31,323 ) 59,192 Commitments and contingencies Total stockholders' equity 19,783 19,783 23,129 (42,912 ) 19,783 Total liabilities and stockholders' equity $ 30,297 $ 46,212 $ 76,701 $ (74,235 ) $ 78,975 CONDENSED CONSOLIDATING BALANCE SHEET As of March 31, 2015 Parent/Issuer Subsidiary Guarantor Non-Guarantor Subsidiaries Eliminations Consolidated (in millions) ASSETS Current assets: Cash and cash equivalents $ — $ 3,492 $ 518 $ — $ 4,010 Short-term investments — 146 20 — 166 Accounts and notes receivable, net 84 157 2,160 (111 ) 2,290 Device and accessory inventory — — 1,359 — 1,359 Deferred tax assets — — 62 — 62 Prepaid expenses and other current assets — 13 1,877 — 1,890 Total current assets 84 3,808 5,996 (111 ) 9,777 Investments in subsidiaries 21,712 22,413 — (44,125 ) — Property, plant and equipment, net — — 19,721 — 19,721 Due from consolidated affiliate 68 20,934 — (21,002 ) — Note receivable from consolidated affiliate 10,361 458 — (10,819 ) — Intangible assets Goodwill — — 6,575 — 6,575 FCC licenses and other — — 39,987 — 39,987 Definite-lived intangible assets, net — — 5,893 — 5,893 Other assets — 1,119 788 (1,019 ) 888 Total assets $ 32,225 $ 48,732 $ 78,960 $ (77,076 ) $ 82,841 LIABILITIES AND STOCKHOLDERS' EQUITY Current liabilities: Accounts payable $ — $ — $ 4,347 $ — $ 4,347 Accrued expenses and other current liabilities 154 625 4,625 (111 ) 5,293 Current portion of long-term debt, financing and capital lease obligations — 500 800 — 1,300 Total current liabilities 154 1,125 9,772 (111 ) 10,940 Long-term debt, financing and capital lease obligations 10,361 14,574 8,426 (1,019 ) 32,342 Note payable due to consolidated affiliate — 10,361 458 (10,819 ) — Deferred tax liabilities — — 13,898 — 13,898 Other liabilities — 960 2,991 — 3,951 Due to consolidated affiliate — — 21,002 (21,002 ) — Total liabilities 10,515 27,020 56,547 (32,951 ) 61,131 Commitments and contingencies Total stockholders' equity 21,710 21,712 22,413 (44,125 ) 21,710 Total liabilities and stockholders' equity $ 32,225 $ 48,732 $ 78,960 $ (77,076 ) $ 82,841 CONDENSED CONSOLIDATING STATEMENT OF COMPREHENSIVE LOSS Successor Year Ended March 31, 2016 Parent/Issuer Subsidiary Guarantor Non-Guarantor Subsidiaries Eliminations Consolidated (in millions) Net operating revenues: Service $ — $ — $ 27,174 $ — $ 27,174 Equipment — — 5,006 — 5,006 — — 32,180 — 32,180 Net operating expenses: Cost of services (exclusive of depreciation and amortization below) — — 9,439 — 9,439 Cost of products (exclusive of depreciation and amortization below) — — 5,795 — 5,795 Selling, general and administrative — — 8,479 — 8,479 Severance and exit costs — — 409 — 409 Depreciation — — 5,794 — 5,794 Amortization — — 1,294 — 1,294 Other, net — — 660 — 660 — — 31,870 — 31,870 Operating income — — 310 — 310 Other income (expense): Interest income 790 165 5 (949 ) 11 Interest expense (790 ) (1,624 ) (717 ) 949 (2,182 ) (Losses) earnings of subsidiaries (1,997 ) (538 ) — 2,535 — Other income, net — — 7 — 7 (1,997 ) (1,997 ) (705 ) 2,535 (2,164 ) (Loss) income before income taxes (1,997 ) (1,997 ) (395 ) 2,535 (1,854 ) Income tax benefit (expense) 2 — (143 ) — (141 ) Net (loss) income (1,995 ) (1,997 ) (538 ) 2,535 (1,995 ) Other comprehensive (loss) income (31 ) (31 ) (21 ) 52 (31 ) Comprehensive (loss) income $ (2,026 ) $ (2,028 ) $ (559 ) $ 2,587 $ (2,026 ) CONDENSED CONSOLIDATING STATEMENT OF COMPREHENSIVE LOSS Successor Year Ended March 31, 2015 Parent/Issuer Subsidiary Guarantor Non-Guarantor Subsidiaries Eliminations Consolidated (in millions) Net operating revenues: Service $ — $ — $ 29,542 $ — $ 29,542 Equipment — — 4,990 — 4,990 — — 34,532 — 34,532 Net operating expenses: Cost of services (exclusive of depreciation and amortization below) — — 9,660 — 9,660 Cost of products (exclusive of depreciation and amortization below) — — 9,309 — 9,309 Selling, general and administrative — — 9,563 — 9,563 Impairments — — 2,133 — 2,133 Severance and exit costs — — 304 — 304 Depreciation — — 3,797 — 3,797 Amortization — — 1,552 — 1,552 Other, net — 1 108 — 109 — 1 36,426 — 36,427 Operating loss — (1 ) (1,894 ) — (1,895 ) Other income (expense): Interest income 687 146 3 (824 ) 12 Interest expense (687 ) (1,521 ) (667 ) 824 (2,051 ) (Losses) earnings of subsidiaries (3,345 ) (1,970 ) — 5,315 — Other income, net — 1 14 — 15 (3,345 ) (3,344 ) (650 ) 5,315 (2,024 ) (Loss) income before income taxes (3,345 ) (3,345 ) (2,544 ) 5,315 (3,919 ) Income tax benefit — — 574 — 574 Net (loss) income (3,345 ) (3,345 ) (1,970 ) 5,315 (3,345 ) Other comprehensive (loss) income (365 ) (365 ) (355 ) 720 (365 ) Comprehensive (loss) income $ (3,710 ) $ (3,710 ) $ (2,325 ) $ 6,035 $ (3,710 ) CONDENSED CONSOLIDATING STATEMENT OF COMPREHENSIVE LOSS Successor Three Months Ended March 31, 2014 Parent/Issuer Subsidiary Guarantor Non-Guarantor Subsidiaries Eliminations Consolidated (in millions) Net operating revenues: Service $ — $ — $ 7,876 $ — $ 7,876 Equipment — — 999 — 999 — — 8,875 — 8,875 Net operating expenses: Cost of services (exclusive of depreciation and amortization below) — — 2,622 — 2,622 Cost of products (exclusive of depreciation and amortization below) — — 2,038 — 2,038 Selling, general and administrative — — 2,371 — 2,371 Severance and exit costs — — 52 — 52 Depreciation — — 868 — 868 Amortization — — 429 — 429 Other, net — — 75 — 75 — — 8,455 — 8,455 Operating income — — 420 — 420 Other income (expense): Interest income 169 20 4 (189 ) 4 Interest expense (166 ) (373 ) (166 ) 189 (516 ) (Losses) earnings of subsidiaries (154 ) 199 — (45 ) — Other expense, net — — (3 ) — (3 ) (151 ) (154 ) (165 ) (45 ) (515 ) (Loss) income before income taxes (151 ) (154 ) 255 (45 ) (95 ) Income tax expense — — (56 ) — (56 ) Net (loss) income (151 ) (154 ) 199 (45 ) (151 ) Other comprehensive (loss) income (145 ) (145 ) (147 ) 292 (145 ) Comprehensive (loss) income $ (296 ) $ (299 ) $ 52 $ 247 $ (296 ) CONDENSED CONSOLIDATING STATEMENT OF COMPREHENSIVE LOSS Successor Year Ended December 31, 2013 Parent/Issuer Subsidiary Guarantor Non-Guarantor Subsidiaries Eliminations Consolidated (in millions) Net operating revenues: Service $ — $ — $ 15,094 $ — $ 15,094 Equipment — — 1,797 — 1,797 — — 16,891 — 16,891 Net operating expenses: Cost of services (exclusive of depreciation and amortization below) — — 5,174 — 5,174 Cost of products (exclusive of depreciation and amortization below) — — 4,603 — 4,603 Selling, general and administrative 36 — 4,805 — 4,841 Severance and exit costs — — 309 — 309 Depreciation — — 2,026 — 2,026 Amortization — — 908 — 908 36 — 17,825 — 17,861 Operating loss (36 ) — (934 ) — (970 ) Other income (expense): Interest income 189 40 6 (200 ) 35 Interest expense (163 ) (548 ) (407 ) 200 (918 ) (Losses) earnings of subsidiaries (1,831 ) (1,320 ) — 3,151 — Other (expense) income, net (15 ) (3 ) 56 — 38 (1,820 ) (1,831 ) (345 ) 3,151 (845 ) (Loss) income before income taxes (1,856 ) (1,831 ) (1,279 ) 3,151 (1,815 ) Income tax expense (4 ) — (41 ) — (45 ) Net (loss) income (1,860 ) (1,831 ) (1,320 ) 3,151 (1,860 ) Other comprehensive income (loss) 102 102 93 (195 ) 102 Comprehensive (loss) income $ (1,758 ) $ (1,729 ) $ (1,227 ) $ 2,956 $ (1,758 ) CONDENSED CONSOLIDATING STATEMENT OF COMPREHENSIVE LOSS Predecessor 191 Days Ended July 10, 2013 Subsidiary Guarantor Non-Guarantor Subsidiaries Eliminations Consolidated (in millions) Net operating revenues: Service $ — $ 16,895 $ — $ 16,895 Equipment — 1,707 — 1,707 — 18,602 — 18,602 Net operating expenses: Cost of services (exclusive of depreciation and amortization below) — 5,673 — 5,673 Cost of products (exclusive of depreciation and amortization below) — 4,872 — 4,872 Selling, general and administrative — 5,067 — 5,067 Severance and exit costs — 652 — 652 Depreciation — 3,098 — 3,098 Amortization — 147 — 147 Other, net — (22 ) — (22 ) — 19,487 — 19,487 Operating loss — (885 ) — (885 ) Other income (expense): Interest income 61 15 (43 ) 33 Interest expense (842 ) (336 ) 43 (1,135 ) Equity in losses of unconsolidated investments, net — (482 ) — (482 ) Gain on previously-held equity interests — 2,926 — 2,926 (Losses) earnings of subsidiaries (365 ) — 365 — Other expense, net (12 ) (2 ) — (14 ) (1,158 ) 2,121 365 1,328 (Loss) income before income taxes (1,158 ) 1,236 365 443 Income tax expense — (1,601 ) — (1,601 ) Net (loss) income (1,158 ) (365 ) 365 (1,158 ) Other comprehensive income (loss) 23 35 (35 ) 23 Comprehensive (loss) income $ (1,135 ) $ (330 ) $ 330 $ (1,135 ) CONDENSED CONSOLIDATING STATEMENT OF COMPREHENSIVE LOSS Predecessor Three Months Ended March 31, 2013 (Unaudited) Subsidiary Guarantor Non-Guarantor Subsidiaries Eliminations Consolidated (in millions) Net operating revenues: Service $ — $ 7,980 $ — $ 7,980 Equipment — 813 — 813 — 8,793 — 8,793 Net operating expenses: Cost of services (exclusive of depreciation and amortization below) — 2,640 — 2,640 Cost of products (exclusive of depreciation and amortization below) — 2,293 — 2,293 Selling, general and administrative — 2,336 — 2,336 Severance and exit costs — 25 — 25 Depreciation — 1,422 — 1,422 Amortization — 70 — 70 Other, net — (22 ) — (22 ) — 8,764 — 8,764 Operating income — 29 — 29 Other income (expense): Interest income 29 6 (21 ) 14 Interest expense (292 ) (161 ) 21 (432 ) Equity in losses of unconsolidated investments, net — (202 ) — (202 ) (Losses) earnings of subsidiaries (368 ) — 368 — Other expense, net (12 ) (2 ) — (14 ) (643 ) (359 ) 368 (634 ) (Loss) income before income taxes (643 ) (330 ) 368 (605 ) Income tax expense — (38 ) — (38 ) Net (loss) income (643 ) (368 ) 368 (643 ) Other comprehensive income (loss) 14 15 (15 ) 14 Comprehensive (loss) income $ (629 ) $ (353 ) $ 353 $ (629 ) CONDENSED CONSOLIDATING STATEMENT OF CASH FLOWS Successor Year Ended March 31, 2016 Parent/Issuer Subsidiary Guarantor Non-Guarantor Subsidiaries Eliminations Consolidated (in millions) Cash flows from operating activities: Net cash (used in) provided by operating activities $ — $ (1,421 ) $ 5,551 $ (233 ) $ 3,897 Cash flows from investing activities: Capital expenditures - network and other — — (4,680 ) — (4,680 ) Capital expenditures - leased devices — — (2,292 ) — (2,292 ) Expenditures relating to FCC licenses — — (98 ) — (98 ) Proceeds from sales and maturities of short-term investments — 343 75 — 418 Purchases of short-term investments — (197 ) (55 ) — (252 ) Change in amounts due from/due to consolidated affiliates 1 (36 ) — 35 — Proceeds from sales of assets and FCC licenses — — 62 — 62 Proceeds from sale-leaseback transaction — — 1,136 — 1,136 Intercompany note advance to consolidated affiliate — (159 ) — 159 — Proceeds from intercompany note advance to consolidated affiliate — 372 — (372 ) — Other, net — — (29 ) — (29 ) Net cash provided by (used in) investing activities 1 323 (5,881 ) (178 ) (5,735 ) Cash flows from financing activities: Proceeds from debt and financings — 250 505 — 755 Repayments of debt, financing and capital lease obligations — (500 ) (399 ) — (899 ) Proceeds from sales of future lease receivables — — 600 — 600 Debt financing costs (1 ) — (10 ) — (11 ) Proceeds from issuance of common stock, net — 10 — — 10 Intercompany dividends paid to consolidated affiliate — — (233 ) 233 — Change in amounts due from/due to consolidated affiliates — — 35 (35 ) — Intercompany note advance from parent — — 159 (159 ) — Repayments of intercompany note advance from parent — — (372 ) 372 — Other, net — — 14 — 14 Net cash (used in) provided by financing activities (1 ) (240 ) 299 411 469 Net decrease in cash and cash equivalents — (1,338 ) (31 ) — (1,369 ) Cash and cash equivalents, beginning of period — 3,492 518 — 4,010 Cash and cash equivalents, end of period $ — $ 2,154 $ 487 $ — $ 2,641 CONDENSED CONSOLIDATING STATEMENT OF CASH FLOWS Successor Year Ended March 31, 2015 Parent/Issuer Subsidiary Guarantor Non-Guarantor Subsidiaries Eliminations Consolidated (in millions) Cash flows from operating activities: Net cash (used in) provided by operating activities $ — $ (750 ) $ 3,700 $ (500 ) $ 2,450 Cash flows from investing activities: Capital expenditures - network and other — — (5,422 ) — (5,422 ) Capital expenditures - leased devices — — (582 ) — (582 ) Expenditures relating to FCC licenses — — (163 ) — (163 ) Reimbursements relating to FCC licenses — — 95 — 95 Proceeds from sales and maturities of short-term investments — 3,061 70 — 3,131 Purchases of short-term investments — (1,987 ) (90 ) — (2,077 ) Change in amounts due from/due to consolidated affiliates — (2,425 ) — 2,425 — Proceeds from sales of assets and FCC licenses — — 315 — 315 Intercompany note advance to consolidated affiliate (1,481 ) (343 ) — 1,824 — Other, net — — (11 ) — (11 ) Net cash (used in) provided by investing activities (1,481 ) (1,694 ) (5,788 ) 4,249 (4,714 ) Cash flows from financing activities: Proceeds from debt and financings 1,500 300 130 — 1,930 Repayments of debt, financing and capital lease obligations — — (574 ) — (574 ) Debt financing costs (21 ) (5 ) (61 ) — (87 ) Proceeds from issuance of common stock, net — 35 — — 35 Intercompany dividends paid to consolidated affiliate — — (500 ) 500 — Change in amounts due from/due to consolidated affiliates 2 — 2,423 (2,425 ) — Intercompany note advance from parent — 1,481 343 (1,824 ) — Net cash provided by (used in) financing activities 1,481 1,811 1,761 (3,749 ) 1,304 Net decrease in cash and cash equivalents — (633 ) (327 ) — (960 ) Cash and cash equivalents, beginning of period — 4,125 845 — 4,970 Cash and cash equivalents, end of period $ — $ 3,492 $ 518 $ — $ 4,010 CONDENSED CONSOLIDATING STATEMENT OF CASH FLOWS Successor Three Months Ended March 31, 2014 Parent/Issuer Subsidiary Guarantor Non- Guarantor Subsidiaries Eliminations Consolidated (in millions) Cash flows from operating activities: Net cash (used in) provided by operating activities $ — $ (483 ) $ 1,005 $ — $ 522 Cash flows from investing activities: Capital expenditures — — (1,488 ) — (1,488 ) Expenditures relating to FCC licenses — — (152 ) — (152 ) Proceeds from sales and maturities of short-term investments — 920 — — 920 Purchases of short-term investments — (1,035 ) — — (1,035 ) Change in amounts due from/due to consolidated affiliates — (941 ) — 941 — Proceeds from sales of assets and FCC licenses — — 1 — 1 Other, net — — (2 ) — (2 ) Net cash (used in) provided by investing activities — (1,056 ) (1,641 ) 941 (1,756 ) Cash flows from financing activities: Repayments of debt and capital lease obligations — — (159 ) — (159 ) Debt financing costs — (1 ) — — (1 ) Change in amounts due from/due to consolidated affiliates — — 941 (941 ) — Net cash (used in) provided by financing activities — (1 ) 782 (941 ) (160 ) Net (decrease) increase in cash and cash equivalents — (1,540 ) 146 — (1,394 ) Cash and cash equivalents, beginning of period — 5,665 699 — 6,364 Cash and cash equivalents, end of period $ — $ 4,125 $ 845 $ — $ 4,970 CONDENSED CONSOLIDATING STATEMENT OF CASH FLOWS Successor Year Ended December 31, 2013 Parent/Issuer Subsidiary Guarantor Non- Guarantor Subsidiaries Eliminations Consolidated (in millions) Cash flows from operating activities: Net cash provided by (used in) operating activities $ 9 $ (458 ) $ 388 $ — $ (61 ) Cash flows from investing activities: Capital expenditures — — (3,847 ) — (3,847 ) Expenditures relating to FCC licenses — — (146 ) — (146 ) Acquisitions, net of cash acquired (16,640 ) 2,528 — — (14,112 ) Proceeds from sales and maturities of short-term investments — 1,715 — — 1,715 Purchases of short-term investments — (1,719 ) — — (1,719 ) Change in amounts due from/due to consolidated affiliates — (7,189 ) — 7,189 — Proceeds from sales of assets and FCC licenses — — 7 — 7 Investment in consolidated affiliate (1,900 ) — — 1,900 — Intercompany note advance to consolidated affiliate (8,861 ) — — 8,861 — Other, net — — (6 ) — (6 ) Net cash (used in) provided by investing activities (27,401 ) (4,665 ) (3,992 ) 17,950 (18,108 ) Cash flows from financing activities: Proceeds from debt and financings 9,000 — 500 — 9,500 Repayments of debt and capital lease obligations — — (3,378 ) — (3,378 ) Debt financing costs (139 ) — (8 ) — (147 ) Proceeds from issuance of common stock and warrants, net 18,540 27 — — 18,567 Change in amounts due from/due to consolidated affiliates — — 7,189 (7,189 ) — Intercompany note advance from parent — 8,861 — (8,861 ) — Equity contribution from parent — 1,900 — (1,900 ) — Other, net (14 ) — — — (14 ) Net cash provided by (used in) financing activities 27,387 10,788 4,303 (17,950 ) 24,528 Net (decrease) increase in cash and cash equivalents (5 ) 5,665 699 — 6,359 Cash and cash equivalents, beginning of period 5 — — — 5 Cash and cash equivalents, end of period $ — $ 5,665 $ 699 $ — $ 6,364 CONDENSED CONSOLIDATING STATEMENT OF CASH FLOWS Predecessor 191 Days Ended July 10, 2013 Subsidiary Guarantor Non- Guarantor Subsidiaries Eliminations Consolidated (in millions) Cash flows from operating activities: Net cash (used in) provided by operating activities $ (559 ) $ 3,230 $ — $ 2,671 Cash flows from investing activities: Capital expenditures — (3,140 ) — (3,140 ) Expenditures relating to FCC licenses — (125 ) — (125 ) Acquisitions, net of cash acquired (4,039 ) — — (4,039 ) Investment in Clearwire (including debt securities) — (308 ) — (308 ) Proceeds from sales and maturities of short-term investments 2,445 — — 2,445 Purchases of short-term investments (1,221 ) — — (1,221 ) Change in amounts due from/due to consolidated affiliates (372 ) — 372 — Proceeds from sales of assets and FCC licenses — 10 — 10 Other, net — (7 ) — (7 ) Net cash (used in) provided by investing activities (3,187 ) (3,570 ) 372 (6,385 ) Cash flows from financing activities: Proceeds from debt and financings — 204 — 204 Repayments of debt and capital lease obligations — (362 ) — (362 ) Debt financing costs (11 ) — — (11 ) Proceeds from issuance of common stock, net 60 — — 60 Change in amounts due from/due to consolidated affiliates — 372 (372 ) — Net cash provided by (used in) financing activities 49 214 (372 ) (109 ) Net decrease in cash and cash equivalents (3,697 ) (126 ) — (3,823 ) Cash and cash equivalents, beginning of period 5,218 1,133 — 6,351 Cash and cash equivalents, end of period $ 1,521 $ 1,007 $ — $ 2,528 CONDENSED CONSOLIDATING STATEMENT OF CASH FLOWS Predecessor Three Months Ended March 31, 2013 (Unaudited) Subsidiary Guarantor Non- Guarantor Subsidiaries Eliminations Consolidated (in millions) Cash flows from operating activities: Net cash (used in) provided by operating activities $ (210 ) $ 1,150 $ — $ 940 Cash flows from investing activities: Capital expenditures — (1,381 ) — (1,381 ) Expenditures relating to FCC licenses — (55 ) — (55 ) Investment in Clearwire (including debt securities) — (80 ) — (80 ) Proceeds from sales and maturities of short-term investments 1,281 — — 1,281 Purchases of short-term investments (926 ) — — (926 ) Change in amounts due from/due to consolidated affiliates (236 ) — 236 — Proceeds from sales of assets and FCC licenses — 6 — 6 Other, net — (3 ) — (3 ) Net cash provided by (used in) investing activities 119 (1,513 ) 236 (1,158 ) Cash flows from financing activities: Proceeds from debt and financings — 204 — 204 Repayments of debt and capital lease obligations — (59 ) — (59 ) Debt financing costs (10 ) — — (10 ) Proceeds from issuance of common stock, net 7 — — 7 Change in amounts due from/due to consolidated affiliates — 236 (236 ) — Net cash (used in) provided by financing activities (3 ) 381 (236 ) 142 Net (decrease) increase in cash and cash equivalents (94 ) 18 — (76 ) Cash and cash equivalents, beginning of period 5,218 1,133 — 6,351 Cash and cash equivalents, end of period $ 5,124 $ 1,151 $ — $ 6,275</t>
  </si>
  <si>
    <t>Subsequent Events</t>
  </si>
  <si>
    <t>Subsequent Events [Abstract]</t>
  </si>
  <si>
    <t>Subsequent Events Network Equipment Sale-Leaseback In April 2016, certain wholly-owned subsidiaries of Sprint entered into agreements (Network Equipment Sale-Leaseback) to sell and lease-back certain network equipment to unrelated bankruptcy-remote special purpose entities (collectively, "the Network LeaseCo SPEs"). Sprint sold certain network equipment with a book value of approximately $3.0 billion to the Network LeaseCo SPEs which was used as collateral to raise approximately $2.2 billion in borrowings from external investors, including SoftBank. The Network LeaseCo SPEs are variable interest entities for which Sprint has been identified as the primary beneficiary. As a result, Sprint is required to consolidate the Network LeaseCo SPEs and intercompany transactions and balances between Network LeaseCo and the wholly-owned Sprint subsidiaries will be eliminated in consolidation. The network assets involved in the transaction, which consisted primarily of equipment located at cell towers, will remain on Sprint's consolidated financial statements and will continue to be depreciated. Principal and interest payments on the borrowings from the external investors will be paid back in staggered, unequal payments through January 2018. New Unsecured Financing Facility In April 2016, Sprint Communications entered into an unsecured financing facility for $2.0 billion . The terms of this facility provide for covenant terms similar to those of the revolving bank credit facility, however, repayments of outstanding amounts cannot be re-drawn. The loan bears interest at a rate equal to LIBOR plus a percentage that varies depending on the time of draw and matures in October 2017. Any amounts borrowed will be required to be repaid if certain debt or equity securities are issued or certain asset sales occur, as set forth more specifically in the agreement. As of May 17, 2016 , no amounts had been drawn on this facility. Handset Sale-Leaseback Tranche 2 In April 2016, Sprint entered into a second transaction with MLS (Handset Sale-Leaseback Tranche 2) to sell and lease-back certain iPhone ® devices leased to customers under the iPhone Forever or iPhone for Life programs. In contrast with the first MLS transaction, this sale-leaseback arrangement will be accounted for as a financing transaction. Accordingly, the devices will remain in Property, plant and equipment, net in the consolidated balance sheets and will continue to be depreciated to their estimated residual values generally over the lease term. The proceeds received will be reflected as cash provided by financing activities on the consolidated statements of cash flows and payments made to MLS will be reflected as principal repayments and interest expense over the respective terms. Future changes in the fair value of the financing obligation will be recognized in earnings over the course of the arrangement. Upon closing of the transaction in May 2016, Sprint sold and leased-back approximately $1.3 billion in book value of leased devices for cash proceeds totaling $1.1 billion and a DPP of $186 million , which will be settled at the end of the arrangement and is subject to certain device losses incurred by MLS. Shentel Transaction In April 2016, we received regulatory approval and the transaction was closed in May 2016 for a series of agreements we entered into in August 2015 with Shenandoah Telecommunications Company (Shentel) as a result of Shentel acquiring one of our wholesale partners, NTELOS Holdings Corp (nTelos). The total consideration for this transaction to acquire certain assets such as spectrum, to amend our affiliate agreement with Shentel and to expand the area in which Shentel provides wireless service to Sprint customers on more favorable economic terms included approximately $195 million , on a net present value basis, of notes payable to Shentel. Sprint will satisfy its obligations under the notes payable over an expected term of five to six years. Approximately $110 million of the total purchase price will be recorded as a loss in the quarter ended June 30, 2016, which related to the termination of our pre-existing wholesale arrangement with nTelos.</t>
  </si>
  <si>
    <t>Summary of Significant Accounting Policies and Other Information (Policies)</t>
  </si>
  <si>
    <t>Variable Interest Entities (VIE)</t>
  </si>
  <si>
    <t>Variable Interest Entities (VIE)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A common type of VIE is a special purposes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We are required to consolidate the assets and liabilities of VIEs when we are deemed to be the primary beneficiary. The primary beneficiary is the party which has the power to make the decisions that most significantly affect the economic performance of the VIE and has the obligation to absorb losses or the right to receive benefits that could potentially be significant to the VIE.</t>
  </si>
  <si>
    <t>Basis of Consolidation and Estimates</t>
  </si>
  <si>
    <t>Basis of Consolidation and Estimates The consolidated financial statements include our accounts, those of our 100% owned subsidiaries, and subsidiaries we control or in which we have a controlling financial interest. All intercompany transactions and balances have been eliminated in consolidation. Prior to the Clearwire Acquisition Date, we applied the equity method of accounting to the investment in Clearwire because we did not have a controlling vote or the ability to control operating and financial policies. The consolidated financial statements are prepared in conformity with accounting principles generally accepted in the United States (U.S. GAAP). This requires management of the Company to make estimates and assumptions that affect the reported amounts of assets and liabilities, revenues and expenses and the disclosure of contingent assets and liabilities as of the date of the consolidated financial statements. Significant estimates and assumptions are used for, but are not limited to, allowance for doubtful accounts, estimated economic lives and residual values of property, plant and equipment, fair value of identified purchased tangible and intangible assets in a business combination and fair value assessments for purposes of impairment testing. Certain prior period amounts have been reclassified to conform to the current period presentation. Change in Accounting Principle In April 2015, the Financial Accounting Standards Board (FASB) issued authoritative guidance regarding Interest - Imputation of Interest, which requires that debt issuance costs related to a recognized debt liability be presented in the balance sheet as a direct deduction from the carrying amount of that debt liability, consistent with debt discounts. In August 2015, the FASB added Securities and Exchange Commission paragraphs to this guidance, which address the presentation and subsequent measurement of debt issuance costs associated with line-of-credit arrangements. We elected to adopt the guidance early with full retrospective application effective January 1, 2016. Debt issuance costs associated with our unused credit facilities remain in "Other assets" on the consolidated balance sheets and continue to be amortized over the term of the facilities as allowed by the guidance. Prior period debt issuance costs for all other debt totaling $189 million , have been reclassified from "Other assets" to "Long-term debt, financing and capital lease obligations" on the consolidated balance sheets as of March 31, 2015. Our adoption of this guidance did not have a material effect on our consolidated financial statements. In November 2015, the FASB issued authoritative guidance regarding Balance Sheet Classification of Deferred Taxes , which simplifies the presentation of deferred income taxes by requiring all deferred income tax liabilities and assets be classified as noncurrent on the consolidated balance sheets. We elected to early adopt the guidance as of January 1, 2016 and applied it prospectively, therefore, prior periods were not retrospectively adjusted. Our adoption of this guidance did not have a material effect on our consolidated financial statements. Change in Estimate When estimating the value of returned inventory, we evaluate many factors and obtain information to support the estimated value of used devices and their useful lives. During the year ended March 31, 2015, we observed sustained value and extended useful lives for handsets leading to an increase in the estimated value for returned inventory. As a result, we revised our methodology and assumptions used in estimating the value for returned handsets during the year ended March 31, 2015. The change in estimate was accounted for on a prospective basis. The effect of the change in estimate, which was included in "Cost of products" in our consolidated statements of operations, reduced our operating loss by approximately $80 million , or $0.02 per basic and diluted share, for the year ended March 31, 2015. In addition, this change resulted in an increase to "Device and accessory inventory" on the consolidated balance sheet of approximately $80 million .</t>
  </si>
  <si>
    <t>Cash and Cash Equivalents</t>
  </si>
  <si>
    <t>Cash and Cash Equivalents Cash equivalents generally include highly liquid investments with maturities at the time of purchase of three months or less. These investments may include money market funds, certificates of deposit, U.S. government and government-sponsored debt securities, corporate debt securities, municipal securities, bank-related securities, and credit and debit card transactions in process. The carrying amounts approximate fair value.</t>
  </si>
  <si>
    <t>Installment Receivables and Allowance for Doubtful Accounts</t>
  </si>
  <si>
    <t>Installment Receivables Beginning in October 2015, Sprint sold and derecognized all installment receivables as well as the related allowances and deferred interest. Prior to initiating sales of installment receivables, the carrying value of installment receivables approximated fair value because the receivables were recorded at their present value, net of the deferred interest and allowance for credit losses. At the time of the installment sale, we imputed the interest on the installment receivable and recorded it as a reduction to revenue and as a reduction to the face amount of the related receivable. Interest income was recognized over the term of the installment contract in service revenue. We categorized our installment receivables as prime and subprime based upon subscriber credit profiles and as unbilled, billed-current and billed-past due based upon the age of the receivable. We used proprietary scoring systems that measure the credit quality of our receivables using several factors, such as credit bureau information, subscriber credit risk scores and service plan characteristics. Payment history was subsequently monitored to further evaluate credit profiles. Prime subscriber receivables were those with lower delinquency risk and subprime subscriber receivables were those with higher delinquency risk. Subscribers within the subprime category may have been required to make a down payment on their device and accessory purchases. Installment receivables for which invoices were not yet generated for the customer were considered unbilled. Installment receivables for which invoices were generated but which were not past the contractual due date were considered billed - current. Installment receivables for which invoices were generated and the payment was approximately ten days past the contractual due date were considered billed - past due. Account balances were written-off if collection efforts were unsuccessful and future collection was unlikely based on the length of time from the day accounts become past due. Allowance for Doubtful Accounts An allowance for doubtful accounts is established to cover probable and reasonably estimable losses. Because of the number of subscriber accounts, it is not practical to review the collectability of each of those accounts individually to determine the amount of allowance for doubtful accounts each period, although some account level analysis is performed with respect to large wireless and wireline subscribers. The estimate of allowance for doubtful accounts considers a number of factors, including collection experience, aging of the remaining accounts receivable portfolios, credit quality of the subscriber base and other qualitative considerations, including macro-economic factors. Account balances are written-off if collection efforts are unsuccessful and future collection is unlikely based on the length of time from the day accounts become past due. Amounts written off against the allowance for doubtful accounts, net of recoveries and other adjustments, were $612 million , $752 million , $106 million and $98 million for the Successor years ended March 31, 2016 and 2015 , the three-month transition period ended March 31, 2014 and year ended December 31, 2013 , and $374 million and $105 million for the Predecessor 191-day period ended July 10, 2013 and the unaudited three-month period ended March 31, 2013, respectively. See Note 5. Installment Receivables for additional information as it relates to the allowance for doubtful accounts specifically attributable to installment receivables.</t>
  </si>
  <si>
    <t>Device and Accessory Inventory</t>
  </si>
  <si>
    <t>Device and Accessory Inventory Inventories are stated at the lower of cost or market. Cost is determined by the first-in, first-out (FIFO) method. The Company sells wireless devices separately or in conjunction with a service contract. When the device is sold below cost, the cost and related revenues generated from the device sales are recognized at the time of sale. The cost and related revenues from device sales are not recognized prior to the time of sale because the promotional discount decision is generally made at the point of sale and because the cost of the device on sales under our subsidy program is expected to be recovered through service revenues. The net realizable value of devices and other inventory is analyzed on a regular basis. This analysis includes assessing obsolescence, sales forecasts, product life cycle, marketplace and other considerations. If assessments regarding the above factors adversely change, we may sell devices at a higher prices or record a write-down to inventory for obsolete or slow-moving items prior to the point of sale.</t>
  </si>
  <si>
    <t>Property, Plant and Equipment Property, plant and equipment (PP&amp;E), including improvements that extend useful lives, are recognized at cost. Depreciation on property, plant and equipment is generally calculated using the straight-line method based on estimated economic useful lives of 3 to 30 years for buildings and improvements and network equipment, site costs and related software and 3 to 12 years for non-network internal use software, office equipment and other. Leasehold improvements are depreciated over the shorter of the lease term or the estimated useful life of the respective assets. Leased devices are depreciated using the straight-line method to their estimated residual value generally over the term of the lease. We calculate depreciation on certain network assets using the group life method. Accordingly, ordinary asset retirements and disposals on those assets are charged against accumulated depreciation with no gain or loss recognized. Gains or losses associated with all other asset retirements or disposals are recognized in the consolidated statements of operations. Depreciation rates for assets are revised periodically to account for changes, if any, related to management's strategic objectives, technological changes, estimated residual values, or obsolescence. Changes in our estimates will result in adjustment to depreciation prospectively over the estimated useful lives of our non-leased assets and over the remaining period of benefit for devices leased to our customers. Repair and maintenance costs and research and development costs are expensed as incurred. We capitalize costs for network and non-network software developed or obtained for internal use during the application development stage. These costs are included in PP&amp;E and, when the software is placed in service, are depreciated over estimated useful lives of three to five years. Costs incurred during the preliminary project and post-implementation stage, as well as maintenance and training costs, are expensed as incurred.</t>
  </si>
  <si>
    <t>Long-Lived Asset Impairment</t>
  </si>
  <si>
    <t>Long-Lived Asset Impairment Sprint evaluate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See Note 7. Property, Plant and Equipment for additional information on long-lived asset impairments. Certain assets that have not yet been deployed in the business, including network equipment, cell site development costs and software in development, are periodically assessed to determine recoverability. Network equipment and cell site development costs are expensed whenever events or changes in circumstances cause the Company to conclude the assets are no longer needed to meet management's strategic network plans and will not be deployed. Software development costs are expensed when it is no longer probable that the software project will be deployed. Network equipment that has been removed from the network is also periodically assessed to determine recoverability. If we experience significant operational challenges, including retaining and attracting subscribers, future cash flows of the Company may not be sufficient to recover the carrying value of our wireless asset group, and we could record asset impairments that are material to Sprint's consolidated results of operations and financial condition.</t>
  </si>
  <si>
    <t>Indefinite-Lived Intangible Assets</t>
  </si>
  <si>
    <t>Indefinite-Lived Intangible Assets Our indefinite-lived intangible assets primarily consist of goodwill, certain of our trademarks and FCC licenses. Goodwill represents the excess of consideration paid over the estimated fair value of the net tangible and identifiable intangible assets acquired in business combinations. In determining whether an intangible asset, other than goodwill, is indefinite-lived, we consider the expected use of the assets, the regulatory and economic environment within which they are being used, and the effects of obsolescence on their use. We assess our indefinite-lived intangible assets, including goodwill, for impairment at least annually or, if necessary, more frequently, whenever events or changes in circumstances indicate the asset may be impaired. These analyses, which include the determination of fair value, require considerable judgment and are highly sensitive to changes in underlying assumptions. Consequently, there can be no assurance that the estimates and assumptions made for the purposes of estimating the fair values of our indefinite-lived assets, including goodwill, will prove to be an accurate prediction of the future. Continued, sustained declines in the Company’s operating results, forecasted future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See Note 8. Intangible Assets for additional information on indefinite-lived intangible asset impairments.</t>
  </si>
  <si>
    <t>Benefit Plans</t>
  </si>
  <si>
    <t>Benefit Plans We provide a defined benefit pension plan and other postretirement benefits to certain employees, and we sponsor a defined contribution plan for all employees. In June 2014, the Company’s Board of Directors approved a plan amendment to the Sprint Retirement Pension Plan (the Plan) to offer certain terminated participants, who had not begun to receive Plan benefits, the opportunity to voluntarily elect to receive their benefits as an immediate lump sum distribution. Upon expiration of the election period and completion of cash payments on November 28, 2014, the lump sum distribution, totaling approximately $560 million , created a settlement event that resulted in a $59 million charge, which is reflected in "Other, net" in the consolidated statements of operations, and a reduction in the projected benefit obligation of approximately $300 million , impacted by the settlement as well as a change in the mortality tables and a change in the discount rate used to estimate the projected benefit obligation. As of March 31, 2016 and 2015 , the fair value of our pension plan assets and certain other postretirement benefit plan assets in aggregate was $1.3 billion in both periods and the fair value of our projected benefit obligations in aggregate was $2.2 billion in both periods. As a result, the plans were underfunded by approximately $900 million as of both March 31, 2016 and 2015 and were recorded as a net liability in our consolidated balance sheets. Estimated contributions totaling approximately $50 million are expected to be paid during the fiscal year 2016 . The offset to the pension liability is recorded in equity as a component of "Accumulated other comprehensive loss," net of tax, including $29 million , $393 million , $147 million , and $93 million for the Successor years ended March 31, 2016 and 2015 , the three-month transition period ended March 31, 2014 , and year ended December 31, 2013 , respectively, which is amortized to "Selling, general and administrative" in Sprint's consolidated statements of operations. The change in the net liability of the Plan in the Successor year ended March 31, 2016 was affected by a change in the discount rate used to estimate the projected benefit obligation, increasing from 4.2% for the Successor year ended March 31, 2015 to 4.3% for the Successor year ended March 31, 2016 , combined with a $9 million prior service credit resulting from an amendment to one of the other postretirement benefit plans during 2015. The change in the net liability of the Plan in the Successor year ended March 31, 2015 was affected by the impact of the settlement event on the projected benefit obligation combined with a change in the discount rate used to estimate the projected benefit obligation, decreasing from 4.9% for the Successor three-month transition period ended March 31, 2014 to 4.2% for the Successor year ended March 31, 2015 . The change in the net liability of the Plan in the Successor three-month transition period ended March 31, 2014 and year ended December 31, 2013 was affected primarily by a change in the discount rate used to estimate the projected benefit obligation, decreasing from 5.3% to 4.9% for the Successor three-month transition period ended March 31, 2014 . We intend to make future cash contributions to the Plan in an amount necessary to meet minimum funding requirements according to applicable benefit plan regulations. As of December 31, 2005, the Plan was amended to freeze benefit plan accruals for participants. The objective for the investment portfolio of the pension plan is to achieve a long-term nominal rate of return, net of fees, which exceeds the plan's long-term expected rate of return on investments for funding purposes which was 7.75% at March 31, 2016 and 2015 . To meet this objective, our investment strategy for the year ended March 31, 2016 was governed by an asset allocation policy, whereby a targeted allocation percentage is assigned to each asset class as follows: 38% to U.S. equities; 16% to international equities; 28% to fixed income investments; 9% to real estate investments; and 9% to other investments including hedge funds. Actual allocations are allowed to deviate from target allocation percentages within a range for each asset class as defined in the investment policy. Investments of the Plan are measured at fair value on a recurring basis which is determined using quoted market prices or estimated fair values. As of March 31, 2016 , 31% of the investment portfolio was valued at quoted prices in active markets for identical assets; 49% was valued using quoted prices for similar assets in active or inactive markets, or other observable inputs; and 20% was valued using unobservable inputs that are supported by little or no market activity. Under our defined contribution plan, participants may contribute a portion of their eligible pay to the plan through payroll withholdings. For the Successor years ended March 31, 2016 and 2015 , the three-month transition period ended March 31, 2014 , and the year ended December 31, 2013 , the Company matched 100% of the participants' pre-tax and Roth contribution (in aggregate) on the first 3% of eligible compensation and 50% of the participants' pre-tax and Roth contribution (in aggregate) on the next 2% of eligible compensation up to a maximum matching contribution of 4% . Fixed matching contributions totaled approximately $54 million , $71 million , $15 million and $35 million for the Successor years ended March 31, 2016 and 2015 , the three-month transition period ended March 31, 2014 and year ended December 31, 2013 , respectively, and $32 million and $15 million for the Predecessor 191-day period ended July 10, 2013 and unaudited three-month period ended March 31, 2013, respectively.</t>
  </si>
  <si>
    <t>Revenue Recognition</t>
  </si>
  <si>
    <t>Revenue Recognition Operating revenues primarily consist of wireless service revenues, revenues generated from device and accessory sales, revenues from leasing a device, revenues from wholesale operators and third-party affiliates, as well as long distance voice, data and Internet revenues. Service revenues consist of fixed monthly recurring charges, variable usage charges and miscellaneous fees such as activation fees, directory assistance, roaming, equipment protection, late payment and early termination charges, interest, and certain regulatory related fees, net of service credits and other adjustments. We generally recognize service revenues as services are rendered, assuming all other revenue recognition criteria are met. We recognize revenue for access charges and other services charged at fixed amounts ratably over the service period, net of credits and adjustments for service discounts, billing disputes and fraud or unauthorized usage. As a result of the cutoff times of our multiple billing cycles each month, we are required to estimate the amount of subscriber revenues earned but not billed from the end of each billing cycle to the end of each reporting period. These estimates are based primarily on rate plans in effect and our historical usage and billing patterns. Regulatory fees and costs are recorded gross. The largest component of the regulatory fees is the Universal Service Fund, which represented no more than 2% of net operating revenues for all periods presented in the consolidated statements of operations. We recognize equipment revenue and corresponding costs of equipment when title and risk of loss passes to the indirect dealer or end-use subscriber, assuming all other revenue recognition criteria are met. For arrangements involving multiple deliverables such as equipment and service, revenue is allocated to the deliverables based on their relative selling prices. Equipment revenue is limited to the amount of non-contingent consideration received when the device is sold to a subscriber. Equipment revenue is also reduced by the estimated amount of imputed interest associated with installment receivables for subscribers who elect to finance the purchase of a device for up to a 24 -month period. When we subsidize the cost of the device as an incentive to retain and acquire subscribers, the cost of these incentives is recorded as a reduction to revenue upon activation of the device and a service contract. Qualified subscribers can lease a device for a contractual period of time. At the end of the lease term, subscribers have the option to turn in their device, continue leasing their device or purchase the device. Accounting for device leases involves specific determinations under applicable lease accounting standards, which involve complex and prescriptive provisions. These provisions impact the timing and amount of revenue recognized for our leased devices. The critical elements that are considered with respect to our lease accounting are the economic life of the device and the fair value of the device, including the residual value. We only lease devices to qualifying subscribers that also purchase a service plan. To date, substantially all of our device leases were classified as operating leases. Revenues under these arrangements are included within equipment revenue on the consolidated results of operations and are allocated considering the relative fair values of the lease and non-lease elements included in the multiple-element arrangement. The amount of the arrangement consideration allocated to the operating lease element is recognized ratably over the lease term, which is typically two years. If a multiple-element arrangement includes an option to purchase, on a monthly basis, an annual trade-in right, the amount of the total arrangement consideration is reduced by the estimated fair value of the trade-in right or the guarantee and the remaining proceeds are then allocated amongst the other deliverables in the arrangement. The accounting estimates related to the recognition of revenue require us to make assumptions about numerous factors such as future billing adjustments for disputes with subscribers, unauthorized usage, future returns, mail-in rebates on device sales, the fair value of a trade-in right and the total arrangement consideration.</t>
  </si>
  <si>
    <t>Dealer Commissions</t>
  </si>
  <si>
    <t>Dealer Commissions Cash consideration given by us to a dealer or end-use subscriber is presumed to be a reduction of equipment revenue unless we receive, or will receive, an identifiable benefit in exchange for the consideration, and the fair value of such benefit can be reasonably estimated, in which case the consideration will generally be recorded as a selling expense or a purchase of inventory. We compensate our dealers using specific compensation programs related to the sale of our devices and our subscriber service contracts, or both. When a commission is earned by a dealer solely due to a selling activity relating to wireless service, the cost is recorded as a selling expense. When a commission is earned by a dealer due to the dealer selling devices purchased from us, the cost is recorded as a reduction to equipment revenue. Commissions are generally earned upon sale of device, service, or both, to an end-use subscriber. Incentive payments to dealers for sales associated with devices and service contracts are classified as contra-revenue, to the extent the incentive payment is reimbursement of loss on the device, and selling expense for the amount associated with the selling effort. Incentive payments to certain indirect dealers who purchase devices from other sources, such as the original equipment manufacturer (OEM), are recognized as selling expense when the device is activated with a Sprint service plan because Sprint does not recognize any equipment revenue or cost of products for those transactions.</t>
  </si>
  <si>
    <t>Severance and Exit Costs Liabilities for severance and exit costs are recognized based upon the nature of the cost to be incurred. For involuntary separation plans that are completed within the guidelines of our written involuntary separation plan, a liability is recognized when it is probable and reasonably estimable. For voluntary separation plans (VSP) a liability is recognized when the VSP is irrevocably accepted by the employe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Severance and exit costs associated with business combinations are recorded in the results of operations when incurred.</t>
  </si>
  <si>
    <t>Compensation Plans</t>
  </si>
  <si>
    <t>Compensation Plans As of March 31, 2016 , Sprint sponsored three incentive plans: the 2015 Omnibus Incentive Plan (2015 Plan); the 2007 Omnibus Incentive Plan (2007 Plan); and the 1997 Long-Term Incentive Program (1997 Program)(together, "Compensation Plans"). Sprint also sponsors an Employee Stock Purchase Plan (ESPP). Under the 2015 Plan, we may grant share and non-share based awards, including stock options, stock appreciation rights, restricted stock, restricted stock units, performance shares, performance units and other equity-based and cash awards to employees, outside directors and other eligible individuals as defined by the plan. As of March 31, 2016 , the number of shares available and reserved for future grants under the 2015 Plan and ESPP totaled approximately 133 million common shares. The Compensation Committee of our board of directors, or one or more executive officers should the Compensation Committee so authorize, as provided in the 2015 Plan, will determine the terms of each share and non-share based award. No new grants can be made under the 2007 Plan or the 1997 Program. We use new shares to satisfy share-based awards or treasury shares, if available. The fair value of each option award is estimated on the grant date using the Black-Scholes option valuation model, based on several assumptions including the risk-free interest rate, volatility, expected dividend yield and expected term. During the Successor year ended March 31, 2016 , the Company granted approximately 12 million stock options with a weighted average grant date fair value of $2.03 per share based upon assumptions of a risk free interest rate from 1.44% to 2.06% , weighted average expected volatility from 42.0% to 69.5% , expected dividend yield of 0% and expected term from 5.5 years years to 6.5 years years. In general, options are granted with an exercise price equal to the market value of the underlying shares on the grant date, vest on an annual basis over three years, and have a contractual term of ten years. As of March 31, 2016 , 41 million options were outstanding, of which 21 million options were exercisable. We generally determine the fair value of each restricted stock unit award based on the closing price of the Company's common stock on the date of grant. Restricted stock units generally have performance and service requirements or service requirements only with vesting periods ranging from one to three years. During the Successor year ended March 31, 2016 we granted performance-based restricted stock units to senior management that will be earned (Earned Shares) based upon the achievement of certain market conditions equal to specified volume-weighted average prices of the Company common stock during regular trading on the New York Stock Exchange over any 150-day calendar period, during a four-year period ending May 31, 2019. Earned Shares will vest 50% over four years from the grant date and 50% over five years from the grant date, with continuous service required through each vesting date. The fair value of these market-based restricted stock units is estimated at the date of grant using a Monte Carlo valuation methodology, which incorporates into the valuation the possibility that the market condition may not be satisfied. Assumptions used in the Monte Carlo valuation model are consistent with those we use to value stock options and include a risk free interest rate from 1.20% to 1.66% , expected volatility from 53.7% to 70.8% , and expected dividend yield of 0% . The number of restricted stock units that ultimately vest can vary significantly depending upon the performance of the specified market criteria and if below a certain threshold price level, the award will be forfeited in its entirety. Compensation cost related to the share-based awards with market condition is recognized regardless of whether the market condition is achieved. Employees and directors who are granted restricted stock units are not required to pay for the shares but generally must remain employed with us, or continue to serve as a member of our board of directors, until the restrictions lapse, which is typically three years for employees and one year for directors. Certain restricted stock units outstanding as of March 31, 2016 , are entitled to dividend equivalents paid in cash, if dividends are declared and paid on common shares, but performance-based restricted stock units are not entitled to dividend equivalent payments until the applicable performance and service criteria have been met. During the Successor year ended March 31, 2016 , the Company granted approximately 28 million service only and performance-based restricted stock units, including those with market conditions, with a weighted average grant date fair value of $3.06 per share. At March 31, 2016 , approximately 33 million restricted stock unit awards were outstanding. Compensation Costs The cost of employee services received in exchange for share-based awards classified as equity is measured using the estimated fair value of the award on the date of the grant, and that cost is recognized over the period that the award recipient is required to provide service in exchange for the award. Awards of instruments classified as liabilities are measured at the estimated fair value at each reporting date through settlement. Pre-tax share and non-share based compensation charges from our incentive plans included in net loss were $75 million , $86 million , $35 million and $98 million for the Successor years ended March 31, 2016 and 2015 , the three-month transition period ended March 31, 2014 and the year ended December 31, 2013 , respectively, and $37 million and $17 million for the Predecessor 191-day period ended July 10, 2013 and unaudited three month-period ended March 31, 2013, respectively. The net income tax benefit (expense) recognized in the consolidated financial statements for share-based compensation awards was $20 million , $34 million , $12 million and $34 million for the Successor years ended March 31, 2016 and 2015 , the three-month transition period ended March 31, 2014 and year ended December 31, 2013 , respectively, and $2 million and $(1) million for the Predecessor 191-day period ended July 10, 2013 and unaudited three-month period March 31, 2013, respectively. As of March 31, 2016 , there was $90 million of total unrecognized compensation cost related to non-vested incentive awards that are expected to be recognized over a weighted average period of 2.62 years.</t>
  </si>
  <si>
    <t>Advertising Costs</t>
  </si>
  <si>
    <t>Advertising Costs We recognize advertising expense when incurred as selling, general and administrative expense. Advertising expenses totaled $1.3 billion , $1.5 billion , $408 million and $697 million for the Successor years ended March 31, 2016 and 2015 , the three-month transition period ended March 31, 2014 and year ended December 31, 2013 , respectively, and $858 million and $409 million for the Predecessor 191-day period ended July 10, 2013 and the unaudited three-month period March 31, 2013, respectively.</t>
  </si>
  <si>
    <t>New Accounting Pronouncements</t>
  </si>
  <si>
    <t>New Accounting Pronouncements In May 2014, the FASB issued new authoritative literature, Revenue from Contracts with Customers.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In July 2015, the FASB deferred the effective date of this standard. As a result, the standard and related amendments will be effective for the Company for its fiscal year beginning April 1, 2018, including interim periods within that fiscal year. Early application is permitted, but not before the original effective date of April 1, 2017. The FASB has subsequently issued additional guidance on several areas including the implementation of principal versus agent considerations and recognition of breakage for certain prepaid stored-value products requiring breakage of these liabilities to be accounted for consistent with the breakage guidance under this revenue standard. They also clarified how an entity should evaluate when a promised good or service is distinct within the context of a contract and allowed entities to disregard goods or services that are immaterial in the context of a contract. Entities are allowed to transition to the new standard by either retrospective application or recognizing the cumulative effect. The Company is currently evaluating the guidance, including which transition approach will be applied. We expect this guidance to have a material impact on our consolidated financial statements. In August 2014, the FASB issued authoritative guidance regarding Disclosure of Uncertainties about an Entity’s Ability to Continue as a Going Concern , which requires management to assess an entity’s ability to continue as a going concern and to provide related footnote disclosures in certain circumstances. The updated guidance requires management to perform interim and annual assessments on whether there are conditions or events, considered in the aggregate, that raise substantial doubt about an entity’s ability to continue as a going concern within one year after the date that the financial statements are issued and to provide related disclosures, if required. The standard would have been effective for the Company’s fiscal year beginning April 1, 2016, including interim reporting periods within that fiscal year, although early adoption was permitted. The Company has elected to early adopt this guidance effective January 1, 2016. The early adoption of this guidance did not have a material effect on our consolidated financial statements. In January 2015, the FASB issued authoritative guidance on Extraordinary and Unusual Items , eliminating the concept of extraordinary items. The issuance is part of the FASB’s initiative to reduce complexity in accounting standards. Under the current guidance, an entity is required to separately classify, present and disclose events and transactions that meet the criteria for extraordinary classification. Under the new guidance, reporting entities will no longer be required to consider whether an underlying event or transaction is extraordinary, however, presentation and disclosure guidance for items that are unusual in nature or occur infrequently was retained and expanded to include items that are both unusual in nature and infrequently occurring. The amendments will be effective for the Company’s fiscal year beginning April 1, 2016, although early adoption is permitted if applied from the beginning of a fiscal year. The Company does not expect the adoption of this guidance to have a material effect on our consolidated financial statements. In February 2015, the FASB issued authoritative guidance regarding Consolidation , which provides guidance to management when evaluating whether they should consolidate certain legal entities. The updated guidance modifies evaluation criteria of limited partnerships and similar legal entities,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All legal entities will be subject to reevaluation under the revised consolidation model. The standard will be effective for the Company’s fiscal year beginning April 1, 2016, including interim periods within that fiscal year, although early adoption is permitted. The Company is currently evaluating the newly issued guidance and does not expect this guidance to have a material effect on our consolidated financial statements. In July 2015, the FASB issued authoritative guidance regarding Inventory , which simplifies the subsequent measurement of certain inventories by replacing today’s lower of cost or market test with a lower of cost and net realizable value test. Net realizable value is the estimated selling prices in the ordinary course of business, less reasonably predictable costs of completion, disposal, and transportation. The standard will be effective for the Company’s fiscal year beginning April 1, 2017, including interim periods within that fiscal year. The Company does not expect the adoption of this guidance to have a material effect on our consolidated financial statements. In September 2015, the FASB issued authoritative guidance amending Business Combinations, which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amendments are to be applied prospectively to adjustments that occur after the effective date. The amendments will be effective for the Company for the fiscal year beginning April 1, 2016, including interim periods within that fiscal year, although early adoption is permitted for financial statements that have not been issued, and will be applied, as necessary, to future business combinations. In January 2016, the FASB issued authoritative guidance regarding Financial Instruments ,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will be effective for the Company’s fiscal year beginning April 1, 2018, including interim reporting periods within that fiscal year. The Company is currently evaluating the guidance and assessing the impact it will have on our consolidated financial statements. In February 2016, the FASB issued authoritative guidance regarding Leases. The new standard will supersede much of the existing authoritative literature for leases. This guidance requires lessees, among other things, to recognize right-of-use assets and liabilities on their balance sheet for all leases with lease terms longer than twelve months. The standard will be effective for the Company for its fiscal year beginning April 1, 2019, including interim periods within that fiscal year with early application permitted. Entities are required to use modified retrospective application for leases that exist or are entered into after the beginning of the earliest comparative period in the financial statements with the option to elect certain transition reliefs. The Company is currently evaluating the guidance and we expect it to have a material impact on our consolidated financial statements, however we are still assessing the overall impact.</t>
  </si>
  <si>
    <t>Significant Transactions (Tables)</t>
  </si>
  <si>
    <t>Business Acquisition, Pro Forma Information, Nonrecurring Adjustment [Line Items]</t>
  </si>
  <si>
    <t>Schedule of Pro Forma Financial Information</t>
  </si>
  <si>
    <t>The following unaudited pro forma consolidated results of operations assume that the SoftBank Merger and Clearwire Acquisition were completed as of January 1, 2013. Years Ended December 31, 2013 (in millions) Net operating revenues $ 35,953 Net loss $ (4,290 ) Basic loss per common share $ (1.12 )</t>
  </si>
  <si>
    <t>Clearwire Acquisition [Member]</t>
  </si>
  <si>
    <t>Schedule of Recognized Identified Assets Acquired and Liabilities Assumed</t>
  </si>
  <si>
    <t>The following table summarizes the purchase price allocation of consideration in the Clearwire Acquisition: Purchase Price Allocation (in millions) : Current assets $ 778 Property, plant and equipment 1,245 Identifiable intangibles 12,870 Goodwill 437 Other assets 25 Current liabilities (1,070 ) Long-term debt (4,288 ) Deferred tax liabilities (2,130 ) Other liabilities (876 ) Net assets acquired $ 6,991</t>
  </si>
  <si>
    <t>SoftBank Merger [Member]</t>
  </si>
  <si>
    <t>The following table summarizes the purchase price allocation of consideration transferred: Purchase Price Allocation (in millions) : Current assets $ 8,576 Investments 133 Property, plant and equipment 14,558 Identifiable intangibles 50,672 Goodwill 6,343 Other assets 244 Current liabilities (10,623 ) Long-term debt (29,481 ) Deferred tax liabilities (14,256 ) Other liabilities (3,989 ) Net assets acquired, prior to conversion of the Bond 22,177 Conversion of Bond 3,100 Net assets acquired, after conversion of the Bond $ 25,277</t>
  </si>
  <si>
    <t>Installment Receivables (Tables)</t>
  </si>
  <si>
    <t>Financing Receivable, Recorded Investment [Line Items]</t>
  </si>
  <si>
    <t>The following table summarizes the installment receivables as of the prior fiscal year before sales had commenced: March 31, (in millions) Installment receivables, gross $ 1,725 Deferred interest (139 ) Installment receivables, net of deferred interest 1,586 Allowance for credit losses (190 ) Installment receivables, net $ 1,396 Classified on the consolidated balance sheets as: Accounts and notes receivable, net $ 1,035 Other assets 361 Installment receivables, net $ 1,396</t>
  </si>
  <si>
    <t>Balance and Aging of Installment Receivables</t>
  </si>
  <si>
    <t>The balance and aging of installment receivables on a gross basis by credit category were as follows as of the prior fiscal year before sales had commenced: March 31, 2015 Prime Subprime Total (in millions) Unbilled $ 1,243 $ 359 $ 1,602 Billed - current 65 22 87 Billed - past due 21 15 36 Installment receivables, gross $ 1,329 $ 396 $ 1,725</t>
  </si>
  <si>
    <t>Allowance for Credit Losses on Financing Receivables</t>
  </si>
  <si>
    <t>Activity in the deferred interest and allowance for credit losses for the installment receivables was as follows: Year Ended Year Ended 2016 2015 (in millions) Deferred interest and allowance for credit losses, beginning of period $ 329 $ 124 Bad debt expense 93 398 Write-offs, net of recoveries (105 ) (255 ) Change in deferred interest on short-term and long-term installment receivables (43 ) 62 Derecognition of deferred interest and allowance for credit losses (274 ) — Deferred interest and allowance for credit losses, end of period $ — $ 329</t>
  </si>
  <si>
    <t>Financial Instruments (Tables)</t>
  </si>
  <si>
    <t>Carrying Amounts and Estimated Fair Values of Current and Long-Term Debt</t>
  </si>
  <si>
    <t>The following table presents carrying amounts and estimated fair values of current and long-term debt: Carrying amount at March 31, 2016 Estimated Fair Value Using Input Type Quoted prices in active markets Observable Unobservable Total estimated fair value (in millions) Current and long-term debt $ 33,645 $ 21,757 $ 4,474 $ 2,130 $ 28,361 Carrying amount at March 31, 2015 Estimated Fair Value Using Input Type Quoted prices in active markets Observable Unobservable Total estimated fair value (in millions) Current and long-term debt $ 33,245 $ 27,238 $ 4,906 $ 1,410 $ 33,554</t>
  </si>
  <si>
    <t>Property, Plant and Equipment (Tables)</t>
  </si>
  <si>
    <t>Property, Plant and Equipment [Line Items]</t>
  </si>
  <si>
    <t>The following table presents the components of property, plant and equipment, and the related accumulated depreciation: March 31, 2016 2015 (in millions) Land $ 260 $ 266 Network equipment, site costs and related software 21,500 18,990 Buildings and improvements 798 754 Non-network internal use software, office equipment, leased devices and other 6,182 2,979 Construction in progress 1,249 2,090 Less: accumulated depreciation (9,692 ) (5,358 ) Property, plant and equipment, net $ 20,297 $ 19,721</t>
  </si>
  <si>
    <t>Minimum Estimated Payments to be Received for Leased Devices</t>
  </si>
  <si>
    <t>As of March 31, 2016 , the minimum estimated payments to be received for leased devices, including devices sold and leased back under Handset Sale-Leaseback Tranche 1, were as follows (in millions): Fiscal year 2016 $ 2,403 Fiscal year 2017 694 $ 3,097</t>
  </si>
  <si>
    <t>Leased devices [Member]</t>
  </si>
  <si>
    <t>The following table presents leased devices and the related accumulated depreciation: March 31, 2016 2015 (in millions) Leased devices $ 4,913 $ 1,974 Less: accumulated depreciation (1,267 ) (197 ) Leased devices, net $ 3,646 $ 1,777</t>
  </si>
  <si>
    <t>Intangible Assets (Tables)</t>
  </si>
  <si>
    <t>The following provides the activity of Indefinite-lived intangible assets within the consolidated balance sheets: March 31, Net Additions March 31, (in millions) FCC licenses $ 35,952 $ 86 $ 36,038 Trademarks 4,035 — 4,035 Goodwill 6,575 — 6,575 $ 46,562 $ 86 $ 46,648 March 31, Net Reductions March 31, (in millions) FCC licenses $ 36,043 $ (91 ) $ 35,952 Trademarks 5,935 (1,900 ) (1 ) 4,035 Goodwill 6,383 192 (2 ) 6,575 $ 48,361 $ (1,799 ) $ 46,562</t>
  </si>
  <si>
    <t>Intangible Assets Subject to Amortization</t>
  </si>
  <si>
    <t xml:space="preserve"> March 31, 2016 March 31, 2015 Useful Lives Gross Accumulated Net Gross Carrying Value Accumulated Amortization Net Carrying Value (in millions) Customer relationships 4 to 8 years $ 6,923 $ (4,045 ) $ 2,878 $ 6,923 $ (2,791 ) $ 4,132 Other intangible assets: Favorable spectrum leases 23 years 881 (110 ) 771 884 (71 ) 813 Favorable tower leases 3 to 7 years 589 (302 ) 287 589 (189 ) 400 Trademarks 34 years 520 (43 ) 477 520 (27 ) 493 Other 4 to 10 years 83 (27 ) 56 72 (17 ) 55 Total other intangible assets 2,073 (482 ) 1,591 2,065 (304 ) 1,761 Total definite-lived intangible assets $ 8,996 $ (4,527 ) $ 4,469 $ 8,988 $ (3,095 ) $ 5,893</t>
  </si>
  <si>
    <t>Intangible Assets Subject to Amortization, Future Amortization Expense</t>
  </si>
  <si>
    <t xml:space="preserve"> Fiscal Year 2016 Fiscal Year 2017 Fiscal Year 2018 Fiscal Year 2019 Fiscal Year 2020 (in millions) Estimated amortization expense $ 1,157 $ 882 $ 666 $ 462 $ 257</t>
  </si>
  <si>
    <t>Long-Term Debt, Financing and Capital Lease Obligations (Tables)</t>
  </si>
  <si>
    <t>Schedule of Long-term Debt Instruments</t>
  </si>
  <si>
    <t xml:space="preserve"> Interest Rates Maturities March 31, March 31, (in millions) Notes Senior notes Sprint Corporation 7.13 - 7.88% 2021 - 2025 $ 10,500 $ 10,500 Sprint Communications, Inc. 6.00 - 11.50% 2016 - 2022 9,280 9,280 Sprint Capital Corporation 6.88 - 8.75% 2019 - 2032 6,204 6,204 Guaranteed notes Sprint Communications, Inc. 7.00 - 9.00% 2018 - 2020 4,000 4,000 Secured notes Clearwire Communications LLC (1) 14.75% 2016 300 300 Exchangeable notes Clearwire Communications LLC (1) 8.25% 2040 629 629 Credit facilities Bank credit facility 3.94% 2018 — — Export Development Canada (EDC) 4.16 - 5.91% 2017 - 2019 550 800 Secured equipment credit facilities 2.02 - 2.75% 2017 - 2021 805 610 Financing obligations 2.02 - 6.10% 2017 - 2021 828 275 Capital lease obligations and other 2.35 - 10.52% 2016 - 2023 265 127 Net premiums and debt financing costs 597 917 33,958 33,642 Less current portion (4,690 ) (1,300 ) Long-term debt, financing and capital lease obligations $ 29,268 $ 32,342</t>
  </si>
  <si>
    <t>Schedule of Maturities of Long-term Debt</t>
  </si>
  <si>
    <t>Aggregate amount of maturities for long-term debt, financing and capital lease obligations outstanding as of March 31, 2016 , were as follows (in millions): Fiscal year 2016 $ 4,615 Fiscal year 2017 2,065 Fiscal year 2018 3,201 Fiscal year 2019 3,177 Fiscal year 2020 1,625 Fiscal year 2021 and thereafter 18,678 33,361 Net premiums and debt financing costs 597 $ 33,958</t>
  </si>
  <si>
    <t>Severance and Exit Costs (Tables)</t>
  </si>
  <si>
    <t>Schedule of Severance and Exit Costs</t>
  </si>
  <si>
    <t>The following provides the activity in the severance and exit costs liability included in "Accounts payable," "Accrued expenses and other current liabilities" and "Other liabilities" within the consolidated balance sheets: March 31, Net Expense Cash Payments and Other March 31, (in millions) Lease exit costs $ 291 $ 156 (1) $ (109 ) $ 338 Severance costs 119 216 (2) (185 ) 150 Access exit costs 44 19 (3) (26 ) 37 $ 454 $ 391 $ (320 ) $ 525 _________________ (1) We recognized costs of $176 million (Wireless only) for the Successor year ended March 31, 2016, which were offset by $20 million of income (Wireless only) resulting from a revision to our estimate of a previously recorded reserve. (2) For the Successor year ended March 31, 2016, we recognized costs of $216 million ( $191 million Wireless, $25 million Wireline). (3) For the Successor year ended March 31, 2016, $2 million (solely attributable to Wireline) was recognized as "Cost of services" and $17 million (solely attributable to Wireless) was recognized as "Severance and exit costs." March 31, Net Expense Cash Payments and Other March 31, (in millions) Lease exit costs $ 650 $ (28 ) (4) $ (331 ) $ 291 Severance costs 197 253 (5) (331 ) 119 Access exit costs 124 38 (6) (118 ) 44 $ 971 $ 263 $ (780 ) $ 454 _________________ (4) We recognized costs of $13 million ( $12 million Wireless and $1 million Wireline) for the year ended March 31, 2015, which were offset by $41 million of income (Wireless only) resulting from a revision to our estimate of a previously recorded reserve. (5) For the Successor year ended March 31, 2015, we recognized costs of $253 million ( $218 million Wireless, $35 million Wireline). (6) For the Successor year ended March 31, 2015, we recognized costs of $38 million ( $33 million Wireless, $5 million Wireline).</t>
  </si>
  <si>
    <t>Supplemental Financial Information (Tables)</t>
  </si>
  <si>
    <t>Schedule of Supplemental Balance Sheet Disclosures</t>
  </si>
  <si>
    <t xml:space="preserve"> March 31, March 31, 2016 2015 (in millions) Accounts and notes receivable, net Trade $ 899 $ 1,037 Unbilled trade and other 239 1,457 Less allowances for doubtful accounts and deferred interest (39 ) (204 ) $ 1,099 $ 2,290 Prepaid expenses and other current assets Prepaid expenses $ 366 $ 401 Deferred purchase price for Receivables Facility 1,155 1,198 Deferred charges and other 399 291 $ 1,920 $ 1,890 Other assets Deferred purchase price for Handset Sale-Leaseback Tranche 1 $ 116 $ — Unbilled trade installment receivables, net — 361 Investments 187 151 Other 425 376 $ 728 $ 888 Accounts payable (1) Trade $ 2,567 $ 3,786 Accrued interconnection costs 142 198 Capital expenditures and other 190 363 $ 2,899 $ 4,347 Accrued expenses and other current liabilities Deferred revenues $ 1,456 $ 1,385 Accrued taxes 232 238 Payroll and related 339 589 Severance, lease and other exit costs 288 223 Accrued interest 532 525 Accrued capital expenditures 149 705 Other 1,378 1,628 $ 4,374 $ 5,293 Other liabilities Deferred rental income-communications towers $ 218 $ 229 Deferred rent 478 366 Asset retirement obligations 550 584 Unfavorable lease liabilities 658 856 Post-retirement benefits and other non-current employee related liabilities 994 987 Other 1,104 929 $ 4,002 $ 3,951 ______________________ (1) Includes liabilities in the amounts of $66 million and $90 million as of March 31, 2016 and 2015 , respectively, for checks issued in excess of associated bank balances but not yet presented for collection.</t>
  </si>
  <si>
    <t>Income Taxes (Tables)</t>
  </si>
  <si>
    <t>Schedule of Components of Income Tax Expense (Benefit)</t>
  </si>
  <si>
    <t>Income tax expense consists of the following: Successor Predecessor Year Ended Year Ended Three Months Ended Year Ended December 31, 191 Days Ended July 10, Three Months Ended 2016 2015 2014 2013 (Unaudited) 2013 2013 2013 (Unaudited) (in millions) Current income tax (expense) benefit Federal $ 13 $ 5 $ — $ (2 ) $ 1 $ 2 $ (8 ) State (30 ) (39 ) (10 ) — (13 ) (17 ) (6 ) Total current income tax (expense) benefit (17 ) (34 ) (10 ) (2 ) (12 ) (15 ) (14 ) Deferred income tax (expense) benefit Federal (206 ) 491 (48 ) 1 (46 ) (1,402 ) (19 ) State 83 118 2 — 14 (184 ) (5 ) Total deferred income tax (expense) benefit (123 ) 609 (46 ) 1 (32 ) (1,586 ) (24 ) Foreign income tax expense (1 ) (1 ) — — (1 ) — — Total income tax (expense) benefit $ (141 ) $ 574 $ (56 ) $ (1 ) $ (45 ) $ (1,601 ) $ (38 )</t>
  </si>
  <si>
    <t>Factors Causing Variation in Effective Tax Rate From US Federal Statutory Rate</t>
  </si>
  <si>
    <t>The differences that caused our effective income tax rates to vary from the 35% U.S. federal statutory rate for income taxes were as follows: Successor Predecessor Year Ended Year Ended Three Months Ended Year Ended December 31, 191 Days Ended July 10, Three Months Ended 2016 2015 2014 2013 (Unaudited) 2013 2013 2013 (Unaudited) (in millions) Income tax (expense) benefit at the federal statutory rate $ 649 $ 1,372 $ 33 $ 3 $ 635 $ (155 ) $ 212 Effect of: State income taxes, net of federal income tax effect 38 124 (4 ) — 47 (18 ) 16 State law changes, net of federal income tax effect 20 4 5 — 10 — — (Increase) reduction in liability for unrecognized tax benefits (4 ) 1 — — 2 (7 ) — Tax benefit from organizational restructuring 90 — — — — — — Change in valuation allowance (939 ) (911 ) (82 ) — (708 ) (1,410 ) (265 ) Other, net 5 (16 ) (8 ) (4 ) (31 ) (11 ) (1 ) Income tax (expense) benefit $ (141 ) $ 574 $ (56 ) $ (1 ) $ (45 ) $ (1,601 ) $ (38 ) Effective income tax rate (7.6 )% 14.6 % (58.9 )% (12.5 )% (2.5 )% 361.4 % (6.3 )%</t>
  </si>
  <si>
    <t>Schedule of Income Tax Expense Benefit Allocated to Other Items</t>
  </si>
  <si>
    <t xml:space="preserve">Income tax (expense) benefit allocated to other items was as follows: Successor Predecessor Year Ended Year Ended Three Months Ended Year Ended 191 Days Ended July 10, Three Months Ended 2016 2015 2014 2013 2013 2013 (Unaudited) (in millions) Unrecognized net periodic pension and other postretirement benefit cost (1) $ — $ — $ — $ (58 ) $ (18 ) $ (10 ) Unrealized holding gains/losses on securities (1) $ — $ — $ (1 ) $ (3 ) $ — $ (1 ) _______________ (1) These amounts have been recognized in accumulated other comprehensive loss. </t>
  </si>
  <si>
    <t>Schedule of Deferred Tax Assets and Liabilities</t>
  </si>
  <si>
    <t>The sources of the differences that give rise to the deferred income tax assets and liabilities as of March 31, 2016 and 2015 , along with the income tax effect of each, were as follows: March 31, 2016 March 31, 2015 Long-Term (1) Current Long-Term (in millions) Deferred tax assets Net operating loss carryforwards $ 8,057 $ — $ 8,155 Tax credit carryforwards 384 — 381 Capital loss carryforwards 83 — 84 Property, plant and equipment 1,230 — 261 Debt obligations — — 419 Deferred rent 438 — 470 Pension and other postretirement benefits 378 — 385 Accruals and other liabilities 1,376 637 561 11,946 637 10,716 Valuation allowance (9,793 ) (509 ) (8,371 ) 2,153 128 2,345 Deferred tax liabilities FCC licenses 12,738 — 12,558 Trademarks 1,718 — 1,725 Intangibles 1,166 — 1,658 Debt obligations 58 — — Other 432 66 302 16,112 66 16,243 Current deferred tax asset $ 62 Long-term deferred tax liability $ 13,959 $ 13,898</t>
  </si>
  <si>
    <t>Summary of Income Tax Contingencies</t>
  </si>
  <si>
    <t>A reconciliation of the beginning and ending amount of unrecognized tax benefits was as follows: Years Ended March 31, 2016 2015 (in millions) Balance at beginning of period $ 163 $ 160 Additions based on current year tax positions — 5 Additions based on prior year tax positions 5 3 Reductions for prior year tax positions — (3 ) Reductions for settlements — (1 ) Reductions for lapse of statute of limitations (2 ) (1 ) Balance at end of period $ 166 $ 163</t>
  </si>
  <si>
    <t>Commitments and Contingencies (Tables)</t>
  </si>
  <si>
    <t>Schedule of Contractual Obligation by Maturity Year</t>
  </si>
  <si>
    <t>As of March 31, 2016 , the minimum estimated amounts due under operating leases, spectrum leases and service credits, handset sale-leaseback tranche 1 and purchase orders and other commitments were as follows: Future Minimum Commitments Total Fiscal Year 2016 Fiscal Year 2017 Fiscal Year 2018 Fiscal Year 2019 Fiscal Year 2020 Fiscal Year (in millions) Operating leases $ 14,078 $ 2,195 $ 2,148 $ 2,072 $ 1,958 $ 1,820 $ 3,885 Spectrum leases and service credits 6,707 212 219 221 224 226 5,605 Handset sale-leaseback tranche 1 651 580 71 — — — — Purchase orders and other commitments 11,224 7,192 1,428 951 499 354 800 Total $ 32,660 $ 10,179 $ 3,866 $ 3,244 $ 2,681 $ 2,400 $ 10,290</t>
  </si>
  <si>
    <t>Stockholders' Equity and Per Share Data (Tables)</t>
  </si>
  <si>
    <t>Schedule of Accumulated Other Comprehensive Income (Loss)</t>
  </si>
  <si>
    <t>The components of accumulated other comprehensive loss, net of tax were as follows: March 31, 2016 2015 (in millions) Unrecognized net periodic pension and postretirement benefit cost $ (407 ) $ (388 ) Unrealized net gains related to investments — 1 Foreign currency translation adjustments (32 ) (21 ) Accumulated other comprehensive loss $ (439 ) $ (408 )</t>
  </si>
  <si>
    <t>Segments (Tables)</t>
  </si>
  <si>
    <t>Statement of Operations Information</t>
  </si>
  <si>
    <t xml:space="preserve">inancial information is as follows: Successor Statement of Operations Information Wireless Wireline Corporate, Consolidated (in millions) Year Ended March 31, 2016 Net operating revenues $ 30,377 $ 1,790 $ 13 $ 32,180 Inter-segment revenues (1) — 592 (592 ) — Total segment operating expenses (22,326 ) (2,290 ) 582 (24,034 ) Segment earnings $ 8,051 $ 92 $ 3 8,146 Less: Depreciation (5,794 ) Amortization (1,294 ) Other, net (3) (748 ) Operating income 310 Interest expense (2,182 ) Other income, net 18 Loss before income taxes $ (1,854 ) Statement of Operations Information Wireless Wireline Corporate, Consolidated (in millions) Year Ended March 31, 2015 Net operating revenues $ 32,327 $ 2,191 $ 14 $ 34,532 Inter-segment revenues (1) — 623 (623 ) — Total segment operating expenses (26,433 ) (2,701 ) 602 (28,532 ) Segment earnings $ 5,894 $ 113 $ (7 ) 6,000 Less: Depreciation (3,797 ) Amortization (1,552 ) Impairments (2) (2,133 ) Other, net (3) (413 ) Operating loss (1,895 ) Interest expense (2,051 ) Other income, net 27 Loss before income taxes $ (3,919 ) Successor Statement of Operations Information Wireless Wireline Corporate, Other and Eliminations Consolidated (in millions) Three Months Ended March 31, 2014 Net operating revenues $ 8,254 $ 617 $ 4 $ 8,875 Inter-segment revenues (1) — 153 (153 ) — Total segment operating expenses (6,417 ) (758 ) 144 (7,031 ) Segment earnings $ 1,837 $ 12 $ (5 ) 1,844 Less: Depreciation (868 ) Amortization (429 ) Other, net (3) (127 ) Operating income 420 Interest expense (516 ) Other income, net 1 Loss before income taxes $ (95 ) Statement of Operations Information Wireless Wireline Corporate, Consolidated (in millions) Three Months Ended March 31, 2013 (unaudited) Net operating revenues $ — $ — $ — $ — Inter-segment revenues (1) — — — — Total segment operating expenses — — (14 ) (14 ) Segment earnings $ — $ — $ (14 ) (14 ) Other income, net 6 Loss before income taxes $ (8 ) Statement of Operations Information Wireless Wireline Corporate, Other and Eliminations Consolidated (in millions) Year Ended December 31, 2013 Net operating revenues $ 15,642 $ 1,240 $ 9 $ 16,891 Inter-segment revenues (1) — 396 (396 ) — Total segment operating expenses (13,464 ) (1,414 ) 353 (14,525 ) Segment earnings $ 2,178 $ 222 $ (34 ) 2,366 Less: Depreciation (2,026 ) Amortization (908 ) Other, net (3) (402 ) Operating loss (970 ) Interest expense (918 ) Other income, net 73 Loss before income taxes $ (1,815 ) Successor Other Information Wireless Wireline Corporate and Other Consolidated (in millions) As of and for the year ended March 31, 2016 Capital expenditures $ 6,381 $ 279 $ 312 $ 6,972 Total assets $ 73,408 $ 1,255 $ 4,312 $ 78,975 As of and for the year ended March 31, 2015 Capital expenditures $ 5,442 $ 275 $ 287 $ 6,004 Total assets $ 75,533 $ 1,262 $ 6,046 $ 82,841 As of and for the three months ended March 31, 2014 Capital expenditures $ 1,343 $ 79 $ 66 $ 1,488 Total assets $ 75,044 $ 1,499 $ 8,006 $ 84,549 As of March 31, 2013 Total assets $ — $ — $ 3,122 $ 3,122 As of and for the year ended December 31, 2013 Capital expenditures $ 3,535 $ 153 $ 159 $ 3,847 Total assets $ 75,121 $ 1,548 $ 9,284 $ 85,953 Predecessor Statement of Operations Information Wireless Wireline Corporate, Other and Eliminations Consolidated (in millions) 191 Days Ended July 10, 2013 Net operating revenues $ 17,125 $ 1,471 $ 6 $ 18,602 Inter-segment revenues (1) — 430 (430 ) — Total segment operating expenses (14,355 ) (1,629 ) 425 (15,559 ) Segment earnings $ 2,770 $ 272 $ 1 3,043 Less: Depreciation (3,098 ) Amortization (147 ) Other, net (3) (683 ) Operating loss (885 ) Interest expense (1,135 ) Equity in losses of unconsolidated investments, net $ (482 ) Gain on previously-held equity interests 2,926 2,444 Other income, net 19 Income before income taxes $ 443 Statement of Operations Information Wireless Wireline Corporate, Other and Eliminations Consolidated (in millions) Three Months Ended March 31, 2013 (unaudited) Net operating revenues $ 8,089 $ 702 $ 2 $ 8,793 Inter-segment revenues (1) — 191 (191 ) — Total segment operating expenses (6,694 ) (765 ) 190 (7,269 ) Segment earnings $ 1,395 $ 128 $ 1 1,524 Less: Depreciation (1,422 ) Amortization (70 ) Other, net (3) (3 ) Operating income 29 Interest expense (432 ) Equity in losses of unconsolidated investments, net $ (202 ) (202 ) Loss before income taxes $ (605 ) Other Information Wireless Wireline Corporate and Other Consolidated (in millions) Capital expenditures for the 191 days ended July 10, 2013 $ 2,840 $ 174 $ 126 $ 3,140 Capital expenditures for the three months ended March 31, 2013 (unaudited) $ 1,270 $ 64 $ 47 $ 1,381 _________________ (1) Inter-segment revenues consist primarily of wireline services provided to the Wireless segment for resale to or use by wireless subscribers. (2) Impairments for the Successor year ended March 31, 2015 consist of a $1.9 billion trade name impairment related to the Wireless segment and a $233 million impairment related to Wireline long-lived assets. (3) Other, net for the Successor year ended March 31, 2016 consists of $409 million of severance and exit costs, combined with $193 million for legal reserves related to various pending legal suits and proceedings and a $166 million loss on disposal of property, plant and equipment related to cell site construction costs and other network costs that are no longer recoverable as a result of changes in the Company's network plans, partially offset by $20 million of income resulting from a revision to our estimate of a previously recorded reserve . Losses totaling approximately $321 million relating to the write-off of leased devices associated with lease cancellations of $256 million and the loss on sale of devices to MLS under the Handset Sale-Leaseback Tranche 1 transaction for $65 million were excluded from Other, net and included within Wireless segment earnings. Other, net for the Successor year ended March 31, 2015 consists of $304 million of severance and exit costs, combined with $91 million for legal reserves related to various pending legal suits and proceedings and $59 million for a partial pension settlement, partially offset by $41 million of income resulting from a revision to our estimate of a previously recorded reserve . Other, net for the Successor three-month transition period ended March 31, 2014 consists of $52 million of severance and exit costs and a $75 million loss on disposal of property, plant and equipment related to network equipment assets no longer necessary for management's strategic plans. Other, net for the Successor year ended December 31, 2013 consists of $309 million of severance and exit costs and $100 million of business combination fees paid to unrelated parties in connection with the transactions with SoftBank and Clearwire ( $75 million included in our corporate segment and $25 million included in our wireless segment and classified as selling, general and administrative expenses), partially offset by $7 million of insurance reimbursement towards 2012 hurricane-related charges (included in our wireless segment and classified as a contra-expense in cost of services expense). Other, net for the Predecessor 191-day period ended July 10, 2013 and unaudited three-month period ended March 31, 2013 consists of $652 million and $25 million , respectively, of severance and exit costs, partially offset by $22 million of favorable developments in connection with an E911 regulatory tax-related contingency. Other, net for the Predecessor 191-day period ended July 10, 2013 also includes $53 million of business combination fees paid to unrelated parties in connection with the transactions with SoftBank and Clearwire (included in our corporate segment and classified as selling, general and administrative expenses). </t>
  </si>
  <si>
    <t>Operating Revenues by Service and Products</t>
  </si>
  <si>
    <t xml:space="preserve">Predecessor Operating Revenues by Service and Products Wireless Wireline Corporate, Other and Eliminations (1) Consolidated (in millions) 191 Days Ended July 10, 2013 Wireless services $ 15,139 $ — $ — $ 15,139 Wireless equipment 1,707 — — 1,707 Voice — 771 (236 ) 535 Data — 188 (93 ) 95 Internet — 913 (100 ) 813 Other 279 29 5 313 Total net operating revenues $ 17,125 $ 1,901 $ (424 ) $ 18,602 Wireless Wireline Corporate, Other and Eliminations (1) Consolidated (in millions) Three Months Ended March 31, 2013 (unaudited) Wireless services $ 7,143 $ — $ — $ 7,143 Wireless equipment 813 — — 813 Voice — 352 (99 ) 253 Data — 94 (46 ) 48 Internet — 434 (47 ) 387 Other 133 13 3 149 Total net operating revenues $ 8,089 $ 893 $ (189 ) $ 8,793 </t>
  </si>
  <si>
    <t>Quarterly Financial Data (Unaudited) (Tables)</t>
  </si>
  <si>
    <t>Schedule of Quarterly Financial Information</t>
  </si>
  <si>
    <t xml:space="preserve"> Quarter 1st 2nd 3rd 4th (in millions, except per share amounts) Fiscal year 2015 Net operating revenues $ 8,027 $ 7,975 $ 8,107 $ 8,071 Operating income (loss) $ 501 $ (2 ) $ (197 ) $ 8 Net loss $ (20 ) $ (585 ) $ (836 ) $ (554 ) Basic and diluted loss per common share (1) $ (0.01 ) $ (0.15 ) $ (0.21 ) $ (0.14 ) Fiscal year 2014 Net operating revenues $ 8,789 $ 8,488 $ 8,973 $ 8,292 Operating income (loss) $ 519 $ (192 ) $ (2,540 ) $ 318 Net income (loss) $ 23 $ (765 ) $ (2,379 ) $ (224 ) Basic and diluted income (loss) per common share (1) $ 0.01 $ (0.19 ) $ (0.60 ) $ (0.06 ) _____________ (1) The sum of the quarterly earnings per share amounts may not equal the annual amounts because of the changes in the weighted average number of shares outstanding during the year.</t>
  </si>
  <si>
    <t>Related Party Transactions (Tables)</t>
  </si>
  <si>
    <t>Related Party Transaction [Line Items]</t>
  </si>
  <si>
    <t>Investee Summarized Income Statement Information</t>
  </si>
  <si>
    <t>Summarized financial information for Clearwire for the 190-day period ended July 9, 2013, which preceded the Clearwire Acquisition, is as follows: 190 Days Ended July 9, 2013 (in millions) Revenues $ 666 Operating expenses (1,285 ) Operating loss $ (619 ) Net loss from continuing operations before non-controlling interests $ (1,102 ) Net loss from discontinued operations before non-controlling interests $ —</t>
  </si>
  <si>
    <t>Brightstar [Member]</t>
  </si>
  <si>
    <t>Schedule of Related Party Transactions</t>
  </si>
  <si>
    <t xml:space="preserve">Amounts included in our consolidated financial statements associated with these arrangements with Brightstar were as follows: March 31, Consolidated balance sheets: 2016 2015 (in millions) Accounts receivable $ 197 $ 430 Accounts payable $ 96 $ 96 March 31, Consolidated statements of operations: 2016 2015 (in millions) Equipment revenues (1) $ 1,731 $ 1,818 Cost of products (1) $ 1,743 $ 1,887 _________________ (1) Amounts for all other reported periods were immaterial. </t>
  </si>
  <si>
    <t>Guarantor Financial Information (Tables)</t>
  </si>
  <si>
    <t>Condensed Balance Sheet Statements, Captions [Line Items]</t>
  </si>
  <si>
    <t>Condensed Consolidating Balance Sheet</t>
  </si>
  <si>
    <t>CONDENSED CONSOLIDATING BALANCE SHEET As of March 31, 2016 Parent/Issuer Subsidiary Guarantor Non-Guarantor Subsidiaries Eliminations Consolidated (in millions) ASSETS Current assets: Cash and cash equivalents $ — $ 2,154 $ 487 $ — $ 2,641 Accounts and notes receivable, net 87 27 1,099 (114 ) 1,099 Device and accessory inventory — — 1,173 — 1,173 Prepaid expenses and other current assets — 12 1,908 — 1,920 Total current assets 87 2,193 4,667 (114 ) 6,833 Investments in subsidiaries 19,783 23,129 — (42,912 ) — Property, plant and equipment, net — — 20,297 — 20,297 Due from consolidated affiliate 50 19,518 — (19,568 ) — Note receivable from consolidated affiliate 10,377 245 — (10,622 ) — Intangible assets Goodwill — — 6,575 — 6,575 FCC licenses and other — — 40,073 — 40,073 Definite-lived intangible assets, net — — 4,469 — 4,469 Other assets — 1,127 620 (1,019 ) 728 Total assets $ 30,297 $ 46,212 $ 76,701 $ (74,235 ) $ 78,975 LIABILITIES AND STOCKHOLDERS' EQUITY Current liabilities: Accounts payable $ — $ — $ 2,899 $ — $ 2,899 Accrued expenses and other current liabilities 137 531 3,820 (114 ) 4,374 Current portion of long-term debt, financing and capital lease obligations — 3,065 1,625 — 4,690 Total current liabilities 137 3,596 8,344 (114 ) 11,963 Long-term debt, financing and capital lease obligations 10,377 11,495 8,415 (1,019 ) 29,268 Note payable due to consolidated affiliate — 10,377 245 (10,622 ) — Deferred tax liabilities — — 13,959 — 13,959 Other liabilities — 961 3,041 — 4,002 Due to consolidated affiliate — — 19,568 (19,568 ) — Total liabilities 10,514 26,429 53,572 (31,323 ) 59,192 Commitments and contingencies Total stockholders' equity 19,783 19,783 23,129 (42,912 ) 19,783 Total liabilities and stockholders' equity $ 30,297 $ 46,212 $ 76,701 $ (74,235 ) $ 78,975 CONDENSED CONSOLIDATING BALANCE SHEET As of March 31, 2015 Parent/Issuer Subsidiary Guarantor Non-Guarantor Subsidiaries Eliminations Consolidated (in millions) ASSETS Current assets: Cash and cash equivalents $ — $ 3,492 $ 518 $ — $ 4,010 Short-term investments — 146 20 — 166 Accounts and notes receivable, net 84 157 2,160 (111 ) 2,290 Device and accessory inventory — — 1,359 — 1,359 Deferred tax assets — — 62 — 62 Prepaid expenses and other current assets — 13 1,877 — 1,890 Total current assets 84 3,808 5,996 (111 ) 9,777 Investments in subsidiaries 21,712 22,413 — (44,125 ) — Property, plant and equipment, net — — 19,721 — 19,721 Due from consolidated affiliate 68 20,934 — (21,002 ) — Note receivable from consolidated affiliate 10,361 458 — (10,819 ) — Intangible assets Goodwill — — 6,575 — 6,575 FCC licenses and other — — 39,987 — 39,987 Definite-lived intangible assets, net — — 5,893 — 5,893 Other assets — 1,119 788 (1,019 ) 888 Total assets $ 32,225 $ 48,732 $ 78,960 $ (77,076 ) $ 82,841 LIABILITIES AND STOCKHOLDERS' EQUITY Current liabilities: Accounts payable $ — $ — $ 4,347 $ — $ 4,347 Accrued expenses and other current liabilities 154 625 4,625 (111 ) 5,293 Current portion of long-term debt, financing and capital lease obligations — 500 800 — 1,300 Total current liabilities 154 1,125 9,772 (111 ) 10,940 Long-term debt, financing and capital lease obligations 10,361 14,574 8,426 (1,019 ) 32,342 Note payable due to consolidated affiliate — 10,361 458 (10,819 ) — Deferred tax liabilities — — 13,898 — 13,898 Other liabilities — 960 2,991 — 3,951 Due to consolidated affiliate — — 21,002 (21,002 ) — Total liabilities 10,515 27,020 56,547 (32,951 ) 61,131 Commitments and contingencies Total stockholders' equity 21,710 21,712 22,413 (44,125 ) 21,710 Total liabilities and stockholders' equity $ 32,225 $ 48,732 $ 78,960 $ (77,076 ) $ 82,841</t>
  </si>
  <si>
    <t>Condensed Consolidating Income Statement</t>
  </si>
  <si>
    <t>CONDENSED CONSOLIDATING STATEMENT OF COMPREHENSIVE LOSS Successor Year Ended March 31, 2015 Parent/Issuer Subsidiary Guarantor Non-Guarantor Subsidiaries Eliminations Consolidated (in millions) Net operating revenues: Service $ — $ — $ 29,542 $ — $ 29,542 Equipment — — 4,990 — 4,990 — — 34,532 — 34,532 Net operating expenses: Cost of services (exclusive of depreciation and amortization below) — — 9,660 — 9,660 Cost of products (exclusive of depreciation and amortization below) — — 9,309 — 9,309 Selling, general and administrative — — 9,563 — 9,563 Impairments — — 2,133 — 2,133 Severance and exit costs — — 304 — 304 Depreciation — — 3,797 — 3,797 Amortization — — 1,552 — 1,552 Other, net — 1 108 — 109 — 1 36,426 — 36,427 Operating loss — (1 ) (1,894 ) — (1,895 ) Other income (expense): Interest income 687 146 3 (824 ) 12 Interest expense (687 ) (1,521 ) (667 ) 824 (2,051 ) (Losses) earnings of subsidiaries (3,345 ) (1,970 ) — 5,315 — Other income, net — 1 14 — 15 (3,345 ) (3,344 ) (650 ) 5,315 (2,024 ) (Loss) income before income taxes (3,345 ) (3,345 ) (2,544 ) 5,315 (3,919 ) Income tax benefit — — 574 — 574 Net (loss) income (3,345 ) (3,345 ) (1,970 ) 5,315 (3,345 ) Other comprehensive (loss) income (365 ) (365 ) (355 ) 720 (365 ) Comprehensive (loss) income $ (3,710 ) $ (3,710 ) $ (2,325 ) $ 6,035 $ (3,710 ) CONDENSED CONSOLIDATING STATEMENT OF COMPREHENSIVE LOSS Successor Three Months Ended March 31, 2014 Parent/Issuer Subsidiary Guarantor Non-Guarantor Subsidiaries Eliminations Consolidated (in millions) Net operating revenues: Service $ — $ — $ 7,876 $ — $ 7,876 Equipment — — 999 — 999 — — 8,875 — 8,875 Net operating expenses: Cost of services (exclusive of depreciation and amortization below) — — 2,622 — 2,622 Cost of products (exclusive of depreciation and amortization below) — — 2,038 — 2,038 Selling, general and administrative — — 2,371 — 2,371 Severance and exit costs — — 52 — 52 Depreciation — — 868 — 868 Amortization — — 429 — 429 Other, net — — 75 — 75 — — 8,455 — 8,455 Operating income — — 420 — 420 Other income (expense): Interest income 169 20 4 (189 ) 4 Interest expense (166 ) (373 ) (166 ) 189 (516 ) (Losses) earnings of subsidiaries (154 ) 199 — (45 ) — Other expense, net — — (3 ) — (3 ) (151 ) (154 ) (165 ) (45 ) (515 ) (Loss) income before income taxes (151 ) (154 ) 255 (45 ) (95 ) Income tax expense — — (56 ) — (56 ) Net (loss) income (151 ) (154 ) 199 (45 ) (151 ) Other comprehensive (loss) income (145 ) (145 ) (147 ) 292 (145 ) Comprehensive (loss) income $ (296 ) $ (299 ) $ 52 $ 247 $ (296 ) CONDENSED CONSOLIDATING STATEMENT OF COMPREHENSIVE LOSS Successor Year Ended December 31, 2013 Parent/Issuer Subsidiary Guarantor Non-Guarantor Subsidiaries Eliminations Consolidated (in millions) Net operating revenues: Service $ — $ — $ 15,094 $ — $ 15,094 Equipment — — 1,797 — 1,797 — — 16,891 — 16,891 Net operating expenses: Cost of services (exclusive of depreciation and amortization below) — — 5,174 — 5,174 Cost of products (exclusive of depreciation and amortization below) — — 4,603 — 4,603 Selling, general and administrative 36 — 4,805 — 4,841 Severance and exit costs — — 309 — 309 Depreciation — — 2,026 — 2,026 Amortization — — 908 — 908 36 — 17,825 — 17,861 Operating loss (36 ) — (934 ) — (970 ) Other income (expense): Interest income 189 40 6 (200 ) 35 Interest expense (163 ) (548 ) (407 ) 200 (918 ) (Losses) earnings of subsidiaries (1,831 ) (1,320 ) — 3,151 — Other (expense) income, net (15 ) (3 ) 56 — 38 (1,820 ) (1,831 ) (345 ) 3,151 (845 ) (Loss) income before income taxes (1,856 ) (1,831 ) (1,279 ) 3,151 (1,815 ) Income tax expense (4 ) — (41 ) — (45 ) Net (loss) income (1,860 ) (1,831 ) (1,320 ) 3,151 (1,860 ) Other comprehensive income (loss) 102 102 93 (195 ) 102 Comprehensive (loss) income $ (1,758 ) $ (1,729 ) $ (1,227 ) $ 2,956 $ (1,758 ) CONDENSED CONSOLIDATING STATEMENT OF COMPREHENSIVE LOSS Predecessor 191 Days Ended July 10, 2013 Subsidiary Guarantor Non-Guarantor Subsidiaries Eliminations Consolidated (in millions) Net operating revenues: Service $ — $ 16,895 $ — $ 16,895 Equipment — 1,707 — 1,707 — 18,602 — 18,602 Net operating expenses: Cost of services (exclusive of depreciation and amortization below) — 5,673 — 5,673 Cost of products (exclusive of depreciation and amortization below) — 4,872 — 4,872 Selling, general and administrative — 5,067 — 5,067 Severance and exit costs — 652 — 652 Depreciation — 3,098 — 3,098 Amortization — 147 — 147 Other, net — (22 ) — (22 ) — 19,487 — 19,487 Operating loss — (885 ) — (885 ) Other income (expense): Interest income 61 15 (43 ) 33 Interest expense (842 ) (336 ) 43 (1,135 ) Equity in losses of unconsolidated investments, net — (482 ) — (482 ) Gain on previously-held equity interests — 2,926 — 2,926 (Losses) earnings of subsidiaries (365 ) — 365 — Other expense, net (12 ) (2 ) — (14 ) (1,158 ) 2,121 365 1,328 (Loss) income before income taxes (1,158 ) 1,236 365 443 Income tax expense — (1,601 ) — (1,601 ) Net (loss) income (1,158 ) (365 ) 365 (1,158 ) Other comprehensive income (loss) 23 35 (35 ) 23 Comprehensive (loss) income $ (1,135 ) $ (330 ) $ 330 $ (1,135 ) CONDENSED CONSOLIDATING STATEMENT OF COMPREHENSIVE LOSS Predecessor Three Months Ended March 31, 2013 (Unaudited) Subsidiary Guarantor Non-Guarantor Subsidiaries Eliminations Consolidated (in millions) Net operating revenues: Service $ — $ 7,980 $ — $ 7,980 Equipment — 813 — 813 — 8,793 — 8,793 Net operating expenses: Cost of services (exclusive of depreciation and amortization below) — 2,640 — 2,640 Cost of products (exclusive of depreciation and amortization below) — 2,293 — 2,293 Selling, general and administrative — 2,336 — 2,336 Severance and exit costs — 25 — 25 Depreciation — 1,422 — 1,422 Amortization — 70 — 70 Other, net — (22 ) — (22 ) — 8,764 — 8,764 Operating income — 29 — 29 Other income (expense): Interest income 29 6 (21 ) 14 Interest expense (292 ) (161 ) 21 (432 ) Equity in losses of unconsolidated investments, net — (202 ) — (202 ) (Losses) earnings of subsidiaries (368 ) — 368 — Other expense, net (12 ) (2 ) — (14 ) (643 ) (359 ) 368 (634 ) (Loss) income before income taxes (643 ) (330 ) 368 (605 ) Income tax expense — (38 ) — (38 ) Net (loss) income (643 ) (368 ) 368 (643 ) Other comprehensive income (loss) 14 15 (15 ) 14 Comprehensive (loss) income $ (629 ) $ (353 ) $ 353 $ (629 )</t>
  </si>
  <si>
    <t>Condensed Consolidating Cash Flow Statement</t>
  </si>
  <si>
    <t>CONDENSED CONSOLIDATING STATEMENT OF CASH FLOWS Successor Year Ended March 31, 2015 Parent/Issuer Subsidiary Guarantor Non-Guarantor Subsidiaries Eliminations Consolidated (in millions) Cash flows from operating activities: Net cash (used in) provided by operating activities $ — $ (750 ) $ 3,700 $ (500 ) $ 2,450 Cash flows from investing activities: Capital expenditures - network and other — — (5,422 ) — (5,422 ) Capital expenditures - leased devices — — (582 ) — (582 ) Expenditures relating to FCC licenses — — (163 ) — (163 ) Reimbursements relating to FCC licenses — — 95 — 95 Proceeds from sales and maturities of short-term investments — 3,061 70 — 3,131 Purchases of short-term investments — (1,987 ) (90 ) — (2,077 ) Change in amounts due from/due to consolidated affiliates — (2,425 ) — 2,425 — Proceeds from sales of assets and FCC licenses — — 315 — 315 Intercompany note advance to consolidated affiliate (1,481 ) (343 ) — 1,824 — Other, net — — (11 ) — (11 ) Net cash (used in) provided by investing activities (1,481 ) (1,694 ) (5,788 ) 4,249 (4,714 ) Cash flows from financing activities: Proceeds from debt and financings 1,500 300 130 — 1,930 Repayments of debt, financing and capital lease obligations — — (574 ) — (574 ) Debt financing costs (21 ) (5 ) (61 ) — (87 ) Proceeds from issuance of common stock, net — 35 — — 35 Intercompany dividends paid to consolidated affiliate — — (500 ) 500 — Change in amounts due from/due to consolidated affiliates 2 — 2,423 (2,425 ) — Intercompany note advance from parent — 1,481 343 (1,824 ) — Net cash provided by (used in) financing activities 1,481 1,811 1,761 (3,749 ) 1,304 Net decrease in cash and cash equivalents — (633 ) (327 ) — (960 ) Cash and cash equivalents, beginning of period — 4,125 845 — 4,970 Cash and cash equivalents, end of period $ — $ 3,492 $ 518 $ — $ 4,010 CONDENSED CONSOLIDATING STATEMENT OF CASH FLOWS Successor Three Months Ended March 31, 2014 Parent/Issuer Subsidiary Guarantor Non- Guarantor Subsidiaries Eliminations Consolidated (in millions) Cash flows from operating activities: Net cash (used in) provided by operating activities $ — $ (483 ) $ 1,005 $ — $ 522 Cash flows from investing activities: Capital expenditures — — (1,488 ) — (1,488 ) Expenditures relating to FCC licenses — — (152 ) — (152 ) Proceeds from sales and maturities of short-term investments — 920 — — 920 Purchases of short-term investments — (1,035 ) — — (1,035 ) Change in amounts due from/due to consolidated affiliates — (941 ) — 941 — Proceeds from sales of assets and FCC licenses — — 1 — 1 Other, net — — (2 ) — (2 ) Net cash (used in) provided by investing activities — (1,056 ) (1,641 ) 941 (1,756 ) Cash flows from financing activities: Repayments of debt and capital lease obligations — — (159 ) — (159 ) Debt financing costs — (1 ) — — (1 ) Change in amounts due from/due to consolidated affiliates — — 941 (941 ) — Net cash (used in) provided by financing activities — (1 ) 782 (941 ) (160 ) Net (decrease) increase in cash and cash equivalents — (1,540 ) 146 — (1,394 ) Cash and cash equivalents, beginning of period — 5,665 699 — 6,364 Cash and cash equivalents, end of period $ — $ 4,125 $ 845 $ — $ 4,970 CONDENSED CONSOLIDATING STATEMENT OF CASH FLOWS Successor Year Ended December 31, 2013 Parent/Issuer Subsidiary Guarantor Non- Guarantor Subsidiaries Eliminations Consolidated (in millions) Cash flows from operating activities: Net cash provided by (used in) operating activities $ 9 $ (458 ) $ 388 $ — $ (61 ) Cash flows from investing activities: Capital expenditures — — (3,847 ) — (3,847 ) Expenditures relating to FCC licenses — — (146 ) — (146 ) Acquisitions, net of cash acquired (16,640 ) 2,528 — — (14,112 ) Proceeds from sales and maturities of short-term investments — 1,715 — — 1,715 Purchases of short-term investments — (1,719 ) — — (1,719 ) Change in amounts due from/due to consolidated affiliates — (7,189 ) — 7,189 — Proceeds from sales of assets and FCC licenses — — 7 — 7 Investment in consolidated affiliate (1,900 ) — — 1,900 — Intercompany note advance to consolidated affiliate (8,861 ) — — 8,861 — Other, net — — (6 ) — (6 ) Net cash (used in) provided by investing activities (27,401 ) (4,665 ) (3,992 ) 17,950 (18,108 ) Cash flows from financing activities: Proceeds from debt and financings 9,000 — 500 — 9,500 Repayments of debt and capital lease obligations — — (3,378 ) — (3,378 ) Debt financing costs (139 ) — (8 ) — (147 ) Proceeds from issuance of common stock and warrants, net 18,540 27 — — 18,567 Change in amounts due from/due to consolidated affiliates — — 7,189 (7,189 ) — Intercompany note advance from parent — 8,861 — (8,861 ) — Equity contribution from parent — 1,900 — (1,900 ) — Other, net (14 ) — — — (14 ) Net cash provided by (used in) financing activities 27,387 10,788 4,303 (17,950 ) 24,528 Net (decrease) increase in cash and cash equivalents (5 ) 5,665 699 — 6,359 Cash and cash equivalents, beginning of period 5 — — — 5 Cash and cash equivalents, end of period $ — $ 5,665 $ 699 $ — $ 6,364 CONDENSED CONSOLIDATING STATEMENT OF CASH FLOWS Predecessor 191 Days Ended July 10, 2013 Subsidiary Guarantor Non- Guarantor Subsidiaries Eliminations Consolidated (in millions) Cash flows from operating activities: Net cash (used in) provided by operating activities $ (559 ) $ 3,230 $ — $ 2,671 Cash flows from investing activities: Capital expenditures — (3,140 ) — (3,140 ) Expenditures relating to FCC licenses — (125 ) — (125 ) Acquisitions, net of cash acquired (4,039 ) — — (4,039 ) Investment in Clearwire (including debt securities) — (308 ) — (308 ) Proceeds from sales and maturities of short-term investments 2,445 — — 2,445 Purchases of short-term investments (1,221 ) — — (1,221 ) Change in amounts due from/due to consolidated affiliates (372 ) — 372 — Proceeds from sales of assets and FCC licenses — 10 — 10 Other, net — (7 ) — (7 ) Net cash (used in) provided by investing activities (3,187 ) (3,570 ) 372 (6,385 ) Cash flows from financing activities: Proceeds from debt and financings — 204 — 204 Repayments of debt and capital lease obligations — (362 ) — (362 ) Debt financing costs (11 ) — — (11 ) Proceeds from issuance of common stock, net 60 — — 60 Change in amounts due from/due to consolidated affiliates — 372 (372 ) — Net cash provided by (used in) financing activities 49 214 (372 ) (109 ) Net decrease in cash and cash equivalents (3,697 ) (126 ) — (3,823 ) Cash and cash equivalents, beginning of period 5,218 1,133 — 6,351 Cash and cash equivalents, end of period $ 1,521 $ 1,007 $ — $ 2,528 CONDENSED CONSOLIDATING STATEMENT OF CASH FLOWS Predecessor Three Months Ended March 31, 2013 (Unaudited) Subsidiary Guarantor Non- Guarantor Subsidiaries Eliminations Consolidated (in millions) Cash flows from operating activities: Net cash (used in) provided by operating activities $ (210 ) $ 1,150 $ — $ 940 Cash flows from investing activities: Capital expenditures — (1,381 ) — (1,381 ) Expenditures relating to FCC licenses — (55 ) — (55 ) Investment in Clearwire (including debt securities) — (80 ) — (80 ) Proceeds from sales and maturities of short-term investments 1,281 — — 1,281 Purchases of short-term investments (926 ) — — (926 ) Change in amounts due from/due to consolidated affiliates (236 ) — 236 — Proceeds from sales of assets and FCC licenses — 6 — 6 Other, net — (3 ) — (3 ) Net cash provided by (used in) investing activities 119 (1,513 ) 236 (1,158 ) Cash flows from financing activities: Proceeds from debt and financings — 204 — 204 Repayments of debt and capital lease obligations — (59 ) — (59 ) Debt financing costs (10 ) — — (10 ) Proceeds from issuance of common stock, net 7 — — 7 Change in amounts due from/due to consolidated affiliates — 236 (236 ) — Net cash (used in) provided by financing activities (3 ) 381 (236 ) 142 Net (decrease) increase in cash and cash equivalents (94 ) 18 — (76 ) Cash and cash equivalents, beginning of period 5,218 1,133 — 6,351 Cash and cash equivalents, end of period $ 5,124 $ 1,151 $ — $ 6,275</t>
  </si>
  <si>
    <t>Description of Operations (Details) - USD ($) $ / shares in Units, $ in Millions</t>
  </si>
  <si>
    <t>Jul. 09, 2013</t>
  </si>
  <si>
    <t>Oct. 22, 2012</t>
  </si>
  <si>
    <t>Nature of Operations [Line Items]</t>
  </si>
  <si>
    <t>Payments to Acquire Businesses, Net of Cash Acquired</t>
  </si>
  <si>
    <t>Convertible Debt</t>
  </si>
  <si>
    <t>Clearwire [Member] | Clearwire Acquisition [Member]</t>
  </si>
  <si>
    <t>Business acquisition, share price</t>
  </si>
  <si>
    <t>Summary of Significant Accounting Policies and Other Information (Details) - USD ($) $ / shares in Units, shares in Millions, $ in Millions</t>
  </si>
  <si>
    <t>Preconfirmation, Debt Issuance Costs</t>
  </si>
  <si>
    <t>Effect of the change in estimate which reduced operating income (loss)</t>
  </si>
  <si>
    <t>Effect of the change in estimate which reduced operating income loss per each share of common stock or unit outstanding</t>
  </si>
  <si>
    <t>Change in Estimates Financial Effect Balance Sheet</t>
  </si>
  <si>
    <t>Defined Benefit Plan, Special Termination Benefits</t>
  </si>
  <si>
    <t>Defined Benefit Plan, Settlements, Benefit Obligation</t>
  </si>
  <si>
    <t>Defined Benefit Plan, Assumptions Used Calculating Net Periodic Benefit Cost, Expected Long-term Return on Assets</t>
  </si>
  <si>
    <t>7.75%</t>
  </si>
  <si>
    <t>Installment billing maximum payment term</t>
  </si>
  <si>
    <t>24 months</t>
  </si>
  <si>
    <t>the number of shares available and reserved for future grants under the 2007 Plan and ESPP</t>
  </si>
  <si>
    <t>Employee Service Share-based Compensation, Nonvested Awards, Total Compensation Cost Not yet Recognized</t>
  </si>
  <si>
    <t>Employee Service Share-based Compensation, Nonvested Awards, Compensation Cost Not yet Recognized, Period for Recognition</t>
  </si>
  <si>
    <t>2 years 7 months 15 days</t>
  </si>
  <si>
    <t>Building and Building Improvements [Member] | Minimum [Member]</t>
  </si>
  <si>
    <t>Property, Plant and Equipment, Useful Life</t>
  </si>
  <si>
    <t>3 years</t>
  </si>
  <si>
    <t>Building and Building Improvements [Member] | Maximum [Member]</t>
  </si>
  <si>
    <t>30 years</t>
  </si>
  <si>
    <t>Non-network Internal Use Software Office Equipment, Leased Devices And Other [Member] | Minimum [Member]</t>
  </si>
  <si>
    <t>Non-network Internal Use Software Office Equipment, Leased Devices And Other [Member] | Maximum [Member]</t>
  </si>
  <si>
    <t>12 years</t>
  </si>
  <si>
    <t>Network and Non-network Software [Member] | Minimum [Member]</t>
  </si>
  <si>
    <t>Network and Non-network Software [Member] | Maximum [Member]</t>
  </si>
  <si>
    <t>5 years</t>
  </si>
  <si>
    <t>U.S. Equity Securities [Member]</t>
  </si>
  <si>
    <t>Defined Benefit Plan, Target Allocation Percentage of Assets, Equity Securities</t>
  </si>
  <si>
    <t>38.00%</t>
  </si>
  <si>
    <t>International Equity Securities [Member] [Member]</t>
  </si>
  <si>
    <t>16.00%</t>
  </si>
  <si>
    <t>Fixed Income Securities [Member]</t>
  </si>
  <si>
    <t>28.00%</t>
  </si>
  <si>
    <t>Real Estate Investment [Member]</t>
  </si>
  <si>
    <t>9.00%</t>
  </si>
  <si>
    <t>Other Investment Companies [Member]</t>
  </si>
  <si>
    <t>Allowance For Doubtful Accounts Writeoffs Net Of Recoveries</t>
  </si>
  <si>
    <t>Pension expense</t>
  </si>
  <si>
    <t>Defined Benefit Plan, Fair Value of Plan Assets</t>
  </si>
  <si>
    <t>Defined Benefit Plan, Benefit Obligation</t>
  </si>
  <si>
    <t>Defined Benefit Plan, Funded Status of Plan</t>
  </si>
  <si>
    <t>Defined Benefit Plan, Estimated Future Employer Contributions in Next Fiscal Year</t>
  </si>
  <si>
    <t>Defined Benefit Plan, Amounts Recognized in Other Comprehensive Income (Loss), Net Actuarial Gain (Loss), before Tax</t>
  </si>
  <si>
    <t>Defined Benefit Plan, Assumptions Used Calculating Benefit Obligation, Discount Rate</t>
  </si>
  <si>
    <t>4.30%</t>
  </si>
  <si>
    <t>4.90%</t>
  </si>
  <si>
    <t>4.20%</t>
  </si>
  <si>
    <t>5.30%</t>
  </si>
  <si>
    <t>Defined Benefit Plan, Amortization of Prior Service Cost (Credit)</t>
  </si>
  <si>
    <t>Defined Contribution Plan, Employer Matching Contribution, Percent of Match, Base Contribution</t>
  </si>
  <si>
    <t>50.00%</t>
  </si>
  <si>
    <t>100.00%</t>
  </si>
  <si>
    <t>Defined Contribution Plan, Employer Matching Contribution, Percent, Base Contribution</t>
  </si>
  <si>
    <t>4.00%</t>
  </si>
  <si>
    <t>3.00%</t>
  </si>
  <si>
    <t>Defined Contribution Plan, Employer Matching Contribution, Percent of Match, Additional Contribution</t>
  </si>
  <si>
    <t>Defined Contribution Plan, Employer Matching Contribution, Percent, Additional Contribution</t>
  </si>
  <si>
    <t>2.00%</t>
  </si>
  <si>
    <t>Defined Contribution Plan, Maximum Annual Contributions Per Employee, Percent</t>
  </si>
  <si>
    <t>Defined Contribution Plan Fixed Matching Contributions</t>
  </si>
  <si>
    <t>Percentage of Operating Revenues Related to Universal Service Fund Fees</t>
  </si>
  <si>
    <t>Pre Tax Share And Non Share Based Compensation Charges</t>
  </si>
  <si>
    <t>Employee Service Share-based Compensation, Tax Benefit from Compensation Expense</t>
  </si>
  <si>
    <t>Advertising Expense</t>
  </si>
  <si>
    <t>Quoted prices in active markets [Member]</t>
  </si>
  <si>
    <t>Investment Owned, Percent of Net Assets</t>
  </si>
  <si>
    <t>31.00%</t>
  </si>
  <si>
    <t>Observable [Member]</t>
  </si>
  <si>
    <t>49.00%</t>
  </si>
  <si>
    <t>Unobservable [Member]</t>
  </si>
  <si>
    <t>20.00%</t>
  </si>
  <si>
    <t>Options Held [Member]</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Fair Value Assumptions, Risk Free Interest Rate, Minimum</t>
  </si>
  <si>
    <t>1.44%</t>
  </si>
  <si>
    <t>Share-based Compensation Arrangement by Share-based Payment Award, Fair Value Assumptions, Risk Free Interest Rate, Maximum</t>
  </si>
  <si>
    <t>2.06%</t>
  </si>
  <si>
    <t>Share-based Compensation Arrangement by Share-based Payment Award, Fair Value Assumptions, Expected Volatility Rate, Minimum</t>
  </si>
  <si>
    <t>42.00%</t>
  </si>
  <si>
    <t>Share-based Compensation Arrangement by Share-based Payment Award, Fair Value Assumptions, Expected Volatility Rate, Maximum</t>
  </si>
  <si>
    <t>69.50%</t>
  </si>
  <si>
    <t>Share-based Compensation Arrangement by Share-based Payment Award, Fair Value Assumptions, Expected Dividend Rate</t>
  </si>
  <si>
    <t>0.00%</t>
  </si>
  <si>
    <t>Share-based Compensation Arrangement by Share-based Payment Award, Award Vesting Period</t>
  </si>
  <si>
    <t>Share-based Compensation Arrangement by Share-based Payment Award, Options, Vested and Expected to Vest, Outstanding, Weighted Average Remaining Contractual Term</t>
  </si>
  <si>
    <t>10 years</t>
  </si>
  <si>
    <t>Share-based Compensation Arrangement by Share-based Payment Award, Options, Outstanding, Number</t>
  </si>
  <si>
    <t>Share-based Compensation Arrangement by Share-based Payment Award, Options, Exercisable, Number</t>
  </si>
  <si>
    <t>Options Held [Member] | Minimum [Member]</t>
  </si>
  <si>
    <t>Share-based Compensation Arrangement by Share-based Payment Award, Fair Value Assumptions, Expected Term</t>
  </si>
  <si>
    <t>5 years 6 months</t>
  </si>
  <si>
    <t>Options Held [Member] | Maximum [Member]</t>
  </si>
  <si>
    <t>6 years 6 month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Non-Option Equity Instruments, Outstanding, Number</t>
  </si>
  <si>
    <t>Restricted Stock Units (RSUs) [Member] | Minimum [Member]</t>
  </si>
  <si>
    <t>1 year</t>
  </si>
  <si>
    <t>Restricted Stock Units (RSUs) [Member] | Maximum [Member]</t>
  </si>
  <si>
    <t>Performance Shares [Member]</t>
  </si>
  <si>
    <t>1.20%</t>
  </si>
  <si>
    <t>1.66%</t>
  </si>
  <si>
    <t>53.70%</t>
  </si>
  <si>
    <t>70.80%</t>
  </si>
  <si>
    <t>Tranche one [Member] | Performance Shares [Member]</t>
  </si>
  <si>
    <t>4 years</t>
  </si>
  <si>
    <t>Share-based Compensation Arrangement by Share-based Payment Award, Award Vesting Rights, Percentage</t>
  </si>
  <si>
    <t>Tranche two [Member] | Performance Shares [Member]</t>
  </si>
  <si>
    <t>Significant Transactions (Details) - USD ($) $ / shares in Units, $ in Millions</t>
  </si>
  <si>
    <t>1 Months Ended</t>
  </si>
  <si>
    <t>Oct. 31, 2015</t>
  </si>
  <si>
    <t>Jun. 30, 2014</t>
  </si>
  <si>
    <t>Nov. 30, 2015</t>
  </si>
  <si>
    <t>Business Acquisition [Line Items]</t>
  </si>
  <si>
    <t>Business Combination, Equity Interest in Acquiree, Remeasurement Net Gain excluded in Pro Forma Financial Results</t>
  </si>
  <si>
    <t>Business Combination Acquisition Related Costs excluded in Pro Forma Financial Results</t>
  </si>
  <si>
    <t>Maximum funding limit</t>
  </si>
  <si>
    <t>Receivables Facility, Amount of Funds Available</t>
  </si>
  <si>
    <t>Derecognized assets, gross</t>
  </si>
  <si>
    <t>Cash received for sale of receivables under receivables facility</t>
  </si>
  <si>
    <t>Receivable from Conduits</t>
  </si>
  <si>
    <t>Transfers of financial assets accounted for as a sale, initial fair value of assets obtained as proceeds</t>
  </si>
  <si>
    <t>Cash Acquired from Acquisition</t>
  </si>
  <si>
    <t>Cash consideration accrued for dissenting shares relating to stockholders who exercised their right to appraisal</t>
  </si>
  <si>
    <t>Payments to Acquire Businesses, Gross</t>
  </si>
  <si>
    <t>Goodwill, Purchase Accounting Adjustments</t>
  </si>
  <si>
    <t>Equity Method Investments, Fair Value Disclosure</t>
  </si>
  <si>
    <t>Conversion of Sprint vested stock-based awards upon acquisition</t>
  </si>
  <si>
    <t>Noncontrolling Interest, Ownership Percentage by Noncontrolling Owners</t>
  </si>
  <si>
    <t>17.00%</t>
  </si>
  <si>
    <t>22.00%</t>
  </si>
  <si>
    <t>Debt instrument, interest rate, stated percentage</t>
  </si>
  <si>
    <t>1.00%</t>
  </si>
  <si>
    <t>Stock Issued During Period, Shares, Conversion of Convertible Securities</t>
  </si>
  <si>
    <t>Debt Instrument, Convertible, Conversion Price</t>
  </si>
  <si>
    <t>Business Acquisition, Percentage of Voting Interests Acquired</t>
  </si>
  <si>
    <t>83.00%</t>
  </si>
  <si>
    <t>Issuance of common stock to stockholders upon acquisition</t>
  </si>
  <si>
    <t>Capital contribution by SoftBank</t>
  </si>
  <si>
    <t>Business combination, cost of acquired entity, additional partial cash paid</t>
  </si>
  <si>
    <t>SoftBank Merger [Member] | Other Intangible Assets [Member]</t>
  </si>
  <si>
    <t>Business Combination, Provisional Information, Initial Accounting Incomplete, Adjustment, Intangibles</t>
  </si>
  <si>
    <t>deferred tax liability [Member] | Clearwire Acquisition [Member]</t>
  </si>
  <si>
    <t>Business Combination, Provisional Information, Initial Accounting Incomplete, Adjustment, Financial Liabilities</t>
  </si>
  <si>
    <t>Significant Transactions (Schedule of Purchase Price Allocation) (Details) - Clearwire Acquisition [Member] - USD ($) $ in Millions</t>
  </si>
  <si>
    <t>Jul. 08, 2013</t>
  </si>
  <si>
    <t>Business Combination, Recognized Identifiable Assets Acquired and Liabilities Assumed, Current Assets</t>
  </si>
  <si>
    <t>Business Combination, Recognized Identifiable Assets Acquired and Liabilities Assumed, Property, Plant, and Equipment</t>
  </si>
  <si>
    <t>Finite-Lived Intangibles</t>
  </si>
  <si>
    <t>Goodwill, Acquired During Period</t>
  </si>
  <si>
    <t>Business Combination, Recognized Identifiable Assets Acquired and Liabilities Assumed, Other Noncurrent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Goodwill, and Liabilities Assumed, Net</t>
  </si>
  <si>
    <t>Significant Transactions (Schedule of Purchase Price Allocation After Merger) (Details) - SoftBank Merger [Member] - USD ($) $ in Millions</t>
  </si>
  <si>
    <t>Business Combination, Recognized Identifiable Assets Acquired and Liabilities Assumed, investments</t>
  </si>
  <si>
    <t>Business Combination, Recognized Identifiable Assets Acquired, Goodwill, and Liabilities Assumed, Net, after Conversion of the Bond</t>
  </si>
  <si>
    <t>Significant Transactions (Business Acquisition Pro Forma Information) (Details) - Combined Softbank and Clearwire transactions [Member] $ / shares in Units, $ in Millions</t>
  </si>
  <si>
    <t>Dec. 31, 2013USD ($)$ / shares</t>
  </si>
  <si>
    <t>Business Acquisition, Pro Forma Revenue</t>
  </si>
  <si>
    <t>Business Acquisition, Pro Forma Net Income (Loss)</t>
  </si>
  <si>
    <t>Business Acquisition, Pro Forma Earnings Per Share, Basic | $ / shares</t>
  </si>
  <si>
    <t>Funding Sources (Details) - USD ($)</t>
  </si>
  <si>
    <t>Apr. 30, 2016</t>
  </si>
  <si>
    <t>Dec. 31, 2015</t>
  </si>
  <si>
    <t>Nov. 19, 2015</t>
  </si>
  <si>
    <t>Accounts, Notes, Loans and Financing Receivable [Line Items]</t>
  </si>
  <si>
    <t>Receivables Facility, maximum borrowing capacity</t>
  </si>
  <si>
    <t>Trading Securities, Other</t>
  </si>
  <si>
    <t>Receivables Facility, maximum amount available based on receivables sold to investors, percent</t>
  </si>
  <si>
    <t>Sale Leaseback Transaction, Net Book Value</t>
  </si>
  <si>
    <t>Receivables from sale-leaseback</t>
  </si>
  <si>
    <t>Gain (Loss) on Disposition of Property Plant Equipment</t>
  </si>
  <si>
    <t>Sale Leaseback Transaction, Monthly Rental Payments</t>
  </si>
  <si>
    <t>Accounts Receivable [Member]</t>
  </si>
  <si>
    <t>Cash Flows Between Transferor and Transferee, Proceeds from Collections Reinvested in Revolving Period Transfers</t>
  </si>
  <si>
    <t>Financing Receivable [Member]</t>
  </si>
  <si>
    <t>Subsequent Event [Member]</t>
  </si>
  <si>
    <t>Bridge Loan</t>
  </si>
  <si>
    <t>Network Sale-Leaseback [Member] | Subsequent Event [Member]</t>
  </si>
  <si>
    <t>Future lease receivables [Member]</t>
  </si>
  <si>
    <t>Revolving Credit Facility [Member] | Unsecured Revolving Credit Facility expires in 2018 [Member]</t>
  </si>
  <si>
    <t>Line of Credit Facility, Remaining Borrowing Capacity</t>
  </si>
  <si>
    <t>Installment Receivables (Details) - USD ($) $ in Millions</t>
  </si>
  <si>
    <t>Installment receivables, gross</t>
  </si>
  <si>
    <t>Deferred interest</t>
  </si>
  <si>
    <t>Installment receivables, net of deferred interest</t>
  </si>
  <si>
    <t>Allowance for credit losses</t>
  </si>
  <si>
    <t>Installment receivables, net</t>
  </si>
  <si>
    <t>Prime [Member]</t>
  </si>
  <si>
    <t>Subprime [Member]</t>
  </si>
  <si>
    <t>Trade Accounts Receivable [Member]</t>
  </si>
  <si>
    <t>Other Noncurrent Assets [Member]</t>
  </si>
  <si>
    <t>Unbilled Revenues [Member]</t>
  </si>
  <si>
    <t>Unbilled Revenues [Member] | Prime [Member]</t>
  </si>
  <si>
    <t>Unbilled Revenues [Member] | Subprime [Member]</t>
  </si>
  <si>
    <t>Billed Revenues [Member] | Billed receivables, current [Member]</t>
  </si>
  <si>
    <t>Billed Revenues [Member] | Billed receivables, current [Member] | Prime [Member]</t>
  </si>
  <si>
    <t>Billed Revenues [Member] | Billed receivables, current [Member] | Subprime [Member]</t>
  </si>
  <si>
    <t>Billed Revenues [Member] | Billed receivables, past due [Member]</t>
  </si>
  <si>
    <t>Billed Revenues [Member] | Billed receivables, past due [Member] | Prime [Member]</t>
  </si>
  <si>
    <t>Billed Revenues [Member] | Billed receivables, past due [Member] | Subprime [Member]</t>
  </si>
  <si>
    <t>Installment Receivables (Activity in the Deferred Interest and Allowance for Credit Losses for the Installment Receivables) (Details) - USD ($) $ in Millions</t>
  </si>
  <si>
    <t>Financing Receivable, Allowance for Credit Losses [Roll Forward]</t>
  </si>
  <si>
    <t>Deferred interest and allowance for credit losses, beginning of period</t>
  </si>
  <si>
    <t>Bad debt expense</t>
  </si>
  <si>
    <t>Write-offs, net of recoveries</t>
  </si>
  <si>
    <t>Change in deferred interest on short-term and long-term installment receivables</t>
  </si>
  <si>
    <t>Derecognition of deferred interest and allowance for credit losses</t>
  </si>
  <si>
    <t>Successor [Member] | Financing Receivable [Member]</t>
  </si>
  <si>
    <t>Financial Instruments (Narative) (Details) - USD ($) $ in Millions</t>
  </si>
  <si>
    <t>Fair value of marketable equity securities</t>
  </si>
  <si>
    <t>Financial Instruments (Estimated Fair Value of Debt, Financing and Capital Lease Obligations) (Details) - USD ($) $ in Millions</t>
  </si>
  <si>
    <t>Fair Value, Assets and Liabilities Measured on Recurring and Nonrecurring Basis [Line Items]</t>
  </si>
  <si>
    <t>Current and long-term debt, carrying amount</t>
  </si>
  <si>
    <t>Current and long-term debt, total estimated fair value</t>
  </si>
  <si>
    <t>Property, Plant and Equipment (Narrative) (Details) - USD ($) $ in Millions</t>
  </si>
  <si>
    <t>Dec. 31, 2014</t>
  </si>
  <si>
    <t>Gain (Loss) on Disposition of Property Plant Equipment, Excluding Oil and Gas Property and Timber Property</t>
  </si>
  <si>
    <t>Capital Expenditures Incurred but Not yet Paid</t>
  </si>
  <si>
    <t>Wireline [Member]</t>
  </si>
  <si>
    <t>Estimated fair value</t>
  </si>
  <si>
    <t>Wireline [Member] | Successor [Member]</t>
  </si>
  <si>
    <t>Impairment loss</t>
  </si>
  <si>
    <t>Increase (decrease) in device and accessory inventory</t>
  </si>
  <si>
    <t>Increase in accounts payable</t>
  </si>
  <si>
    <t>Leased devices [Member] | Wireless [Member]</t>
  </si>
  <si>
    <t>Network Equipment, Site Costs and Related Software [Member]</t>
  </si>
  <si>
    <t>Property, Plant and Equipment (Components of Property Plant and Equipment) (Details) - USD ($) $ in Millions</t>
  </si>
  <si>
    <t>Less accumulated depreciation</t>
  </si>
  <si>
    <t>Successor [Member] | Land [Member]</t>
  </si>
  <si>
    <t>Property, plant and equipment, gross</t>
  </si>
  <si>
    <t>Successor [Member] | Network Equipment, Site Costs and Related Software [Member]</t>
  </si>
  <si>
    <t>Successor [Member] | Building and Building Improvements [Member]</t>
  </si>
  <si>
    <t>Successor [Member] | Non-network internal use software, office equipment, leased devices and other [Member]</t>
  </si>
  <si>
    <t>Successor [Member] | Construction in Progress [Member]</t>
  </si>
  <si>
    <t>Construction in progress</t>
  </si>
  <si>
    <t>Property, Plant and Equipment (Components of Property Plant and Equipment, specifically Leased Handsets) (Details) - USD ($) $ in Millions</t>
  </si>
  <si>
    <t>Leased devices, net</t>
  </si>
  <si>
    <t>Leased devices</t>
  </si>
  <si>
    <t>Property, Plant and Equipment (Schedule of Leases Receivable by Year) (Details) $ in Millions</t>
  </si>
  <si>
    <t>Mar. 31, 2016USD ($)</t>
  </si>
  <si>
    <t>Fiscal year 2015</t>
  </si>
  <si>
    <t>Fiscal year 2016</t>
  </si>
  <si>
    <t>Estimated payments to be received for leased devices</t>
  </si>
  <si>
    <t>Intangible Assets (Indefinite-Lived Intangible Assets) (Details) - USD ($) $ in Millions</t>
  </si>
  <si>
    <t>Indefinite-lived Intangible Assets [Line Items]</t>
  </si>
  <si>
    <t>FCC licenses and trademarks, beginning balance</t>
  </si>
  <si>
    <t>FCC licenses and trademarks, ending balance</t>
  </si>
  <si>
    <t>Goodwill, beginning balance</t>
  </si>
  <si>
    <t>Goodwill, ending balance</t>
  </si>
  <si>
    <t>Goodwill, period increase (decrease)</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Successor [Member] | FCC Licenses [Member]</t>
  </si>
  <si>
    <t>FCC licenses and trademarks, period increase (decrease)</t>
  </si>
  <si>
    <t>Successor [Member] | Trademarks [Member]</t>
  </si>
  <si>
    <t>Impairment of intangible assets, indefinite-lived (excluding goodwill)</t>
  </si>
  <si>
    <t>[2]</t>
  </si>
  <si>
    <t>Net additions to goodwill for the Successor year ended March 31, 2015 of approximately $192 million were the result of purchase price allocation adjustments, which consisted of a $232 million increase recorded during the three-month period ended March 31, 2015 to correct the amount of net deferred tax liabilities recognized in connection with the SoftBank Merger and Clearwire Acquisition and a net $40 million decrease recorded during the three-months ended June 30, 2014, which is also associated with the SoftBank Merger and Clearwire Acquisition.</t>
  </si>
  <si>
    <t>Net reduction to trademarks for the year ended March 31, 2015 of approximately $1.9 billion was related to the impairment of the Sprint trade name. See discussion below.</t>
  </si>
  <si>
    <t>Intangible Assets (Narrative) (Details) - USD ($) $ / shares in Units, $ in Millions</t>
  </si>
  <si>
    <t>Acquired Finite-Lived Intangible Assets [Line Items]</t>
  </si>
  <si>
    <t>Share Price</t>
  </si>
  <si>
    <t>Net book value per share price</t>
  </si>
  <si>
    <t>Trademarks [Member] | Successor [Member]</t>
  </si>
  <si>
    <t>Estimated fair value of Sprint trade name</t>
  </si>
  <si>
    <t>Impairment due to Sprint trade name</t>
  </si>
  <si>
    <t>Intangible Assets (Intangible Assets Subject to Amortization) (Details) - USD ($) $ in Millions</t>
  </si>
  <si>
    <t>Finite-Lived Intangible Assets [Line Items]</t>
  </si>
  <si>
    <t>Net carrying value</t>
  </si>
  <si>
    <t>Minimum [Member] | Customer Relationships [Member]</t>
  </si>
  <si>
    <t>Useful lives</t>
  </si>
  <si>
    <t>Minimum [Member] | Favorable tower leases [Member]</t>
  </si>
  <si>
    <t>Minimum [Member] | Reacquired Rights [Member]</t>
  </si>
  <si>
    <t>9 years</t>
  </si>
  <si>
    <t>Minimum [Member] | Other Finite Lived Intangible Assets [Member]</t>
  </si>
  <si>
    <t>Maximum [Member] | Customer Relationships [Member]</t>
  </si>
  <si>
    <t>8 years</t>
  </si>
  <si>
    <t>Maximum [Member] | Favorable spectrum leases [Member]</t>
  </si>
  <si>
    <t>23 years</t>
  </si>
  <si>
    <t>Maximum [Member] | Favorable tower leases [Member]</t>
  </si>
  <si>
    <t>7 years</t>
  </si>
  <si>
    <t>Maximum [Member] | Trademarks [Member]</t>
  </si>
  <si>
    <t>34 years</t>
  </si>
  <si>
    <t>Maximum [Member] | Reacquired Rights [Member]</t>
  </si>
  <si>
    <t>14 years</t>
  </si>
  <si>
    <t>Maximum [Member] | Other Finite Lived Intangible Assets [Member]</t>
  </si>
  <si>
    <t>Gross carrying value</t>
  </si>
  <si>
    <t>Accumulated amortization</t>
  </si>
  <si>
    <t>Successor [Member] | Customer Relationships [Member]</t>
  </si>
  <si>
    <t>Successor [Member] | Favorable spectrum leases [Member]</t>
  </si>
  <si>
    <t>Successor [Member] | Favorable tower leases [Member]</t>
  </si>
  <si>
    <t>Successor [Member] | Other Finite Lived Intangible Assets [Member]</t>
  </si>
  <si>
    <t>Successor [Member] | Finite Lived Intangible Assets Excluding Customer Relationships [Member]</t>
  </si>
  <si>
    <t>Intangible Assets (Intangible Assets Subject to Amortization, Future Amortization) (Details) $ in Millions</t>
  </si>
  <si>
    <t>Intangible Assets Subject to Amortization, Future Amortization [Abstract]</t>
  </si>
  <si>
    <t>Estimated amortization expense, fiscal year 2015</t>
  </si>
  <si>
    <t>Estimated amortization expense, fiscal year 2016</t>
  </si>
  <si>
    <t>Estimated amortization expense, fiscal year 2017</t>
  </si>
  <si>
    <t>Estimated amortization expense, fiscal year 2018</t>
  </si>
  <si>
    <t>Estimated amortization expense, fiscal year 2019</t>
  </si>
  <si>
    <t>Long-Term Debt, Financing and Capital Lease Obligations (Schedule of Long-term Debt Instruments) (Details) - USD ($) $ in Millions</t>
  </si>
  <si>
    <t>Debt Instrument [Line Items]</t>
  </si>
  <si>
    <t>Net premiums</t>
  </si>
  <si>
    <t>Current and long-term debt, financing and capital lease obligations</t>
  </si>
  <si>
    <t>Less current portion</t>
  </si>
  <si>
    <t>Exchangeable Notes [Member] | Clearwire Communications LLC [Member]</t>
  </si>
  <si>
    <t>8.25%</t>
  </si>
  <si>
    <t>Long-term debt, gross</t>
  </si>
  <si>
    <t>Successor [Member] | Senior Notes [Member] | Sprint Corporation [Member]</t>
  </si>
  <si>
    <t>Maturity date, start</t>
  </si>
  <si>
    <t>Sep. 15,
		2021</t>
  </si>
  <si>
    <t>Maturity date, end</t>
  </si>
  <si>
    <t>Feb. 15,
		2025</t>
  </si>
  <si>
    <t>Successor [Member] | Senior Notes [Member] | Sprint Capital Corporation [Member]</t>
  </si>
  <si>
    <t>May 1,
		2019</t>
  </si>
  <si>
    <t>Mar. 15,
		2032</t>
  </si>
  <si>
    <t>Successor [Member] | Senior Notes [Member] | Sprint Nextel Corporation Guaranteed Notes [Member]</t>
  </si>
  <si>
    <t>Dec. 1,
		2016</t>
  </si>
  <si>
    <t>Nov. 15,
		2022</t>
  </si>
  <si>
    <t>Successor [Member] | Guaranteed Notes [Member] | Sprint Nextel Corporation Guaranteed Notes [Member]</t>
  </si>
  <si>
    <t>Nov. 15,
		2018</t>
  </si>
  <si>
    <t>Mar. 1,
		2020</t>
  </si>
  <si>
    <t>Successor [Member] | Secured Notes [Member] | Clearwire Communications LLC [Member]</t>
  </si>
  <si>
    <t>14.75%</t>
  </si>
  <si>
    <t>Debt instrument, maturity date</t>
  </si>
  <si>
    <t>Successor [Member] | Exchangeable Notes [Member] | Clearwire Communications LLC [Member]</t>
  </si>
  <si>
    <t>Dec. 1,
		2040</t>
  </si>
  <si>
    <t>Successor [Member] | Revolving Credit Facility [Member] | Unsecured Revolving Credit Facility expires in 2018 [Member]</t>
  </si>
  <si>
    <t>Percentage bearing variable interest, percentage rate</t>
  </si>
  <si>
    <t>3.94%</t>
  </si>
  <si>
    <t>Feb. 28,
		2018</t>
  </si>
  <si>
    <t>Line of credit facility, amount outstanding</t>
  </si>
  <si>
    <t>Successor [Member] | Line of Credit [Member] | Export Development Canada Credit Facilities [Member]</t>
  </si>
  <si>
    <t>Dec. 15,
		2017</t>
  </si>
  <si>
    <t>Dec. 17,
		2019</t>
  </si>
  <si>
    <t>Successor [Member] | Line of Credit [Member] | Secured Equipment Credit Facilities [Member]</t>
  </si>
  <si>
    <t>Mar. 30,
		2017</t>
  </si>
  <si>
    <t>Dec. 19,
		2021</t>
  </si>
  <si>
    <t>Successor [Member] | Financing Obligation [Member]</t>
  </si>
  <si>
    <t>Nov. 19,
		2017</t>
  </si>
  <si>
    <t>Sep. 30,
		2021</t>
  </si>
  <si>
    <t>Successor [Member] | Capital Lease Obligations and Other [Member]</t>
  </si>
  <si>
    <t>Apr. 30,
		2016</t>
  </si>
  <si>
    <t>Nov. 21,
		2023</t>
  </si>
  <si>
    <t>Minimum [Member] | Successor [Member] | Senior Notes [Member] | Sprint Corporation [Member]</t>
  </si>
  <si>
    <t>7.13%</t>
  </si>
  <si>
    <t>Minimum [Member] | Successor [Member] | Senior Notes [Member] | Sprint Capital Corporation [Member]</t>
  </si>
  <si>
    <t>6.88%</t>
  </si>
  <si>
    <t>Minimum [Member] | Successor [Member] | Senior Notes [Member] | Sprint Nextel Corporation Guaranteed Notes [Member]</t>
  </si>
  <si>
    <t>6.00%</t>
  </si>
  <si>
    <t>Minimum [Member] | Successor [Member] | Guaranteed Notes [Member] | Sprint Nextel Corporation Guaranteed Notes [Member]</t>
  </si>
  <si>
    <t>7.00%</t>
  </si>
  <si>
    <t>Minimum [Member] | Successor [Member] | Line of Credit [Member] | Export Development Canada Credit Facilities [Member]</t>
  </si>
  <si>
    <t>4.16%</t>
  </si>
  <si>
    <t>Minimum [Member] | Successor [Member] | Line of Credit [Member] | Secured Equipment Credit Facilities [Member]</t>
  </si>
  <si>
    <t>2.02%</t>
  </si>
  <si>
    <t>Minimum [Member] | Successor [Member] | Financing Obligation [Member]</t>
  </si>
  <si>
    <t>Percentage bearing fixed interest, percentage rate</t>
  </si>
  <si>
    <t>Minimum [Member] | Successor [Member] | Capital Lease Obligations and Other [Member]</t>
  </si>
  <si>
    <t>2.35%</t>
  </si>
  <si>
    <t>Maximum [Member] | Successor [Member] | Senior Notes [Member] | Sprint Corporation [Member]</t>
  </si>
  <si>
    <t>7.88%</t>
  </si>
  <si>
    <t>Maximum [Member] | Successor [Member] | Senior Notes [Member] | Sprint Capital Corporation [Member]</t>
  </si>
  <si>
    <t>8.75%</t>
  </si>
  <si>
    <t>Maximum [Member] | Successor [Member] | Senior Notes [Member] | Sprint Nextel Corporation Guaranteed Notes [Member]</t>
  </si>
  <si>
    <t>11.50%</t>
  </si>
  <si>
    <t>Maximum [Member] | Successor [Member] | Guaranteed Notes [Member] | Sprint Nextel Corporation Guaranteed Notes [Member]</t>
  </si>
  <si>
    <t>Maximum [Member] | Successor [Member] | Line of Credit [Member] | Export Development Canada Credit Facilities [Member]</t>
  </si>
  <si>
    <t>5.91%</t>
  </si>
  <si>
    <t>Maximum [Member] | Successor [Member] | Line of Credit [Member] | Secured Equipment Credit Facilities [Member]</t>
  </si>
  <si>
    <t>2.75%</t>
  </si>
  <si>
    <t>Maximum [Member] | Successor [Member] | Financing Obligation [Member]</t>
  </si>
  <si>
    <t>6.10%</t>
  </si>
  <si>
    <t>Maximum [Member] | Successor [Member] | Capital Lease Obligations and Other [Member]</t>
  </si>
  <si>
    <t>10.52%</t>
  </si>
  <si>
    <t>(1)Notes of Clearwire Communications LLC are also direct obligations of Clearwire Finance, Inc. and are guaranteed by certain Clearwire subsidiaries.</t>
  </si>
  <si>
    <t>Long-Term Debt, Financing and Capital Lease Obligations (Narrative) (Details) site in Thousands</t>
  </si>
  <si>
    <t>Dec. 31, 2015USD ($)</t>
  </si>
  <si>
    <t>Mar. 31, 2014USD ($)</t>
  </si>
  <si>
    <t>Mar. 31, 2013USD ($)</t>
  </si>
  <si>
    <t>Jul. 10, 2013USD ($)</t>
  </si>
  <si>
    <t>Mar. 31, 2016USD ($)siteyears</t>
  </si>
  <si>
    <t>Mar. 31, 2015USD ($)</t>
  </si>
  <si>
    <t>Dec. 31, 2013USD ($)</t>
  </si>
  <si>
    <t>Nov. 19, 2015USD ($)</t>
  </si>
  <si>
    <t>Sep. 30, 2015USD ($)</t>
  </si>
  <si>
    <t>Feb. 24, 2015USD ($)</t>
  </si>
  <si>
    <t>Dec. 31, 2014USD ($)tranche</t>
  </si>
  <si>
    <t>Dec. 12, 2013USD ($)</t>
  </si>
  <si>
    <t>Sep. 11, 2013USD ($)</t>
  </si>
  <si>
    <t>Apr. 02, 2013USD ($)</t>
  </si>
  <si>
    <t>Schedule of Capitalization, Long-term Debt [Line Items]</t>
  </si>
  <si>
    <t>Long-term debt issued by 100% owned subsidiary and is fully and unconditionally guaranteed by the parent</t>
  </si>
  <si>
    <t>Secured debt</t>
  </si>
  <si>
    <t>Secured Debt Collateral</t>
  </si>
  <si>
    <t>Cash interest payments</t>
  </si>
  <si>
    <t>Redeemable notes</t>
  </si>
  <si>
    <t>Principal amount of notes with the right to require the Company to repurchase on change of control</t>
  </si>
  <si>
    <t>Percentage of principal amount required to repurchase notes on change of control</t>
  </si>
  <si>
    <t>101.00%</t>
  </si>
  <si>
    <t>Fixed amount of cash for a fixed principal amount of notes surrendered that becomes exchangeable at the holder's option</t>
  </si>
  <si>
    <t>Fixed principal amount of notes surrendered for a fixed amount of cash that becomes exchangeable at the holder's option</t>
  </si>
  <si>
    <t>Number of cell sites leased back | site</t>
  </si>
  <si>
    <t>Term in years for cell sites leased back renewal options | years</t>
  </si>
  <si>
    <t>Ratio of total indebtedness to adjusted EBITDA</t>
  </si>
  <si>
    <t>Total cash consideration payable upon an exchange of all principal amount of notes outstanding</t>
  </si>
  <si>
    <t>Secured Notes [Member] | Clearwire Communications LLC [Member]</t>
  </si>
  <si>
    <t>Senior Notes [Member] | Sprint Communications Inc. Guaranteed Notes due 2021 [Member]</t>
  </si>
  <si>
    <t>7.625%</t>
  </si>
  <si>
    <t>7.25%</t>
  </si>
  <si>
    <t>Debt instrument, face amount</t>
  </si>
  <si>
    <t>Senior Notes [Member] | Sprint Corporation 7.875% [Member]</t>
  </si>
  <si>
    <t>7.875%</t>
  </si>
  <si>
    <t>Senior Notes [Member] | Sprint Corporation 7.125% [Member] [Member]</t>
  </si>
  <si>
    <t>7.125%</t>
  </si>
  <si>
    <t>Line of Credit [Member] | Secured Equipment Credit Facility [Member]</t>
  </si>
  <si>
    <t>Debt instrument, annual principal payment</t>
  </si>
  <si>
    <t>Line of Credit [Member] | Finnvera Secured Equipment Credit Facility [Member]</t>
  </si>
  <si>
    <t>Line of credit facility, maximum borrowing capacity</t>
  </si>
  <si>
    <t>Number of tranches | tranche</t>
  </si>
  <si>
    <t>Line of Credit [Member] | K-sure Secured Equipment Credit Facility [Member]</t>
  </si>
  <si>
    <t>Line of Credit [Member] | Delcredere / Ducroire (D/D) Secured Equipment Credit Facility [Member]</t>
  </si>
  <si>
    <t>Line of Credit Facility, Increase (Decrease), Net</t>
  </si>
  <si>
    <t>Letter of Credit [Member] | Unsecured Revolving Credit Facility expires in 2018 [Member]</t>
  </si>
  <si>
    <t>Letters of credit outstanding, amount</t>
  </si>
  <si>
    <t>Interest costs capitalized</t>
  </si>
  <si>
    <t>Senior notes weighted average effective interest rate</t>
  </si>
  <si>
    <t>6.20%</t>
  </si>
  <si>
    <t>6.40%</t>
  </si>
  <si>
    <t>Successor [Member] | Line of Credit [Member] | Secured Equipment Credit Facility [Member]</t>
  </si>
  <si>
    <t>Successor [Member] | Line of Credit [Member] | Finnvera Secured Equipment Credit Facility [Member]</t>
  </si>
  <si>
    <t>Successor [Member] | Line of Credit [Member] | K-sure Secured Equipment Credit Facility [Member]</t>
  </si>
  <si>
    <t>7.10%</t>
  </si>
  <si>
    <t>8.90%</t>
  </si>
  <si>
    <t>Tranche one [Member] | Line of Credit [Member] | Secured Equipment Credit Facility [Member]</t>
  </si>
  <si>
    <t>Tranche one [Member] | Line of Credit [Member] | Finnvera Secured Equipment Credit Facility [Member]</t>
  </si>
  <si>
    <t>Parent [Member]</t>
  </si>
  <si>
    <t>Export Development Canada Credit Facilities [Member]</t>
  </si>
  <si>
    <t>Repayments of Lines of Credit</t>
  </si>
  <si>
    <t>Export Development Canada Credit Facilities [Member] | Tranche three [Member]</t>
  </si>
  <si>
    <t>Unsecured Revolving Credit Facility expires in 2018 [Member]</t>
  </si>
  <si>
    <t>Ratio of total indebtedness to adjusted EBITDA through the quarter ended December 31, 2016</t>
  </si>
  <si>
    <t>Required ratio of total indebtedness to adjusted EBITDA for each fiscal quarter ending thereafter through expiration of the revolving credit facility</t>
  </si>
  <si>
    <t>Minimum required cash remaining on hand for operations as part of covenants</t>
  </si>
  <si>
    <t>Long-Term Debt, Financing and Capital Lease Obligations (Schedule of Maturities of Long-term Debt) (Details) $ in Millions</t>
  </si>
  <si>
    <t>Long-term Debt, Fiscal Year Maturity [Abstract]</t>
  </si>
  <si>
    <t>Fiscal year 2017</t>
  </si>
  <si>
    <t>Fiscal year 2018</t>
  </si>
  <si>
    <t>Fiscal year 2019</t>
  </si>
  <si>
    <t>Fiscal year 2020</t>
  </si>
  <si>
    <t>Fiscal year 2021 and thereafter</t>
  </si>
  <si>
    <t>Long-term debt</t>
  </si>
  <si>
    <t>Severance and Exit Costs (Details) - Successor [Member] - USD ($) $ in Millions</t>
  </si>
  <si>
    <t>Jun. 30, 2015</t>
  </si>
  <si>
    <t>Restructuring Cost and Reserve [Line Items]</t>
  </si>
  <si>
    <t>Severance costs</t>
  </si>
  <si>
    <t>Wireless [Member]</t>
  </si>
  <si>
    <t>Other Operating Income (Expense) [Member] | Wireless [Member]</t>
  </si>
  <si>
    <t>Restructuring reserve, accrual adjustment</t>
  </si>
  <si>
    <t>(2)For the Successor year ended March 31, 2016, we recognized costs of $216 million ($191 million Wireless, $25 million Wireline).</t>
  </si>
  <si>
    <t>(5)For the Successor year ended March 31, 2015, we recognized costs of $253 million ($218 million Wireless, $35 million Wireline).</t>
  </si>
  <si>
    <t>Severance and Exit Costs (Schedule of Severance and Exit Costs Liability) (Details) - Successor [Member] - USD ($) $ in Millions</t>
  </si>
  <si>
    <t>Restructuring Reserve [Roll Forward]</t>
  </si>
  <si>
    <t>Restructuring reserve, beginning</t>
  </si>
  <si>
    <t>Severance costs, beginning</t>
  </si>
  <si>
    <t>Restructuring charges</t>
  </si>
  <si>
    <t>Restructuring reserve, settled with cash</t>
  </si>
  <si>
    <t>Payments for postemployment benefits</t>
  </si>
  <si>
    <t>Restructuring reserve, end</t>
  </si>
  <si>
    <t>Severance costs, end</t>
  </si>
  <si>
    <t>Lease [Member]</t>
  </si>
  <si>
    <t>Restructuring charges excluding US Cellular gain</t>
  </si>
  <si>
    <t>[3]</t>
  </si>
  <si>
    <t>[4]</t>
  </si>
  <si>
    <t>Restructuring reserved settled with cash and other adjustments</t>
  </si>
  <si>
    <t>Access [Member]</t>
  </si>
  <si>
    <t>[5]</t>
  </si>
  <si>
    <t>[6]</t>
  </si>
  <si>
    <t>Wireline [Member] | Lease [Member]</t>
  </si>
  <si>
    <t>Wireline [Member] | Access [Member]</t>
  </si>
  <si>
    <t>Wireline [Member] | cost of products [Member] | Access [Member]</t>
  </si>
  <si>
    <t>Wireless [Member] | Lease [Member]</t>
  </si>
  <si>
    <t>Wireless [Member] | Access [Member]</t>
  </si>
  <si>
    <t>Wireless [Member] | cost of products [Member] | Access [Member]</t>
  </si>
  <si>
    <t>(1)We recognized costs of $176 million (Wireless only) for the Successor year ended March 31, 2016, which were offset by $20 million of income (Wireless only) resulting from a revision to our estimate of a previously recorded reserve.</t>
  </si>
  <si>
    <t>(4)We recognized costs of $13 million ($12 million Wireless and $1 million Wireline) for the year ended March 31, 2015, which were offset by $41 million of income (Wireless only) resulting from a revision to our estimate of a previously recorded reserve.</t>
  </si>
  <si>
    <t>(3)For the Successor year ended March 31, 2016, $2 million (solely attributable to Wireline) was recognized as "Cost of services" and $17 million (solely attributable to Wireless) was recognized as "Severance and exit costs."</t>
  </si>
  <si>
    <t>(6)For the Successor year ended March 31, 2015, we recognized costs of $38 million ($33 million Wireless, $5 million Wireline).</t>
  </si>
  <si>
    <t>Supplemental Financial Information (Details) - USD ($) $ in Millions</t>
  </si>
  <si>
    <t>Trade</t>
  </si>
  <si>
    <t>Unbilled trade and other</t>
  </si>
  <si>
    <t>Less allowance for doubtful accounts</t>
  </si>
  <si>
    <t>Prepaid expenses</t>
  </si>
  <si>
    <t>Deferred charges and other</t>
  </si>
  <si>
    <t>Prepaid expense and other assets, current</t>
  </si>
  <si>
    <t>Unbilled trade installment receivables, net</t>
  </si>
  <si>
    <t>Investments</t>
  </si>
  <si>
    <t>Other</t>
  </si>
  <si>
    <t>Accrued interconnection costs</t>
  </si>
  <si>
    <t>Capital expenditures and other</t>
  </si>
  <si>
    <t>Deferred revenues</t>
  </si>
  <si>
    <t>Accrued taxes</t>
  </si>
  <si>
    <t>Payroll and related</t>
  </si>
  <si>
    <t>Severance, lease and other exit costs</t>
  </si>
  <si>
    <t>Accrued interest</t>
  </si>
  <si>
    <t>Accrued capital expenditures</t>
  </si>
  <si>
    <t>Accrued expenses and other current liabilites</t>
  </si>
  <si>
    <t>Deferred rental income-communications towers</t>
  </si>
  <si>
    <t>Deferred rent</t>
  </si>
  <si>
    <t>Asset retirement obligations</t>
  </si>
  <si>
    <t>Unfavorable lease liabilities</t>
  </si>
  <si>
    <t>Post-retirement benefits and other non-current employee related liabilities</t>
  </si>
  <si>
    <t>Checks issued in excess of associated bank balances but not yet presented for collection</t>
  </si>
  <si>
    <t>Income Taxes (Narrative) (Details) - USD ($) $ in Millions</t>
  </si>
  <si>
    <t>Income Tax Contingency [Line Items]</t>
  </si>
  <si>
    <t>Valuation Allowance, Deferred Tax Asset, Increase (Decrease), Amount</t>
  </si>
  <si>
    <t>Income tax expense</t>
  </si>
  <si>
    <t>FCC license amortization period for tax purposes (in years)</t>
  </si>
  <si>
    <t>15 years</t>
  </si>
  <si>
    <t>Deferred tax assets, operating loss carryforwards, domestic</t>
  </si>
  <si>
    <t>Deferred tax assets, operating loss carryforwards, state and local</t>
  </si>
  <si>
    <t>Deferred tax assets, operating loss carryforwards, foreign</t>
  </si>
  <si>
    <t>Capital loss carryforward</t>
  </si>
  <si>
    <t>Deferred tax assets, capital loss carryforwards</t>
  </si>
  <si>
    <t>Deferred tax assets, tax credit carryforwards</t>
  </si>
  <si>
    <t>Significant change in unrecognized tax benefits is reasonably possible, estimated range of change, upper bound</t>
  </si>
  <si>
    <t>Unrecognized Tax Benefits that Would Impact Effective Tax Rate</t>
  </si>
  <si>
    <t>Internal Revenue Service (IRS) [Member]</t>
  </si>
  <si>
    <t>Operating loss carryforwards</t>
  </si>
  <si>
    <t>State and Local Jurisdiction [Member]</t>
  </si>
  <si>
    <t>Foreign Tax Authority [Member]</t>
  </si>
  <si>
    <t>Federal AMT [Member]</t>
  </si>
  <si>
    <t>State AMT [Member]</t>
  </si>
  <si>
    <t>Change in valuation allowance</t>
  </si>
  <si>
    <t>Effective Income Tax Rate Reconciliation, Other Adjustments, Amount</t>
  </si>
  <si>
    <t>Income (loss) from continuing operations before income taxes, foreign</t>
  </si>
  <si>
    <t>Unrecognized tax benefit</t>
  </si>
  <si>
    <t>Clearwire [Member] | Predecessor [Member]</t>
  </si>
  <si>
    <t>Expire prior to 2017 [Member]</t>
  </si>
  <si>
    <t>Expire between 2017 and 2018 [Member]</t>
  </si>
  <si>
    <t>Expiration Between 2016 and 2020 [Member]</t>
  </si>
  <si>
    <t>Expiration Between 2021 and 2034 [Member]</t>
  </si>
  <si>
    <t>No Expiration [Member]</t>
  </si>
  <si>
    <t>No Expiration [Member] | Foreign Tax Authority [Member]</t>
  </si>
  <si>
    <t>Expire Between 2016 and 2034 [Member] [Member]</t>
  </si>
  <si>
    <t>Wireless [Member] | Trademarks [Member] | Successor [Member]</t>
  </si>
  <si>
    <t>Income Taxes (Schedule of Income Tax (Expense) Benefit) (Details) - USD ($) $ in Millions</t>
  </si>
  <si>
    <t>Deferred income tax (expense) benefit</t>
  </si>
  <si>
    <t>Total income tax (expense) benefit</t>
  </si>
  <si>
    <t>Current income tax (expense) benefit</t>
  </si>
  <si>
    <t>Federal</t>
  </si>
  <si>
    <t>State</t>
  </si>
  <si>
    <t>Total current income tax (expense) benefit</t>
  </si>
  <si>
    <t>Total deferred income tax (expense) benefit</t>
  </si>
  <si>
    <t>Foreign income tax expense</t>
  </si>
  <si>
    <t>{F|ahBzfndlYmZpbGluZ3MtaHJkcmoLEgZYTUxEb2MiXlhCUkxEb2NHZW5JbmZvOjRlMjE4YWY4NzJlNTQ2ZTA5ZWE1YjEzNTQ3M2NlYjI2fFRleHRTZWxlY3Rpb246RTc1NzdCQTUwQURGMzZFOEVDRkY0RTU5QzZCNTMzQ0EM}</t>
  </si>
  <si>
    <t>Income Taxes (Effective Income Tax Rate) (Details) - USD ($) $ in Millions</t>
  </si>
  <si>
    <t>Operating Loss Carryforwards [Line Items]</t>
  </si>
  <si>
    <t>Federal statutory income tax rate</t>
  </si>
  <si>
    <t>35.00%</t>
  </si>
  <si>
    <t>Income tax benefit (expense) at the federal statutory rate</t>
  </si>
  <si>
    <t>State income taxes, net of federal income tax effect</t>
  </si>
  <si>
    <t>State law changes, net of federal income tax effect</t>
  </si>
  <si>
    <t>Reduction (increase) in liability for unrecognized tax benefits</t>
  </si>
  <si>
    <t>Tax benefit from organizational restructuring</t>
  </si>
  <si>
    <t>Effective income tax rate</t>
  </si>
  <si>
    <t>58.90%</t>
  </si>
  <si>
    <t>12.50%</t>
  </si>
  <si>
    <t>7.60%</t>
  </si>
  <si>
    <t>(14.60%)</t>
  </si>
  <si>
    <t>(2.50%)</t>
  </si>
  <si>
    <t>6.30%</t>
  </si>
  <si>
    <t>361.40%</t>
  </si>
  <si>
    <t>Income Taxes (Income Tax (Expense) Benefit Allocated to Other Items) (Details) - USD ($) $ in Millions</t>
  </si>
  <si>
    <t>Unrecognized net periodic pension and other postretirement benefit cost</t>
  </si>
  <si>
    <t>Unrealized holding gains/losses on securities</t>
  </si>
  <si>
    <t>(1)These amounts have been recognized in accumulated other comprehensive loss.</t>
  </si>
  <si>
    <t>Income Taxes (Deferred Income Tax Assets and Liabilities) (Details) - USD ($) $ in Millions</t>
  </si>
  <si>
    <t>Net operating loss carryforwards, long-term</t>
  </si>
  <si>
    <t>Tax credit carryforwards, long-term</t>
  </si>
  <si>
    <t>Capital loss carryforwards, long-term</t>
  </si>
  <si>
    <t>Property, plant and equipment, long-term</t>
  </si>
  <si>
    <t>Debt obligations, long-term</t>
  </si>
  <si>
    <t>Deferred rent, long-term</t>
  </si>
  <si>
    <t>Pension and other postretirement benefits, long-term</t>
  </si>
  <si>
    <t>Accruals and other liabilities, current</t>
  </si>
  <si>
    <t>Accruals and other liabilities, long-term</t>
  </si>
  <si>
    <t>Deferred tax assets, gross, current</t>
  </si>
  <si>
    <t>Deferred tax assets, gross, noncurrent</t>
  </si>
  <si>
    <t>Valuation allowance, current</t>
  </si>
  <si>
    <t>Valuation allowance, noncurrent</t>
  </si>
  <si>
    <t>Deferred tax assets, net of valuation allowance, current</t>
  </si>
  <si>
    <t>Deferred tax assets, net of valuation allowance, noncurrent</t>
  </si>
  <si>
    <t>FCC Licenses</t>
  </si>
  <si>
    <t>Trademarks</t>
  </si>
  <si>
    <t>Intangibles</t>
  </si>
  <si>
    <t>Deferred Tax Liabilities, Deferred Expense, Debt Issuance Costs</t>
  </si>
  <si>
    <t>Other, current</t>
  </si>
  <si>
    <t>Other, long-term</t>
  </si>
  <si>
    <t>Deferred tax liabilities, current</t>
  </si>
  <si>
    <t>Deferred tax liabilities, long-term</t>
  </si>
  <si>
    <t>Current deferred tax asset</t>
  </si>
  <si>
    <t>Long-term deferred tax liability</t>
  </si>
  <si>
    <t>Income Taxes (Unrecognized Tax Benefit Rollforward) (Details) - Successor [Member] - USD ($) $ in Millions</t>
  </si>
  <si>
    <t>Reconciliation of Unrecognized Tax Benefits, Excluding Amounts Pertaining to Examined Tax Returns [Roll Forward]</t>
  </si>
  <si>
    <t>Balance at beginning of period</t>
  </si>
  <si>
    <t>Additions based on current year tax positions</t>
  </si>
  <si>
    <t>Additions based on prior year tax positions</t>
  </si>
  <si>
    <t>Reductions for prior year tax positions</t>
  </si>
  <si>
    <t>Reductions for settlements</t>
  </si>
  <si>
    <t>Reductions for lapse of statute of limitations</t>
  </si>
  <si>
    <t>Balance at end of period</t>
  </si>
  <si>
    <t>Commitments and Contingencies (Narrative) (Details) $ in Millions</t>
  </si>
  <si>
    <t>Apr. 19, 2012USD ($)</t>
  </si>
  <si>
    <t>Jun. 30, 2014USD ($)</t>
  </si>
  <si>
    <t>Mar. 31, 2016USD ($)renewal_option</t>
  </si>
  <si>
    <t>Commitments and Contingencies [Line Items]</t>
  </si>
  <si>
    <t>Minimum spectrum reconfiguration obligations</t>
  </si>
  <si>
    <t>Total Payments directly attributable to performance under Report and Order</t>
  </si>
  <si>
    <t>Noncancelable portion of leases, maximum</t>
  </si>
  <si>
    <t>Number of operating lease renewals available | renewal_option</t>
  </si>
  <si>
    <t>Operating lease, maximum contract length to become eligible for renewal contract, term</t>
  </si>
  <si>
    <t>General initial term of operating lease, minimum</t>
  </si>
  <si>
    <t>General initial term of operating lease, maximum</t>
  </si>
  <si>
    <t>Number of cell site renewal options available | renewal_option</t>
  </si>
  <si>
    <t>Years for each renewal option for cell site leases</t>
  </si>
  <si>
    <t>Maximum length of spectrum lease agreements</t>
  </si>
  <si>
    <t>Maximum remaining commitments of other spectrum commitments</t>
  </si>
  <si>
    <t>Operating leases, rent expense, net</t>
  </si>
  <si>
    <t>Payments directly attributable to performance under report and order, net change</t>
  </si>
  <si>
    <t>Licensees reimbursed share of costs</t>
  </si>
  <si>
    <t>Payment to satisfy other spectrum commitments</t>
  </si>
  <si>
    <t>Minimum [Member]</t>
  </si>
  <si>
    <t>Remaining other spectrum commitments expected to be incurred over term</t>
  </si>
  <si>
    <t>Maximum [Member]</t>
  </si>
  <si>
    <t>Letter Of Credit Required By The FCCs Report And Order [Member] | Unsecured Revolving Credit Facility expires in 2018 [Member]</t>
  </si>
  <si>
    <t>Initial letter of credit requirement</t>
  </si>
  <si>
    <t>New York sales taxes on receipts from sale of wireless services [Member]</t>
  </si>
  <si>
    <t>Sales receipts alleged to not be reported, amount</t>
  </si>
  <si>
    <t>Loss Contingency Accrual, Provision</t>
  </si>
  <si>
    <t>Commitments and Contingencies (Future Minimum Lease Commitments) (Details) $ in Millions</t>
  </si>
  <si>
    <t>Operating leases</t>
  </si>
  <si>
    <t>2020 and thereafter</t>
  </si>
  <si>
    <t>Spectrum leases and service credits</t>
  </si>
  <si>
    <t>Minimum Lease Payments, Sale Leaseback Transactions</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Purchase orders and other commitments</t>
  </si>
  <si>
    <t>Total future minimum commitments</t>
  </si>
  <si>
    <t>Stockholders' Equity and Per Share Data (Narrative) (Details)</t>
  </si>
  <si>
    <t>Mar. 31, 2016years$ / sharesshares</t>
  </si>
  <si>
    <t>Mar. 31, 2015$ / sharesshares</t>
  </si>
  <si>
    <t>Mar. 31, 2014shares</t>
  </si>
  <si>
    <t>Dec. 31, 2013shares</t>
  </si>
  <si>
    <t>Jul. 10, 2013shares</t>
  </si>
  <si>
    <t>Mar. 31, 2013shares</t>
  </si>
  <si>
    <t>Earnings Per Share, Diluted, by Common Class, Including Two Class Method [Line Items]</t>
  </si>
  <si>
    <t>Capital stock authorized (in shares)</t>
  </si>
  <si>
    <t>Preferred stock, shares authorized (in shares)</t>
  </si>
  <si>
    <t>Preferred stock, par value | $ / shares</t>
  </si>
  <si>
    <t>Common stock, shares, outstanding (in shares)</t>
  </si>
  <si>
    <t>Class of warrant or right, exercise price of warrants or rights | $ / shares</t>
  </si>
  <si>
    <t>Exercise period for warrant | years</t>
  </si>
  <si>
    <t>Series 1 Voting [Member]</t>
  </si>
  <si>
    <t>Common stock, par value | $ / shares</t>
  </si>
  <si>
    <t>Non Voting [Member]</t>
  </si>
  <si>
    <t>Predecessor [Member] | Options and RSUs [Member]</t>
  </si>
  <si>
    <t>Number of shares that had no effect on computation of dilutive weighted average number of shares outstanding (in shares)</t>
  </si>
  <si>
    <t>Number of stock that will be issued shares warrant (in shares)</t>
  </si>
  <si>
    <t>Successor [Member] | Options and RSUs [Member]</t>
  </si>
  <si>
    <t>Stockholders' Equity and Per Share Data (Accumulated Other Comprehensive Income (Loss)) (Details) - USD ($) $ in Millions</t>
  </si>
  <si>
    <t>Earnings Per Share, Basic, by Common Class, Including Two Class Method [Line Items]</t>
  </si>
  <si>
    <t>Unrecognized net periodic pension and postretirement benefit cost</t>
  </si>
  <si>
    <t>Unrealized net gains related to investments</t>
  </si>
  <si>
    <t>Foreign currency translation adjustments</t>
  </si>
  <si>
    <t>Segments (Segment Financial Information) (Details) $ in Millions</t>
  </si>
  <si>
    <t>15 Months Ended</t>
  </si>
  <si>
    <t>Jun. 30, 2015USD ($)</t>
  </si>
  <si>
    <t>Dec. 31, 2014USD ($)</t>
  </si>
  <si>
    <t>Sep. 30, 2014USD ($)</t>
  </si>
  <si>
    <t>Jul. 09, 2013USD ($)</t>
  </si>
  <si>
    <t>Mar. 31, 2016USD ($)segments</t>
  </si>
  <si>
    <t>Segment Reporting Information [Line Items]</t>
  </si>
  <si>
    <t>Number of reportable segments | segments</t>
  </si>
  <si>
    <t>Inter-segment revenues</t>
  </si>
  <si>
    <t>Assets</t>
  </si>
  <si>
    <t>Total segment operating expenses</t>
  </si>
  <si>
    <t>Segment earnings</t>
  </si>
  <si>
    <t>Income (loss) before income taxes</t>
  </si>
  <si>
    <t>Capital expenditures - network and other, inclusive of equipment on lease</t>
  </si>
  <si>
    <t>Severance, exit costs and asset impairments</t>
  </si>
  <si>
    <t>Legal fees</t>
  </si>
  <si>
    <t>Business combination, acquisition related costs</t>
  </si>
  <si>
    <t>Other nonrecurring (income) expense</t>
  </si>
  <si>
    <t>Successor [Member] | Corporate Segment [Member]</t>
  </si>
  <si>
    <t>Successor [Member] | Wireless [Member]</t>
  </si>
  <si>
    <t>Successor [Member] | Wireline [Member]</t>
  </si>
  <si>
    <t>Successor [Member] | Corporate, Other And Eliminations [Member]</t>
  </si>
  <si>
    <t>Successor [Member] | Lease [Member]</t>
  </si>
  <si>
    <t>Successor [Member] | Lease [Member] | Wireless [Member]</t>
  </si>
  <si>
    <t>Successor [Member] | Lease [Member] | Wireline [Member]</t>
  </si>
  <si>
    <t>Income loss from equity method investments, net</t>
  </si>
  <si>
    <t>Predecessor [Member] | Wireless [Member]</t>
  </si>
  <si>
    <t>Predecessor [Member] | Wireline [Member]</t>
  </si>
  <si>
    <t>Predecessor [Member] | Corporate, Other And Eliminations [Member]</t>
  </si>
  <si>
    <t>Intersegment Eliminations [Member] | Successor [Member]</t>
  </si>
  <si>
    <t>Intersegment Eliminations [Member] | Successor [Member] | Wireless [Member]</t>
  </si>
  <si>
    <t>Intersegment Eliminations [Member] | Successor [Member] | Wireline [Member]</t>
  </si>
  <si>
    <t>Intersegment Eliminations [Member] | Successor [Member] | Corporate, Other And Eliminations [Member]</t>
  </si>
  <si>
    <t>Intersegment Eliminations [Member] | Predecessor [Member]</t>
  </si>
  <si>
    <t>Intersegment Eliminations [Member] | Predecessor [Member] | Wireless [Member]</t>
  </si>
  <si>
    <t>Intersegment Eliminations [Member] | Predecessor [Member] | Wireline [Member]</t>
  </si>
  <si>
    <t>Intersegment Eliminations [Member] | Predecessor [Member] | Corporate, Other And Eliminations [Member]</t>
  </si>
  <si>
    <t>[7]</t>
  </si>
  <si>
    <t>Trademarks [Member] | Successor [Member] | Wireless [Member]</t>
  </si>
  <si>
    <t>(3)Other, net for the Successor year ended March 31, 2016 consists of $409 million of severance and exit costs, combined with $193 million for legal reserves related to various pending legal suits and proceedings and a $166 million loss on disposal of property, plant and equipment related to cell site construction costs and other network costs that are no longer recoverable as a result of changes in the Company's network plans, partially offset by $20 million of income resulting from a revision to our estimate of a previously recorded reserve. Losses totaling approximately $321 million relating to the write-off of leased devices associated with lease cancellations of $256 million and the loss on sale of devices to MLS under the Handset Sale-Leaseback Tranche 1 transaction for $65 million were excluded from Other, net and included within Wireless segment earnings. Other, net for the Successor year ended March 31, 2015 consists of $304 million of severance and exit costs, combined with $91 million for legal reserves related to various pending legal suits and proceedings and $59 million for a partial pension settlement, partially offset by $41 million of income resulting from a revision to our estimate of a previously recorded reserve. Other, net for the Successor three-month transition period ended March 31, 2014 consists of $52 million of severance and exit costs and a $75 million loss on disposal of property, plant and equipment related to network equipment assets no longer necessary for management's strategic plans. Other, net for the Successor year ended December 31, 2013 consists of $309 million of severance and exit costs and $100 million of business combination fees paid to unrelated parties in connection with the transactions with SoftBank and Clearwire ($75 million included in our corporate segment and $25 million included in our wireless segment and classified as selling, general and administrative expenses), partially offset by $7 million of insurance reimbursement towards 2012 hurricane-related charges (included in our wireless segment and classified as a contra-expense in cost of services expense). Other, net for the Predecessor 191-day period ended July 10, 2013 and unaudited three-month period ended March 31, 2013 consists of $652 million and $25 million, respectively, of severance and exit costs, partially offset by $22 million of favorable developments in connection with an E911 regulatory tax-related contingency. Other, net for the Predecessor 191-day period ended July 10, 2013 also includes $53 million of business combination fees paid to unrelated parties in connection with the transactions with SoftBank and Clearwire (included in our corporate segment and classified as selling, general and administrative expenses).</t>
  </si>
  <si>
    <t>(1)Revenues eliminated in consolidation consist primarily of wireline services provided to the Wireless segment for resale to or use by wireless subscribers.</t>
  </si>
  <si>
    <t>(1)Inter-segment revenues consist primarily of wireline services provided to the Wireless segment for resale to or use by wireless subscribers.</t>
  </si>
  <si>
    <t>Segments (Operating Revenues by Service and Products) (Details) - USD ($) $ in Millions</t>
  </si>
  <si>
    <t>Sep. 30, 2014</t>
  </si>
  <si>
    <t>Successor [Member] | Services [Member]</t>
  </si>
  <si>
    <t>Successor [Member] | Equipment [Member]</t>
  </si>
  <si>
    <t>Successor [Member] | Voice [Member]</t>
  </si>
  <si>
    <t>Successor [Member] | Data [Member]</t>
  </si>
  <si>
    <t>Successor [Member] | Internet [Member]</t>
  </si>
  <si>
    <t>Successor [Member] | Other Products or Services [Member]</t>
  </si>
  <si>
    <t>Successor [Member] | Wireless [Member] | Services [Member]</t>
  </si>
  <si>
    <t>Successor [Member] | Wireless [Member] | Equipment [Member]</t>
  </si>
  <si>
    <t>Successor [Member] | Wireless [Member] | Voice [Member]</t>
  </si>
  <si>
    <t>Successor [Member] | Wireless [Member] | Data [Member]</t>
  </si>
  <si>
    <t>Successor [Member] | Wireless [Member] | Internet [Member]</t>
  </si>
  <si>
    <t>Successor [Member] | Wireless [Member] | Other Products or Services [Member]</t>
  </si>
  <si>
    <t>Successor [Member] | Wireline [Member] | Services [Member]</t>
  </si>
  <si>
    <t>Successor [Member] | Wireline [Member] | Equipment [Member]</t>
  </si>
  <si>
    <t>Successor [Member] | Wireline [Member] | Voice [Member]</t>
  </si>
  <si>
    <t>Successor [Member] | Wireline [Member] | Data [Member]</t>
  </si>
  <si>
    <t>Successor [Member] | Wireline [Member] | Internet [Member]</t>
  </si>
  <si>
    <t>Successor [Member] | Wireline [Member] | Other Products or Services [Member]</t>
  </si>
  <si>
    <t>Successor [Member] | Corporate, Other And Eliminations [Member] | Services [Member]</t>
  </si>
  <si>
    <t>Successor [Member] | Corporate, Other And Eliminations [Member] | Equipment [Member]</t>
  </si>
  <si>
    <t>Successor [Member] | Corporate, Other And Eliminations [Member] | Voice [Member]</t>
  </si>
  <si>
    <t>Successor [Member] | Corporate, Other And Eliminations [Member] | Data [Member]</t>
  </si>
  <si>
    <t>Successor [Member] | Corporate, Other And Eliminations [Member] | Internet [Member]</t>
  </si>
  <si>
    <t>Successor [Member] | Corporate, Other And Eliminations [Member] | Other Products or Services [Member]</t>
  </si>
  <si>
    <t>Predecessor [Member] | Services [Member]</t>
  </si>
  <si>
    <t>Predecessor [Member] | Equipment [Member]</t>
  </si>
  <si>
    <t>Predecessor [Member] | Voice [Member]</t>
  </si>
  <si>
    <t>Predecessor [Member] | Data [Member]</t>
  </si>
  <si>
    <t>Predecessor [Member] | Internet [Member]</t>
  </si>
  <si>
    <t>Predecessor [Member] | Other Products or Services [Member]</t>
  </si>
  <si>
    <t>Predecessor [Member] | Wireless [Member] | Services [Member]</t>
  </si>
  <si>
    <t>Predecessor [Member] | Wireless [Member] | Equipment [Member]</t>
  </si>
  <si>
    <t>Predecessor [Member] | Wireless [Member] | Voice [Member]</t>
  </si>
  <si>
    <t>Predecessor [Member] | Wireless [Member] | Data [Member]</t>
  </si>
  <si>
    <t>Predecessor [Member] | Wireless [Member] | Internet [Member]</t>
  </si>
  <si>
    <t>Predecessor [Member] | Wireless [Member] | Other Products or Services [Member]</t>
  </si>
  <si>
    <t>Predecessor [Member] | Wireline [Member] | Services [Member]</t>
  </si>
  <si>
    <t>Predecessor [Member] | Wireline [Member] | Equipment [Member]</t>
  </si>
  <si>
    <t>Predecessor [Member] | Wireline [Member] | Voice [Member]</t>
  </si>
  <si>
    <t>Predecessor [Member] | Wireline [Member] | Data [Member]</t>
  </si>
  <si>
    <t>Predecessor [Member] | Wireline [Member] | Internet [Member]</t>
  </si>
  <si>
    <t>Predecessor [Member] | Wireline [Member] | Other Products or Services [Member]</t>
  </si>
  <si>
    <t>Predecessor [Member] | Corporate, Other And Eliminations [Member] | Services [Member]</t>
  </si>
  <si>
    <t>Predecessor [Member] | Corporate, Other And Eliminations [Member] | Equipment [Member]</t>
  </si>
  <si>
    <t>Predecessor [Member] | Corporate, Other And Eliminations [Member] | Voice [Member]</t>
  </si>
  <si>
    <t>Predecessor [Member] | Corporate, Other And Eliminations [Member] | Data [Member]</t>
  </si>
  <si>
    <t>Predecessor [Member] | Corporate, Other And Eliminations [Member] | Internet [Member]</t>
  </si>
  <si>
    <t>Predecessor [Member] | Corporate, Other And Eliminations [Member] | Other Products or Services [Member]</t>
  </si>
  <si>
    <t>Quarterly Financial Data (Unaudited) (Details) - USD ($) $ / shares in Units, $ in Millions</t>
  </si>
  <si>
    <t>Quarterly Financial Data [Line Items]</t>
  </si>
  <si>
    <t>Revenues</t>
  </si>
  <si>
    <t>Operating income (loss)</t>
  </si>
  <si>
    <t>(1)The sum of the quarterly earnings per share amounts may not equal the annual amounts because of the changes in the weighted average number of shares outstanding during the year.</t>
  </si>
  <si>
    <t>Related Party Transactions (Details) - USD ($) $ / shares in Units, $ in Millions</t>
  </si>
  <si>
    <t>Oct. 31, 2014</t>
  </si>
  <si>
    <t>Related Party Transaction, Expenses from Transactions with Related Party</t>
  </si>
  <si>
    <t>Clearwire [Member]</t>
  </si>
  <si>
    <t>Equity method investments</t>
  </si>
  <si>
    <t>Derivative instruments not designated as hedging instruments, gain (loss), net</t>
  </si>
  <si>
    <t>Related party transaction, amounts of transaction</t>
  </si>
  <si>
    <t>Predecessor [Member] | Clearwire [Member]</t>
  </si>
  <si>
    <t>Non-Controlling Economic Interest [Member] | Clearwire Corporation [Member]</t>
  </si>
  <si>
    <t>Equity method investment, ownership percentage</t>
  </si>
  <si>
    <t>Non-Controlling Economic Interest [Member] | Clearwire Communications LLC [Member]</t>
  </si>
  <si>
    <t>44.10%</t>
  </si>
  <si>
    <t>Clearwire Acquisition [Member] | Clearwire [Member]</t>
  </si>
  <si>
    <t>Business acquisition, estimated control premium</t>
  </si>
  <si>
    <t>Clearwire Acquisition [Member] | Non-Controlling Economic Interest [Member]</t>
  </si>
  <si>
    <t>50.10%</t>
  </si>
  <si>
    <t>Line of Credit [Member] | Brightstar [Member]</t>
  </si>
  <si>
    <t>Related Party Transactions (Investee Summarized Income Statement Information) (Details) - Predecessor [Member] $ in Millions</t>
  </si>
  <si>
    <t>Operating expenses</t>
  </si>
  <si>
    <t>Operating loss</t>
  </si>
  <si>
    <t>Net loss from continuing operations before non-controlling interests</t>
  </si>
  <si>
    <t>Net loss from discontinued operations before non-controlling interests</t>
  </si>
  <si>
    <t>Related Party Transactions (Brightstar) (Details) - Successor [Member] - Brightstar [Member] - USD ($) $ in Millions</t>
  </si>
  <si>
    <t>Accounts receivable</t>
  </si>
  <si>
    <t>Revenue from related parties</t>
  </si>
  <si>
    <t>Related party costs</t>
  </si>
  <si>
    <t>(1)Amounts for all other reported periods were immaterial.</t>
  </si>
  <si>
    <t>Guarantor Financial Information (Details) $ in Millions</t>
  </si>
  <si>
    <t>Nov. 30, 2015USD ($)</t>
  </si>
  <si>
    <t>Non-Guarantor Subsidiaries [Member]</t>
  </si>
  <si>
    <t>Other Additional Capital</t>
  </si>
  <si>
    <t>Sprint Communications Inc. Guaranteed Notes due 2021 [Member] | Senior Notes [Member]</t>
  </si>
  <si>
    <t>Sprint Corporation 7.875% [Member] | Senior Notes [Member]</t>
  </si>
  <si>
    <t>Sprint Corporation 7.125% [Member] [Member] | Senior Notes [Member]</t>
  </si>
  <si>
    <t>Guarantor Financial Information (CONDENSED CONSOLIDATING BALANCE SHEET) (Details) - USD ($) $ in Millions</t>
  </si>
  <si>
    <t>Dec. 31, 2012</t>
  </si>
  <si>
    <t>Total Current Assets</t>
  </si>
  <si>
    <t>Total Current Liabilities</t>
  </si>
  <si>
    <t>Total Stockholders' Equity</t>
  </si>
  <si>
    <t>Total Liabilities and Stockholders' equity</t>
  </si>
  <si>
    <t>Investment in subsidiaries</t>
  </si>
  <si>
    <t>Due from consolidated affiliate</t>
  </si>
  <si>
    <t>Note receivable from consolidated affiliate</t>
  </si>
  <si>
    <t>Note due to consolidated affiliate</t>
  </si>
  <si>
    <t>Due to consolidated affiliate</t>
  </si>
  <si>
    <t>Successor [Member] | Parent [Member]</t>
  </si>
  <si>
    <t>Successor [Member] | Guarantor Subsidiaries [Member]</t>
  </si>
  <si>
    <t>Successor [Member] | Non-Guarantor Subsidiaries [Member]</t>
  </si>
  <si>
    <t>Successor [Member] | Consolidation, Eliminations [Member]</t>
  </si>
  <si>
    <t>Guarantor Financial Information (CONDENSED CONSOLIDATED STATEMENT OF COMPREHENSIVE INCOME (LOSS)) (Details) - USD ($) $ in Millions</t>
  </si>
  <si>
    <t>Condensed Income Statements, Captions [Line Items]</t>
  </si>
  <si>
    <t>Net (loss) income</t>
  </si>
  <si>
    <t>Interest and Other Income</t>
  </si>
  <si>
    <t>Interest Expense</t>
  </si>
  <si>
    <t>(Losses) earnings of subsidiaries</t>
  </si>
  <si>
    <t>Other nonoperating income (expense), excluding interest income</t>
  </si>
  <si>
    <t>Predecessor [Member] | Guarantor Subsidiaries [Member]</t>
  </si>
  <si>
    <t>Predecessor [Member] | Non-Guarantor Subsidiaries [Member]</t>
  </si>
  <si>
    <t>Predecessor [Member] | Consolidation, Eliminations [Member]</t>
  </si>
  <si>
    <t>Guarantor Financial Information (CONDENSED CONSOLIDATING STATEMENT OF CASH FLOWS) (Details) - USD ($) $ in Millions</t>
  </si>
  <si>
    <t>Payments to Acquire Intangible Assets</t>
  </si>
  <si>
    <t>Increase (decrease) due from consolidated affiliate from investing activities</t>
  </si>
  <si>
    <t>Payments to Acquire Businesses and Interest in Affiliates</t>
  </si>
  <si>
    <t>Intercompany note advance to consolidated affiliate</t>
  </si>
  <si>
    <t>Proceeds from intercompany note advance to consolidated affiliate</t>
  </si>
  <si>
    <t>Proceeds from Issuance of Common Stock</t>
  </si>
  <si>
    <t>Intercompany dividends paid to parent</t>
  </si>
  <si>
    <t>Increase (decrease) due from/to consolidated affiliates from financing activities</t>
  </si>
  <si>
    <t>Proceeds from Contributions from Parent</t>
  </si>
  <si>
    <t>Intercompany note advance from parent</t>
  </si>
  <si>
    <t>Repayments of intercompany note advance from parent</t>
  </si>
  <si>
    <t>Cash and Cash Equivalents, Period Increase (Decrease)</t>
  </si>
  <si>
    <t>Subsequent Events (Details) - USD ($) $ in Millions</t>
  </si>
  <si>
    <t>Subsequent Event [Line Items]</t>
  </si>
  <si>
    <t>Notes payable issued as part of acquisition</t>
  </si>
  <si>
    <t>Loss incurred as part of business acquisitions</t>
  </si>
  <si>
    <t>MLS 2nd Tranche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01830</v>
      </c>
    </row>
    <row spans="1:4" r="12">
      <c t="s" r="A12" s="4">
        <v>20</v>
      </c>
      <c t="s" r="B12" s="4">
        <v>21</v>
      </c>
    </row>
    <row spans="1:4" r="13">
      <c t="s" r="A13" s="4">
        <v>22</v>
      </c>
      <c t="s" r="B13" s="4">
        <v>23</v>
      </c>
    </row>
    <row spans="1:4" r="14">
      <c t="s" r="A14" s="4">
        <v>24</v>
      </c>
      <c t="n" r="C14" s="6">
        <v>3974592358</v>
      </c>
    </row>
    <row spans="1:4" r="15">
      <c t="s" r="A15" s="4">
        <v>25</v>
      </c>
      <c t="s" r="B15" s="4">
        <v>26</v>
      </c>
    </row>
    <row spans="1:4" r="16">
      <c t="s" r="A16" s="4">
        <v>27</v>
      </c>
      <c t="s" r="B16" s="4">
        <v>28</v>
      </c>
    </row>
    <row spans="1:4" r="17">
      <c t="s" r="A17" s="4">
        <v>29</v>
      </c>
      <c t="s" r="B17" s="4">
        <v>26</v>
      </c>
    </row>
    <row spans="1:4" r="18">
      <c t="s" r="A18" s="4">
        <v>30</v>
      </c>
      <c t="n" r="D18" s="7">
        <v>2342009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0</v>
      </c>
      <c t="s" r="B1" s="2">
        <v>1</v>
      </c>
    </row>
    <row spans="1:2" r="2">
      <c t="s" r="B2" s="2">
        <v>2</v>
      </c>
    </row>
    <row spans="1:2" r="3">
      <c t="s" r="A3" s="3">
        <v>228</v>
      </c>
    </row>
    <row spans="1:2" r="4">
      <c t="s" r="A4" s="4">
        <v>230</v>
      </c>
      <c t="s" r="B4" s="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v>
      </c>
      <c t="s" r="C1" s="2">
        <v>2</v>
      </c>
      <c t="s" r="D1" s="2">
        <v>32</v>
      </c>
    </row>
    <row spans="1:4" r="2">
      <c t="s" r="A2" s="3">
        <v>33</v>
      </c>
    </row>
    <row spans="1:4" r="3">
      <c t="s" r="A3" s="4">
        <v>34</v>
      </c>
      <c t="n" r="C3" s="7">
        <v>2641</v>
      </c>
      <c t="n" r="D3" s="7">
        <v>4010</v>
      </c>
    </row>
    <row spans="1:4" r="4">
      <c t="s" r="A4" s="4">
        <v>35</v>
      </c>
      <c t="n" r="C4" s="6">
        <v>0</v>
      </c>
      <c t="n" r="D4" s="6">
        <v>166</v>
      </c>
    </row>
    <row spans="1:4" r="5">
      <c t="s" r="A5" s="4">
        <v>36</v>
      </c>
      <c t="n" r="C5" s="6">
        <v>1099</v>
      </c>
      <c t="n" r="D5" s="6">
        <v>2290</v>
      </c>
    </row>
    <row spans="1:4" r="6">
      <c t="s" r="A6" s="4">
        <v>37</v>
      </c>
      <c t="n" r="C6" s="6">
        <v>1173</v>
      </c>
      <c t="n" r="D6" s="6">
        <v>1359</v>
      </c>
    </row>
    <row spans="1:4" r="7">
      <c t="s" r="A7" s="4">
        <v>38</v>
      </c>
      <c t="n" r="C7" s="6">
        <v>0</v>
      </c>
      <c t="n" r="D7" s="6">
        <v>62</v>
      </c>
    </row>
    <row spans="1:4" r="8">
      <c t="s" r="A8" s="4">
        <v>39</v>
      </c>
      <c t="n" r="C8" s="6">
        <v>1920</v>
      </c>
      <c t="n" r="D8" s="6">
        <v>1890</v>
      </c>
    </row>
    <row spans="1:4" r="9">
      <c t="s" r="A9" s="4">
        <v>40</v>
      </c>
      <c t="n" r="C9" s="6">
        <v>6833</v>
      </c>
      <c t="n" r="D9" s="6">
        <v>9777</v>
      </c>
    </row>
    <row spans="1:4" r="10">
      <c t="s" r="A10" s="4">
        <v>41</v>
      </c>
      <c t="n" r="C10" s="6">
        <v>20297</v>
      </c>
      <c t="n" r="D10" s="6">
        <v>19721</v>
      </c>
    </row>
    <row spans="1:4" r="11">
      <c t="s" r="A11" s="3">
        <v>42</v>
      </c>
    </row>
    <row spans="1:4" r="12">
      <c t="s" r="A12" s="4">
        <v>43</v>
      </c>
      <c t="n" r="C12" s="6">
        <v>6575</v>
      </c>
      <c t="n" r="D12" s="6">
        <v>6575</v>
      </c>
    </row>
    <row spans="1:4" r="13">
      <c t="s" r="A13" s="4">
        <v>44</v>
      </c>
      <c t="n" r="C13" s="6">
        <v>40073</v>
      </c>
      <c t="n" r="D13" s="6">
        <v>39987</v>
      </c>
    </row>
    <row spans="1:4" r="14">
      <c t="s" r="A14" s="4">
        <v>45</v>
      </c>
      <c t="n" r="C14" s="6">
        <v>4469</v>
      </c>
      <c t="n" r="D14" s="6">
        <v>5893</v>
      </c>
    </row>
    <row spans="1:4" r="15">
      <c t="s" r="A15" s="4">
        <v>46</v>
      </c>
      <c t="n" r="C15" s="6">
        <v>728</v>
      </c>
      <c t="n" r="D15" s="6">
        <v>888</v>
      </c>
    </row>
    <row spans="1:4" r="16">
      <c t="s" r="A16" s="4">
        <v>47</v>
      </c>
      <c t="n" r="C16" s="6">
        <v>78975</v>
      </c>
      <c t="n" r="D16" s="6">
        <v>82841</v>
      </c>
    </row>
    <row spans="1:4" r="17">
      <c t="s" r="A17" s="3">
        <v>48</v>
      </c>
    </row>
    <row spans="1:4" r="18">
      <c t="s" r="A18" s="4">
        <v>49</v>
      </c>
      <c t="s" r="B18" s="4">
        <v>50</v>
      </c>
      <c t="n" r="C18" s="6">
        <v>2899</v>
      </c>
      <c t="n" r="D18" s="6">
        <v>4347</v>
      </c>
    </row>
    <row spans="1:4" r="19">
      <c t="s" r="A19" s="4">
        <v>51</v>
      </c>
      <c t="n" r="C19" s="6">
        <v>4374</v>
      </c>
      <c t="n" r="D19" s="6">
        <v>5293</v>
      </c>
    </row>
    <row spans="1:4" r="20">
      <c t="s" r="A20" s="4">
        <v>52</v>
      </c>
      <c t="n" r="C20" s="6">
        <v>4690</v>
      </c>
      <c t="n" r="D20" s="6">
        <v>1300</v>
      </c>
    </row>
    <row spans="1:4" r="21">
      <c t="s" r="A21" s="4">
        <v>53</v>
      </c>
      <c t="n" r="C21" s="6">
        <v>11963</v>
      </c>
      <c t="n" r="D21" s="6">
        <v>10940</v>
      </c>
    </row>
    <row spans="1:4" r="22">
      <c t="s" r="A22" s="4">
        <v>54</v>
      </c>
      <c t="n" r="C22" s="6">
        <v>29268</v>
      </c>
      <c t="n" r="D22" s="6">
        <v>32342</v>
      </c>
    </row>
    <row spans="1:4" r="23">
      <c t="s" r="A23" s="4">
        <v>55</v>
      </c>
      <c t="n" r="C23" s="6">
        <v>13959</v>
      </c>
      <c t="n" r="D23" s="6">
        <v>13898</v>
      </c>
    </row>
    <row spans="1:4" r="24">
      <c t="s" r="A24" s="4">
        <v>56</v>
      </c>
      <c t="n" r="C24" s="6">
        <v>4002</v>
      </c>
      <c t="n" r="D24" s="6">
        <v>3951</v>
      </c>
    </row>
    <row spans="1:4" r="25">
      <c t="s" r="A25" s="4">
        <v>57</v>
      </c>
      <c t="n" r="C25" s="7">
        <v>59192</v>
      </c>
      <c t="n" r="D25" s="7">
        <v>61131</v>
      </c>
    </row>
    <row spans="1:4" r="26">
      <c t="s" r="A26" s="4">
        <v>58</v>
      </c>
      <c t="s" r="C26" s="4">
        <v>59</v>
      </c>
      <c t="s" r="D26" s="4">
        <v>59</v>
      </c>
    </row>
    <row spans="1:4" r="27">
      <c t="s" r="A27" s="3">
        <v>60</v>
      </c>
    </row>
    <row spans="1:4" r="28">
      <c t="s" r="A28" s="4">
        <v>61</v>
      </c>
      <c t="n" r="C28" s="7">
        <v>40</v>
      </c>
      <c t="n" r="D28" s="7">
        <v>40</v>
      </c>
    </row>
    <row spans="1:4" r="29">
      <c t="s" r="A29" s="4">
        <v>62</v>
      </c>
      <c t="n" r="C29" s="6">
        <v>27563</v>
      </c>
      <c t="n" r="D29" s="6">
        <v>27468</v>
      </c>
    </row>
    <row spans="1:4" r="30">
      <c t="s" r="A30" s="4">
        <v>63</v>
      </c>
      <c t="n" r="C30" s="6">
        <v>-3</v>
      </c>
      <c t="n" r="D30" s="6">
        <v>-7</v>
      </c>
    </row>
    <row spans="1:4" r="31">
      <c t="s" r="A31" s="4">
        <v>64</v>
      </c>
      <c t="n" r="C31" s="6">
        <v>-7378</v>
      </c>
      <c t="n" r="D31" s="6">
        <v>-5383</v>
      </c>
    </row>
    <row spans="1:4" r="32">
      <c t="s" r="A32" s="4">
        <v>65</v>
      </c>
      <c t="n" r="C32" s="6">
        <v>-439</v>
      </c>
      <c t="n" r="D32" s="6">
        <v>-408</v>
      </c>
    </row>
    <row spans="1:4" r="33">
      <c t="s" r="A33" s="4">
        <v>66</v>
      </c>
      <c t="n" r="C33" s="6">
        <v>19783</v>
      </c>
      <c t="n" r="D33" s="6">
        <v>21710</v>
      </c>
    </row>
    <row spans="1:4" r="34">
      <c t="s" r="A34" s="4">
        <v>67</v>
      </c>
      <c t="n" r="C34" s="6">
        <v>78975</v>
      </c>
      <c t="n" r="D34" s="6">
        <v>82841</v>
      </c>
    </row>
    <row spans="1:4" r="35">
      <c t="s" r="A35" s="4">
        <v>68</v>
      </c>
    </row>
    <row spans="1:4" r="36">
      <c t="s" r="A36" s="3">
        <v>33</v>
      </c>
    </row>
    <row spans="1:4" r="37">
      <c t="s" r="A37" s="4">
        <v>34</v>
      </c>
      <c t="n" r="C37" s="6">
        <v>2641</v>
      </c>
      <c t="n" r="D37" s="6">
        <v>4010</v>
      </c>
    </row>
    <row spans="1:4" r="38">
      <c t="s" r="A38" s="4">
        <v>35</v>
      </c>
      <c t="n" r="D38" s="6">
        <v>166</v>
      </c>
    </row>
    <row spans="1:4" r="39">
      <c t="s" r="A39" s="4">
        <v>36</v>
      </c>
      <c t="n" r="C39" s="6">
        <v>1099</v>
      </c>
      <c t="n" r="D39" s="6">
        <v>2290</v>
      </c>
    </row>
    <row spans="1:4" r="40">
      <c t="s" r="A40" s="4">
        <v>37</v>
      </c>
      <c t="n" r="C40" s="6">
        <v>1173</v>
      </c>
      <c t="n" r="D40" s="6">
        <v>1359</v>
      </c>
    </row>
    <row spans="1:4" r="41">
      <c t="s" r="A41" s="4">
        <v>38</v>
      </c>
      <c t="n" r="D41" s="6">
        <v>62</v>
      </c>
    </row>
    <row spans="1:4" r="42">
      <c t="s" r="A42" s="4">
        <v>39</v>
      </c>
      <c t="n" r="C42" s="6">
        <v>1920</v>
      </c>
      <c t="n" r="D42" s="6">
        <v>1890</v>
      </c>
    </row>
    <row spans="1:4" r="43">
      <c t="s" r="A43" s="4">
        <v>40</v>
      </c>
      <c t="n" r="C43" s="6">
        <v>6833</v>
      </c>
      <c t="n" r="D43" s="6">
        <v>9777</v>
      </c>
    </row>
    <row spans="1:4" r="44">
      <c t="s" r="A44" s="4">
        <v>41</v>
      </c>
      <c t="n" r="C44" s="6">
        <v>20297</v>
      </c>
      <c t="n" r="D44" s="6">
        <v>19721</v>
      </c>
    </row>
    <row spans="1:4" r="45">
      <c t="s" r="A45" s="3">
        <v>42</v>
      </c>
    </row>
    <row spans="1:4" r="46">
      <c t="s" r="A46" s="4">
        <v>43</v>
      </c>
      <c t="n" r="C46" s="6">
        <v>6575</v>
      </c>
      <c t="n" r="D46" s="6">
        <v>6575</v>
      </c>
    </row>
    <row spans="1:4" r="47">
      <c t="s" r="A47" s="4">
        <v>44</v>
      </c>
      <c t="n" r="C47" s="6">
        <v>40073</v>
      </c>
      <c t="n" r="D47" s="6">
        <v>39987</v>
      </c>
    </row>
    <row spans="1:4" r="48">
      <c t="s" r="A48" s="4">
        <v>45</v>
      </c>
      <c t="n" r="C48" s="6">
        <v>4469</v>
      </c>
      <c t="n" r="D48" s="6">
        <v>5893</v>
      </c>
    </row>
    <row spans="1:4" r="49">
      <c t="s" r="A49" s="4">
        <v>46</v>
      </c>
      <c t="n" r="C49" s="6">
        <v>728</v>
      </c>
      <c t="n" r="D49" s="6">
        <v>888</v>
      </c>
    </row>
    <row spans="1:4" r="50">
      <c t="s" r="A50" s="4">
        <v>47</v>
      </c>
      <c t="n" r="C50" s="6">
        <v>78975</v>
      </c>
      <c t="n" r="D50" s="6">
        <v>82841</v>
      </c>
    </row>
    <row spans="1:4" r="51">
      <c t="s" r="A51" s="3">
        <v>48</v>
      </c>
    </row>
    <row spans="1:4" r="52">
      <c t="s" r="A52" s="4">
        <v>49</v>
      </c>
      <c t="n" r="C52" s="6">
        <v>2899</v>
      </c>
      <c t="n" r="D52" s="6">
        <v>4347</v>
      </c>
    </row>
    <row spans="1:4" r="53">
      <c t="s" r="A53" s="4">
        <v>51</v>
      </c>
      <c t="n" r="C53" s="6">
        <v>4374</v>
      </c>
      <c t="n" r="D53" s="6">
        <v>5293</v>
      </c>
    </row>
    <row spans="1:4" r="54">
      <c t="s" r="A54" s="4">
        <v>52</v>
      </c>
      <c t="n" r="C54" s="6">
        <v>4690</v>
      </c>
      <c t="n" r="D54" s="6">
        <v>1300</v>
      </c>
    </row>
    <row spans="1:4" r="55">
      <c t="s" r="A55" s="4">
        <v>53</v>
      </c>
      <c t="n" r="C55" s="6">
        <v>11963</v>
      </c>
      <c t="n" r="D55" s="6">
        <v>10940</v>
      </c>
    </row>
    <row spans="1:4" r="56">
      <c t="s" r="A56" s="4">
        <v>54</v>
      </c>
      <c t="n" r="C56" s="6">
        <v>29268</v>
      </c>
      <c t="n" r="D56" s="6">
        <v>32342</v>
      </c>
    </row>
    <row spans="1:4" r="57">
      <c t="s" r="A57" s="4">
        <v>55</v>
      </c>
      <c t="n" r="C57" s="6">
        <v>13959</v>
      </c>
      <c t="n" r="D57" s="6">
        <v>13898</v>
      </c>
    </row>
    <row spans="1:4" r="58">
      <c t="s" r="A58" s="4">
        <v>56</v>
      </c>
      <c t="n" r="C58" s="6">
        <v>4002</v>
      </c>
      <c t="n" r="D58" s="6">
        <v>3951</v>
      </c>
    </row>
    <row spans="1:4" r="59">
      <c t="s" r="A59" s="4">
        <v>57</v>
      </c>
      <c t="n" r="C59" s="6">
        <v>59192</v>
      </c>
      <c t="n" r="D59" s="6">
        <v>61131</v>
      </c>
    </row>
    <row spans="1:4" r="60">
      <c t="s" r="A60" s="3">
        <v>60</v>
      </c>
    </row>
    <row spans="1:4" r="61">
      <c t="s" r="A61" s="4">
        <v>66</v>
      </c>
      <c t="n" r="C61" s="6">
        <v>19783</v>
      </c>
      <c t="n" r="D61" s="6">
        <v>21710</v>
      </c>
    </row>
    <row spans="1:4" r="62">
      <c t="s" r="A62" s="4">
        <v>67</v>
      </c>
      <c t="n" r="C62" s="7">
        <v>78975</v>
      </c>
      <c t="n" r="D62" s="7">
        <v>82841</v>
      </c>
    </row>
    <row spans="1:4" r="63">
      <c t="n" r="A63"/>
    </row>
    <row spans="1:4" r="64">
      <c t="s" r="A64" s="4">
        <v>50</v>
      </c>
      <c t="s" r="B64" s="4">
        <v>69</v>
      </c>
    </row>
  </sheetData>
  <mergeCells count="3">
    <mergeCell ref="A1:B1"/>
    <mergeCell ref="A63:C63"/>
    <mergeCell ref="B64:C6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5</v>
      </c>
      <c t="s" r="B1" s="2">
        <v>1</v>
      </c>
    </row>
    <row spans="1:2" r="2">
      <c t="s" r="B2" s="2">
        <v>2</v>
      </c>
    </row>
    <row spans="1:2" r="3">
      <c t="s" r="A3" s="3">
        <v>266</v>
      </c>
    </row>
    <row spans="1:2" r="4">
      <c t="s" r="A4" s="4">
        <v>267</v>
      </c>
      <c t="s" r="B4"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80"/>
  </cols>
  <sheetData>
    <row spans="1:2" r="1">
      <c t="s" r="A1" s="1">
        <v>275</v>
      </c>
      <c t="s" r="B1" s="2">
        <v>1</v>
      </c>
    </row>
    <row spans="1:2" r="2">
      <c t="s" r="B2" s="2">
        <v>2</v>
      </c>
    </row>
    <row spans="1:2" r="3">
      <c t="s" r="A3" s="3">
        <v>222</v>
      </c>
    </row>
    <row spans="1:2" r="4">
      <c t="s" r="A4" s="4">
        <v>276</v>
      </c>
      <c t="s" r="B4" s="4">
        <v>277</v>
      </c>
    </row>
    <row spans="1:2" r="5">
      <c t="s" r="A5" s="4">
        <v>278</v>
      </c>
      <c t="s" r="B5" s="4">
        <v>279</v>
      </c>
    </row>
    <row spans="1:2" r="6">
      <c t="s" r="A6" s="4">
        <v>280</v>
      </c>
      <c t="s" r="B6" s="4">
        <v>281</v>
      </c>
    </row>
    <row spans="1:2" r="7">
      <c t="s" r="A7" s="4">
        <v>282</v>
      </c>
      <c t="s" r="B7" s="4">
        <v>283</v>
      </c>
    </row>
    <row spans="1:2" r="8">
      <c t="s" r="A8" s="4">
        <v>284</v>
      </c>
      <c t="s" r="B8" s="4">
        <v>285</v>
      </c>
    </row>
    <row spans="1:2" r="9">
      <c t="s" r="A9" s="4">
        <v>235</v>
      </c>
      <c t="s" r="B9" s="4">
        <v>286</v>
      </c>
    </row>
    <row spans="1:2" r="10">
      <c t="s" r="A10" s="4">
        <v>287</v>
      </c>
      <c t="s" r="B10" s="4">
        <v>288</v>
      </c>
    </row>
    <row spans="1:2" r="11">
      <c t="s" r="A11" s="4">
        <v>289</v>
      </c>
      <c t="s" r="B11" s="4">
        <v>290</v>
      </c>
    </row>
    <row spans="1:2" r="12">
      <c t="s" r="A12" s="4">
        <v>291</v>
      </c>
      <c t="s" r="B12" s="4">
        <v>292</v>
      </c>
    </row>
    <row spans="1:2" r="13">
      <c t="s" r="A13" s="4">
        <v>293</v>
      </c>
      <c t="s" r="B13" s="4">
        <v>294</v>
      </c>
    </row>
    <row spans="1:2" r="14">
      <c t="s" r="A14" s="4">
        <v>295</v>
      </c>
      <c t="s" r="B14" s="4">
        <v>296</v>
      </c>
    </row>
    <row spans="1:2" r="15">
      <c t="s" r="A15" s="4">
        <v>244</v>
      </c>
      <c t="s" r="B15" s="4">
        <v>297</v>
      </c>
    </row>
    <row spans="1:2" r="16">
      <c t="s" r="A16" s="4">
        <v>298</v>
      </c>
      <c t="s" r="B16" s="4">
        <v>299</v>
      </c>
    </row>
    <row spans="1:2" r="17">
      <c t="s" r="A17" s="4">
        <v>300</v>
      </c>
      <c t="s" r="B17" s="4">
        <v>301</v>
      </c>
    </row>
    <row spans="1:2" r="18">
      <c t="s" r="A18" s="4">
        <v>302</v>
      </c>
      <c t="s" r="B18"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305</v>
      </c>
    </row>
    <row spans="1:2" r="4">
      <c t="s" r="A4" s="4">
        <v>306</v>
      </c>
      <c t="s" r="B4" s="4">
        <v>307</v>
      </c>
    </row>
    <row spans="1:2" r="5">
      <c t="s" r="A5" s="4">
        <v>308</v>
      </c>
    </row>
    <row spans="1:2" r="6">
      <c t="s" r="A6" s="3">
        <v>305</v>
      </c>
    </row>
    <row spans="1:2" r="7">
      <c t="s" r="A7" s="4">
        <v>309</v>
      </c>
      <c t="s" r="B7" s="4">
        <v>310</v>
      </c>
    </row>
    <row spans="1:2" r="8">
      <c t="s" r="A8" s="4">
        <v>311</v>
      </c>
    </row>
    <row spans="1:2" r="9">
      <c t="s" r="A9" s="3">
        <v>305</v>
      </c>
    </row>
    <row spans="1:2" r="10">
      <c t="s" r="A10" s="4">
        <v>309</v>
      </c>
      <c t="s" r="B10" s="4">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13</v>
      </c>
      <c t="s" r="B1" s="2">
        <v>1</v>
      </c>
    </row>
    <row spans="1:2" r="2">
      <c t="s" r="B2" s="2">
        <v>2</v>
      </c>
    </row>
    <row spans="1:2" r="3">
      <c t="s" r="A3" s="3">
        <v>314</v>
      </c>
    </row>
    <row spans="1:2" r="4">
      <c t="s" r="A4" s="4">
        <v>230</v>
      </c>
      <c t="s" r="B4" s="4">
        <v>315</v>
      </c>
    </row>
    <row spans="1:2" r="5">
      <c t="s" r="A5" s="4">
        <v>316</v>
      </c>
      <c t="s" r="B5" s="4">
        <v>317</v>
      </c>
    </row>
    <row spans="1:2" r="6">
      <c t="s" r="A6" s="4">
        <v>318</v>
      </c>
      <c t="s" r="B6" s="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0</v>
      </c>
      <c t="s" r="B1" s="2">
        <v>2</v>
      </c>
      <c t="s" r="C1" s="2">
        <v>32</v>
      </c>
    </row>
    <row spans="1:3" r="2">
      <c t="s" r="A2" s="4">
        <v>71</v>
      </c>
      <c t="n" r="B2" s="8">
        <v>0.01</v>
      </c>
      <c t="n" r="C2" s="8">
        <v>0.01</v>
      </c>
    </row>
    <row spans="1:3" r="3">
      <c t="s" r="A3" s="4">
        <v>72</v>
      </c>
      <c t="n" r="B3" s="6">
        <v>9000000000</v>
      </c>
      <c t="n" r="C3" s="6">
        <v>9000000000</v>
      </c>
    </row>
    <row spans="1:3" r="4">
      <c t="s" r="A4" s="4">
        <v>73</v>
      </c>
      <c t="n" r="B4" s="6">
        <v>3975000000</v>
      </c>
      <c t="n" r="C4" s="6">
        <v>3967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20</v>
      </c>
      <c t="s" r="B1" s="2">
        <v>1</v>
      </c>
    </row>
    <row spans="1:2" r="2">
      <c t="s" r="B2" s="2">
        <v>2</v>
      </c>
    </row>
    <row spans="1:2" r="3">
      <c t="s" r="A3" s="3">
        <v>233</v>
      </c>
    </row>
    <row spans="1:2" r="4">
      <c t="s" r="A4" s="4">
        <v>321</v>
      </c>
      <c t="s" r="B4" s="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323</v>
      </c>
      <c t="s" r="B1" s="2">
        <v>1</v>
      </c>
    </row>
    <row spans="1:2" r="2">
      <c t="s" r="B2" s="2">
        <v>2</v>
      </c>
    </row>
    <row spans="1:2" r="3">
      <c t="s" r="A3" s="3">
        <v>324</v>
      </c>
    </row>
    <row spans="1:2" r="4">
      <c t="s" r="A4" s="4">
        <v>235</v>
      </c>
      <c t="s" r="B4" s="4">
        <v>325</v>
      </c>
    </row>
    <row spans="1:2" r="5">
      <c t="s" r="A5" s="4">
        <v>326</v>
      </c>
      <c t="s" r="B5" s="4">
        <v>327</v>
      </c>
    </row>
    <row spans="1:2" r="6">
      <c t="s" r="A6" s="4">
        <v>328</v>
      </c>
    </row>
    <row spans="1:2" r="7">
      <c t="s" r="A7" s="3">
        <v>324</v>
      </c>
    </row>
    <row spans="1:2" r="8">
      <c t="s" r="A8" s="4">
        <v>235</v>
      </c>
      <c t="s" r="B8" s="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330</v>
      </c>
      <c t="s" r="B1" s="2">
        <v>1</v>
      </c>
    </row>
    <row spans="1:2" r="2">
      <c t="s" r="B2" s="2">
        <v>2</v>
      </c>
    </row>
    <row spans="1:2" r="3">
      <c t="s" r="A3" s="3">
        <v>239</v>
      </c>
    </row>
    <row spans="1:2" r="4">
      <c t="s" r="A4" s="4">
        <v>289</v>
      </c>
      <c t="s" r="B4" s="4">
        <v>331</v>
      </c>
    </row>
    <row spans="1:2" r="5">
      <c t="s" r="A5" s="4">
        <v>332</v>
      </c>
      <c t="s" r="B5" s="4">
        <v>333</v>
      </c>
    </row>
    <row spans="1:2" r="6">
      <c t="s" r="A6" s="4">
        <v>334</v>
      </c>
      <c t="s" r="B6" s="4">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36</v>
      </c>
      <c t="s" r="B1" s="2">
        <v>1</v>
      </c>
    </row>
    <row spans="1:2" r="2">
      <c t="s" r="B2" s="2">
        <v>2</v>
      </c>
    </row>
    <row spans="1:2" r="3">
      <c t="s" r="A3" s="3">
        <v>242</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41</v>
      </c>
      <c t="s" r="B1" s="2">
        <v>1</v>
      </c>
    </row>
    <row spans="1:2" r="2">
      <c t="s" r="B2" s="2">
        <v>2</v>
      </c>
    </row>
    <row spans="1:2" r="3">
      <c t="s" r="A3" s="3">
        <v>245</v>
      </c>
    </row>
    <row spans="1:2" r="4">
      <c t="s" r="A4" s="4">
        <v>342</v>
      </c>
      <c t="s" r="B4" s="4">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44</v>
      </c>
      <c t="s" r="B1" s="2">
        <v>1</v>
      </c>
    </row>
    <row spans="1:2" r="2">
      <c t="s" r="B2" s="2">
        <v>2</v>
      </c>
    </row>
    <row spans="1:2" r="3">
      <c t="s" r="A3" s="3">
        <v>248</v>
      </c>
    </row>
    <row spans="1:2" r="4">
      <c t="s" r="A4" s="4">
        <v>345</v>
      </c>
      <c t="s" r="B4" s="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347</v>
      </c>
      <c t="s" r="B1" s="2">
        <v>1</v>
      </c>
    </row>
    <row spans="1:2" r="2">
      <c t="s" r="B2" s="2">
        <v>2</v>
      </c>
    </row>
    <row spans="1:2" r="3">
      <c t="s" r="A3" s="3">
        <v>251</v>
      </c>
    </row>
    <row spans="1:2" r="4">
      <c t="s" r="A4" s="4">
        <v>348</v>
      </c>
      <c t="s" r="B4" s="4">
        <v>349</v>
      </c>
    </row>
    <row spans="1:2" r="5">
      <c t="s" r="A5" s="4">
        <v>350</v>
      </c>
      <c t="s" r="B5" s="4">
        <v>351</v>
      </c>
    </row>
    <row spans="1:2" r="6">
      <c t="s" r="A6" s="4">
        <v>352</v>
      </c>
      <c t="s" r="B6" s="4">
        <v>353</v>
      </c>
    </row>
    <row spans="1:2" r="7">
      <c t="s" r="A7" s="4">
        <v>354</v>
      </c>
      <c t="s" r="B7" s="4">
        <v>355</v>
      </c>
    </row>
    <row spans="1:2" r="8">
      <c t="s" r="A8" s="4">
        <v>356</v>
      </c>
      <c t="s" r="B8" s="4">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8</v>
      </c>
      <c t="s" r="B1" s="2">
        <v>1</v>
      </c>
    </row>
    <row spans="1:2" r="2">
      <c t="s" r="B2" s="2">
        <v>2</v>
      </c>
    </row>
    <row spans="1:2" r="3">
      <c t="s" r="A3" s="3">
        <v>254</v>
      </c>
    </row>
    <row spans="1:2" r="4">
      <c t="s" r="A4" s="4">
        <v>359</v>
      </c>
      <c t="s" r="B4" s="4">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61</v>
      </c>
      <c t="s" r="B1" s="2">
        <v>1</v>
      </c>
    </row>
    <row spans="1:2" r="2">
      <c t="s" r="B2" s="2">
        <v>2</v>
      </c>
    </row>
    <row spans="1:2" r="3">
      <c t="s" r="A3" s="3">
        <v>257</v>
      </c>
    </row>
    <row spans="1:2" r="4">
      <c t="s" r="A4" s="4">
        <v>362</v>
      </c>
      <c t="s" r="B4" s="4">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364</v>
      </c>
      <c t="s" r="B1" s="2">
        <v>1</v>
      </c>
    </row>
    <row spans="1:2" r="2">
      <c t="s" r="B2" s="2">
        <v>2</v>
      </c>
    </row>
    <row spans="1:2" r="3">
      <c t="s" r="A3" s="3">
        <v>260</v>
      </c>
    </row>
    <row spans="1:2" r="4">
      <c t="s" r="A4" s="4">
        <v>365</v>
      </c>
      <c t="s" r="B4" s="4">
        <v>366</v>
      </c>
    </row>
    <row spans="1:2" r="5">
      <c t="s" r="A5" s="4">
        <v>367</v>
      </c>
      <c t="s" r="B5" s="4">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14"/>
    <col customWidth="1" max="7" min="7" width="4"/>
    <col customWidth="1" max="8" min="8" width="14"/>
  </cols>
  <sheetData>
    <row spans="1:8" r="1">
      <c t="s" r="A1" s="1">
        <v>74</v>
      </c>
      <c t="s" r="B1" s="2">
        <v>75</v>
      </c>
      <c t="s" r="D1" s="2">
        <v>76</v>
      </c>
      <c t="s" r="E1" s="2">
        <v>1</v>
      </c>
    </row>
    <row spans="1:8" r="2">
      <c t="s" r="B2" s="2">
        <v>77</v>
      </c>
      <c t="s" r="C2" s="2">
        <v>78</v>
      </c>
      <c t="s" r="D2" s="2">
        <v>79</v>
      </c>
      <c t="s" r="E2" s="2">
        <v>2</v>
      </c>
      <c t="s" r="F2" s="2">
        <v>32</v>
      </c>
      <c t="s" r="H2" s="2">
        <v>80</v>
      </c>
    </row>
    <row spans="1:8" r="3">
      <c t="s" r="A3" s="3">
        <v>81</v>
      </c>
    </row>
    <row spans="1:8" r="4">
      <c t="s" r="A4" s="4">
        <v>82</v>
      </c>
      <c t="n" r="E4" s="7">
        <v>166</v>
      </c>
    </row>
    <row spans="1:8" r="5">
      <c t="s" r="A5" s="4">
        <v>83</v>
      </c>
      <c t="n" r="E5" s="6">
        <v>1800</v>
      </c>
      <c t="n" r="F5" s="7">
        <v>206</v>
      </c>
    </row>
    <row spans="1:8" r="6">
      <c t="s" r="A6" s="3">
        <v>84</v>
      </c>
    </row>
    <row spans="1:8" r="7">
      <c t="s" r="A7" s="4">
        <v>85</v>
      </c>
      <c t="n" r="D7" s="7">
        <v>-1600</v>
      </c>
    </row>
    <row spans="1:8" r="8">
      <c t="s" r="A8" s="4">
        <v>68</v>
      </c>
    </row>
    <row spans="1:8" r="9">
      <c t="s" r="A9" s="3">
        <v>86</v>
      </c>
    </row>
    <row spans="1:8" r="10">
      <c t="s" r="A10" s="4">
        <v>87</v>
      </c>
      <c t="n" r="B10" s="7">
        <v>7876</v>
      </c>
      <c t="n" r="C10" s="7">
        <v>0</v>
      </c>
      <c t="n" r="E10" s="6">
        <v>27174</v>
      </c>
      <c t="n" r="F10" s="6">
        <v>29542</v>
      </c>
      <c t="n" r="H10" s="7">
        <v>15094</v>
      </c>
    </row>
    <row spans="1:8" r="11">
      <c t="s" r="A11" s="4">
        <v>88</v>
      </c>
      <c t="n" r="B11" s="6">
        <v>999</v>
      </c>
      <c t="n" r="C11" s="6">
        <v>0</v>
      </c>
      <c t="n" r="E11" s="6">
        <v>5006</v>
      </c>
      <c t="n" r="F11" s="6">
        <v>4990</v>
      </c>
      <c t="n" r="H11" s="6">
        <v>1797</v>
      </c>
    </row>
    <row spans="1:8" r="12">
      <c t="s" r="A12" s="4">
        <v>89</v>
      </c>
      <c t="n" r="B12" s="6">
        <v>8875</v>
      </c>
      <c t="n" r="C12" s="6">
        <v>0</v>
      </c>
      <c t="n" r="E12" s="6">
        <v>32180</v>
      </c>
      <c t="n" r="F12" s="6">
        <v>34532</v>
      </c>
      <c t="n" r="H12" s="6">
        <v>16891</v>
      </c>
    </row>
    <row spans="1:8" r="13">
      <c t="s" r="A13" s="3">
        <v>81</v>
      </c>
    </row>
    <row spans="1:8" r="14">
      <c t="s" r="A14" s="4">
        <v>90</v>
      </c>
      <c t="n" r="B14" s="6">
        <v>2622</v>
      </c>
      <c t="n" r="C14" s="6">
        <v>0</v>
      </c>
      <c t="n" r="E14" s="6">
        <v>9439</v>
      </c>
      <c t="n" r="F14" s="6">
        <v>9660</v>
      </c>
      <c t="n" r="H14" s="6">
        <v>5174</v>
      </c>
    </row>
    <row spans="1:8" r="15">
      <c t="s" r="A15" s="4">
        <v>91</v>
      </c>
      <c t="n" r="B15" s="6">
        <v>2038</v>
      </c>
      <c t="n" r="C15" s="6">
        <v>0</v>
      </c>
      <c t="n" r="E15" s="6">
        <v>5795</v>
      </c>
      <c t="n" r="F15" s="6">
        <v>9309</v>
      </c>
      <c t="n" r="H15" s="6">
        <v>4603</v>
      </c>
    </row>
    <row spans="1:8" r="16">
      <c t="s" r="A16" s="4">
        <v>92</v>
      </c>
      <c t="n" r="B16" s="6">
        <v>2371</v>
      </c>
      <c t="n" r="C16" s="6">
        <v>14</v>
      </c>
      <c t="n" r="E16" s="6">
        <v>8479</v>
      </c>
      <c t="n" r="F16" s="6">
        <v>9563</v>
      </c>
      <c t="n" r="H16" s="6">
        <v>4841</v>
      </c>
    </row>
    <row spans="1:8" r="17">
      <c t="s" r="A17" s="4">
        <v>82</v>
      </c>
      <c t="n" r="B17" s="6">
        <v>0</v>
      </c>
      <c t="n" r="C17" s="6">
        <v>0</v>
      </c>
      <c t="n" r="E17" s="6">
        <v>0</v>
      </c>
      <c t="n" r="F17" s="6">
        <v>2133</v>
      </c>
      <c t="s" r="G17" s="4">
        <v>50</v>
      </c>
      <c t="n" r="H17" s="6">
        <v>0</v>
      </c>
    </row>
    <row spans="1:8" r="18">
      <c t="s" r="A18" s="4">
        <v>93</v>
      </c>
      <c t="n" r="B18" s="6">
        <v>52</v>
      </c>
      <c t="n" r="C18" s="6">
        <v>0</v>
      </c>
      <c t="n" r="E18" s="6">
        <v>409</v>
      </c>
      <c t="n" r="F18" s="6">
        <v>304</v>
      </c>
      <c t="n" r="H18" s="6">
        <v>309</v>
      </c>
    </row>
    <row spans="1:8" r="19">
      <c t="s" r="A19" s="4">
        <v>83</v>
      </c>
      <c t="n" r="B19" s="6">
        <v>868</v>
      </c>
      <c t="n" r="C19" s="6">
        <v>0</v>
      </c>
      <c t="n" r="E19" s="6">
        <v>5794</v>
      </c>
      <c t="n" r="F19" s="6">
        <v>3797</v>
      </c>
      <c t="n" r="H19" s="6">
        <v>2026</v>
      </c>
    </row>
    <row spans="1:8" r="20">
      <c t="s" r="A20" s="4">
        <v>94</v>
      </c>
      <c t="n" r="B20" s="6">
        <v>429</v>
      </c>
      <c t="n" r="C20" s="6">
        <v>0</v>
      </c>
      <c t="n" r="E20" s="6">
        <v>1294</v>
      </c>
      <c t="n" r="F20" s="6">
        <v>1552</v>
      </c>
      <c t="n" r="H20" s="6">
        <v>908</v>
      </c>
    </row>
    <row spans="1:8" r="21">
      <c t="s" r="A21" s="4">
        <v>95</v>
      </c>
      <c t="n" r="B21" s="6">
        <v>75</v>
      </c>
      <c t="n" r="C21" s="6">
        <v>0</v>
      </c>
      <c t="n" r="E21" s="6">
        <v>660</v>
      </c>
      <c t="n" r="F21" s="6">
        <v>109</v>
      </c>
      <c t="n" r="H21" s="6">
        <v>0</v>
      </c>
    </row>
    <row spans="1:8" r="22">
      <c t="s" r="A22" s="4">
        <v>96</v>
      </c>
      <c t="n" r="B22" s="6">
        <v>8455</v>
      </c>
      <c t="n" r="C22" s="6">
        <v>14</v>
      </c>
      <c t="n" r="E22" s="6">
        <v>31870</v>
      </c>
      <c t="n" r="F22" s="6">
        <v>36427</v>
      </c>
      <c t="n" r="H22" s="6">
        <v>17861</v>
      </c>
    </row>
    <row spans="1:8" r="23">
      <c t="s" r="A23" s="4">
        <v>97</v>
      </c>
      <c t="n" r="B23" s="6">
        <v>420</v>
      </c>
      <c t="n" r="C23" s="6">
        <v>-14</v>
      </c>
      <c t="n" r="E23" s="6">
        <v>310</v>
      </c>
      <c t="n" r="F23" s="6">
        <v>-1895</v>
      </c>
      <c t="n" r="H23" s="6">
        <v>-970</v>
      </c>
    </row>
    <row spans="1:8" r="24">
      <c t="s" r="A24" s="3">
        <v>84</v>
      </c>
    </row>
    <row spans="1:8" r="25">
      <c t="s" r="A25" s="4">
        <v>98</v>
      </c>
      <c t="n" r="B25" s="6">
        <v>-516</v>
      </c>
      <c t="n" r="C25" s="6">
        <v>0</v>
      </c>
      <c t="n" r="E25" s="6">
        <v>-2182</v>
      </c>
      <c t="n" r="F25" s="6">
        <v>-2051</v>
      </c>
      <c t="n" r="H25" s="6">
        <v>-918</v>
      </c>
    </row>
    <row spans="1:8" r="26">
      <c t="s" r="A26" s="4">
        <v>99</v>
      </c>
      <c t="n" r="B26" s="6">
        <v>0</v>
      </c>
      <c t="n" r="C26" s="6">
        <v>0</v>
      </c>
      <c t="n" r="E26" s="6">
        <v>0</v>
      </c>
      <c t="n" r="F26" s="6">
        <v>0</v>
      </c>
      <c t="n" r="H26" s="6">
        <v>0</v>
      </c>
    </row>
    <row spans="1:8" r="27">
      <c t="s" r="A27" s="4">
        <v>100</v>
      </c>
      <c t="n" r="B27" s="6">
        <v>0</v>
      </c>
      <c t="n" r="C27" s="6">
        <v>0</v>
      </c>
      <c t="n" r="E27" s="6">
        <v>0</v>
      </c>
      <c t="n" r="F27" s="6">
        <v>0</v>
      </c>
      <c t="n" r="H27" s="6">
        <v>0</v>
      </c>
    </row>
    <row spans="1:8" r="28">
      <c t="s" r="A28" s="4">
        <v>101</v>
      </c>
      <c t="n" r="B28" s="6">
        <v>1</v>
      </c>
      <c t="n" r="C28" s="6">
        <v>6</v>
      </c>
      <c t="n" r="E28" s="6">
        <v>18</v>
      </c>
      <c t="n" r="F28" s="6">
        <v>27</v>
      </c>
      <c t="n" r="H28" s="6">
        <v>73</v>
      </c>
    </row>
    <row spans="1:8" r="29">
      <c t="s" r="A29" s="4">
        <v>102</v>
      </c>
      <c t="n" r="B29" s="6">
        <v>-515</v>
      </c>
      <c t="n" r="C29" s="6">
        <v>6</v>
      </c>
      <c t="n" r="E29" s="6">
        <v>-2164</v>
      </c>
      <c t="n" r="F29" s="6">
        <v>-2024</v>
      </c>
      <c t="n" r="H29" s="6">
        <v>-845</v>
      </c>
    </row>
    <row spans="1:8" r="30">
      <c t="s" r="A30" s="4">
        <v>103</v>
      </c>
      <c t="n" r="B30" s="6">
        <v>-95</v>
      </c>
      <c t="n" r="C30" s="6">
        <v>-8</v>
      </c>
      <c t="n" r="E30" s="6">
        <v>-1854</v>
      </c>
      <c t="n" r="F30" s="6">
        <v>-3919</v>
      </c>
      <c t="n" r="H30" s="6">
        <v>-1815</v>
      </c>
    </row>
    <row spans="1:8" r="31">
      <c t="s" r="A31" s="4">
        <v>85</v>
      </c>
      <c t="n" r="B31" s="6">
        <v>-56</v>
      </c>
      <c t="n" r="C31" s="6">
        <v>-1</v>
      </c>
      <c t="n" r="E31" s="6">
        <v>-141</v>
      </c>
      <c t="n" r="F31" s="6">
        <v>574</v>
      </c>
      <c t="n" r="H31" s="6">
        <v>-45</v>
      </c>
    </row>
    <row spans="1:8" r="32">
      <c t="s" r="A32" s="4">
        <v>104</v>
      </c>
      <c t="n" r="B32" s="7">
        <v>-151</v>
      </c>
      <c t="n" r="C32" s="6">
        <v>-9</v>
      </c>
      <c t="n" r="E32" s="7">
        <v>-1995</v>
      </c>
      <c t="n" r="F32" s="7">
        <v>-3345</v>
      </c>
      <c t="n" r="H32" s="7">
        <v>-1860</v>
      </c>
    </row>
    <row spans="1:8" r="33">
      <c t="s" r="A33" s="4">
        <v>105</v>
      </c>
      <c t="n" r="B33" s="8">
        <v>-0.04</v>
      </c>
      <c t="n" r="E33" s="8">
        <v>-0.5</v>
      </c>
      <c t="n" r="F33" s="8">
        <v>-0.85</v>
      </c>
      <c t="n" r="H33" s="8">
        <v>-0.54</v>
      </c>
    </row>
    <row spans="1:8" r="34">
      <c t="s" r="A34" s="4">
        <v>106</v>
      </c>
      <c t="n" r="B34" s="6">
        <v>3949</v>
      </c>
      <c t="n" r="E34" s="6">
        <v>3969</v>
      </c>
      <c t="n" r="F34" s="6">
        <v>3953</v>
      </c>
      <c t="n" r="H34" s="6">
        <v>3475</v>
      </c>
    </row>
    <row spans="1:8" r="35">
      <c t="s" r="A35" s="4">
        <v>107</v>
      </c>
    </row>
    <row spans="1:8" r="36">
      <c t="s" r="A36" s="3">
        <v>86</v>
      </c>
    </row>
    <row spans="1:8" r="37">
      <c t="s" r="A37" s="4">
        <v>87</v>
      </c>
      <c t="n" r="C37" s="6">
        <v>7980</v>
      </c>
      <c t="n" r="D37" s="6">
        <v>16895</v>
      </c>
    </row>
    <row spans="1:8" r="38">
      <c t="s" r="A38" s="4">
        <v>88</v>
      </c>
      <c t="n" r="C38" s="6">
        <v>813</v>
      </c>
      <c t="n" r="D38" s="6">
        <v>1707</v>
      </c>
    </row>
    <row spans="1:8" r="39">
      <c t="s" r="A39" s="4">
        <v>89</v>
      </c>
      <c t="n" r="C39" s="6">
        <v>8793</v>
      </c>
      <c t="n" r="D39" s="6">
        <v>18602</v>
      </c>
    </row>
    <row spans="1:8" r="40">
      <c t="s" r="A40" s="3">
        <v>81</v>
      </c>
    </row>
    <row spans="1:8" r="41">
      <c t="s" r="A41" s="4">
        <v>90</v>
      </c>
      <c t="n" r="C41" s="6">
        <v>2640</v>
      </c>
      <c t="n" r="D41" s="6">
        <v>5673</v>
      </c>
    </row>
    <row spans="1:8" r="42">
      <c t="s" r="A42" s="4">
        <v>91</v>
      </c>
      <c t="n" r="C42" s="6">
        <v>2293</v>
      </c>
      <c t="n" r="D42" s="6">
        <v>4872</v>
      </c>
    </row>
    <row spans="1:8" r="43">
      <c t="s" r="A43" s="4">
        <v>92</v>
      </c>
      <c t="n" r="C43" s="6">
        <v>2336</v>
      </c>
      <c t="n" r="D43" s="6">
        <v>5067</v>
      </c>
    </row>
    <row spans="1:8" r="44">
      <c t="s" r="A44" s="4">
        <v>82</v>
      </c>
      <c t="n" r="C44" s="6">
        <v>0</v>
      </c>
      <c t="n" r="D44" s="6">
        <v>0</v>
      </c>
    </row>
    <row spans="1:8" r="45">
      <c t="s" r="A45" s="4">
        <v>93</v>
      </c>
      <c t="n" r="C45" s="6">
        <v>25</v>
      </c>
      <c t="n" r="D45" s="6">
        <v>652</v>
      </c>
    </row>
    <row spans="1:8" r="46">
      <c t="s" r="A46" s="4">
        <v>83</v>
      </c>
      <c t="n" r="C46" s="6">
        <v>1422</v>
      </c>
      <c t="n" r="D46" s="6">
        <v>3098</v>
      </c>
    </row>
    <row spans="1:8" r="47">
      <c t="s" r="A47" s="4">
        <v>94</v>
      </c>
      <c t="n" r="C47" s="6">
        <v>70</v>
      </c>
      <c t="n" r="D47" s="6">
        <v>147</v>
      </c>
    </row>
    <row spans="1:8" r="48">
      <c t="s" r="A48" s="4">
        <v>95</v>
      </c>
      <c t="n" r="C48" s="6">
        <v>-22</v>
      </c>
      <c t="n" r="D48" s="6">
        <v>-22</v>
      </c>
    </row>
    <row spans="1:8" r="49">
      <c t="s" r="A49" s="4">
        <v>96</v>
      </c>
      <c t="n" r="C49" s="6">
        <v>8764</v>
      </c>
      <c t="n" r="D49" s="6">
        <v>19487</v>
      </c>
    </row>
    <row spans="1:8" r="50">
      <c t="s" r="A50" s="4">
        <v>97</v>
      </c>
      <c t="n" r="C50" s="6">
        <v>29</v>
      </c>
      <c t="n" r="D50" s="6">
        <v>-885</v>
      </c>
    </row>
    <row spans="1:8" r="51">
      <c t="s" r="A51" s="3">
        <v>84</v>
      </c>
    </row>
    <row spans="1:8" r="52">
      <c t="s" r="A52" s="4">
        <v>98</v>
      </c>
      <c t="n" r="C52" s="6">
        <v>-432</v>
      </c>
      <c t="n" r="D52" s="6">
        <v>-1135</v>
      </c>
    </row>
    <row spans="1:8" r="53">
      <c t="s" r="A53" s="4">
        <v>99</v>
      </c>
      <c t="n" r="C53" s="6">
        <v>-202</v>
      </c>
      <c t="n" r="D53" s="6">
        <v>-482</v>
      </c>
    </row>
    <row spans="1:8" r="54">
      <c t="s" r="A54" s="4">
        <v>100</v>
      </c>
      <c t="n" r="C54" s="6">
        <v>0</v>
      </c>
      <c t="n" r="D54" s="6">
        <v>2926</v>
      </c>
    </row>
    <row spans="1:8" r="55">
      <c t="s" r="A55" s="4">
        <v>101</v>
      </c>
      <c t="n" r="C55" s="6">
        <v>0</v>
      </c>
      <c t="n" r="D55" s="6">
        <v>19</v>
      </c>
    </row>
    <row spans="1:8" r="56">
      <c t="s" r="A56" s="4">
        <v>102</v>
      </c>
      <c t="n" r="C56" s="6">
        <v>-634</v>
      </c>
      <c t="n" r="D56" s="6">
        <v>1328</v>
      </c>
    </row>
    <row spans="1:8" r="57">
      <c t="s" r="A57" s="4">
        <v>103</v>
      </c>
      <c t="n" r="C57" s="6">
        <v>-605</v>
      </c>
      <c t="n" r="D57" s="6">
        <v>443</v>
      </c>
    </row>
    <row spans="1:8" r="58">
      <c t="s" r="A58" s="4">
        <v>85</v>
      </c>
      <c t="n" r="C58" s="6">
        <v>-38</v>
      </c>
      <c t="n" r="D58" s="6">
        <v>-1601</v>
      </c>
    </row>
    <row spans="1:8" r="59">
      <c t="s" r="A59" s="4">
        <v>104</v>
      </c>
      <c t="n" r="C59" s="7">
        <v>-643</v>
      </c>
      <c t="n" r="D59" s="7">
        <v>-1158</v>
      </c>
    </row>
    <row spans="1:8" r="60">
      <c t="s" r="A60" s="4">
        <v>105</v>
      </c>
      <c t="n" r="C60" s="8">
        <v>-0.21</v>
      </c>
      <c t="n" r="D60" s="8">
        <v>-0.38</v>
      </c>
    </row>
    <row spans="1:8" r="61">
      <c t="s" r="A61" s="4">
        <v>106</v>
      </c>
      <c t="n" r="C61" s="6">
        <v>3013</v>
      </c>
      <c t="n" r="D61" s="6">
        <v>3027</v>
      </c>
    </row>
    <row spans="1:8" r="62">
      <c t="n" r="A62"/>
    </row>
    <row spans="1:8" r="63">
      <c t="s" r="A63" s="4">
        <v>50</v>
      </c>
      <c t="s" r="B63" s="4">
        <v>108</v>
      </c>
    </row>
  </sheetData>
  <mergeCells count="6">
    <mergeCell ref="A1:A2"/>
    <mergeCell ref="B1:C1"/>
    <mergeCell ref="E1:H1"/>
    <mergeCell ref="F2:G2"/>
    <mergeCell ref="A62:H62"/>
    <mergeCell ref="B63:H6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69</v>
      </c>
      <c t="s" r="B1" s="2">
        <v>1</v>
      </c>
    </row>
    <row spans="1:2" r="2">
      <c t="s" r="B2" s="2">
        <v>2</v>
      </c>
    </row>
    <row spans="1:2" r="3">
      <c t="s" r="A3" s="3">
        <v>263</v>
      </c>
    </row>
    <row spans="1:2" r="4">
      <c t="s" r="A4" s="4">
        <v>370</v>
      </c>
      <c t="s" r="B4" s="4">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r="A1" s="1">
        <v>372</v>
      </c>
      <c t="s" r="B1" s="2">
        <v>1</v>
      </c>
    </row>
    <row spans="1:2" r="2">
      <c t="s" r="B2" s="2">
        <v>2</v>
      </c>
    </row>
    <row spans="1:2" r="3">
      <c t="s" r="A3" s="3">
        <v>373</v>
      </c>
    </row>
    <row spans="1:2" r="4">
      <c t="s" r="A4" s="4">
        <v>374</v>
      </c>
      <c t="s" r="B4" s="4">
        <v>375</v>
      </c>
    </row>
    <row spans="1:2" r="5">
      <c t="s" r="A5" s="4">
        <v>376</v>
      </c>
    </row>
    <row spans="1:2" r="6">
      <c t="s" r="A6" s="3">
        <v>373</v>
      </c>
    </row>
    <row spans="1:2" r="7">
      <c t="s" r="A7" s="4">
        <v>377</v>
      </c>
      <c t="s" r="B7" s="4">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379</v>
      </c>
      <c t="s" r="B1" s="2">
        <v>1</v>
      </c>
    </row>
    <row spans="1:2" r="2">
      <c t="s" r="B2" s="2">
        <v>2</v>
      </c>
    </row>
    <row spans="1:2" r="3">
      <c t="s" r="A3" s="3">
        <v>380</v>
      </c>
    </row>
    <row spans="1:2" r="4">
      <c t="s" r="A4" s="4">
        <v>381</v>
      </c>
      <c t="s" r="B4" s="4">
        <v>382</v>
      </c>
    </row>
    <row spans="1:2" r="5">
      <c t="s" r="A5" s="4">
        <v>383</v>
      </c>
      <c t="s" r="B5" s="4">
        <v>384</v>
      </c>
    </row>
    <row spans="1:2" r="6">
      <c t="s" r="A6" s="4">
        <v>385</v>
      </c>
      <c t="s" r="B6" s="4">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87</v>
      </c>
      <c t="s" r="B1" s="2">
        <v>76</v>
      </c>
    </row>
    <row spans="1:4" r="2">
      <c t="s" r="B2" s="2">
        <v>79</v>
      </c>
      <c t="s" r="C2" s="2">
        <v>388</v>
      </c>
      <c t="s" r="D2" s="2">
        <v>389</v>
      </c>
    </row>
    <row spans="1:4" r="3">
      <c t="s" r="A3" s="4">
        <v>308</v>
      </c>
    </row>
    <row spans="1:4" r="4">
      <c t="s" r="A4" s="3">
        <v>390</v>
      </c>
    </row>
    <row spans="1:4" r="5">
      <c t="s" r="A5" s="4">
        <v>391</v>
      </c>
      <c t="n" r="C5" s="7">
        <v>3500</v>
      </c>
    </row>
    <row spans="1:4" r="6">
      <c t="s" r="A6" s="4">
        <v>311</v>
      </c>
    </row>
    <row spans="1:4" r="7">
      <c t="s" r="A7" s="3">
        <v>390</v>
      </c>
    </row>
    <row spans="1:4" r="8">
      <c t="s" r="A8" s="4">
        <v>391</v>
      </c>
      <c t="n" r="B8" s="7">
        <v>14100</v>
      </c>
    </row>
    <row spans="1:4" r="9">
      <c t="s" r="A9" s="4">
        <v>392</v>
      </c>
      <c t="n" r="D9" s="7">
        <v>3100</v>
      </c>
    </row>
    <row spans="1:4" r="10">
      <c t="s" r="A10" s="4">
        <v>393</v>
      </c>
    </row>
    <row spans="1:4" r="11">
      <c t="s" r="A11" s="3">
        <v>390</v>
      </c>
    </row>
    <row spans="1:4" r="12">
      <c t="s" r="A12" s="4">
        <v>394</v>
      </c>
      <c t="n" r="C12" s="7">
        <v>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25"/>
    <col customWidth="1" max="7" min="7" width="14"/>
    <col customWidth="1" max="8" min="8" width="14"/>
  </cols>
  <sheetData>
    <row spans="1:8" r="1">
      <c t="s" r="A1" s="1">
        <v>395</v>
      </c>
      <c t="s" r="B1" s="2">
        <v>75</v>
      </c>
      <c t="s" r="E1" s="2">
        <v>76</v>
      </c>
      <c t="s" r="F1" s="2">
        <v>1</v>
      </c>
    </row>
    <row spans="1:8" r="2">
      <c t="s" r="B2" s="2">
        <v>2</v>
      </c>
      <c t="s" r="C2" s="2">
        <v>77</v>
      </c>
      <c t="s" r="D2" s="2">
        <v>78</v>
      </c>
      <c t="s" r="E2" s="2">
        <v>79</v>
      </c>
      <c t="s" r="F2" s="2">
        <v>2</v>
      </c>
      <c t="s" r="G2" s="2">
        <v>32</v>
      </c>
      <c t="s" r="H2" s="2">
        <v>80</v>
      </c>
    </row>
    <row spans="1:8" r="3">
      <c t="s" r="A3" s="4">
        <v>396</v>
      </c>
      <c t="n" r="G3" s="7">
        <v>189</v>
      </c>
    </row>
    <row spans="1:8" r="4">
      <c t="s" r="A4" s="4">
        <v>397</v>
      </c>
      <c t="n" r="G4" s="7">
        <v>80</v>
      </c>
    </row>
    <row spans="1:8" r="5">
      <c t="s" r="A5" s="4">
        <v>398</v>
      </c>
      <c t="n" r="G5" s="8">
        <v>0.02</v>
      </c>
    </row>
    <row spans="1:8" r="6">
      <c t="s" r="A6" s="4">
        <v>399</v>
      </c>
      <c t="n" r="G6" s="7">
        <v>80</v>
      </c>
    </row>
    <row spans="1:8" r="7">
      <c t="s" r="A7" s="4">
        <v>400</v>
      </c>
      <c t="n" r="G7" s="6">
        <v>560</v>
      </c>
    </row>
    <row spans="1:8" r="8">
      <c t="s" r="A8" s="4">
        <v>401</v>
      </c>
      <c t="n" r="G8" s="7">
        <v>300</v>
      </c>
    </row>
    <row spans="1:8" r="9">
      <c t="s" r="A9" s="4">
        <v>402</v>
      </c>
      <c t="s" r="F9" s="4">
        <v>403</v>
      </c>
      <c t="s" r="G9" s="4">
        <v>403</v>
      </c>
    </row>
    <row spans="1:8" r="10">
      <c t="s" r="A10" s="4">
        <v>404</v>
      </c>
      <c t="s" r="F10" s="4">
        <v>405</v>
      </c>
    </row>
    <row spans="1:8" r="11">
      <c t="s" r="A11" s="4">
        <v>406</v>
      </c>
      <c t="n" r="B11" s="6">
        <v>133</v>
      </c>
      <c t="n" r="F11" s="6">
        <v>133</v>
      </c>
    </row>
    <row spans="1:8" r="12">
      <c t="s" r="A12" s="4">
        <v>407</v>
      </c>
      <c t="n" r="B12" s="7">
        <v>90</v>
      </c>
      <c t="n" r="F12" s="7">
        <v>90</v>
      </c>
    </row>
    <row spans="1:8" r="13">
      <c t="s" r="A13" s="4">
        <v>408</v>
      </c>
      <c t="s" r="F13" s="4">
        <v>409</v>
      </c>
    </row>
    <row spans="1:8" r="14">
      <c t="s" r="A14" s="4">
        <v>410</v>
      </c>
    </row>
    <row spans="1:8" r="15">
      <c t="s" r="A15" s="4">
        <v>411</v>
      </c>
      <c t="s" r="F15" s="4">
        <v>412</v>
      </c>
    </row>
    <row spans="1:8" r="16">
      <c t="s" r="A16" s="4">
        <v>413</v>
      </c>
    </row>
    <row spans="1:8" r="17">
      <c t="s" r="A17" s="4">
        <v>411</v>
      </c>
      <c t="s" r="F17" s="4">
        <v>414</v>
      </c>
    </row>
    <row spans="1:8" r="18">
      <c t="s" r="A18" s="4">
        <v>415</v>
      </c>
    </row>
    <row spans="1:8" r="19">
      <c t="s" r="A19" s="4">
        <v>411</v>
      </c>
      <c t="s" r="F19" s="4">
        <v>412</v>
      </c>
    </row>
    <row spans="1:8" r="20">
      <c t="s" r="A20" s="4">
        <v>416</v>
      </c>
    </row>
    <row spans="1:8" r="21">
      <c t="s" r="A21" s="4">
        <v>411</v>
      </c>
      <c t="s" r="F21" s="4">
        <v>417</v>
      </c>
    </row>
    <row spans="1:8" r="22">
      <c t="s" r="A22" s="4">
        <v>418</v>
      </c>
    </row>
    <row spans="1:8" r="23">
      <c t="s" r="A23" s="4">
        <v>411</v>
      </c>
      <c t="s" r="F23" s="4">
        <v>412</v>
      </c>
    </row>
    <row spans="1:8" r="24">
      <c t="s" r="A24" s="4">
        <v>419</v>
      </c>
    </row>
    <row spans="1:8" r="25">
      <c t="s" r="A25" s="4">
        <v>411</v>
      </c>
      <c t="s" r="F25" s="4">
        <v>420</v>
      </c>
    </row>
    <row spans="1:8" r="26">
      <c t="s" r="A26" s="4">
        <v>421</v>
      </c>
    </row>
    <row spans="1:8" r="27">
      <c t="s" r="A27" s="4">
        <v>422</v>
      </c>
      <c t="s" r="F27" s="4">
        <v>423</v>
      </c>
    </row>
    <row spans="1:8" r="28">
      <c t="s" r="A28" s="4">
        <v>424</v>
      </c>
    </row>
    <row spans="1:8" r="29">
      <c t="s" r="A29" s="4">
        <v>422</v>
      </c>
      <c t="s" r="F29" s="4">
        <v>425</v>
      </c>
    </row>
    <row spans="1:8" r="30">
      <c t="s" r="A30" s="4">
        <v>426</v>
      </c>
    </row>
    <row spans="1:8" r="31">
      <c t="s" r="A31" s="4">
        <v>422</v>
      </c>
      <c t="s" r="F31" s="4">
        <v>427</v>
      </c>
    </row>
    <row spans="1:8" r="32">
      <c t="s" r="A32" s="4">
        <v>428</v>
      </c>
    </row>
    <row spans="1:8" r="33">
      <c t="s" r="A33" s="4">
        <v>422</v>
      </c>
      <c t="s" r="F33" s="4">
        <v>429</v>
      </c>
    </row>
    <row spans="1:8" r="34">
      <c t="s" r="A34" s="4">
        <v>430</v>
      </c>
    </row>
    <row spans="1:8" r="35">
      <c t="s" r="A35" s="4">
        <v>422</v>
      </c>
      <c t="s" r="F35" s="4">
        <v>429</v>
      </c>
    </row>
    <row spans="1:8" r="36">
      <c t="s" r="A36" s="4">
        <v>68</v>
      </c>
    </row>
    <row spans="1:8" r="37">
      <c t="s" r="A37" s="4">
        <v>431</v>
      </c>
      <c t="n" r="C37" s="7">
        <v>106</v>
      </c>
      <c t="n" r="F37" s="7">
        <v>612</v>
      </c>
      <c t="n" r="G37" s="7">
        <v>752</v>
      </c>
      <c t="n" r="H37" s="7">
        <v>98</v>
      </c>
    </row>
    <row spans="1:8" r="38">
      <c t="s" r="A38" s="4">
        <v>432</v>
      </c>
      <c t="n" r="G38" s="6">
        <v>59</v>
      </c>
    </row>
    <row spans="1:8" r="39">
      <c t="s" r="A39" s="4">
        <v>433</v>
      </c>
      <c t="n" r="B39" s="6">
        <v>1300</v>
      </c>
      <c t="n" r="F39" s="6">
        <v>1300</v>
      </c>
      <c t="n" r="G39" s="6">
        <v>1300</v>
      </c>
    </row>
    <row spans="1:8" r="40">
      <c t="s" r="A40" s="4">
        <v>434</v>
      </c>
      <c t="n" r="B40" s="6">
        <v>2200</v>
      </c>
      <c t="n" r="F40" s="6">
        <v>2200</v>
      </c>
      <c t="n" r="G40" s="6">
        <v>2200</v>
      </c>
    </row>
    <row spans="1:8" r="41">
      <c t="s" r="A41" s="4">
        <v>435</v>
      </c>
      <c t="n" r="B41" s="7">
        <v>-900</v>
      </c>
      <c t="n" r="F41" s="6">
        <v>-900</v>
      </c>
      <c t="n" r="G41" s="6">
        <v>-900</v>
      </c>
    </row>
    <row spans="1:8" r="42">
      <c t="s" r="A42" s="4">
        <v>436</v>
      </c>
      <c t="n" r="F42" s="6">
        <v>50</v>
      </c>
    </row>
    <row spans="1:8" r="43">
      <c t="s" r="A43" s="4">
        <v>437</v>
      </c>
      <c t="n" r="C43" s="7">
        <v>-147</v>
      </c>
      <c t="n" r="F43" s="7">
        <v>-29</v>
      </c>
      <c t="n" r="G43" s="7">
        <v>-393</v>
      </c>
      <c t="n" r="H43" s="7">
        <v>93</v>
      </c>
    </row>
    <row spans="1:8" r="44">
      <c t="s" r="A44" s="4">
        <v>438</v>
      </c>
      <c t="s" r="B44" s="4">
        <v>439</v>
      </c>
      <c t="s" r="C44" s="4">
        <v>440</v>
      </c>
      <c t="s" r="F44" s="4">
        <v>439</v>
      </c>
      <c t="s" r="G44" s="4">
        <v>441</v>
      </c>
      <c t="s" r="H44" s="4">
        <v>442</v>
      </c>
    </row>
    <row spans="1:8" r="45">
      <c t="s" r="A45" s="4">
        <v>443</v>
      </c>
      <c t="n" r="C45" s="7">
        <v>0</v>
      </c>
      <c t="n" r="D45" s="7">
        <v>0</v>
      </c>
      <c t="n" r="F45" s="7">
        <v>-9</v>
      </c>
      <c t="n" r="G45" s="7">
        <v>0</v>
      </c>
      <c t="n" r="H45" s="7">
        <v>0</v>
      </c>
    </row>
    <row spans="1:8" r="46">
      <c t="s" r="A46" s="4">
        <v>444</v>
      </c>
      <c t="s" r="B46" s="4">
        <v>445</v>
      </c>
      <c t="s" r="C46" s="4">
        <v>446</v>
      </c>
      <c t="s" r="F46" s="4">
        <v>446</v>
      </c>
      <c t="s" r="G46" s="4">
        <v>446</v>
      </c>
      <c t="s" r="H46" s="4">
        <v>446</v>
      </c>
    </row>
    <row spans="1:8" r="47">
      <c t="s" r="A47" s="4">
        <v>447</v>
      </c>
      <c t="s" r="B47" s="4">
        <v>448</v>
      </c>
      <c t="s" r="C47" s="4">
        <v>449</v>
      </c>
      <c t="s" r="F47" s="4">
        <v>449</v>
      </c>
      <c t="s" r="G47" s="4">
        <v>449</v>
      </c>
      <c t="s" r="H47" s="4">
        <v>449</v>
      </c>
    </row>
    <row spans="1:8" r="48">
      <c t="s" r="A48" s="4">
        <v>450</v>
      </c>
      <c t="s" r="C48" s="4">
        <v>445</v>
      </c>
      <c t="s" r="F48" s="4">
        <v>445</v>
      </c>
      <c t="s" r="H48" s="4">
        <v>445</v>
      </c>
    </row>
    <row spans="1:8" r="49">
      <c t="s" r="A49" s="4">
        <v>451</v>
      </c>
      <c t="s" r="C49" s="4">
        <v>452</v>
      </c>
      <c t="s" r="F49" s="4">
        <v>452</v>
      </c>
      <c t="s" r="H49" s="4">
        <v>452</v>
      </c>
    </row>
    <row spans="1:8" r="50">
      <c t="s" r="A50" s="4">
        <v>453</v>
      </c>
      <c t="s" r="C50" s="4">
        <v>448</v>
      </c>
      <c t="s" r="F50" s="4">
        <v>448</v>
      </c>
      <c t="s" r="H50" s="4">
        <v>448</v>
      </c>
    </row>
    <row spans="1:8" r="51">
      <c t="s" r="A51" s="4">
        <v>454</v>
      </c>
      <c t="n" r="C51" s="7">
        <v>15</v>
      </c>
      <c t="n" r="F51" s="7">
        <v>54</v>
      </c>
      <c t="n" r="G51" s="7">
        <v>71</v>
      </c>
      <c t="n" r="H51" s="7">
        <v>35</v>
      </c>
    </row>
    <row spans="1:8" r="52">
      <c t="s" r="A52" s="4">
        <v>455</v>
      </c>
      <c t="s" r="C52" s="4">
        <v>452</v>
      </c>
      <c t="s" r="F52" s="4">
        <v>452</v>
      </c>
    </row>
    <row spans="1:8" r="53">
      <c t="s" r="A53" s="4">
        <v>456</v>
      </c>
      <c t="n" r="C53" s="7">
        <v>35</v>
      </c>
      <c t="n" r="F53" s="7">
        <v>75</v>
      </c>
      <c t="n" r="G53" s="6">
        <v>86</v>
      </c>
      <c t="n" r="H53" s="6">
        <v>98</v>
      </c>
    </row>
    <row spans="1:8" r="54">
      <c t="s" r="A54" s="4">
        <v>457</v>
      </c>
      <c t="n" r="C54" s="6">
        <v>12</v>
      </c>
      <c t="n" r="F54" s="6">
        <v>20</v>
      </c>
      <c t="n" r="G54" s="6">
        <v>34</v>
      </c>
      <c t="n" r="H54" s="6">
        <v>34</v>
      </c>
    </row>
    <row spans="1:8" r="55">
      <c t="s" r="A55" s="4">
        <v>458</v>
      </c>
      <c t="n" r="C55" s="7">
        <v>408</v>
      </c>
      <c t="n" r="F55" s="7">
        <v>1300</v>
      </c>
      <c t="n" r="G55" s="7">
        <v>1500</v>
      </c>
      <c t="n" r="H55" s="7">
        <v>697</v>
      </c>
    </row>
    <row spans="1:8" r="56">
      <c t="s" r="A56" s="4">
        <v>107</v>
      </c>
    </row>
    <row spans="1:8" r="57">
      <c t="s" r="A57" s="4">
        <v>431</v>
      </c>
      <c t="n" r="D57" s="6">
        <v>105</v>
      </c>
      <c t="n" r="E57" s="7">
        <v>374</v>
      </c>
    </row>
    <row spans="1:8" r="58">
      <c t="s" r="A58" s="4">
        <v>443</v>
      </c>
      <c t="n" r="D58" s="6">
        <v>0</v>
      </c>
      <c t="n" r="E58" s="6">
        <v>0</v>
      </c>
    </row>
    <row spans="1:8" r="59">
      <c t="s" r="A59" s="4">
        <v>454</v>
      </c>
      <c t="n" r="D59" s="6">
        <v>15</v>
      </c>
      <c t="n" r="E59" s="6">
        <v>32</v>
      </c>
    </row>
    <row spans="1:8" r="60">
      <c t="s" r="A60" s="4">
        <v>455</v>
      </c>
      <c t="s" r="H60" s="4">
        <v>452</v>
      </c>
    </row>
    <row spans="1:8" r="61">
      <c t="s" r="A61" s="4">
        <v>456</v>
      </c>
      <c t="n" r="D61" s="6">
        <v>17</v>
      </c>
      <c t="n" r="E61" s="6">
        <v>37</v>
      </c>
    </row>
    <row spans="1:8" r="62">
      <c t="s" r="A62" s="4">
        <v>457</v>
      </c>
      <c t="n" r="D62" s="6">
        <v>-1</v>
      </c>
      <c t="n" r="E62" s="6">
        <v>2</v>
      </c>
    </row>
    <row spans="1:8" r="63">
      <c t="s" r="A63" s="4">
        <v>458</v>
      </c>
      <c t="n" r="D63" s="7">
        <v>409</v>
      </c>
      <c t="n" r="E63" s="7">
        <v>858</v>
      </c>
    </row>
    <row spans="1:8" r="64">
      <c t="s" r="A64" s="4">
        <v>459</v>
      </c>
    </row>
    <row spans="1:8" r="65">
      <c t="s" r="A65" s="4">
        <v>460</v>
      </c>
      <c t="s" r="B65" s="4">
        <v>461</v>
      </c>
      <c t="s" r="F65" s="4">
        <v>461</v>
      </c>
    </row>
    <row spans="1:8" r="66">
      <c t="s" r="A66" s="4">
        <v>462</v>
      </c>
    </row>
    <row spans="1:8" r="67">
      <c t="s" r="A67" s="4">
        <v>460</v>
      </c>
      <c t="s" r="B67" s="4">
        <v>463</v>
      </c>
      <c t="s" r="F67" s="4">
        <v>463</v>
      </c>
    </row>
    <row spans="1:8" r="68">
      <c t="s" r="A68" s="4">
        <v>464</v>
      </c>
    </row>
    <row spans="1:8" r="69">
      <c t="s" r="A69" s="4">
        <v>460</v>
      </c>
      <c t="s" r="B69" s="4">
        <v>465</v>
      </c>
      <c t="s" r="F69" s="4">
        <v>465</v>
      </c>
    </row>
    <row spans="1:8" r="70">
      <c t="s" r="A70" s="4">
        <v>466</v>
      </c>
    </row>
    <row spans="1:8" r="71">
      <c t="s" r="A71" s="4">
        <v>467</v>
      </c>
      <c t="n" r="F71" s="6">
        <v>12</v>
      </c>
    </row>
    <row spans="1:8" r="72">
      <c t="s" r="A72" s="4">
        <v>468</v>
      </c>
      <c t="n" r="F72" s="8">
        <v>2.03</v>
      </c>
    </row>
    <row spans="1:8" r="73">
      <c t="s" r="A73" s="4">
        <v>469</v>
      </c>
      <c t="s" r="F73" s="4">
        <v>470</v>
      </c>
    </row>
    <row spans="1:8" r="74">
      <c t="s" r="A74" s="4">
        <v>471</v>
      </c>
      <c t="s" r="F74" s="4">
        <v>472</v>
      </c>
    </row>
    <row spans="1:8" r="75">
      <c t="s" r="A75" s="4">
        <v>473</v>
      </c>
      <c t="s" r="F75" s="4">
        <v>474</v>
      </c>
    </row>
    <row spans="1:8" r="76">
      <c t="s" r="A76" s="4">
        <v>475</v>
      </c>
      <c t="s" r="F76" s="4">
        <v>476</v>
      </c>
    </row>
    <row spans="1:8" r="77">
      <c t="s" r="A77" s="4">
        <v>477</v>
      </c>
      <c t="s" r="F77" s="4">
        <v>478</v>
      </c>
    </row>
    <row spans="1:8" r="78">
      <c t="s" r="A78" s="4">
        <v>479</v>
      </c>
      <c t="s" r="F78" s="4">
        <v>412</v>
      </c>
    </row>
    <row spans="1:8" r="79">
      <c t="s" r="A79" s="4">
        <v>480</v>
      </c>
      <c t="s" r="F79" s="4">
        <v>481</v>
      </c>
    </row>
    <row spans="1:8" r="80">
      <c t="s" r="A80" s="4">
        <v>482</v>
      </c>
      <c t="n" r="B80" s="6">
        <v>41</v>
      </c>
      <c t="n" r="F80" s="6">
        <v>41</v>
      </c>
    </row>
    <row spans="1:8" r="81">
      <c t="s" r="A81" s="4">
        <v>483</v>
      </c>
      <c t="n" r="B81" s="6">
        <v>21</v>
      </c>
      <c t="n" r="F81" s="6">
        <v>21</v>
      </c>
    </row>
    <row spans="1:8" r="82">
      <c t="s" r="A82" s="4">
        <v>484</v>
      </c>
    </row>
    <row spans="1:8" r="83">
      <c t="s" r="A83" s="4">
        <v>485</v>
      </c>
      <c t="s" r="F83" s="4">
        <v>486</v>
      </c>
    </row>
    <row spans="1:8" r="84">
      <c t="s" r="A84" s="4">
        <v>487</v>
      </c>
    </row>
    <row spans="1:8" r="85">
      <c t="s" r="A85" s="4">
        <v>485</v>
      </c>
      <c t="s" r="F85" s="4">
        <v>488</v>
      </c>
    </row>
    <row spans="1:8" r="86">
      <c t="s" r="A86" s="4">
        <v>489</v>
      </c>
    </row>
    <row spans="1:8" r="87">
      <c t="s" r="A87" s="4">
        <v>490</v>
      </c>
      <c t="n" r="F87" s="6">
        <v>28</v>
      </c>
    </row>
    <row spans="1:8" r="88">
      <c t="s" r="A88" s="4">
        <v>491</v>
      </c>
      <c t="n" r="F88" s="8">
        <v>3.06</v>
      </c>
    </row>
    <row spans="1:8" r="89">
      <c t="s" r="A89" s="4">
        <v>492</v>
      </c>
      <c t="n" r="B89" s="6">
        <v>33</v>
      </c>
      <c t="n" r="F89" s="6">
        <v>33</v>
      </c>
    </row>
    <row spans="1:8" r="90">
      <c t="s" r="A90" s="4">
        <v>493</v>
      </c>
    </row>
    <row spans="1:8" r="91">
      <c t="s" r="A91" s="4">
        <v>479</v>
      </c>
      <c t="s" r="F91" s="4">
        <v>494</v>
      </c>
    </row>
    <row spans="1:8" r="92">
      <c t="s" r="A92" s="4">
        <v>495</v>
      </c>
    </row>
    <row spans="1:8" r="93">
      <c t="s" r="A93" s="4">
        <v>479</v>
      </c>
      <c t="s" r="F93" s="4">
        <v>412</v>
      </c>
    </row>
    <row spans="1:8" r="94">
      <c t="s" r="A94" s="4">
        <v>496</v>
      </c>
    </row>
    <row spans="1:8" r="95">
      <c t="s" r="A95" s="4">
        <v>469</v>
      </c>
      <c t="s" r="F95" s="4">
        <v>497</v>
      </c>
    </row>
    <row spans="1:8" r="96">
      <c t="s" r="A96" s="4">
        <v>471</v>
      </c>
      <c t="s" r="F96" s="4">
        <v>498</v>
      </c>
    </row>
    <row spans="1:8" r="97">
      <c t="s" r="A97" s="4">
        <v>473</v>
      </c>
      <c t="s" r="F97" s="4">
        <v>499</v>
      </c>
    </row>
    <row spans="1:8" r="98">
      <c t="s" r="A98" s="4">
        <v>475</v>
      </c>
      <c t="s" r="F98" s="4">
        <v>500</v>
      </c>
    </row>
    <row spans="1:8" r="99">
      <c t="s" r="A99" s="4">
        <v>477</v>
      </c>
      <c t="s" r="F99" s="4">
        <v>478</v>
      </c>
    </row>
    <row spans="1:8" r="100">
      <c t="s" r="A100" s="4">
        <v>501</v>
      </c>
    </row>
    <row spans="1:8" r="101">
      <c t="s" r="A101" s="4">
        <v>479</v>
      </c>
      <c t="s" r="F101" s="4">
        <v>502</v>
      </c>
    </row>
    <row spans="1:8" r="102">
      <c t="s" r="A102" s="4">
        <v>503</v>
      </c>
      <c t="s" r="F102" s="4">
        <v>445</v>
      </c>
    </row>
    <row spans="1:8" r="103">
      <c t="s" r="A103" s="4">
        <v>504</v>
      </c>
    </row>
    <row spans="1:8" r="104">
      <c t="s" r="A104" s="4">
        <v>479</v>
      </c>
      <c t="s" r="F104" s="4">
        <v>420</v>
      </c>
    </row>
    <row spans="1:8" r="105">
      <c t="s" r="A105" s="4">
        <v>503</v>
      </c>
      <c t="s" r="F105" s="4">
        <v>445</v>
      </c>
    </row>
  </sheetData>
  <mergeCells count="3">
    <mergeCell ref="A1:A2"/>
    <mergeCell ref="B1:D1"/>
    <mergeCell ref="F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spans="1:15" r="1">
      <c t="s" r="A1" s="1">
        <v>505</v>
      </c>
      <c t="s" r="B1" s="2">
        <v>506</v>
      </c>
      <c t="s" r="D1" s="2">
        <v>75</v>
      </c>
      <c t="s" r="G1" s="2">
        <v>76</v>
      </c>
      <c t="s" r="J1" s="2">
        <v>1</v>
      </c>
    </row>
    <row spans="1:15" r="2">
      <c t="s" r="B2" s="2">
        <v>507</v>
      </c>
      <c t="s" r="C2" s="2">
        <v>4</v>
      </c>
      <c t="s" r="D2" s="2">
        <v>2</v>
      </c>
      <c t="s" r="E2" s="2">
        <v>77</v>
      </c>
      <c t="s" r="F2" s="2">
        <v>78</v>
      </c>
      <c t="s" r="G2" s="2">
        <v>80</v>
      </c>
      <c t="s" r="H2" s="2">
        <v>79</v>
      </c>
      <c t="s" r="I2" s="2">
        <v>388</v>
      </c>
      <c t="s" r="J2" s="2">
        <v>2</v>
      </c>
      <c t="s" r="K2" s="2">
        <v>32</v>
      </c>
      <c t="s" r="L2" s="2">
        <v>508</v>
      </c>
      <c t="s" r="M2" s="2">
        <v>80</v>
      </c>
      <c t="s" r="N2" s="2">
        <v>509</v>
      </c>
      <c t="s" r="O2" s="2">
        <v>389</v>
      </c>
    </row>
    <row spans="1:15" r="3">
      <c t="s" r="A3" s="3">
        <v>510</v>
      </c>
    </row>
    <row spans="1:15" r="4">
      <c t="s" r="A4" s="4">
        <v>511</v>
      </c>
      <c t="n" r="H4" s="7">
        <v>1400</v>
      </c>
    </row>
    <row spans="1:15" r="5">
      <c t="s" r="A5" s="4">
        <v>512</v>
      </c>
      <c t="n" r="H5" s="6">
        <v>169</v>
      </c>
    </row>
    <row spans="1:15" r="6">
      <c t="s" r="A6" s="4">
        <v>513</v>
      </c>
      <c t="n" r="N6" s="7">
        <v>4300</v>
      </c>
    </row>
    <row spans="1:15" r="7">
      <c t="s" r="A7" s="4">
        <v>514</v>
      </c>
      <c t="n" r="D7" s="7">
        <v>94</v>
      </c>
      <c t="n" r="J7" s="7">
        <v>94</v>
      </c>
    </row>
    <row spans="1:15" r="8">
      <c t="s" r="A8" s="4">
        <v>515</v>
      </c>
      <c t="n" r="C8" s="7">
        <v>1900</v>
      </c>
    </row>
    <row spans="1:15" r="9">
      <c t="s" r="A9" s="4">
        <v>516</v>
      </c>
      <c t="n" r="B9" s="7">
        <v>300</v>
      </c>
      <c t="n" r="C9" s="6">
        <v>400</v>
      </c>
      <c t="n" r="D9" s="6">
        <v>125</v>
      </c>
    </row>
    <row spans="1:15" r="10">
      <c t="s" r="A10" s="4">
        <v>517</v>
      </c>
      <c t="n" r="C10" s="6">
        <v>1500</v>
      </c>
      <c t="n" r="D10" s="7">
        <v>116</v>
      </c>
      <c t="n" r="J10" s="7">
        <v>116</v>
      </c>
      <c t="n" r="K10" s="7">
        <v>0</v>
      </c>
    </row>
    <row spans="1:15" r="11">
      <c t="s" r="A11" s="4">
        <v>518</v>
      </c>
      <c t="n" r="C11" s="7">
        <v>1400</v>
      </c>
      <c t="n" r="K11" s="6">
        <v>1200</v>
      </c>
    </row>
    <row spans="1:15" r="12">
      <c t="s" r="A12" s="4">
        <v>308</v>
      </c>
    </row>
    <row spans="1:15" r="13">
      <c t="s" r="A13" s="3">
        <v>510</v>
      </c>
    </row>
    <row spans="1:15" r="14">
      <c t="s" r="A14" s="4">
        <v>391</v>
      </c>
      <c t="n" r="I14" s="7">
        <v>3500</v>
      </c>
    </row>
    <row spans="1:15" r="15">
      <c t="s" r="A15" s="4">
        <v>519</v>
      </c>
      <c t="n" r="I15" s="6">
        <v>198</v>
      </c>
    </row>
    <row spans="1:15" r="16">
      <c t="s" r="A16" s="4">
        <v>520</v>
      </c>
      <c t="n" r="I16" s="6">
        <v>125</v>
      </c>
    </row>
    <row spans="1:15" r="17">
      <c t="s" r="A17" s="4">
        <v>521</v>
      </c>
      <c t="n" r="I17" s="6">
        <v>3700</v>
      </c>
    </row>
    <row spans="1:15" r="18">
      <c t="s" r="A18" s="4">
        <v>522</v>
      </c>
      <c t="n" r="L18" s="7">
        <v>269</v>
      </c>
    </row>
    <row spans="1:15" r="19">
      <c t="s" r="A19" s="4">
        <v>311</v>
      </c>
    </row>
    <row spans="1:15" r="20">
      <c t="s" r="A20" s="3">
        <v>510</v>
      </c>
    </row>
    <row spans="1:15" r="21">
      <c t="s" r="A21" s="4">
        <v>391</v>
      </c>
      <c t="n" r="H21" s="6">
        <v>14100</v>
      </c>
    </row>
    <row spans="1:15" r="22">
      <c t="s" r="A22" s="4">
        <v>519</v>
      </c>
      <c t="n" r="H22" s="6">
        <v>2500</v>
      </c>
    </row>
    <row spans="1:15" r="23">
      <c t="s" r="A23" s="4">
        <v>521</v>
      </c>
      <c t="n" r="H23" s="6">
        <v>16600</v>
      </c>
    </row>
    <row spans="1:15" r="24">
      <c t="s" r="A24" s="4">
        <v>523</v>
      </c>
      <c t="n" r="I24" s="6">
        <v>3300</v>
      </c>
    </row>
    <row spans="1:15" r="25">
      <c t="s" r="A25" s="4">
        <v>524</v>
      </c>
      <c t="n" r="H25" s="7">
        <v>193</v>
      </c>
      <c t="n" r="I25" s="7">
        <v>59</v>
      </c>
    </row>
    <row spans="1:15" r="26">
      <c t="s" r="A26" s="4">
        <v>522</v>
      </c>
      <c t="n" r="L26" s="7">
        <v>476</v>
      </c>
    </row>
    <row spans="1:15" r="27">
      <c t="s" r="A27" s="4">
        <v>525</v>
      </c>
      <c t="s" r="D27" s="4">
        <v>526</v>
      </c>
      <c t="s" r="H27" s="4">
        <v>527</v>
      </c>
      <c t="s" r="J27" s="4">
        <v>526</v>
      </c>
    </row>
    <row spans="1:15" r="28">
      <c t="s" r="A28" s="4">
        <v>392</v>
      </c>
      <c t="n" r="O28" s="7">
        <v>3100</v>
      </c>
    </row>
    <row spans="1:15" r="29">
      <c t="s" r="A29" s="4">
        <v>528</v>
      </c>
      <c t="s" r="O29" s="4">
        <v>529</v>
      </c>
    </row>
    <row spans="1:15" r="30">
      <c t="s" r="A30" s="4">
        <v>530</v>
      </c>
      <c t="n" r="H30" s="6">
        <v>590476190</v>
      </c>
    </row>
    <row spans="1:15" r="31">
      <c t="s" r="A31" s="4">
        <v>531</v>
      </c>
      <c t="n" r="H31" s="8">
        <v>5.25</v>
      </c>
    </row>
    <row spans="1:15" r="32">
      <c t="s" r="A32" s="4">
        <v>532</v>
      </c>
      <c t="s" r="D32" s="4">
        <v>533</v>
      </c>
      <c t="s" r="J32" s="4">
        <v>533</v>
      </c>
    </row>
    <row spans="1:15" r="33">
      <c t="s" r="A33" s="4">
        <v>534</v>
      </c>
      <c t="n" r="H33" s="7">
        <v>5300</v>
      </c>
    </row>
    <row spans="1:15" r="34">
      <c t="s" r="A34" s="4">
        <v>535</v>
      </c>
      <c t="n" r="H34" s="6">
        <v>5000</v>
      </c>
    </row>
    <row spans="1:15" r="35">
      <c t="s" r="A35" s="4">
        <v>536</v>
      </c>
      <c t="n" r="H35" s="6">
        <v>1900</v>
      </c>
    </row>
    <row spans="1:15" r="36">
      <c t="s" r="A36" s="4">
        <v>537</v>
      </c>
    </row>
    <row spans="1:15" r="37">
      <c t="s" r="A37" s="3">
        <v>510</v>
      </c>
    </row>
    <row spans="1:15" r="38">
      <c t="s" r="A38" s="4">
        <v>538</v>
      </c>
      <c t="n" r="G38" s="7">
        <v>300</v>
      </c>
    </row>
    <row spans="1:15" r="39">
      <c t="s" r="A39" s="4">
        <v>68</v>
      </c>
    </row>
    <row spans="1:15" r="40">
      <c t="s" r="A40" s="3">
        <v>510</v>
      </c>
    </row>
    <row spans="1:15" r="41">
      <c t="s" r="A41" s="4">
        <v>391</v>
      </c>
      <c t="n" r="E41" s="7">
        <v>0</v>
      </c>
      <c t="n" r="F41" s="7">
        <v>0</v>
      </c>
      <c t="n" r="J41" s="7">
        <v>0</v>
      </c>
      <c t="n" r="K41" s="7">
        <v>0</v>
      </c>
      <c t="n" r="M41" s="7">
        <v>14112</v>
      </c>
    </row>
    <row spans="1:15" r="42">
      <c t="s" r="A42" s="4">
        <v>524</v>
      </c>
      <c t="n" r="M42" s="6">
        <v>193</v>
      </c>
    </row>
    <row spans="1:15" r="43">
      <c t="s" r="A43" s="4">
        <v>534</v>
      </c>
      <c t="n" r="M43" s="7">
        <v>5344</v>
      </c>
    </row>
    <row spans="1:15" r="44">
      <c t="s" r="A44" s="4">
        <v>107</v>
      </c>
    </row>
    <row spans="1:15" r="45">
      <c t="s" r="A45" s="3">
        <v>510</v>
      </c>
    </row>
    <row spans="1:15" r="46">
      <c t="s" r="A46" s="4">
        <v>391</v>
      </c>
      <c t="n" r="F46" s="7">
        <v>0</v>
      </c>
      <c t="n" r="H46" s="7">
        <v>4039</v>
      </c>
    </row>
    <row spans="1:15" r="47">
      <c t="s" r="A47" s="4">
        <v>539</v>
      </c>
    </row>
    <row spans="1:15" r="48">
      <c t="s" r="A48" s="3">
        <v>510</v>
      </c>
    </row>
    <row spans="1:15" r="49">
      <c t="s" r="A49" s="4">
        <v>540</v>
      </c>
      <c t="n" r="G49" s="7">
        <v>270</v>
      </c>
    </row>
  </sheetData>
  <mergeCells count="5">
    <mergeCell ref="A1:A2"/>
    <mergeCell ref="B1:C1"/>
    <mergeCell ref="D1:F1"/>
    <mergeCell ref="G1:I1"/>
    <mergeCell ref="J1:M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1</v>
      </c>
      <c t="s" r="B1" s="2">
        <v>542</v>
      </c>
      <c t="s" r="C1" s="2">
        <v>388</v>
      </c>
    </row>
    <row spans="1:3" r="2">
      <c t="s" r="A2" s="3">
        <v>510</v>
      </c>
    </row>
    <row spans="1:3" r="3">
      <c t="s" r="A3" s="4">
        <v>543</v>
      </c>
      <c t="n" r="C3" s="7">
        <v>778</v>
      </c>
    </row>
    <row spans="1:3" r="4">
      <c t="s" r="A4" s="4">
        <v>544</v>
      </c>
      <c t="n" r="C4" s="6">
        <v>1245</v>
      </c>
    </row>
    <row spans="1:3" r="5">
      <c t="s" r="A5" s="4">
        <v>545</v>
      </c>
      <c t="n" r="C5" s="6">
        <v>12870</v>
      </c>
    </row>
    <row spans="1:3" r="6">
      <c t="s" r="A6" s="4">
        <v>546</v>
      </c>
      <c t="n" r="B6" s="7">
        <v>437</v>
      </c>
    </row>
    <row spans="1:3" r="7">
      <c t="s" r="A7" s="4">
        <v>547</v>
      </c>
      <c t="n" r="C7" s="6">
        <v>25</v>
      </c>
    </row>
    <row spans="1:3" r="8">
      <c t="s" r="A8" s="4">
        <v>548</v>
      </c>
      <c t="n" r="C8" s="6">
        <v>-1070</v>
      </c>
    </row>
    <row spans="1:3" r="9">
      <c t="s" r="A9" s="4">
        <v>549</v>
      </c>
      <c t="n" r="C9" s="6">
        <v>-4288</v>
      </c>
    </row>
    <row spans="1:3" r="10">
      <c t="s" r="A10" s="4">
        <v>550</v>
      </c>
      <c t="n" r="C10" s="6">
        <v>-2130</v>
      </c>
    </row>
    <row spans="1:3" r="11">
      <c t="s" r="A11" s="4">
        <v>551</v>
      </c>
      <c t="n" r="C11" s="6">
        <v>-876</v>
      </c>
    </row>
    <row spans="1:3" r="12">
      <c t="s" r="A12" s="4">
        <v>552</v>
      </c>
      <c t="n" r="C12" s="7">
        <v>69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3</v>
      </c>
      <c t="s" r="B1" s="2">
        <v>79</v>
      </c>
      <c t="s" r="C1" s="2">
        <v>389</v>
      </c>
    </row>
    <row spans="1:3" r="2">
      <c t="s" r="A2" s="3">
        <v>510</v>
      </c>
    </row>
    <row spans="1:3" r="3">
      <c t="s" r="A3" s="4">
        <v>543</v>
      </c>
      <c t="n" r="B3" s="7">
        <v>8576</v>
      </c>
    </row>
    <row spans="1:3" r="4">
      <c t="s" r="A4" s="4">
        <v>554</v>
      </c>
      <c t="n" r="B4" s="6">
        <v>133</v>
      </c>
    </row>
    <row spans="1:3" r="5">
      <c t="s" r="A5" s="4">
        <v>544</v>
      </c>
      <c t="n" r="B5" s="6">
        <v>14558</v>
      </c>
    </row>
    <row spans="1:3" r="6">
      <c t="s" r="A6" s="4">
        <v>545</v>
      </c>
      <c t="n" r="B6" s="6">
        <v>50672</v>
      </c>
    </row>
    <row spans="1:3" r="7">
      <c t="s" r="A7" s="4">
        <v>547</v>
      </c>
      <c t="n" r="B7" s="6">
        <v>244</v>
      </c>
    </row>
    <row spans="1:3" r="8">
      <c t="s" r="A8" s="4">
        <v>549</v>
      </c>
      <c t="n" r="B8" s="6">
        <v>-10623</v>
      </c>
    </row>
    <row spans="1:3" r="9">
      <c t="s" r="A9" s="4">
        <v>550</v>
      </c>
      <c t="n" r="B9" s="6">
        <v>-29481</v>
      </c>
    </row>
    <row spans="1:3" r="10">
      <c t="s" r="A10" s="4">
        <v>551</v>
      </c>
      <c t="n" r="B10" s="6">
        <v>-14256</v>
      </c>
    </row>
    <row spans="1:3" r="11">
      <c t="s" r="A11" s="4">
        <v>552</v>
      </c>
      <c t="n" r="B11" s="6">
        <v>-3989</v>
      </c>
    </row>
    <row spans="1:3" r="12">
      <c t="s" r="A12" s="4">
        <v>552</v>
      </c>
      <c t="n" r="B12" s="6">
        <v>22177</v>
      </c>
    </row>
    <row spans="1:3" r="13">
      <c t="s" r="A13" s="4">
        <v>392</v>
      </c>
      <c t="n" r="C13" s="7">
        <v>3100</v>
      </c>
    </row>
    <row spans="1:3" r="14">
      <c t="s" r="A14" s="4">
        <v>555</v>
      </c>
      <c t="n" r="B14" s="6">
        <v>25277</v>
      </c>
    </row>
    <row spans="1:3" r="15">
      <c t="s" r="A15" s="4">
        <v>68</v>
      </c>
    </row>
    <row spans="1:3" r="16">
      <c t="s" r="A16" s="3">
        <v>510</v>
      </c>
    </row>
    <row spans="1:3" r="17">
      <c t="s" r="A17" s="4">
        <v>43</v>
      </c>
      <c t="n" r="B17" s="7">
        <v>63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t="s" r="A1" s="1">
        <v>556</v>
      </c>
      <c t="s" r="B1" s="2">
        <v>1</v>
      </c>
    </row>
    <row spans="1:2" r="2">
      <c t="s" r="B2" s="2">
        <v>557</v>
      </c>
    </row>
    <row spans="1:2" r="3">
      <c t="s" r="A3" s="4">
        <v>558</v>
      </c>
      <c t="n" r="B3" s="7">
        <v>35953</v>
      </c>
    </row>
    <row spans="1:2" r="4">
      <c t="s" r="A4" s="4">
        <v>559</v>
      </c>
      <c t="n" r="B4" s="7">
        <v>-4290</v>
      </c>
    </row>
    <row spans="1:2" r="5">
      <c t="s" r="A5" s="4">
        <v>560</v>
      </c>
      <c t="n" r="B5" s="8">
        <v>-1.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4"/>
    <col customWidth="1" max="10" min="10" width="15"/>
    <col customWidth="1" max="11" min="11" width="14"/>
    <col customWidth="1" max="12" min="12" width="16"/>
    <col customWidth="1" max="13" min="13" width="15"/>
  </cols>
  <sheetData>
    <row spans="1:13" r="1">
      <c t="s" r="A1" s="1">
        <v>561</v>
      </c>
      <c t="s" r="B1" s="2">
        <v>506</v>
      </c>
      <c t="s" r="F1" s="2">
        <v>75</v>
      </c>
      <c t="s" r="J1" s="2">
        <v>76</v>
      </c>
      <c t="s" r="L1" s="2">
        <v>1</v>
      </c>
    </row>
    <row spans="1:13" r="2">
      <c t="s" r="B2" s="2">
        <v>562</v>
      </c>
      <c t="s" r="C2" s="2">
        <v>509</v>
      </c>
      <c t="s" r="D2" s="2">
        <v>507</v>
      </c>
      <c t="s" r="E2" s="2">
        <v>4</v>
      </c>
      <c t="s" r="F2" s="2">
        <v>2</v>
      </c>
      <c t="s" r="G2" s="2">
        <v>563</v>
      </c>
      <c t="s" r="H2" s="2">
        <v>32</v>
      </c>
      <c t="s" r="I2" s="2">
        <v>78</v>
      </c>
      <c t="s" r="J2" s="2">
        <v>2</v>
      </c>
      <c t="s" r="K2" s="2">
        <v>79</v>
      </c>
      <c t="s" r="L2" s="2">
        <v>2</v>
      </c>
      <c t="s" r="M2" s="2">
        <v>564</v>
      </c>
    </row>
    <row spans="1:13" r="3">
      <c t="s" r="A3" s="3">
        <v>565</v>
      </c>
    </row>
    <row spans="1:13" r="4">
      <c t="s" r="A4" s="4">
        <v>518</v>
      </c>
      <c t="n" r="E4" s="7">
        <v>1400000000</v>
      </c>
      <c t="n" r="H4" s="7">
        <v>1200000000</v>
      </c>
    </row>
    <row spans="1:13" r="5">
      <c t="s" r="A5" s="4">
        <v>513</v>
      </c>
      <c t="n" r="C5" s="7">
        <v>4300000000</v>
      </c>
    </row>
    <row spans="1:13" r="6">
      <c t="s" r="A6" s="4">
        <v>566</v>
      </c>
      <c t="n" r="F6" s="7">
        <v>2000000000</v>
      </c>
      <c t="n" r="J6" s="7">
        <v>2000000000</v>
      </c>
      <c t="n" r="L6" s="7">
        <v>2000000000</v>
      </c>
    </row>
    <row spans="1:13" r="7">
      <c t="s" r="A7" s="4">
        <v>514</v>
      </c>
      <c t="n" r="F7" s="6">
        <v>94000000</v>
      </c>
      <c t="n" r="J7" s="6">
        <v>94000000</v>
      </c>
      <c t="n" r="L7" s="6">
        <v>94000000</v>
      </c>
    </row>
    <row spans="1:13" r="8">
      <c t="s" r="A8" s="4">
        <v>567</v>
      </c>
      <c t="n" r="F8" s="6">
        <v>1155000000</v>
      </c>
      <c t="n" r="H8" s="6">
        <v>1198000000</v>
      </c>
      <c t="n" r="J8" s="7">
        <v>1155000000</v>
      </c>
      <c t="n" r="L8" s="7">
        <v>1155000000</v>
      </c>
    </row>
    <row spans="1:13" r="9">
      <c t="s" r="A9" s="4">
        <v>130</v>
      </c>
      <c t="n" r="F9" s="7">
        <v>600000000</v>
      </c>
    </row>
    <row spans="1:13" r="10">
      <c t="s" r="A10" s="4">
        <v>568</v>
      </c>
      <c t="s" r="F10" s="4">
        <v>445</v>
      </c>
      <c t="s" r="J10" s="4">
        <v>445</v>
      </c>
      <c t="s" r="L10" s="4">
        <v>445</v>
      </c>
    </row>
    <row spans="1:13" r="11">
      <c t="s" r="A11" s="4">
        <v>515</v>
      </c>
      <c t="n" r="E11" s="6">
        <v>1900000000</v>
      </c>
    </row>
    <row spans="1:13" r="12">
      <c t="s" r="A12" s="4">
        <v>516</v>
      </c>
      <c t="n" r="D12" s="7">
        <v>300000000</v>
      </c>
      <c t="n" r="E12" s="6">
        <v>400000000</v>
      </c>
      <c t="n" r="F12" s="7">
        <v>125000000</v>
      </c>
    </row>
    <row spans="1:13" r="13">
      <c t="s" r="A13" s="4">
        <v>517</v>
      </c>
      <c t="n" r="E13" s="7">
        <v>1500000000</v>
      </c>
      <c t="n" r="F13" s="6">
        <v>116000000</v>
      </c>
      <c t="n" r="H13" s="6">
        <v>0</v>
      </c>
      <c t="n" r="J13" s="7">
        <v>116000000</v>
      </c>
      <c t="n" r="L13" s="7">
        <v>116000000</v>
      </c>
    </row>
    <row spans="1:13" r="14">
      <c t="s" r="A14" s="4">
        <v>569</v>
      </c>
      <c t="n" r="F14" s="6">
        <v>1200000000</v>
      </c>
      <c t="n" r="G14" s="7">
        <v>1300000000</v>
      </c>
      <c t="n" r="J14" s="6">
        <v>1200000000</v>
      </c>
      <c t="n" r="L14" s="6">
        <v>1200000000</v>
      </c>
      <c t="n" r="M14" s="7">
        <v>1300000000</v>
      </c>
    </row>
    <row spans="1:13" r="15">
      <c t="s" r="A15" s="4">
        <v>130</v>
      </c>
      <c t="n" r="G15" s="6">
        <v>1100000000</v>
      </c>
      <c t="n" r="I15" s="7">
        <v>0</v>
      </c>
      <c t="n" r="K15" s="7">
        <v>0</v>
      </c>
    </row>
    <row spans="1:13" r="16">
      <c t="s" r="A16" s="4">
        <v>570</v>
      </c>
      <c t="n" r="G16" s="6">
        <v>126000000</v>
      </c>
    </row>
    <row spans="1:13" r="17">
      <c t="s" r="A17" s="4">
        <v>571</v>
      </c>
      <c t="n" r="G17" s="7">
        <v>65000000</v>
      </c>
    </row>
    <row spans="1:13" r="18">
      <c t="s" r="A18" s="4">
        <v>572</v>
      </c>
      <c t="n" r="L18" s="6">
        <v>277000000</v>
      </c>
    </row>
    <row spans="1:13" r="19">
      <c t="s" r="A19" s="4">
        <v>573</v>
      </c>
    </row>
    <row spans="1:13" r="20">
      <c t="s" r="A20" s="3">
        <v>565</v>
      </c>
    </row>
    <row spans="1:13" r="21">
      <c t="s" r="A21" s="4">
        <v>514</v>
      </c>
      <c t="n" r="F21" s="6">
        <v>43000000</v>
      </c>
      <c t="n" r="J21" s="6">
        <v>43000000</v>
      </c>
      <c t="n" r="L21" s="6">
        <v>43000000</v>
      </c>
    </row>
    <row spans="1:13" r="22">
      <c t="s" r="A22" s="4">
        <v>567</v>
      </c>
      <c t="n" r="F22" s="6">
        <v>760000000</v>
      </c>
      <c t="n" r="J22" s="6">
        <v>760000000</v>
      </c>
      <c t="n" r="L22" s="6">
        <v>760000000</v>
      </c>
    </row>
    <row spans="1:13" r="23">
      <c t="s" r="A23" s="4">
        <v>515</v>
      </c>
      <c t="n" r="H23" s="6">
        <v>1800000000</v>
      </c>
    </row>
    <row spans="1:13" r="24">
      <c t="s" r="A24" s="4">
        <v>516</v>
      </c>
      <c t="n" r="H24" s="6">
        <v>500000000</v>
      </c>
    </row>
    <row spans="1:13" r="25">
      <c t="s" r="A25" s="4">
        <v>517</v>
      </c>
      <c t="n" r="H25" s="7">
        <v>1300000000</v>
      </c>
    </row>
    <row spans="1:13" r="26">
      <c t="s" r="A26" s="4">
        <v>574</v>
      </c>
      <c t="n" r="J26" s="6">
        <v>207000000</v>
      </c>
    </row>
    <row spans="1:13" r="27">
      <c t="s" r="A27" s="4">
        <v>575</v>
      </c>
    </row>
    <row spans="1:13" r="28">
      <c t="s" r="A28" s="3">
        <v>565</v>
      </c>
    </row>
    <row spans="1:13" r="29">
      <c t="s" r="A29" s="4">
        <v>518</v>
      </c>
      <c t="n" r="D29" s="6">
        <v>1000000000</v>
      </c>
    </row>
    <row spans="1:13" r="30">
      <c t="s" r="A30" s="4">
        <v>514</v>
      </c>
      <c t="n" r="F30" s="6">
        <v>0</v>
      </c>
      <c t="n" r="J30" s="6">
        <v>0</v>
      </c>
      <c t="n" r="L30" s="6">
        <v>0</v>
      </c>
    </row>
    <row spans="1:13" r="31">
      <c t="s" r="A31" s="4">
        <v>567</v>
      </c>
      <c t="n" r="F31" s="6">
        <v>395000000</v>
      </c>
      <c t="n" r="J31" s="6">
        <v>395000000</v>
      </c>
      <c t="n" r="L31" s="6">
        <v>395000000</v>
      </c>
    </row>
    <row spans="1:13" r="32">
      <c t="s" r="A32" s="4">
        <v>515</v>
      </c>
      <c t="n" r="D32" s="6">
        <v>1200000000</v>
      </c>
    </row>
    <row spans="1:13" r="33">
      <c t="s" r="A33" s="4">
        <v>516</v>
      </c>
      <c t="n" r="C33" s="7">
        <v>400000000</v>
      </c>
      <c t="n" r="D33" s="6">
        <v>100000000</v>
      </c>
    </row>
    <row spans="1:13" r="34">
      <c t="s" r="A34" s="4">
        <v>517</v>
      </c>
      <c t="n" r="D34" s="7">
        <v>1100000000</v>
      </c>
    </row>
    <row spans="1:13" r="35">
      <c t="s" r="A35" s="4">
        <v>574</v>
      </c>
      <c t="n" r="J35" s="6">
        <v>227000000</v>
      </c>
    </row>
    <row spans="1:13" r="36">
      <c t="s" r="A36" s="4">
        <v>576</v>
      </c>
    </row>
    <row spans="1:13" r="37">
      <c t="s" r="A37" s="3">
        <v>565</v>
      </c>
    </row>
    <row spans="1:13" r="38">
      <c t="s" r="A38" s="4">
        <v>577</v>
      </c>
      <c t="n" r="B38" s="7">
        <v>2000000000</v>
      </c>
    </row>
    <row spans="1:13" r="39">
      <c t="s" r="A39" s="4">
        <v>578</v>
      </c>
    </row>
    <row spans="1:13" r="40">
      <c t="s" r="A40" s="3">
        <v>565</v>
      </c>
    </row>
    <row spans="1:13" r="41">
      <c t="s" r="A41" s="4">
        <v>130</v>
      </c>
      <c t="n" r="B41" s="6">
        <v>2200000000</v>
      </c>
    </row>
    <row spans="1:13" r="42">
      <c t="s" r="A42" s="4">
        <v>569</v>
      </c>
      <c t="n" r="B42" s="7">
        <v>3000000000</v>
      </c>
    </row>
    <row spans="1:13" r="43">
      <c t="s" r="A43" s="4">
        <v>579</v>
      </c>
    </row>
    <row spans="1:13" r="44">
      <c t="s" r="A44" s="3">
        <v>565</v>
      </c>
    </row>
    <row spans="1:13" r="45">
      <c t="s" r="A45" s="4">
        <v>514</v>
      </c>
      <c t="n" r="F45" s="6">
        <v>51000000</v>
      </c>
      <c t="n" r="J45" s="6">
        <v>51000000</v>
      </c>
      <c t="n" r="L45" s="6">
        <v>51000000</v>
      </c>
    </row>
    <row spans="1:13" r="46">
      <c t="s" r="A46" s="4">
        <v>580</v>
      </c>
    </row>
    <row spans="1:13" r="47">
      <c t="s" r="A47" s="3">
        <v>565</v>
      </c>
    </row>
    <row spans="1:13" r="48">
      <c t="s" r="A48" s="4">
        <v>581</v>
      </c>
      <c t="n" r="F48" s="7">
        <v>3000000000</v>
      </c>
      <c t="n" r="J48" s="7">
        <v>3000000000</v>
      </c>
      <c t="n" r="L48" s="7">
        <v>3000000000</v>
      </c>
    </row>
  </sheetData>
  <mergeCells count="4">
    <mergeCell ref="A1:A2"/>
    <mergeCell ref="B1:E1"/>
    <mergeCell ref="F1:I1"/>
    <mergeCell ref="J1:K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6"/>
    <col customWidth="1" max="6" min="6" width="14"/>
    <col customWidth="1" max="7" min="7" width="14"/>
  </cols>
  <sheetData>
    <row spans="1:7" r="1">
      <c t="s" r="A1" s="1">
        <v>109</v>
      </c>
      <c t="s" r="B1" s="2">
        <v>75</v>
      </c>
      <c t="s" r="D1" s="2">
        <v>76</v>
      </c>
      <c t="s" r="E1" s="2">
        <v>1</v>
      </c>
    </row>
    <row spans="1:7" r="2">
      <c t="s" r="B2" s="2">
        <v>77</v>
      </c>
      <c t="s" r="C2" s="2">
        <v>78</v>
      </c>
      <c t="s" r="D2" s="2">
        <v>79</v>
      </c>
      <c t="s" r="E2" s="2">
        <v>2</v>
      </c>
      <c t="s" r="F2" s="2">
        <v>32</v>
      </c>
      <c t="s" r="G2" s="2">
        <v>80</v>
      </c>
    </row>
    <row spans="1:7" r="3">
      <c t="s" r="A3" s="4">
        <v>68</v>
      </c>
    </row>
    <row spans="1:7" r="4">
      <c t="s" r="A4" s="4">
        <v>104</v>
      </c>
      <c t="n" r="B4" s="7">
        <v>-151</v>
      </c>
      <c t="n" r="C4" s="7">
        <v>-9</v>
      </c>
      <c t="n" r="E4" s="7">
        <v>-1995</v>
      </c>
      <c t="n" r="F4" s="7">
        <v>-3345</v>
      </c>
      <c t="n" r="G4" s="7">
        <v>-1860</v>
      </c>
    </row>
    <row spans="1:7" r="5">
      <c t="s" r="A5" s="3">
        <v>110</v>
      </c>
    </row>
    <row spans="1:7" r="6">
      <c t="s" r="A6" s="4">
        <v>111</v>
      </c>
      <c t="n" r="B6" s="6">
        <v>1</v>
      </c>
      <c t="n" r="C6" s="6">
        <v>0</v>
      </c>
      <c t="n" r="E6" s="6">
        <v>-11</v>
      </c>
      <c t="n" r="F6" s="6">
        <v>-25</v>
      </c>
      <c t="n" r="G6" s="6">
        <v>3</v>
      </c>
    </row>
    <row spans="1:7" r="7">
      <c t="s" r="A7" s="3">
        <v>112</v>
      </c>
    </row>
    <row spans="1:7" r="8">
      <c t="s" r="A8" s="4">
        <v>113</v>
      </c>
      <c t="n" r="B8" s="6">
        <v>1</v>
      </c>
      <c t="n" r="C8" s="6">
        <v>0</v>
      </c>
      <c t="n" r="E8" s="6">
        <v>-1</v>
      </c>
      <c t="n" r="F8" s="6">
        <v>-6</v>
      </c>
      <c t="n" r="G8" s="6">
        <v>6</v>
      </c>
    </row>
    <row spans="1:7" r="9">
      <c t="s" r="A9" s="4">
        <v>114</v>
      </c>
      <c t="n" r="B9" s="6">
        <v>0</v>
      </c>
      <c t="n" r="C9" s="6">
        <v>0</v>
      </c>
      <c t="n" r="E9" s="6">
        <v>0</v>
      </c>
      <c t="n" r="F9" s="6">
        <v>0</v>
      </c>
      <c t="n" r="G9" s="6">
        <v>0</v>
      </c>
    </row>
    <row spans="1:7" r="10">
      <c t="s" r="A10" s="4">
        <v>115</v>
      </c>
      <c t="n" r="B10" s="6">
        <v>1</v>
      </c>
      <c t="n" r="C10" s="6">
        <v>0</v>
      </c>
      <c t="n" r="E10" s="6">
        <v>-1</v>
      </c>
      <c t="n" r="F10" s="6">
        <v>-6</v>
      </c>
      <c t="n" r="G10" s="6">
        <v>6</v>
      </c>
    </row>
    <row spans="1:7" r="11">
      <c t="s" r="A11" s="3">
        <v>116</v>
      </c>
    </row>
    <row spans="1:7" r="12">
      <c t="s" r="A12" s="4">
        <v>117</v>
      </c>
      <c t="n" r="B12" s="6">
        <v>-147</v>
      </c>
      <c t="n" r="C12" s="6">
        <v>0</v>
      </c>
      <c t="n" r="E12" s="6">
        <v>-38</v>
      </c>
      <c t="n" r="F12" s="6">
        <v>-393</v>
      </c>
      <c t="n" r="G12" s="6">
        <v>93</v>
      </c>
    </row>
    <row spans="1:7" r="13">
      <c t="s" r="A13" s="4">
        <v>118</v>
      </c>
      <c t="n" r="B13" s="6">
        <v>0</v>
      </c>
      <c t="n" r="C13" s="6">
        <v>0</v>
      </c>
      <c t="n" r="E13" s="6">
        <v>9</v>
      </c>
      <c t="n" r="F13" s="6">
        <v>0</v>
      </c>
      <c t="n" r="G13" s="6">
        <v>0</v>
      </c>
    </row>
    <row spans="1:7" r="14">
      <c t="s" r="A14" s="4">
        <v>119</v>
      </c>
      <c t="n" r="B14" s="6">
        <v>0</v>
      </c>
      <c t="n" r="C14" s="6">
        <v>0</v>
      </c>
      <c t="n" r="E14" s="6">
        <v>10</v>
      </c>
      <c t="n" r="F14" s="6">
        <v>0</v>
      </c>
      <c t="n" r="G14" s="6">
        <v>0</v>
      </c>
    </row>
    <row spans="1:7" r="15">
      <c t="s" r="A15" s="4">
        <v>120</v>
      </c>
      <c t="n" r="B15" s="6">
        <v>0</v>
      </c>
      <c t="n" r="C15" s="6">
        <v>0</v>
      </c>
      <c t="n" r="E15" s="6">
        <v>0</v>
      </c>
      <c t="n" r="F15" s="6">
        <v>59</v>
      </c>
      <c t="n" r="G15" s="6">
        <v>0</v>
      </c>
    </row>
    <row spans="1:7" r="16">
      <c t="s" r="A16" s="4">
        <v>121</v>
      </c>
      <c t="n" r="B16" s="6">
        <v>-147</v>
      </c>
      <c t="n" r="C16" s="6">
        <v>0</v>
      </c>
      <c t="n" r="E16" s="6">
        <v>-19</v>
      </c>
      <c t="n" r="F16" s="6">
        <v>-334</v>
      </c>
      <c t="n" r="G16" s="6">
        <v>93</v>
      </c>
    </row>
    <row spans="1:7" r="17">
      <c t="s" r="A17" s="4">
        <v>122</v>
      </c>
      <c t="n" r="B17" s="6">
        <v>-145</v>
      </c>
      <c t="n" r="C17" s="6">
        <v>0</v>
      </c>
      <c t="n" r="E17" s="6">
        <v>-31</v>
      </c>
      <c t="n" r="F17" s="6">
        <v>-365</v>
      </c>
      <c t="n" r="G17" s="6">
        <v>102</v>
      </c>
    </row>
    <row spans="1:7" r="18">
      <c t="s" r="A18" s="4">
        <v>123</v>
      </c>
      <c t="n" r="B18" s="7">
        <v>-296</v>
      </c>
      <c t="n" r="C18" s="6">
        <v>-9</v>
      </c>
      <c t="n" r="E18" s="7">
        <v>-2026</v>
      </c>
      <c t="n" r="F18" s="7">
        <v>-3710</v>
      </c>
      <c t="n" r="G18" s="7">
        <v>-1758</v>
      </c>
    </row>
    <row spans="1:7" r="19">
      <c t="s" r="A19" s="4">
        <v>107</v>
      </c>
    </row>
    <row spans="1:7" r="20">
      <c t="s" r="A20" s="4">
        <v>104</v>
      </c>
      <c t="n" r="C20" s="6">
        <v>-643</v>
      </c>
      <c t="n" r="D20" s="7">
        <v>-1158</v>
      </c>
    </row>
    <row spans="1:7" r="21">
      <c t="s" r="A21" s="3">
        <v>110</v>
      </c>
    </row>
    <row spans="1:7" r="22">
      <c t="s" r="A22" s="4">
        <v>111</v>
      </c>
      <c t="n" r="C22" s="6">
        <v>-2</v>
      </c>
      <c t="n" r="D22" s="6">
        <v>-8</v>
      </c>
    </row>
    <row spans="1:7" r="23">
      <c t="s" r="A23" s="3">
        <v>112</v>
      </c>
    </row>
    <row spans="1:7" r="24">
      <c t="s" r="A24" s="4">
        <v>113</v>
      </c>
      <c t="n" r="C24" s="6">
        <v>1</v>
      </c>
      <c t="n" r="D24" s="6">
        <v>-4</v>
      </c>
    </row>
    <row spans="1:7" r="25">
      <c t="s" r="A25" s="4">
        <v>114</v>
      </c>
      <c t="n" r="C25" s="6">
        <v>0</v>
      </c>
      <c t="n" r="D25" s="6">
        <v>0</v>
      </c>
    </row>
    <row spans="1:7" r="26">
      <c t="s" r="A26" s="4">
        <v>115</v>
      </c>
      <c t="n" r="C26" s="6">
        <v>1</v>
      </c>
      <c t="n" r="D26" s="6">
        <v>-4</v>
      </c>
    </row>
    <row spans="1:7" r="27">
      <c t="s" r="A27" s="3">
        <v>116</v>
      </c>
    </row>
    <row spans="1:7" r="28">
      <c t="s" r="A28" s="4">
        <v>117</v>
      </c>
      <c t="n" r="C28" s="6">
        <v>0</v>
      </c>
      <c t="n" r="D28" s="6">
        <v>0</v>
      </c>
    </row>
    <row spans="1:7" r="29">
      <c t="s" r="A29" s="4">
        <v>118</v>
      </c>
      <c t="n" r="C29" s="6">
        <v>0</v>
      </c>
      <c t="n" r="D29" s="6">
        <v>0</v>
      </c>
    </row>
    <row spans="1:7" r="30">
      <c t="s" r="A30" s="4">
        <v>119</v>
      </c>
      <c t="n" r="C30" s="6">
        <v>15</v>
      </c>
      <c t="n" r="D30" s="6">
        <v>35</v>
      </c>
    </row>
    <row spans="1:7" r="31">
      <c t="s" r="A31" s="4">
        <v>120</v>
      </c>
      <c t="n" r="C31" s="6">
        <v>0</v>
      </c>
      <c t="n" r="D31" s="6">
        <v>0</v>
      </c>
    </row>
    <row spans="1:7" r="32">
      <c t="s" r="A32" s="4">
        <v>121</v>
      </c>
      <c t="n" r="C32" s="6">
        <v>15</v>
      </c>
      <c t="n" r="D32" s="6">
        <v>35</v>
      </c>
    </row>
    <row spans="1:7" r="33">
      <c t="s" r="A33" s="4">
        <v>122</v>
      </c>
      <c t="n" r="C33" s="6">
        <v>14</v>
      </c>
      <c t="n" r="D33" s="6">
        <v>23</v>
      </c>
    </row>
    <row spans="1:7" r="34">
      <c t="s" r="A34" s="4">
        <v>123</v>
      </c>
      <c t="n" r="C34" s="7">
        <v>-629</v>
      </c>
      <c t="n" r="D34" s="7">
        <v>-1135</v>
      </c>
    </row>
  </sheetData>
  <mergeCells count="3">
    <mergeCell ref="A1:A2"/>
    <mergeCell ref="B1:C1"/>
    <mergeCell ref="E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2</v>
      </c>
      <c t="s" r="B1" s="2">
        <v>1</v>
      </c>
    </row>
    <row spans="1:3" r="2">
      <c t="s" r="B2" s="2">
        <v>2</v>
      </c>
      <c t="s" r="C2" s="2">
        <v>32</v>
      </c>
    </row>
    <row spans="1:3" r="3">
      <c t="s" r="A3" s="3">
        <v>565</v>
      </c>
    </row>
    <row spans="1:3" r="4">
      <c t="s" r="A4" s="4">
        <v>404</v>
      </c>
      <c t="s" r="B4" s="4">
        <v>405</v>
      </c>
    </row>
    <row spans="1:3" r="5">
      <c t="s" r="A5" s="4">
        <v>583</v>
      </c>
      <c t="n" r="C5" s="7">
        <v>1725</v>
      </c>
    </row>
    <row spans="1:3" r="6">
      <c t="s" r="A6" s="4">
        <v>584</v>
      </c>
      <c t="n" r="C6" s="6">
        <v>-139</v>
      </c>
    </row>
    <row spans="1:3" r="7">
      <c t="s" r="A7" s="4">
        <v>585</v>
      </c>
      <c t="n" r="C7" s="6">
        <v>1586</v>
      </c>
    </row>
    <row spans="1:3" r="8">
      <c t="s" r="A8" s="4">
        <v>586</v>
      </c>
      <c t="n" r="C8" s="6">
        <v>-190</v>
      </c>
    </row>
    <row spans="1:3" r="9">
      <c t="s" r="A9" s="4">
        <v>587</v>
      </c>
      <c t="n" r="C9" s="6">
        <v>1396</v>
      </c>
    </row>
    <row spans="1:3" r="10">
      <c t="s" r="A10" s="4">
        <v>588</v>
      </c>
    </row>
    <row spans="1:3" r="11">
      <c t="s" r="A11" s="3">
        <v>565</v>
      </c>
    </row>
    <row spans="1:3" r="12">
      <c t="s" r="A12" s="4">
        <v>583</v>
      </c>
      <c t="n" r="C12" s="6">
        <v>1329</v>
      </c>
    </row>
    <row spans="1:3" r="13">
      <c t="s" r="A13" s="4">
        <v>589</v>
      </c>
    </row>
    <row spans="1:3" r="14">
      <c t="s" r="A14" s="3">
        <v>565</v>
      </c>
    </row>
    <row spans="1:3" r="15">
      <c t="s" r="A15" s="4">
        <v>583</v>
      </c>
      <c t="n" r="C15" s="6">
        <v>396</v>
      </c>
    </row>
    <row spans="1:3" r="16">
      <c t="s" r="A16" s="4">
        <v>590</v>
      </c>
    </row>
    <row spans="1:3" r="17">
      <c t="s" r="A17" s="3">
        <v>565</v>
      </c>
    </row>
    <row spans="1:3" r="18">
      <c t="s" r="A18" s="4">
        <v>587</v>
      </c>
      <c t="n" r="C18" s="6">
        <v>1035</v>
      </c>
    </row>
    <row spans="1:3" r="19">
      <c t="s" r="A19" s="4">
        <v>591</v>
      </c>
    </row>
    <row spans="1:3" r="20">
      <c t="s" r="A20" s="3">
        <v>565</v>
      </c>
    </row>
    <row spans="1:3" r="21">
      <c t="s" r="A21" s="4">
        <v>587</v>
      </c>
      <c t="n" r="C21" s="6">
        <v>361</v>
      </c>
    </row>
    <row spans="1:3" r="22">
      <c t="s" r="A22" s="4">
        <v>592</v>
      </c>
    </row>
    <row spans="1:3" r="23">
      <c t="s" r="A23" s="3">
        <v>565</v>
      </c>
    </row>
    <row spans="1:3" r="24">
      <c t="s" r="A24" s="4">
        <v>583</v>
      </c>
      <c t="n" r="C24" s="6">
        <v>1602</v>
      </c>
    </row>
    <row spans="1:3" r="25">
      <c t="s" r="A25" s="4">
        <v>593</v>
      </c>
    </row>
    <row spans="1:3" r="26">
      <c t="s" r="A26" s="3">
        <v>565</v>
      </c>
    </row>
    <row spans="1:3" r="27">
      <c t="s" r="A27" s="4">
        <v>583</v>
      </c>
      <c t="n" r="C27" s="6">
        <v>1243</v>
      </c>
    </row>
    <row spans="1:3" r="28">
      <c t="s" r="A28" s="4">
        <v>594</v>
      </c>
    </row>
    <row spans="1:3" r="29">
      <c t="s" r="A29" s="3">
        <v>565</v>
      </c>
    </row>
    <row spans="1:3" r="30">
      <c t="s" r="A30" s="4">
        <v>583</v>
      </c>
      <c t="n" r="C30" s="6">
        <v>359</v>
      </c>
    </row>
    <row spans="1:3" r="31">
      <c t="s" r="A31" s="4">
        <v>595</v>
      </c>
    </row>
    <row spans="1:3" r="32">
      <c t="s" r="A32" s="3">
        <v>565</v>
      </c>
    </row>
    <row spans="1:3" r="33">
      <c t="s" r="A33" s="4">
        <v>583</v>
      </c>
      <c t="n" r="C33" s="6">
        <v>87</v>
      </c>
    </row>
    <row spans="1:3" r="34">
      <c t="s" r="A34" s="4">
        <v>596</v>
      </c>
    </row>
    <row spans="1:3" r="35">
      <c t="s" r="A35" s="3">
        <v>565</v>
      </c>
    </row>
    <row spans="1:3" r="36">
      <c t="s" r="A36" s="4">
        <v>583</v>
      </c>
      <c t="n" r="C36" s="6">
        <v>65</v>
      </c>
    </row>
    <row spans="1:3" r="37">
      <c t="s" r="A37" s="4">
        <v>597</v>
      </c>
    </row>
    <row spans="1:3" r="38">
      <c t="s" r="A38" s="3">
        <v>565</v>
      </c>
    </row>
    <row spans="1:3" r="39">
      <c t="s" r="A39" s="4">
        <v>583</v>
      </c>
      <c t="n" r="C39" s="6">
        <v>22</v>
      </c>
    </row>
    <row spans="1:3" r="40">
      <c t="s" r="A40" s="4">
        <v>598</v>
      </c>
    </row>
    <row spans="1:3" r="41">
      <c t="s" r="A41" s="3">
        <v>565</v>
      </c>
    </row>
    <row spans="1:3" r="42">
      <c t="s" r="A42" s="4">
        <v>583</v>
      </c>
      <c t="n" r="C42" s="6">
        <v>36</v>
      </c>
    </row>
    <row spans="1:3" r="43">
      <c t="s" r="A43" s="4">
        <v>599</v>
      </c>
    </row>
    <row spans="1:3" r="44">
      <c t="s" r="A44" s="3">
        <v>565</v>
      </c>
    </row>
    <row spans="1:3" r="45">
      <c t="s" r="A45" s="4">
        <v>583</v>
      </c>
      <c t="n" r="C45" s="6">
        <v>21</v>
      </c>
    </row>
    <row spans="1:3" r="46">
      <c t="s" r="A46" s="4">
        <v>600</v>
      </c>
    </row>
    <row spans="1:3" r="47">
      <c t="s" r="A47" s="3">
        <v>565</v>
      </c>
    </row>
    <row spans="1:3" r="48">
      <c t="s" r="A48" s="4">
        <v>583</v>
      </c>
      <c t="n" r="C48" s="7">
        <v>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1</v>
      </c>
      <c t="s" r="B1" s="2">
        <v>1</v>
      </c>
    </row>
    <row spans="1:4" r="2">
      <c t="s" r="B2" s="2">
        <v>2</v>
      </c>
      <c t="s" r="C2" s="2">
        <v>32</v>
      </c>
      <c t="s" r="D2" s="2">
        <v>77</v>
      </c>
    </row>
    <row spans="1:4" r="3">
      <c t="s" r="A3" s="3">
        <v>602</v>
      </c>
    </row>
    <row spans="1:4" r="4">
      <c t="s" r="A4" s="4">
        <v>603</v>
      </c>
      <c t="n" r="B4" s="7">
        <v>0</v>
      </c>
      <c t="n" r="C4" s="7">
        <v>329</v>
      </c>
    </row>
    <row spans="1:4" r="5">
      <c t="s" r="A5" s="4">
        <v>604</v>
      </c>
      <c t="n" r="B5" s="6">
        <v>93</v>
      </c>
    </row>
    <row spans="1:4" r="6">
      <c t="s" r="A6" s="4">
        <v>605</v>
      </c>
      <c t="n" r="B6" s="6">
        <v>-105</v>
      </c>
    </row>
    <row spans="1:4" r="7">
      <c t="s" r="A7" s="4">
        <v>606</v>
      </c>
      <c t="n" r="B7" s="6">
        <v>-43</v>
      </c>
    </row>
    <row spans="1:4" r="8">
      <c t="s" r="A8" s="4">
        <v>607</v>
      </c>
      <c t="n" r="B8" s="7">
        <v>-274</v>
      </c>
      <c t="n" r="C8" s="6">
        <v>0</v>
      </c>
    </row>
    <row spans="1:4" r="9">
      <c t="s" r="A9" s="4">
        <v>608</v>
      </c>
    </row>
    <row spans="1:4" r="10">
      <c t="s" r="A10" s="3">
        <v>602</v>
      </c>
    </row>
    <row spans="1:4" r="11">
      <c t="s" r="A11" s="4">
        <v>603</v>
      </c>
      <c t="n" r="C11" s="6">
        <v>329</v>
      </c>
      <c t="n" r="D11" s="7">
        <v>124</v>
      </c>
    </row>
    <row spans="1:4" r="12">
      <c t="s" r="A12" s="4">
        <v>604</v>
      </c>
      <c t="n" r="C12" s="6">
        <v>398</v>
      </c>
    </row>
    <row spans="1:4" r="13">
      <c t="s" r="A13" s="4">
        <v>605</v>
      </c>
      <c t="n" r="C13" s="6">
        <v>-255</v>
      </c>
    </row>
    <row spans="1:4" r="14">
      <c t="s" r="A14" s="4">
        <v>606</v>
      </c>
      <c t="n" r="C14" s="7">
        <v>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09</v>
      </c>
      <c t="s" r="B1" s="2">
        <v>2</v>
      </c>
      <c t="s" r="C1" s="2">
        <v>32</v>
      </c>
    </row>
    <row spans="1:3" r="2">
      <c t="s" r="A2" s="3">
        <v>233</v>
      </c>
    </row>
    <row spans="1:3" r="3">
      <c t="s" r="A3" s="4">
        <v>35</v>
      </c>
      <c t="n" r="B3" s="7">
        <v>0</v>
      </c>
      <c t="n" r="C3" s="7">
        <v>166</v>
      </c>
    </row>
    <row spans="1:3" r="4">
      <c t="s" r="A4" s="4">
        <v>610</v>
      </c>
      <c t="n" r="B4" s="7">
        <v>46</v>
      </c>
      <c t="n" r="C4" s="7">
        <v>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1</v>
      </c>
      <c t="s" r="B1" s="2">
        <v>2</v>
      </c>
      <c t="s" r="C1" s="2">
        <v>32</v>
      </c>
    </row>
    <row spans="1:3" r="2">
      <c t="s" r="A2" s="3">
        <v>612</v>
      </c>
    </row>
    <row spans="1:3" r="3">
      <c t="s" r="A3" s="4">
        <v>613</v>
      </c>
      <c t="n" r="B3" s="7">
        <v>33645</v>
      </c>
      <c t="n" r="C3" s="7">
        <v>33245</v>
      </c>
    </row>
    <row spans="1:3" r="4">
      <c t="s" r="A4" s="4">
        <v>614</v>
      </c>
      <c t="n" r="B4" s="6">
        <v>28361</v>
      </c>
      <c t="n" r="C4" s="6">
        <v>33554</v>
      </c>
    </row>
    <row spans="1:3" r="5">
      <c t="s" r="A5" s="4">
        <v>459</v>
      </c>
    </row>
    <row spans="1:3" r="6">
      <c t="s" r="A6" s="3">
        <v>612</v>
      </c>
    </row>
    <row spans="1:3" r="7">
      <c t="s" r="A7" s="4">
        <v>614</v>
      </c>
      <c t="n" r="B7" s="6">
        <v>21757</v>
      </c>
      <c t="n" r="C7" s="6">
        <v>27238</v>
      </c>
    </row>
    <row spans="1:3" r="8">
      <c t="s" r="A8" s="4">
        <v>462</v>
      </c>
    </row>
    <row spans="1:3" r="9">
      <c t="s" r="A9" s="3">
        <v>612</v>
      </c>
    </row>
    <row spans="1:3" r="10">
      <c t="s" r="A10" s="4">
        <v>614</v>
      </c>
      <c t="n" r="B10" s="6">
        <v>4474</v>
      </c>
      <c t="n" r="C10" s="6">
        <v>4906</v>
      </c>
    </row>
    <row spans="1:3" r="11">
      <c t="s" r="A11" s="4">
        <v>464</v>
      </c>
    </row>
    <row spans="1:3" r="12">
      <c t="s" r="A12" s="3">
        <v>612</v>
      </c>
    </row>
    <row spans="1:3" r="13">
      <c t="s" r="A13" s="4">
        <v>614</v>
      </c>
      <c t="n" r="B13" s="7">
        <v>2130</v>
      </c>
      <c t="n" r="C13" s="7">
        <v>14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5"/>
    <col customWidth="1" max="7" min="7" width="16"/>
    <col customWidth="1" max="8" min="8" width="14"/>
    <col customWidth="1" max="9" min="9" width="4"/>
    <col customWidth="1" max="10" min="10" width="14"/>
    <col customWidth="1" max="11" min="11" width="14"/>
  </cols>
  <sheetData>
    <row spans="1:11" r="1">
      <c t="s" r="A1" s="1">
        <v>615</v>
      </c>
      <c t="s" r="B1" s="2">
        <v>75</v>
      </c>
      <c t="s" r="F1" s="2">
        <v>76</v>
      </c>
      <c t="s" r="G1" s="2">
        <v>1</v>
      </c>
    </row>
    <row spans="1:11" r="2">
      <c t="s" r="B2" s="2">
        <v>563</v>
      </c>
      <c t="s" r="C2" s="2">
        <v>616</v>
      </c>
      <c t="s" r="D2" s="2">
        <v>77</v>
      </c>
      <c t="s" r="E2" s="2">
        <v>78</v>
      </c>
      <c t="s" r="F2" s="2">
        <v>79</v>
      </c>
      <c t="s" r="G2" s="2">
        <v>2</v>
      </c>
      <c t="s" r="H2" s="2">
        <v>32</v>
      </c>
      <c t="s" r="J2" s="2">
        <v>80</v>
      </c>
      <c t="s" r="K2" s="2">
        <v>564</v>
      </c>
    </row>
    <row spans="1:11" r="3">
      <c t="s" r="A3" s="3">
        <v>324</v>
      </c>
    </row>
    <row spans="1:11" r="4">
      <c t="s" r="A4" s="4">
        <v>617</v>
      </c>
      <c t="n" r="G4" s="7">
        <v>487</v>
      </c>
    </row>
    <row spans="1:11" r="5">
      <c t="s" r="A5" s="4">
        <v>571</v>
      </c>
      <c t="n" r="B5" s="7">
        <v>65</v>
      </c>
    </row>
    <row spans="1:11" r="6">
      <c t="s" r="A6" s="4">
        <v>618</v>
      </c>
      <c t="n" r="J6" s="7">
        <v>2400</v>
      </c>
    </row>
    <row spans="1:11" r="7">
      <c t="s" r="A7" s="4">
        <v>569</v>
      </c>
      <c t="n" r="B7" s="7">
        <v>1300</v>
      </c>
      <c t="n" r="G7" s="6">
        <v>1200</v>
      </c>
      <c t="n" r="K7" s="7">
        <v>1300</v>
      </c>
    </row>
    <row spans="1:11" r="8">
      <c t="s" r="A8" s="4">
        <v>126</v>
      </c>
      <c t="n" r="G8" s="6">
        <v>166</v>
      </c>
    </row>
    <row spans="1:11" r="9">
      <c t="s" r="A9" s="4">
        <v>83</v>
      </c>
      <c t="n" r="G9" s="6">
        <v>1800</v>
      </c>
      <c t="n" r="H9" s="7">
        <v>206</v>
      </c>
    </row>
    <row spans="1:11" r="10">
      <c t="s" r="A10" s="4">
        <v>107</v>
      </c>
    </row>
    <row spans="1:11" r="11">
      <c t="s" r="A11" s="3">
        <v>324</v>
      </c>
    </row>
    <row spans="1:11" r="12">
      <c t="s" r="A12" s="4">
        <v>126</v>
      </c>
      <c t="n" r="E12" s="7">
        <v>0</v>
      </c>
      <c t="n" r="F12" s="7">
        <v>0</v>
      </c>
    </row>
    <row spans="1:11" r="13">
      <c t="s" r="A13" s="4">
        <v>83</v>
      </c>
      <c t="n" r="E13" s="6">
        <v>1422</v>
      </c>
      <c t="n" r="F13" s="7">
        <v>3098</v>
      </c>
    </row>
    <row spans="1:11" r="14">
      <c t="s" r="A14" s="4">
        <v>68</v>
      </c>
    </row>
    <row spans="1:11" r="15">
      <c t="s" r="A15" s="3">
        <v>324</v>
      </c>
    </row>
    <row spans="1:11" r="16">
      <c t="s" r="A16" s="4">
        <v>617</v>
      </c>
      <c t="n" r="D16" s="7">
        <v>-75</v>
      </c>
    </row>
    <row spans="1:11" r="17">
      <c t="s" r="A17" s="4">
        <v>618</v>
      </c>
      <c t="n" r="D17" s="6">
        <v>2000</v>
      </c>
      <c t="n" r="G17" s="6">
        <v>468</v>
      </c>
      <c t="n" r="H17" s="6">
        <v>1500</v>
      </c>
    </row>
    <row spans="1:11" r="18">
      <c t="s" r="A18" s="4">
        <v>126</v>
      </c>
      <c t="n" r="D18" s="6">
        <v>0</v>
      </c>
      <c t="n" r="E18" s="6">
        <v>0</v>
      </c>
      <c t="n" r="G18" s="6">
        <v>0</v>
      </c>
      <c t="n" r="H18" s="6">
        <v>2133</v>
      </c>
      <c t="s" r="I18" s="4">
        <v>50</v>
      </c>
      <c t="n" r="J18" s="6">
        <v>0</v>
      </c>
    </row>
    <row spans="1:11" r="19">
      <c t="s" r="A19" s="4">
        <v>83</v>
      </c>
      <c t="n" r="D19" s="6">
        <v>868</v>
      </c>
      <c t="n" r="E19" s="7">
        <v>0</v>
      </c>
      <c t="n" r="G19" s="6">
        <v>5794</v>
      </c>
      <c t="n" r="H19" s="6">
        <v>3797</v>
      </c>
      <c t="n" r="J19" s="7">
        <v>2026</v>
      </c>
    </row>
    <row spans="1:11" r="20">
      <c t="s" r="A20" s="4">
        <v>619</v>
      </c>
    </row>
    <row spans="1:11" r="21">
      <c t="s" r="A21" s="3">
        <v>324</v>
      </c>
    </row>
    <row spans="1:11" r="22">
      <c t="s" r="A22" s="4">
        <v>620</v>
      </c>
      <c t="n" r="C22" s="7">
        <v>918</v>
      </c>
    </row>
    <row spans="1:11" r="23">
      <c t="s" r="A23" s="4">
        <v>621</v>
      </c>
    </row>
    <row spans="1:11" r="24">
      <c t="s" r="A24" s="3">
        <v>324</v>
      </c>
    </row>
    <row spans="1:11" r="25">
      <c t="s" r="A25" s="4">
        <v>622</v>
      </c>
      <c t="n" r="C25" s="7">
        <v>233</v>
      </c>
    </row>
    <row spans="1:11" r="26">
      <c t="s" r="A26" s="4">
        <v>328</v>
      </c>
    </row>
    <row spans="1:11" r="27">
      <c t="s" r="A27" s="3">
        <v>324</v>
      </c>
    </row>
    <row spans="1:11" r="28">
      <c t="s" r="A28" s="4">
        <v>617</v>
      </c>
      <c t="n" r="G28" s="6">
        <v>256</v>
      </c>
    </row>
    <row spans="1:11" r="29">
      <c t="s" r="A29" s="4">
        <v>571</v>
      </c>
      <c t="n" r="G29" s="6">
        <v>65</v>
      </c>
    </row>
    <row spans="1:11" r="30">
      <c t="s" r="A30" s="4">
        <v>623</v>
      </c>
      <c t="n" r="G30" s="6">
        <v>3200</v>
      </c>
      <c t="n" r="H30" s="6">
        <v>1200</v>
      </c>
    </row>
    <row spans="1:11" r="31">
      <c t="s" r="A31" s="4">
        <v>624</v>
      </c>
      <c t="n" r="G31" s="6">
        <v>159</v>
      </c>
      <c t="n" r="H31" s="7">
        <v>182</v>
      </c>
    </row>
    <row spans="1:11" r="32">
      <c t="s" r="A32" s="4">
        <v>625</v>
      </c>
    </row>
    <row spans="1:11" r="33">
      <c t="s" r="A33" s="3">
        <v>324</v>
      </c>
    </row>
    <row spans="1:11" r="34">
      <c t="s" r="A34" s="4">
        <v>617</v>
      </c>
      <c t="n" r="G34" s="6">
        <v>321</v>
      </c>
    </row>
    <row spans="1:11" r="35">
      <c t="s" r="A35" s="4">
        <v>626</v>
      </c>
    </row>
    <row spans="1:11" r="36">
      <c t="s" r="A36" s="3">
        <v>324</v>
      </c>
    </row>
    <row spans="1:11" r="37">
      <c t="s" r="A37" s="4">
        <v>617</v>
      </c>
      <c t="n" r="D37" s="7">
        <v>75</v>
      </c>
      <c t="n" r="G37" s="7">
        <v>166</v>
      </c>
    </row>
    <row spans="1:11" r="38">
      <c t="n" r="A38"/>
    </row>
    <row spans="1:11" r="39">
      <c t="s" r="A39" s="4">
        <v>50</v>
      </c>
      <c t="s" r="B39" s="4">
        <v>108</v>
      </c>
    </row>
  </sheetData>
  <mergeCells count="6">
    <mergeCell ref="A1:A2"/>
    <mergeCell ref="B1:E1"/>
    <mergeCell ref="G1:J1"/>
    <mergeCell ref="H2:I2"/>
    <mergeCell ref="A38:K38"/>
    <mergeCell ref="B39:K3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7</v>
      </c>
      <c t="s" r="B1" s="2">
        <v>2</v>
      </c>
      <c t="s" r="C1" s="2">
        <v>32</v>
      </c>
    </row>
    <row spans="1:3" r="2">
      <c t="s" r="A2" s="3">
        <v>324</v>
      </c>
    </row>
    <row spans="1:3" r="3">
      <c t="s" r="A3" s="4">
        <v>41</v>
      </c>
      <c t="n" r="B3" s="7">
        <v>20297</v>
      </c>
      <c t="n" r="C3" s="7">
        <v>19721</v>
      </c>
    </row>
    <row spans="1:3" r="4">
      <c t="s" r="A4" s="4">
        <v>68</v>
      </c>
    </row>
    <row spans="1:3" r="5">
      <c t="s" r="A5" s="3">
        <v>324</v>
      </c>
    </row>
    <row spans="1:3" r="6">
      <c t="s" r="A6" s="4">
        <v>628</v>
      </c>
      <c t="n" r="B6" s="6">
        <v>-9692</v>
      </c>
      <c t="n" r="C6" s="6">
        <v>-5358</v>
      </c>
    </row>
    <row spans="1:3" r="7">
      <c t="s" r="A7" s="4">
        <v>41</v>
      </c>
      <c t="n" r="B7" s="6">
        <v>20297</v>
      </c>
      <c t="n" r="C7" s="6">
        <v>19721</v>
      </c>
    </row>
    <row spans="1:3" r="8">
      <c t="s" r="A8" s="4">
        <v>629</v>
      </c>
    </row>
    <row spans="1:3" r="9">
      <c t="s" r="A9" s="3">
        <v>324</v>
      </c>
    </row>
    <row spans="1:3" r="10">
      <c t="s" r="A10" s="4">
        <v>630</v>
      </c>
      <c t="n" r="B10" s="6">
        <v>260</v>
      </c>
      <c t="n" r="C10" s="6">
        <v>266</v>
      </c>
    </row>
    <row spans="1:3" r="11">
      <c t="s" r="A11" s="4">
        <v>631</v>
      </c>
    </row>
    <row spans="1:3" r="12">
      <c t="s" r="A12" s="3">
        <v>324</v>
      </c>
    </row>
    <row spans="1:3" r="13">
      <c t="s" r="A13" s="4">
        <v>630</v>
      </c>
      <c t="n" r="B13" s="6">
        <v>21500</v>
      </c>
      <c t="n" r="C13" s="6">
        <v>18990</v>
      </c>
    </row>
    <row spans="1:3" r="14">
      <c t="s" r="A14" s="4">
        <v>632</v>
      </c>
    </row>
    <row spans="1:3" r="15">
      <c t="s" r="A15" s="3">
        <v>324</v>
      </c>
    </row>
    <row spans="1:3" r="16">
      <c t="s" r="A16" s="4">
        <v>630</v>
      </c>
      <c t="n" r="B16" s="6">
        <v>798</v>
      </c>
      <c t="n" r="C16" s="6">
        <v>754</v>
      </c>
    </row>
    <row spans="1:3" r="17">
      <c t="s" r="A17" s="4">
        <v>633</v>
      </c>
    </row>
    <row spans="1:3" r="18">
      <c t="s" r="A18" s="3">
        <v>324</v>
      </c>
    </row>
    <row spans="1:3" r="19">
      <c t="s" r="A19" s="4">
        <v>630</v>
      </c>
      <c t="n" r="B19" s="6">
        <v>6182</v>
      </c>
      <c t="n" r="C19" s="6">
        <v>2979</v>
      </c>
    </row>
    <row spans="1:3" r="20">
      <c t="s" r="A20" s="4">
        <v>634</v>
      </c>
    </row>
    <row spans="1:3" r="21">
      <c t="s" r="A21" s="3">
        <v>324</v>
      </c>
    </row>
    <row spans="1:3" r="22">
      <c t="s" r="A22" s="4">
        <v>635</v>
      </c>
      <c t="n" r="B22" s="7">
        <v>1249</v>
      </c>
      <c t="n" r="C22" s="7">
        <v>20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6</v>
      </c>
      <c t="s" r="B1" s="2">
        <v>2</v>
      </c>
      <c t="s" r="C1" s="2">
        <v>32</v>
      </c>
    </row>
    <row spans="1:3" r="2">
      <c t="s" r="A2" s="3">
        <v>324</v>
      </c>
    </row>
    <row spans="1:3" r="3">
      <c t="s" r="A3" s="4">
        <v>637</v>
      </c>
      <c t="n" r="B3" s="7">
        <v>20297</v>
      </c>
      <c t="n" r="C3" s="7">
        <v>19721</v>
      </c>
    </row>
    <row spans="1:3" r="4">
      <c t="s" r="A4" s="4">
        <v>328</v>
      </c>
    </row>
    <row spans="1:3" r="5">
      <c t="s" r="A5" s="3">
        <v>324</v>
      </c>
    </row>
    <row spans="1:3" r="6">
      <c t="s" r="A6" s="4">
        <v>638</v>
      </c>
      <c t="n" r="B6" s="6">
        <v>4913</v>
      </c>
      <c t="n" r="C6" s="6">
        <v>1974</v>
      </c>
    </row>
    <row spans="1:3" r="7">
      <c t="s" r="A7" s="4">
        <v>628</v>
      </c>
      <c t="n" r="B7" s="6">
        <v>-1267</v>
      </c>
      <c t="n" r="C7" s="6">
        <v>-197</v>
      </c>
    </row>
    <row spans="1:3" r="8">
      <c t="s" r="A8" s="4">
        <v>637</v>
      </c>
      <c t="n" r="B8" s="7">
        <v>3646</v>
      </c>
      <c t="n" r="C8" s="7">
        <v>17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39</v>
      </c>
      <c t="s" r="B1" s="2">
        <v>640</v>
      </c>
    </row>
    <row spans="1:2" r="2">
      <c t="s" r="A2" s="3">
        <v>324</v>
      </c>
    </row>
    <row spans="1:2" r="3">
      <c t="s" r="A3" s="4">
        <v>641</v>
      </c>
      <c t="n" r="B3" s="7">
        <v>2403</v>
      </c>
    </row>
    <row spans="1:2" r="4">
      <c t="s" r="A4" s="4">
        <v>642</v>
      </c>
      <c t="n" r="B4" s="6">
        <v>694</v>
      </c>
    </row>
    <row spans="1:2" r="5">
      <c t="s" r="A5" s="4">
        <v>643</v>
      </c>
      <c t="n" r="B5" s="7">
        <v>30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4"/>
    <col customWidth="1" max="7" min="7" width="14"/>
  </cols>
  <sheetData>
    <row spans="1:7" r="1">
      <c t="s" r="A1" s="1">
        <v>644</v>
      </c>
      <c t="s" r="C1" s="2">
        <v>75</v>
      </c>
      <c t="s" r="E1" s="2">
        <v>1</v>
      </c>
    </row>
    <row spans="1:7" r="2">
      <c t="s" r="C2" s="2">
        <v>32</v>
      </c>
      <c t="s" r="D2" s="2">
        <v>508</v>
      </c>
      <c t="s" r="E2" s="2">
        <v>2</v>
      </c>
      <c t="s" r="G2" s="2">
        <v>32</v>
      </c>
    </row>
    <row spans="1:7" r="3">
      <c t="s" r="A3" s="3">
        <v>645</v>
      </c>
    </row>
    <row spans="1:7" r="4">
      <c t="s" r="A4" s="4">
        <v>646</v>
      </c>
      <c t="n" r="E4" s="7">
        <v>39987</v>
      </c>
    </row>
    <row spans="1:7" r="5">
      <c t="s" r="A5" s="4">
        <v>647</v>
      </c>
      <c t="n" r="C5" s="7">
        <v>39987</v>
      </c>
      <c t="n" r="E5" s="6">
        <v>40073</v>
      </c>
      <c t="n" r="G5" s="7">
        <v>39987</v>
      </c>
    </row>
    <row spans="1:7" r="6">
      <c t="s" r="A6" s="4">
        <v>648</v>
      </c>
      <c t="n" r="E6" s="6">
        <v>6575</v>
      </c>
    </row>
    <row spans="1:7" r="7">
      <c t="s" r="A7" s="4">
        <v>649</v>
      </c>
      <c t="n" r="C7" s="6">
        <v>6575</v>
      </c>
      <c t="n" r="E7" s="6">
        <v>6575</v>
      </c>
      <c t="n" r="G7" s="6">
        <v>6575</v>
      </c>
    </row>
    <row spans="1:7" r="8">
      <c t="s" r="A8" s="4">
        <v>68</v>
      </c>
    </row>
    <row spans="1:7" r="9">
      <c t="s" r="A9" s="3">
        <v>645</v>
      </c>
    </row>
    <row spans="1:7" r="10">
      <c t="s" r="A10" s="4">
        <v>646</v>
      </c>
      <c t="n" r="E10" s="6">
        <v>39987</v>
      </c>
    </row>
    <row spans="1:7" r="11">
      <c t="s" r="A11" s="4">
        <v>647</v>
      </c>
      <c t="n" r="C11" s="6">
        <v>39987</v>
      </c>
      <c t="n" r="E11" s="6">
        <v>40073</v>
      </c>
      <c t="n" r="G11" s="6">
        <v>39987</v>
      </c>
    </row>
    <row spans="1:7" r="12">
      <c t="s" r="A12" s="4">
        <v>648</v>
      </c>
      <c t="n" r="D12" s="7">
        <v>6383</v>
      </c>
      <c t="n" r="E12" s="6">
        <v>6575</v>
      </c>
      <c t="n" r="G12" s="6">
        <v>6383</v>
      </c>
    </row>
    <row spans="1:7" r="13">
      <c t="s" r="A13" s="4">
        <v>650</v>
      </c>
      <c t="n" r="C13" s="6">
        <v>232</v>
      </c>
      <c t="n" r="D13" s="6">
        <v>40</v>
      </c>
      <c t="n" r="E13" s="6">
        <v>0</v>
      </c>
      <c t="s" r="F13" s="4">
        <v>50</v>
      </c>
      <c t="n" r="G13" s="6">
        <v>192</v>
      </c>
    </row>
    <row spans="1:7" r="14">
      <c t="s" r="A14" s="4">
        <v>649</v>
      </c>
      <c t="n" r="C14" s="6">
        <v>6575</v>
      </c>
      <c t="n" r="E14" s="6">
        <v>6575</v>
      </c>
      <c t="n" r="G14" s="6">
        <v>6575</v>
      </c>
    </row>
    <row spans="1:7" r="15">
      <c t="s" r="A15" s="4">
        <v>651</v>
      </c>
      <c t="n" r="D15" s="6">
        <v>48361</v>
      </c>
      <c t="n" r="E15" s="6">
        <v>46562</v>
      </c>
      <c t="n" r="G15" s="6">
        <v>48361</v>
      </c>
    </row>
    <row spans="1:7" r="16">
      <c t="s" r="A16" s="4">
        <v>652</v>
      </c>
      <c t="n" r="E16" s="6">
        <v>86</v>
      </c>
      <c t="n" r="G16" s="6">
        <v>-1799</v>
      </c>
    </row>
    <row spans="1:7" r="17">
      <c t="s" r="A17" s="4">
        <v>653</v>
      </c>
      <c t="n" r="C17" s="6">
        <v>46562</v>
      </c>
      <c t="n" r="E17" s="6">
        <v>46648</v>
      </c>
      <c t="n" r="G17" s="6">
        <v>46562</v>
      </c>
    </row>
    <row spans="1:7" r="18">
      <c t="s" r="A18" s="4">
        <v>654</v>
      </c>
    </row>
    <row spans="1:7" r="19">
      <c t="s" r="A19" s="3">
        <v>645</v>
      </c>
    </row>
    <row spans="1:7" r="20">
      <c t="s" r="A20" s="4">
        <v>646</v>
      </c>
      <c t="n" r="D20" s="6">
        <v>36043</v>
      </c>
      <c t="n" r="E20" s="6">
        <v>35952</v>
      </c>
      <c t="n" r="G20" s="6">
        <v>36043</v>
      </c>
    </row>
    <row spans="1:7" r="21">
      <c t="s" r="A21" s="4">
        <v>655</v>
      </c>
      <c t="n" r="E21" s="6">
        <v>86</v>
      </c>
      <c t="n" r="G21" s="6">
        <v>-91</v>
      </c>
    </row>
    <row spans="1:7" r="22">
      <c t="s" r="A22" s="4">
        <v>647</v>
      </c>
      <c t="n" r="C22" s="6">
        <v>35952</v>
      </c>
      <c t="n" r="E22" s="6">
        <v>36038</v>
      </c>
      <c t="n" r="G22" s="6">
        <v>35952</v>
      </c>
    </row>
    <row spans="1:7" r="23">
      <c t="s" r="A23" s="4">
        <v>656</v>
      </c>
    </row>
    <row spans="1:7" r="24">
      <c t="s" r="A24" s="3">
        <v>645</v>
      </c>
    </row>
    <row spans="1:7" r="25">
      <c t="s" r="A25" s="4">
        <v>646</v>
      </c>
      <c t="n" r="D25" s="7">
        <v>5935</v>
      </c>
      <c t="n" r="E25" s="6">
        <v>4035</v>
      </c>
      <c t="n" r="G25" s="6">
        <v>5935</v>
      </c>
    </row>
    <row spans="1:7" r="26">
      <c t="s" r="A26" s="4">
        <v>655</v>
      </c>
      <c t="n" r="G26" s="6">
        <v>-1900</v>
      </c>
    </row>
    <row spans="1:7" r="27">
      <c t="s" r="A27" s="4">
        <v>657</v>
      </c>
      <c t="s" r="B27" s="4">
        <v>658</v>
      </c>
      <c t="n" r="E27" s="6">
        <v>0</v>
      </c>
    </row>
    <row spans="1:7" r="28">
      <c t="s" r="A28" s="4">
        <v>647</v>
      </c>
      <c t="n" r="C28" s="7">
        <v>4035</v>
      </c>
      <c t="n" r="E28" s="7">
        <v>4035</v>
      </c>
      <c t="n" r="G28" s="7">
        <v>4035</v>
      </c>
    </row>
    <row spans="1:7" r="29">
      <c t="n" r="A29"/>
    </row>
    <row spans="1:7" r="30">
      <c t="s" r="A30" s="4">
        <v>50</v>
      </c>
      <c t="s" r="B30" s="4">
        <v>659</v>
      </c>
    </row>
    <row spans="1:7" r="31">
      <c t="s" r="A31" s="4">
        <v>658</v>
      </c>
      <c t="s" r="B31" s="4">
        <v>660</v>
      </c>
    </row>
  </sheetData>
  <mergeCells count="7">
    <mergeCell ref="A1:B2"/>
    <mergeCell ref="C1:D1"/>
    <mergeCell ref="E1:G1"/>
    <mergeCell ref="E2:F2"/>
    <mergeCell ref="A29:F29"/>
    <mergeCell ref="B30:F30"/>
    <mergeCell ref="B31:F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 customWidth="1" max="9" min="9" width="14"/>
    <col customWidth="1" max="10" min="10" width="14"/>
  </cols>
  <sheetData>
    <row spans="1:10" r="1">
      <c t="s" r="A1" s="1">
        <v>661</v>
      </c>
      <c t="s" r="C1" s="2">
        <v>75</v>
      </c>
      <c t="s" r="E1" s="2">
        <v>76</v>
      </c>
      <c t="s" r="F1" s="2">
        <v>1</v>
      </c>
    </row>
    <row spans="1:10" r="2">
      <c t="s" r="C2" s="2">
        <v>77</v>
      </c>
      <c t="s" r="D2" s="2">
        <v>78</v>
      </c>
      <c t="s" r="E2" s="2">
        <v>79</v>
      </c>
      <c t="s" r="F2" s="2">
        <v>2</v>
      </c>
      <c t="s" r="G2" s="2">
        <v>32</v>
      </c>
      <c t="s" r="H2" s="2">
        <v>80</v>
      </c>
      <c t="s" r="I2" s="2">
        <v>3</v>
      </c>
      <c t="s" r="J2" s="2">
        <v>616</v>
      </c>
    </row>
    <row spans="1:10" r="3">
      <c t="s" r="A3" s="3">
        <v>662</v>
      </c>
    </row>
    <row spans="1:10" r="4">
      <c t="s" r="A4" s="4">
        <v>663</v>
      </c>
      <c t="n" r="F4" s="8">
        <v>3.48</v>
      </c>
    </row>
    <row spans="1:10" r="5">
      <c t="s" r="A5" s="4">
        <v>664</v>
      </c>
      <c t="n" r="F5" s="8">
        <v>4.98</v>
      </c>
    </row>
    <row spans="1:10" r="6">
      <c t="s" r="A6" s="4">
        <v>107</v>
      </c>
    </row>
    <row spans="1:10" r="7">
      <c t="s" r="A7" s="3">
        <v>662</v>
      </c>
    </row>
    <row spans="1:10" r="8">
      <c t="s" r="A8" s="4">
        <v>156</v>
      </c>
      <c t="n" r="D8" s="7">
        <v>6</v>
      </c>
      <c t="n" r="E8" s="7">
        <v>10</v>
      </c>
    </row>
    <row spans="1:10" r="9">
      <c t="s" r="A9" s="4">
        <v>68</v>
      </c>
    </row>
    <row spans="1:10" r="10">
      <c t="s" r="A10" s="3">
        <v>662</v>
      </c>
    </row>
    <row spans="1:10" r="11">
      <c t="s" r="A11" s="4">
        <v>156</v>
      </c>
      <c t="n" r="C11" s="7">
        <v>1</v>
      </c>
      <c t="n" r="D11" s="7">
        <v>0</v>
      </c>
      <c t="n" r="F11" s="7">
        <v>62</v>
      </c>
      <c t="n" r="G11" s="7">
        <v>315</v>
      </c>
      <c t="n" r="H11" s="7">
        <v>7</v>
      </c>
    </row>
    <row spans="1:10" r="12">
      <c t="s" r="A12" s="4">
        <v>665</v>
      </c>
    </row>
    <row spans="1:10" r="13">
      <c t="s" r="A13" s="3">
        <v>662</v>
      </c>
    </row>
    <row spans="1:10" r="14">
      <c t="s" r="A14" s="4">
        <v>666</v>
      </c>
      <c t="n" r="J14" s="7">
        <v>3300</v>
      </c>
    </row>
    <row spans="1:10" r="15">
      <c t="s" r="A15" s="4">
        <v>667</v>
      </c>
      <c t="s" r="B15" s="4">
        <v>50</v>
      </c>
      <c t="n" r="F15" s="7">
        <v>0</v>
      </c>
    </row>
    <row spans="1:10" r="16">
      <c t="s" r="A16" s="4">
        <v>576</v>
      </c>
    </row>
    <row spans="1:10" r="17">
      <c t="s" r="A17" s="3">
        <v>662</v>
      </c>
    </row>
    <row spans="1:10" r="18">
      <c t="s" r="A18" s="4">
        <v>663</v>
      </c>
      <c t="n" r="I18" s="8">
        <v>3.44</v>
      </c>
    </row>
    <row spans="1:10" r="19">
      <c t="n" r="A19"/>
    </row>
    <row spans="1:10" r="20">
      <c t="s" r="A20" s="4">
        <v>50</v>
      </c>
      <c t="s" r="B20" s="4">
        <v>660</v>
      </c>
    </row>
  </sheetData>
  <mergeCells count="5">
    <mergeCell ref="A1:B2"/>
    <mergeCell ref="C1:D1"/>
    <mergeCell ref="F1:H1"/>
    <mergeCell ref="A19:I19"/>
    <mergeCell ref="B20:I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14"/>
    <col customWidth="1" max="7" min="7" width="4"/>
    <col customWidth="1" max="8" min="8" width="14"/>
  </cols>
  <sheetData>
    <row spans="1:8" r="1">
      <c t="s" r="A1" s="1">
        <v>124</v>
      </c>
      <c t="s" r="B1" s="2">
        <v>75</v>
      </c>
      <c t="s" r="D1" s="2">
        <v>76</v>
      </c>
      <c t="s" r="E1" s="2">
        <v>1</v>
      </c>
    </row>
    <row spans="1:8" r="2">
      <c t="s" r="B2" s="2">
        <v>77</v>
      </c>
      <c t="s" r="C2" s="2">
        <v>78</v>
      </c>
      <c t="s" r="D2" s="2">
        <v>79</v>
      </c>
      <c t="s" r="E2" s="2">
        <v>2</v>
      </c>
      <c t="s" r="F2" s="2">
        <v>32</v>
      </c>
      <c t="s" r="H2" s="2">
        <v>80</v>
      </c>
    </row>
    <row spans="1:8" r="3">
      <c t="s" r="A3" s="3">
        <v>125</v>
      </c>
    </row>
    <row spans="1:8" r="4">
      <c t="s" r="A4" s="4">
        <v>126</v>
      </c>
      <c t="n" r="E4" s="7">
        <v>166</v>
      </c>
    </row>
    <row spans="1:8" r="5">
      <c t="s" r="A5" s="3">
        <v>127</v>
      </c>
    </row>
    <row spans="1:8" r="6">
      <c t="s" r="A6" s="4">
        <v>128</v>
      </c>
      <c t="n" r="B6" s="7">
        <v>0</v>
      </c>
      <c t="n" r="C6" s="7">
        <v>0</v>
      </c>
      <c t="n" r="D6" s="7">
        <v>0</v>
      </c>
      <c t="n" r="F6" s="7">
        <v>0</v>
      </c>
      <c t="n" r="H6" s="7">
        <v>0</v>
      </c>
    </row>
    <row spans="1:8" r="7">
      <c t="s" r="A7" s="3">
        <v>129</v>
      </c>
    </row>
    <row spans="1:8" r="8">
      <c t="s" r="A8" s="4">
        <v>130</v>
      </c>
      <c t="n" r="C8" s="6">
        <v>0</v>
      </c>
      <c t="n" r="D8" s="6">
        <v>0</v>
      </c>
    </row>
    <row spans="1:8" r="9">
      <c t="s" r="A9" s="3">
        <v>131</v>
      </c>
    </row>
    <row spans="1:8" r="10">
      <c t="s" r="A10" s="4">
        <v>132</v>
      </c>
      <c t="n" r="B10" s="6">
        <v>0</v>
      </c>
      <c t="n" r="C10" s="6">
        <v>0</v>
      </c>
      <c t="n" r="D10" s="6">
        <v>0</v>
      </c>
      <c t="n" r="F10" s="6">
        <v>0</v>
      </c>
      <c t="n" r="H10" s="6">
        <v>0</v>
      </c>
    </row>
    <row spans="1:8" r="11">
      <c t="s" r="A11" s="4">
        <v>133</v>
      </c>
      <c t="n" r="E11" s="6">
        <v>4010</v>
      </c>
    </row>
    <row spans="1:8" r="12">
      <c t="s" r="A12" s="4">
        <v>134</v>
      </c>
      <c t="n" r="E12" s="6">
        <v>2641</v>
      </c>
      <c t="n" r="F12" s="6">
        <v>4010</v>
      </c>
    </row>
    <row spans="1:8" r="13">
      <c t="s" r="A13" s="4">
        <v>68</v>
      </c>
    </row>
    <row spans="1:8" r="14">
      <c t="s" r="A14" s="3">
        <v>135</v>
      </c>
    </row>
    <row spans="1:8" r="15">
      <c t="s" r="A15" s="4">
        <v>104</v>
      </c>
      <c t="n" r="B15" s="6">
        <v>-151</v>
      </c>
      <c t="n" r="C15" s="6">
        <v>-9</v>
      </c>
      <c t="n" r="E15" s="6">
        <v>-1995</v>
      </c>
      <c t="n" r="F15" s="6">
        <v>-3345</v>
      </c>
      <c t="n" r="H15" s="6">
        <v>-1860</v>
      </c>
    </row>
    <row spans="1:8" r="16">
      <c t="s" r="A16" s="3">
        <v>125</v>
      </c>
    </row>
    <row spans="1:8" r="17">
      <c t="s" r="A17" s="4">
        <v>126</v>
      </c>
      <c t="n" r="B17" s="6">
        <v>0</v>
      </c>
      <c t="n" r="C17" s="6">
        <v>0</v>
      </c>
      <c t="n" r="E17" s="6">
        <v>0</v>
      </c>
      <c t="n" r="F17" s="6">
        <v>2133</v>
      </c>
      <c t="s" r="G17" s="4">
        <v>50</v>
      </c>
      <c t="n" r="H17" s="6">
        <v>0</v>
      </c>
    </row>
    <row spans="1:8" r="18">
      <c t="s" r="A18" s="4">
        <v>136</v>
      </c>
      <c t="n" r="B18" s="6">
        <v>1297</v>
      </c>
      <c t="n" r="C18" s="6">
        <v>0</v>
      </c>
      <c t="n" r="E18" s="6">
        <v>7088</v>
      </c>
      <c t="n" r="F18" s="6">
        <v>5349</v>
      </c>
      <c t="n" r="H18" s="6">
        <v>2934</v>
      </c>
    </row>
    <row spans="1:8" r="19">
      <c t="s" r="A19" s="4">
        <v>137</v>
      </c>
      <c t="n" r="B19" s="6">
        <v>153</v>
      </c>
      <c t="n" r="C19" s="6">
        <v>0</v>
      </c>
      <c t="n" r="E19" s="6">
        <v>455</v>
      </c>
      <c t="n" r="F19" s="6">
        <v>892</v>
      </c>
      <c t="n" r="H19" s="6">
        <v>261</v>
      </c>
    </row>
    <row spans="1:8" r="20">
      <c t="s" r="A20" s="4">
        <v>138</v>
      </c>
      <c t="n" r="B20" s="6">
        <v>35</v>
      </c>
      <c t="n" r="C20" s="6">
        <v>0</v>
      </c>
      <c t="n" r="E20" s="6">
        <v>75</v>
      </c>
      <c t="n" r="F20" s="6">
        <v>86</v>
      </c>
      <c t="n" r="H20" s="6">
        <v>98</v>
      </c>
    </row>
    <row spans="1:8" r="21">
      <c t="s" r="A21" s="4">
        <v>139</v>
      </c>
      <c t="n" r="B21" s="6">
        <v>46</v>
      </c>
      <c t="n" r="C21" s="6">
        <v>-1</v>
      </c>
      <c t="n" r="E21" s="6">
        <v>123</v>
      </c>
      <c t="n" r="F21" s="6">
        <v>-609</v>
      </c>
      <c t="n" r="H21" s="6">
        <v>32</v>
      </c>
    </row>
    <row spans="1:8" r="22">
      <c t="s" r="A22" s="4">
        <v>99</v>
      </c>
      <c t="n" r="B22" s="6">
        <v>0</v>
      </c>
      <c t="n" r="C22" s="6">
        <v>0</v>
      </c>
      <c t="n" r="E22" s="6">
        <v>0</v>
      </c>
      <c t="n" r="F22" s="6">
        <v>0</v>
      </c>
      <c t="n" r="H22" s="6">
        <v>0</v>
      </c>
    </row>
    <row spans="1:8" r="23">
      <c t="s" r="A23" s="4">
        <v>100</v>
      </c>
      <c t="n" r="B23" s="6">
        <v>0</v>
      </c>
      <c t="n" r="C23" s="6">
        <v>0</v>
      </c>
      <c t="n" r="E23" s="6">
        <v>0</v>
      </c>
      <c t="n" r="F23" s="6">
        <v>0</v>
      </c>
      <c t="n" r="H23" s="6">
        <v>0</v>
      </c>
    </row>
    <row spans="1:8" r="24">
      <c t="s" r="A24" s="4">
        <v>140</v>
      </c>
      <c t="n" r="B24" s="6">
        <v>-74</v>
      </c>
      <c t="n" r="C24" s="6">
        <v>0</v>
      </c>
      <c t="n" r="E24" s="6">
        <v>-316</v>
      </c>
      <c t="n" r="F24" s="6">
        <v>-303</v>
      </c>
      <c t="n" r="H24" s="6">
        <v>-160</v>
      </c>
    </row>
    <row spans="1:8" r="25">
      <c t="s" r="A25" s="4">
        <v>141</v>
      </c>
      <c t="n" r="B25" s="6">
        <v>75</v>
      </c>
      <c t="n" r="C25" s="6">
        <v>0</v>
      </c>
      <c t="n" r="E25" s="6">
        <v>487</v>
      </c>
      <c t="n" r="F25" s="6">
        <v>0</v>
      </c>
      <c t="n" r="H25" s="6">
        <v>0</v>
      </c>
    </row>
    <row spans="1:8" r="26">
      <c t="s" r="A26" s="4">
        <v>142</v>
      </c>
      <c t="n" r="B26" s="6">
        <v>0</v>
      </c>
      <c t="n" r="C26" s="6">
        <v>0</v>
      </c>
      <c t="n" r="E26" s="6">
        <v>193</v>
      </c>
      <c t="n" r="F26" s="6">
        <v>91</v>
      </c>
      <c t="n" r="H26" s="6">
        <v>0</v>
      </c>
    </row>
    <row spans="1:8" r="27">
      <c t="s" r="A27" s="3">
        <v>127</v>
      </c>
    </row>
    <row spans="1:8" r="28">
      <c t="s" r="A28" s="4">
        <v>143</v>
      </c>
      <c t="n" r="B28" s="6">
        <v>-232</v>
      </c>
      <c t="n" r="C28" s="6">
        <v>-11</v>
      </c>
      <c t="n" r="E28" s="6">
        <v>-1663</v>
      </c>
      <c t="n" r="F28" s="6">
        <v>-644</v>
      </c>
      <c t="n" r="H28" s="6">
        <v>-558</v>
      </c>
    </row>
    <row spans="1:8" r="29">
      <c t="s" r="A29" s="4">
        <v>128</v>
      </c>
      <c t="n" r="E29" s="6">
        <v>2478</v>
      </c>
    </row>
    <row spans="1:8" r="30">
      <c t="s" r="A30" s="4">
        <v>144</v>
      </c>
      <c t="n" r="B30" s="6">
        <v>173</v>
      </c>
      <c t="n" r="C30" s="6">
        <v>0</v>
      </c>
      <c t="n" r="E30" s="6">
        <v>-3065</v>
      </c>
      <c t="n" r="F30" s="6">
        <v>-1573</v>
      </c>
      <c t="n" r="H30" s="6">
        <v>-391</v>
      </c>
    </row>
    <row spans="1:8" r="31">
      <c t="s" r="A31" s="4">
        <v>145</v>
      </c>
      <c t="n" r="B31" s="6">
        <v>-490</v>
      </c>
      <c t="n" r="C31" s="6">
        <v>8</v>
      </c>
      <c t="n" r="E31" s="6">
        <v>-574</v>
      </c>
      <c t="n" r="F31" s="6">
        <v>481</v>
      </c>
      <c t="n" r="H31" s="6">
        <v>25</v>
      </c>
    </row>
    <row spans="1:8" r="32">
      <c t="s" r="A32" s="4">
        <v>146</v>
      </c>
      <c t="n" r="B32" s="6">
        <v>-350</v>
      </c>
      <c t="n" r="C32" s="6">
        <v>0</v>
      </c>
      <c t="n" r="E32" s="6">
        <v>111</v>
      </c>
      <c t="n" r="F32" s="6">
        <v>-199</v>
      </c>
      <c t="n" r="H32" s="6">
        <v>-386</v>
      </c>
    </row>
    <row spans="1:8" r="33">
      <c t="s" r="A33" s="4">
        <v>95</v>
      </c>
      <c t="n" r="B33" s="6">
        <v>40</v>
      </c>
      <c t="n" r="C33" s="6">
        <v>11</v>
      </c>
      <c t="n" r="E33" s="6">
        <v>500</v>
      </c>
      <c t="n" r="F33" s="6">
        <v>91</v>
      </c>
      <c t="n" r="H33" s="6">
        <v>-56</v>
      </c>
    </row>
    <row spans="1:8" r="34">
      <c t="s" r="A34" s="4">
        <v>147</v>
      </c>
      <c t="n" r="B34" s="6">
        <v>522</v>
      </c>
      <c t="n" r="C34" s="6">
        <v>-2</v>
      </c>
      <c t="n" r="E34" s="6">
        <v>3897</v>
      </c>
      <c t="n" r="F34" s="6">
        <v>2450</v>
      </c>
      <c t="n" r="H34" s="6">
        <v>-61</v>
      </c>
    </row>
    <row spans="1:8" r="35">
      <c t="s" r="A35" s="3">
        <v>129</v>
      </c>
    </row>
    <row spans="1:8" r="36">
      <c t="s" r="A36" s="4">
        <v>148</v>
      </c>
      <c t="n" r="B36" s="6">
        <v>-1488</v>
      </c>
      <c t="n" r="C36" s="6">
        <v>0</v>
      </c>
      <c t="n" r="E36" s="6">
        <v>-4680</v>
      </c>
      <c t="n" r="F36" s="6">
        <v>-5422</v>
      </c>
      <c t="n" r="H36" s="6">
        <v>-3847</v>
      </c>
    </row>
    <row spans="1:8" r="37">
      <c t="s" r="A37" s="4">
        <v>149</v>
      </c>
      <c t="n" r="B37" s="6">
        <v>0</v>
      </c>
      <c t="n" r="C37" s="6">
        <v>0</v>
      </c>
      <c t="n" r="E37" s="6">
        <v>-2292</v>
      </c>
      <c t="n" r="F37" s="6">
        <v>-582</v>
      </c>
      <c t="n" r="H37" s="6">
        <v>0</v>
      </c>
    </row>
    <row spans="1:8" r="38">
      <c t="s" r="A38" s="4">
        <v>150</v>
      </c>
      <c t="n" r="B38" s="6">
        <v>-152</v>
      </c>
      <c t="n" r="C38" s="6">
        <v>0</v>
      </c>
      <c t="n" r="E38" s="6">
        <v>-98</v>
      </c>
      <c t="n" r="F38" s="6">
        <v>-163</v>
      </c>
      <c t="n" r="H38" s="6">
        <v>-146</v>
      </c>
    </row>
    <row spans="1:8" r="39">
      <c t="s" r="A39" s="4">
        <v>151</v>
      </c>
      <c t="n" r="B39" s="6">
        <v>0</v>
      </c>
      <c t="n" r="C39" s="6">
        <v>0</v>
      </c>
      <c t="n" r="E39" s="6">
        <v>0</v>
      </c>
      <c t="n" r="F39" s="6">
        <v>95</v>
      </c>
      <c t="n" r="H39" s="6">
        <v>0</v>
      </c>
    </row>
    <row spans="1:8" r="40">
      <c t="s" r="A40" s="4">
        <v>152</v>
      </c>
      <c t="n" r="B40" s="6">
        <v>0</v>
      </c>
      <c t="n" r="C40" s="6">
        <v>0</v>
      </c>
      <c t="n" r="E40" s="6">
        <v>0</v>
      </c>
      <c t="n" r="F40" s="6">
        <v>0</v>
      </c>
      <c t="n" r="H40" s="6">
        <v>-14112</v>
      </c>
    </row>
    <row spans="1:8" r="41">
      <c t="s" r="A41" s="4">
        <v>153</v>
      </c>
      <c t="n" r="B41" s="6">
        <v>0</v>
      </c>
      <c t="n" r="C41" s="6">
        <v>0</v>
      </c>
      <c t="n" r="E41" s="6">
        <v>0</v>
      </c>
      <c t="n" r="F41" s="6">
        <v>0</v>
      </c>
      <c t="n" r="H41" s="6">
        <v>0</v>
      </c>
    </row>
    <row spans="1:8" r="42">
      <c t="s" r="A42" s="4">
        <v>154</v>
      </c>
      <c t="n" r="B42" s="6">
        <v>920</v>
      </c>
      <c t="n" r="C42" s="6">
        <v>0</v>
      </c>
      <c t="n" r="E42" s="6">
        <v>418</v>
      </c>
      <c t="n" r="F42" s="6">
        <v>3131</v>
      </c>
      <c t="n" r="H42" s="6">
        <v>1715</v>
      </c>
    </row>
    <row spans="1:8" r="43">
      <c t="s" r="A43" s="4">
        <v>155</v>
      </c>
      <c t="n" r="B43" s="6">
        <v>-1035</v>
      </c>
      <c t="n" r="C43" s="6">
        <v>0</v>
      </c>
      <c t="n" r="E43" s="6">
        <v>-252</v>
      </c>
      <c t="n" r="F43" s="6">
        <v>-2077</v>
      </c>
      <c t="n" r="H43" s="6">
        <v>-1719</v>
      </c>
    </row>
    <row spans="1:8" r="44">
      <c t="s" r="A44" s="4">
        <v>156</v>
      </c>
      <c t="n" r="B44" s="6">
        <v>1</v>
      </c>
      <c t="n" r="C44" s="6">
        <v>0</v>
      </c>
      <c t="n" r="E44" s="6">
        <v>62</v>
      </c>
      <c t="n" r="F44" s="6">
        <v>315</v>
      </c>
      <c t="n" r="H44" s="6">
        <v>7</v>
      </c>
    </row>
    <row spans="1:8" r="45">
      <c t="s" r="A45" s="4">
        <v>130</v>
      </c>
      <c t="n" r="B45" s="6">
        <v>0</v>
      </c>
      <c t="n" r="C45" s="6">
        <v>0</v>
      </c>
      <c t="n" r="E45" s="6">
        <v>1136</v>
      </c>
      <c t="n" r="F45" s="6">
        <v>0</v>
      </c>
      <c t="n" r="H45" s="6">
        <v>0</v>
      </c>
    </row>
    <row spans="1:8" r="46">
      <c t="s" r="A46" s="4">
        <v>95</v>
      </c>
      <c t="n" r="B46" s="6">
        <v>-2</v>
      </c>
      <c t="n" r="C46" s="6">
        <v>0</v>
      </c>
      <c t="n" r="E46" s="6">
        <v>-29</v>
      </c>
      <c t="n" r="F46" s="6">
        <v>-11</v>
      </c>
      <c t="n" r="H46" s="6">
        <v>-6</v>
      </c>
    </row>
    <row spans="1:8" r="47">
      <c t="s" r="A47" s="4">
        <v>157</v>
      </c>
      <c t="n" r="B47" s="6">
        <v>-1756</v>
      </c>
      <c t="n" r="C47" s="6">
        <v>0</v>
      </c>
      <c t="n" r="E47" s="6">
        <v>-5735</v>
      </c>
      <c t="n" r="F47" s="6">
        <v>-4714</v>
      </c>
      <c t="n" r="H47" s="6">
        <v>-18108</v>
      </c>
    </row>
    <row spans="1:8" r="48">
      <c t="s" r="A48" s="3">
        <v>131</v>
      </c>
    </row>
    <row spans="1:8" r="49">
      <c t="s" r="A49" s="4">
        <v>158</v>
      </c>
      <c t="n" r="B49" s="6">
        <v>0</v>
      </c>
      <c t="n" r="C49" s="6">
        <v>0</v>
      </c>
      <c t="n" r="E49" s="6">
        <v>755</v>
      </c>
      <c t="n" r="F49" s="6">
        <v>1930</v>
      </c>
      <c t="n" r="H49" s="6">
        <v>9500</v>
      </c>
    </row>
    <row spans="1:8" r="50">
      <c t="s" r="A50" s="4">
        <v>159</v>
      </c>
      <c t="n" r="B50" s="6">
        <v>-159</v>
      </c>
      <c t="n" r="C50" s="6">
        <v>0</v>
      </c>
      <c t="n" r="E50" s="6">
        <v>-899</v>
      </c>
      <c t="n" r="F50" s="6">
        <v>-574</v>
      </c>
      <c t="n" r="H50" s="6">
        <v>-3378</v>
      </c>
    </row>
    <row spans="1:8" r="51">
      <c t="s" r="A51" s="4">
        <v>132</v>
      </c>
      <c t="n" r="E51" s="6">
        <v>600</v>
      </c>
    </row>
    <row spans="1:8" r="52">
      <c t="s" r="A52" s="4">
        <v>160</v>
      </c>
      <c t="n" r="B52" s="6">
        <v>-1</v>
      </c>
      <c t="n" r="C52" s="6">
        <v>0</v>
      </c>
      <c t="n" r="E52" s="6">
        <v>-11</v>
      </c>
      <c t="n" r="F52" s="6">
        <v>-87</v>
      </c>
      <c t="n" r="H52" s="6">
        <v>-147</v>
      </c>
    </row>
    <row spans="1:8" r="53">
      <c t="s" r="A53" s="4">
        <v>161</v>
      </c>
      <c t="n" r="B53" s="6">
        <v>0</v>
      </c>
      <c t="n" r="C53" s="6">
        <v>0</v>
      </c>
      <c t="n" r="E53" s="6">
        <v>10</v>
      </c>
      <c t="n" r="F53" s="6">
        <v>35</v>
      </c>
      <c t="n" r="H53" s="6">
        <v>18567</v>
      </c>
    </row>
    <row spans="1:8" r="54">
      <c t="s" r="A54" s="4">
        <v>95</v>
      </c>
      <c t="n" r="B54" s="6">
        <v>0</v>
      </c>
      <c t="n" r="C54" s="6">
        <v>0</v>
      </c>
      <c t="n" r="E54" s="6">
        <v>14</v>
      </c>
      <c t="n" r="F54" s="6">
        <v>0</v>
      </c>
      <c t="n" r="H54" s="6">
        <v>-14</v>
      </c>
    </row>
    <row spans="1:8" r="55">
      <c t="s" r="A55" s="4">
        <v>162</v>
      </c>
      <c t="n" r="B55" s="6">
        <v>-160</v>
      </c>
      <c t="n" r="C55" s="6">
        <v>0</v>
      </c>
      <c t="n" r="E55" s="6">
        <v>469</v>
      </c>
      <c t="n" r="F55" s="6">
        <v>1304</v>
      </c>
      <c t="n" r="H55" s="6">
        <v>24528</v>
      </c>
    </row>
    <row spans="1:8" r="56">
      <c t="s" r="A56" s="4">
        <v>163</v>
      </c>
      <c t="n" r="B56" s="6">
        <v>-1394</v>
      </c>
      <c t="n" r="C56" s="6">
        <v>-2</v>
      </c>
      <c t="n" r="E56" s="6">
        <v>-1369</v>
      </c>
      <c t="n" r="F56" s="6">
        <v>-960</v>
      </c>
      <c t="n" r="H56" s="6">
        <v>6359</v>
      </c>
    </row>
    <row spans="1:8" r="57">
      <c t="s" r="A57" s="4">
        <v>133</v>
      </c>
      <c t="n" r="B57" s="6">
        <v>6364</v>
      </c>
      <c t="n" r="C57" s="6">
        <v>5</v>
      </c>
      <c t="n" r="D57" s="6">
        <v>5</v>
      </c>
      <c t="n" r="E57" s="6">
        <v>4010</v>
      </c>
      <c t="n" r="F57" s="6">
        <v>4970</v>
      </c>
      <c t="n" r="H57" s="6">
        <v>5</v>
      </c>
    </row>
    <row spans="1:8" r="58">
      <c t="s" r="A58" s="4">
        <v>134</v>
      </c>
      <c t="n" r="B58" s="7">
        <v>4970</v>
      </c>
      <c t="n" r="C58" s="6">
        <v>3</v>
      </c>
      <c t="n" r="E58" s="7">
        <v>2641</v>
      </c>
      <c t="n" r="F58" s="7">
        <v>4010</v>
      </c>
      <c t="n" r="H58" s="6">
        <v>6364</v>
      </c>
    </row>
    <row spans="1:8" r="59">
      <c t="s" r="A59" s="4">
        <v>107</v>
      </c>
    </row>
    <row spans="1:8" r="60">
      <c t="s" r="A60" s="3">
        <v>135</v>
      </c>
    </row>
    <row spans="1:8" r="61">
      <c t="s" r="A61" s="4">
        <v>104</v>
      </c>
      <c t="n" r="C61" s="6">
        <v>-643</v>
      </c>
      <c t="n" r="D61" s="6">
        <v>-1158</v>
      </c>
    </row>
    <row spans="1:8" r="62">
      <c t="s" r="A62" s="3">
        <v>125</v>
      </c>
    </row>
    <row spans="1:8" r="63">
      <c t="s" r="A63" s="4">
        <v>126</v>
      </c>
      <c t="n" r="C63" s="6">
        <v>0</v>
      </c>
      <c t="n" r="D63" s="6">
        <v>0</v>
      </c>
    </row>
    <row spans="1:8" r="64">
      <c t="s" r="A64" s="4">
        <v>136</v>
      </c>
      <c t="n" r="C64" s="6">
        <v>1492</v>
      </c>
      <c t="n" r="D64" s="6">
        <v>3245</v>
      </c>
    </row>
    <row spans="1:8" r="65">
      <c t="s" r="A65" s="4">
        <v>137</v>
      </c>
      <c t="n" r="C65" s="6">
        <v>83</v>
      </c>
      <c t="n" r="D65" s="6">
        <v>194</v>
      </c>
    </row>
    <row spans="1:8" r="66">
      <c t="s" r="A66" s="4">
        <v>138</v>
      </c>
      <c t="n" r="C66" s="6">
        <v>17</v>
      </c>
      <c t="n" r="D66" s="6">
        <v>37</v>
      </c>
    </row>
    <row spans="1:8" r="67">
      <c t="s" r="A67" s="4">
        <v>139</v>
      </c>
      <c t="n" r="C67" s="6">
        <v>24</v>
      </c>
      <c t="n" r="D67" s="6">
        <v>1586</v>
      </c>
    </row>
    <row spans="1:8" r="68">
      <c t="s" r="A68" s="4">
        <v>99</v>
      </c>
      <c t="n" r="C68" s="6">
        <v>202</v>
      </c>
      <c t="n" r="D68" s="6">
        <v>482</v>
      </c>
    </row>
    <row spans="1:8" r="69">
      <c t="s" r="A69" s="4">
        <v>100</v>
      </c>
      <c t="n" r="C69" s="6">
        <v>0</v>
      </c>
      <c t="n" r="D69" s="6">
        <v>-2926</v>
      </c>
    </row>
    <row spans="1:8" r="70">
      <c t="s" r="A70" s="4">
        <v>140</v>
      </c>
      <c t="n" r="C70" s="6">
        <v>14</v>
      </c>
      <c t="n" r="D70" s="6">
        <v>9</v>
      </c>
    </row>
    <row spans="1:8" r="71">
      <c t="s" r="A71" s="4">
        <v>141</v>
      </c>
      <c t="n" r="C71" s="6">
        <v>0</v>
      </c>
      <c t="n" r="D71" s="6">
        <v>0</v>
      </c>
    </row>
    <row spans="1:8" r="72">
      <c t="s" r="A72" s="4">
        <v>142</v>
      </c>
      <c t="n" r="C72" s="6">
        <v>0</v>
      </c>
      <c t="n" r="D72" s="6">
        <v>0</v>
      </c>
    </row>
    <row spans="1:8" r="73">
      <c t="s" r="A73" s="3">
        <v>127</v>
      </c>
    </row>
    <row spans="1:8" r="74">
      <c t="s" r="A74" s="4">
        <v>143</v>
      </c>
      <c t="n" r="C74" s="6">
        <v>215</v>
      </c>
      <c t="n" r="D74" s="6">
        <v>150</v>
      </c>
    </row>
    <row spans="1:8" r="75">
      <c t="s" r="A75" s="4">
        <v>144</v>
      </c>
      <c t="n" r="C75" s="6">
        <v>243</v>
      </c>
      <c t="n" r="D75" s="6">
        <v>298</v>
      </c>
    </row>
    <row spans="1:8" r="76">
      <c t="s" r="A76" s="4">
        <v>145</v>
      </c>
      <c t="n" r="C76" s="6">
        <v>-734</v>
      </c>
      <c t="n" r="D76" s="6">
        <v>280</v>
      </c>
    </row>
    <row spans="1:8" r="77">
      <c t="s" r="A77" s="4">
        <v>146</v>
      </c>
      <c t="n" r="C77" s="6">
        <v>16</v>
      </c>
      <c t="n" r="D77" s="6">
        <v>207</v>
      </c>
    </row>
    <row spans="1:8" r="78">
      <c t="s" r="A78" s="4">
        <v>95</v>
      </c>
      <c t="n" r="C78" s="6">
        <v>11</v>
      </c>
      <c t="n" r="D78" s="6">
        <v>267</v>
      </c>
    </row>
    <row spans="1:8" r="79">
      <c t="s" r="A79" s="4">
        <v>147</v>
      </c>
      <c t="n" r="C79" s="6">
        <v>940</v>
      </c>
      <c t="n" r="D79" s="6">
        <v>2671</v>
      </c>
    </row>
    <row spans="1:8" r="80">
      <c t="s" r="A80" s="3">
        <v>129</v>
      </c>
    </row>
    <row spans="1:8" r="81">
      <c t="s" r="A81" s="4">
        <v>148</v>
      </c>
      <c t="n" r="C81" s="6">
        <v>-1381</v>
      </c>
      <c t="n" r="D81" s="6">
        <v>-3140</v>
      </c>
    </row>
    <row spans="1:8" r="82">
      <c t="s" r="A82" s="4">
        <v>149</v>
      </c>
      <c t="n" r="C82" s="6">
        <v>0</v>
      </c>
      <c t="n" r="D82" s="6">
        <v>0</v>
      </c>
    </row>
    <row spans="1:8" r="83">
      <c t="s" r="A83" s="4">
        <v>150</v>
      </c>
      <c t="n" r="C83" s="6">
        <v>-55</v>
      </c>
      <c t="n" r="D83" s="6">
        <v>-125</v>
      </c>
    </row>
    <row spans="1:8" r="84">
      <c t="s" r="A84" s="4">
        <v>151</v>
      </c>
      <c t="n" r="C84" s="6">
        <v>0</v>
      </c>
      <c t="n" r="D84" s="6">
        <v>0</v>
      </c>
    </row>
    <row spans="1:8" r="85">
      <c t="s" r="A85" s="4">
        <v>152</v>
      </c>
      <c t="n" r="C85" s="6">
        <v>0</v>
      </c>
      <c t="n" r="D85" s="6">
        <v>-4039</v>
      </c>
    </row>
    <row spans="1:8" r="86">
      <c t="s" r="A86" s="4">
        <v>153</v>
      </c>
      <c t="n" r="C86" s="6">
        <v>-80</v>
      </c>
      <c t="n" r="D86" s="6">
        <v>-308</v>
      </c>
    </row>
    <row spans="1:8" r="87">
      <c t="s" r="A87" s="4">
        <v>154</v>
      </c>
      <c t="n" r="C87" s="6">
        <v>1281</v>
      </c>
      <c t="n" r="D87" s="6">
        <v>2445</v>
      </c>
    </row>
    <row spans="1:8" r="88">
      <c t="s" r="A88" s="4">
        <v>155</v>
      </c>
      <c t="n" r="C88" s="6">
        <v>-926</v>
      </c>
      <c t="n" r="D88" s="6">
        <v>-1221</v>
      </c>
    </row>
    <row spans="1:8" r="89">
      <c t="s" r="A89" s="4">
        <v>156</v>
      </c>
      <c t="n" r="C89" s="6">
        <v>6</v>
      </c>
      <c t="n" r="D89" s="6">
        <v>10</v>
      </c>
    </row>
    <row spans="1:8" r="90">
      <c t="s" r="A90" s="4">
        <v>95</v>
      </c>
      <c t="n" r="C90" s="6">
        <v>-3</v>
      </c>
      <c t="n" r="D90" s="6">
        <v>-7</v>
      </c>
    </row>
    <row spans="1:8" r="91">
      <c t="s" r="A91" s="4">
        <v>157</v>
      </c>
      <c t="n" r="C91" s="6">
        <v>-1158</v>
      </c>
      <c t="n" r="D91" s="6">
        <v>-6385</v>
      </c>
    </row>
    <row spans="1:8" r="92">
      <c t="s" r="A92" s="3">
        <v>131</v>
      </c>
    </row>
    <row spans="1:8" r="93">
      <c t="s" r="A93" s="4">
        <v>158</v>
      </c>
      <c t="n" r="C93" s="6">
        <v>204</v>
      </c>
      <c t="n" r="D93" s="6">
        <v>204</v>
      </c>
    </row>
    <row spans="1:8" r="94">
      <c t="s" r="A94" s="4">
        <v>159</v>
      </c>
      <c t="n" r="C94" s="6">
        <v>-59</v>
      </c>
      <c t="n" r="D94" s="6">
        <v>-362</v>
      </c>
    </row>
    <row spans="1:8" r="95">
      <c t="s" r="A95" s="4">
        <v>160</v>
      </c>
      <c t="n" r="C95" s="6">
        <v>-10</v>
      </c>
      <c t="n" r="D95" s="6">
        <v>-11</v>
      </c>
    </row>
    <row spans="1:8" r="96">
      <c t="s" r="A96" s="4">
        <v>161</v>
      </c>
      <c t="n" r="C96" s="6">
        <v>7</v>
      </c>
      <c t="n" r="D96" s="6">
        <v>60</v>
      </c>
    </row>
    <row spans="1:8" r="97">
      <c t="s" r="A97" s="4">
        <v>95</v>
      </c>
      <c t="n" r="C97" s="6">
        <v>0</v>
      </c>
      <c t="n" r="D97" s="6">
        <v>0</v>
      </c>
    </row>
    <row spans="1:8" r="98">
      <c t="s" r="A98" s="4">
        <v>162</v>
      </c>
      <c t="n" r="C98" s="6">
        <v>142</v>
      </c>
      <c t="n" r="D98" s="6">
        <v>-109</v>
      </c>
    </row>
    <row spans="1:8" r="99">
      <c t="s" r="A99" s="4">
        <v>163</v>
      </c>
      <c t="n" r="C99" s="6">
        <v>-76</v>
      </c>
      <c t="n" r="D99" s="6">
        <v>-3823</v>
      </c>
    </row>
    <row spans="1:8" r="100">
      <c t="s" r="A100" s="4">
        <v>133</v>
      </c>
      <c t="n" r="C100" s="6">
        <v>6351</v>
      </c>
      <c t="n" r="D100" s="6">
        <v>6351</v>
      </c>
      <c t="n" r="H100" s="7">
        <v>6351</v>
      </c>
    </row>
    <row spans="1:8" r="101">
      <c t="s" r="A101" s="4">
        <v>134</v>
      </c>
      <c t="n" r="C101" s="7">
        <v>6275</v>
      </c>
      <c t="n" r="D101" s="7">
        <v>2528</v>
      </c>
    </row>
    <row spans="1:8" r="102">
      <c t="n" r="A102"/>
    </row>
    <row spans="1:8" r="103">
      <c t="s" r="A103" s="4">
        <v>50</v>
      </c>
      <c t="s" r="B103" s="4">
        <v>108</v>
      </c>
    </row>
  </sheetData>
  <mergeCells count="6">
    <mergeCell ref="A1:A2"/>
    <mergeCell ref="B1:C1"/>
    <mergeCell ref="E1:H1"/>
    <mergeCell ref="F2:G2"/>
    <mergeCell ref="A102:H102"/>
    <mergeCell ref="B103:H10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8</v>
      </c>
      <c t="s" r="B1" s="2">
        <v>1</v>
      </c>
    </row>
    <row spans="1:3" r="2">
      <c t="s" r="B2" s="2">
        <v>2</v>
      </c>
      <c t="s" r="C2" s="2">
        <v>32</v>
      </c>
    </row>
    <row spans="1:3" r="3">
      <c t="s" r="A3" s="3">
        <v>669</v>
      </c>
    </row>
    <row spans="1:3" r="4">
      <c t="s" r="A4" s="4">
        <v>670</v>
      </c>
      <c t="n" r="B4" s="7">
        <v>4469</v>
      </c>
      <c t="n" r="C4" s="7">
        <v>5893</v>
      </c>
    </row>
    <row spans="1:3" r="5">
      <c t="s" r="A5" s="4">
        <v>671</v>
      </c>
    </row>
    <row spans="1:3" r="6">
      <c t="s" r="A6" s="3">
        <v>669</v>
      </c>
    </row>
    <row spans="1:3" r="7">
      <c t="s" r="A7" s="4">
        <v>672</v>
      </c>
      <c t="s" r="B7" s="4">
        <v>502</v>
      </c>
    </row>
    <row spans="1:3" r="8">
      <c t="s" r="A8" s="4">
        <v>673</v>
      </c>
    </row>
    <row spans="1:3" r="9">
      <c t="s" r="A9" s="3">
        <v>669</v>
      </c>
    </row>
    <row spans="1:3" r="10">
      <c t="s" r="A10" s="4">
        <v>672</v>
      </c>
      <c t="s" r="B10" s="4">
        <v>412</v>
      </c>
    </row>
    <row spans="1:3" r="11">
      <c t="s" r="A11" s="4">
        <v>674</v>
      </c>
    </row>
    <row spans="1:3" r="12">
      <c t="s" r="A12" s="3">
        <v>669</v>
      </c>
    </row>
    <row spans="1:3" r="13">
      <c t="s" r="A13" s="4">
        <v>672</v>
      </c>
      <c t="s" r="B13" s="4">
        <v>675</v>
      </c>
    </row>
    <row spans="1:3" r="14">
      <c t="s" r="A14" s="4">
        <v>676</v>
      </c>
    </row>
    <row spans="1:3" r="15">
      <c t="s" r="A15" s="3">
        <v>669</v>
      </c>
    </row>
    <row spans="1:3" r="16">
      <c t="s" r="A16" s="4">
        <v>672</v>
      </c>
      <c t="s" r="B16" s="4">
        <v>502</v>
      </c>
    </row>
    <row spans="1:3" r="17">
      <c t="s" r="A17" s="4">
        <v>677</v>
      </c>
    </row>
    <row spans="1:3" r="18">
      <c t="s" r="A18" s="3">
        <v>669</v>
      </c>
    </row>
    <row spans="1:3" r="19">
      <c t="s" r="A19" s="4">
        <v>672</v>
      </c>
      <c t="s" r="B19" s="4">
        <v>678</v>
      </c>
    </row>
    <row spans="1:3" r="20">
      <c t="s" r="A20" s="4">
        <v>679</v>
      </c>
    </row>
    <row spans="1:3" r="21">
      <c t="s" r="A21" s="3">
        <v>669</v>
      </c>
    </row>
    <row spans="1:3" r="22">
      <c t="s" r="A22" s="4">
        <v>672</v>
      </c>
      <c t="s" r="B22" s="4">
        <v>680</v>
      </c>
    </row>
    <row spans="1:3" r="23">
      <c t="s" r="A23" s="4">
        <v>681</v>
      </c>
    </row>
    <row spans="1:3" r="24">
      <c t="s" r="A24" s="3">
        <v>669</v>
      </c>
    </row>
    <row spans="1:3" r="25">
      <c t="s" r="A25" s="4">
        <v>672</v>
      </c>
      <c t="s" r="B25" s="4">
        <v>682</v>
      </c>
    </row>
    <row spans="1:3" r="26">
      <c t="s" r="A26" s="4">
        <v>683</v>
      </c>
    </row>
    <row spans="1:3" r="27">
      <c t="s" r="A27" s="3">
        <v>669</v>
      </c>
    </row>
    <row spans="1:3" r="28">
      <c t="s" r="A28" s="4">
        <v>672</v>
      </c>
      <c t="s" r="B28" s="4">
        <v>684</v>
      </c>
    </row>
    <row spans="1:3" r="29">
      <c t="s" r="A29" s="4">
        <v>685</v>
      </c>
    </row>
    <row spans="1:3" r="30">
      <c t="s" r="A30" s="3">
        <v>669</v>
      </c>
    </row>
    <row spans="1:3" r="31">
      <c t="s" r="A31" s="4">
        <v>672</v>
      </c>
      <c t="s" r="B31" s="4">
        <v>686</v>
      </c>
    </row>
    <row spans="1:3" r="32">
      <c t="s" r="A32" s="4">
        <v>687</v>
      </c>
    </row>
    <row spans="1:3" r="33">
      <c t="s" r="A33" s="3">
        <v>669</v>
      </c>
    </row>
    <row spans="1:3" r="34">
      <c t="s" r="A34" s="4">
        <v>672</v>
      </c>
      <c t="s" r="B34" s="4">
        <v>481</v>
      </c>
    </row>
    <row spans="1:3" r="35">
      <c t="s" r="A35" s="4">
        <v>68</v>
      </c>
    </row>
    <row spans="1:3" r="36">
      <c t="s" r="A36" s="3">
        <v>669</v>
      </c>
    </row>
    <row spans="1:3" r="37">
      <c t="s" r="A37" s="4">
        <v>688</v>
      </c>
      <c t="n" r="B37" s="7">
        <v>8996</v>
      </c>
      <c t="n" r="C37" s="6">
        <v>8988</v>
      </c>
    </row>
    <row spans="1:3" r="38">
      <c t="s" r="A38" s="4">
        <v>689</v>
      </c>
      <c t="n" r="B38" s="6">
        <v>-4527</v>
      </c>
      <c t="n" r="C38" s="6">
        <v>-3095</v>
      </c>
    </row>
    <row spans="1:3" r="39">
      <c t="s" r="A39" s="4">
        <v>670</v>
      </c>
      <c t="n" r="B39" s="6">
        <v>4469</v>
      </c>
      <c t="n" r="C39" s="6">
        <v>5893</v>
      </c>
    </row>
    <row spans="1:3" r="40">
      <c t="s" r="A40" s="4">
        <v>690</v>
      </c>
    </row>
    <row spans="1:3" r="41">
      <c t="s" r="A41" s="3">
        <v>669</v>
      </c>
    </row>
    <row spans="1:3" r="42">
      <c t="s" r="A42" s="4">
        <v>688</v>
      </c>
      <c t="n" r="B42" s="6">
        <v>6923</v>
      </c>
      <c t="n" r="C42" s="6">
        <v>6923</v>
      </c>
    </row>
    <row spans="1:3" r="43">
      <c t="s" r="A43" s="4">
        <v>689</v>
      </c>
      <c t="n" r="B43" s="6">
        <v>-4045</v>
      </c>
      <c t="n" r="C43" s="6">
        <v>-2791</v>
      </c>
    </row>
    <row spans="1:3" r="44">
      <c t="s" r="A44" s="4">
        <v>670</v>
      </c>
      <c t="n" r="B44" s="6">
        <v>2878</v>
      </c>
      <c t="n" r="C44" s="6">
        <v>4132</v>
      </c>
    </row>
    <row spans="1:3" r="45">
      <c t="s" r="A45" s="4">
        <v>691</v>
      </c>
    </row>
    <row spans="1:3" r="46">
      <c t="s" r="A46" s="3">
        <v>669</v>
      </c>
    </row>
    <row spans="1:3" r="47">
      <c t="s" r="A47" s="4">
        <v>688</v>
      </c>
      <c t="n" r="B47" s="6">
        <v>881</v>
      </c>
      <c t="n" r="C47" s="6">
        <v>884</v>
      </c>
    </row>
    <row spans="1:3" r="48">
      <c t="s" r="A48" s="4">
        <v>689</v>
      </c>
      <c t="n" r="B48" s="6">
        <v>-110</v>
      </c>
      <c t="n" r="C48" s="6">
        <v>-71</v>
      </c>
    </row>
    <row spans="1:3" r="49">
      <c t="s" r="A49" s="4">
        <v>670</v>
      </c>
      <c t="n" r="B49" s="6">
        <v>771</v>
      </c>
      <c t="n" r="C49" s="6">
        <v>813</v>
      </c>
    </row>
    <row spans="1:3" r="50">
      <c t="s" r="A50" s="4">
        <v>692</v>
      </c>
    </row>
    <row spans="1:3" r="51">
      <c t="s" r="A51" s="3">
        <v>669</v>
      </c>
    </row>
    <row spans="1:3" r="52">
      <c t="s" r="A52" s="4">
        <v>688</v>
      </c>
      <c t="n" r="B52" s="6">
        <v>589</v>
      </c>
      <c t="n" r="C52" s="6">
        <v>589</v>
      </c>
    </row>
    <row spans="1:3" r="53">
      <c t="s" r="A53" s="4">
        <v>689</v>
      </c>
      <c t="n" r="B53" s="6">
        <v>-302</v>
      </c>
      <c t="n" r="C53" s="6">
        <v>-189</v>
      </c>
    </row>
    <row spans="1:3" r="54">
      <c t="s" r="A54" s="4">
        <v>670</v>
      </c>
      <c t="n" r="B54" s="6">
        <v>287</v>
      </c>
      <c t="n" r="C54" s="6">
        <v>400</v>
      </c>
    </row>
    <row spans="1:3" r="55">
      <c t="s" r="A55" s="4">
        <v>656</v>
      </c>
    </row>
    <row spans="1:3" r="56">
      <c t="s" r="A56" s="3">
        <v>669</v>
      </c>
    </row>
    <row spans="1:3" r="57">
      <c t="s" r="A57" s="4">
        <v>688</v>
      </c>
      <c t="n" r="B57" s="6">
        <v>520</v>
      </c>
      <c t="n" r="C57" s="6">
        <v>520</v>
      </c>
    </row>
    <row spans="1:3" r="58">
      <c t="s" r="A58" s="4">
        <v>689</v>
      </c>
      <c t="n" r="B58" s="6">
        <v>-43</v>
      </c>
      <c t="n" r="C58" s="6">
        <v>-27</v>
      </c>
    </row>
    <row spans="1:3" r="59">
      <c t="s" r="A59" s="4">
        <v>670</v>
      </c>
      <c t="n" r="B59" s="6">
        <v>477</v>
      </c>
      <c t="n" r="C59" s="6">
        <v>493</v>
      </c>
    </row>
    <row spans="1:3" r="60">
      <c t="s" r="A60" s="4">
        <v>693</v>
      </c>
    </row>
    <row spans="1:3" r="61">
      <c t="s" r="A61" s="3">
        <v>669</v>
      </c>
    </row>
    <row spans="1:3" r="62">
      <c t="s" r="A62" s="4">
        <v>688</v>
      </c>
      <c t="n" r="B62" s="6">
        <v>83</v>
      </c>
      <c t="n" r="C62" s="6">
        <v>72</v>
      </c>
    </row>
    <row spans="1:3" r="63">
      <c t="s" r="A63" s="4">
        <v>689</v>
      </c>
      <c t="n" r="B63" s="6">
        <v>-27</v>
      </c>
      <c t="n" r="C63" s="6">
        <v>-17</v>
      </c>
    </row>
    <row spans="1:3" r="64">
      <c t="s" r="A64" s="4">
        <v>670</v>
      </c>
      <c t="n" r="B64" s="6">
        <v>56</v>
      </c>
      <c t="n" r="C64" s="6">
        <v>55</v>
      </c>
    </row>
    <row spans="1:3" r="65">
      <c t="s" r="A65" s="4">
        <v>694</v>
      </c>
    </row>
    <row spans="1:3" r="66">
      <c t="s" r="A66" s="3">
        <v>669</v>
      </c>
    </row>
    <row spans="1:3" r="67">
      <c t="s" r="A67" s="4">
        <v>688</v>
      </c>
      <c t="n" r="B67" s="6">
        <v>2073</v>
      </c>
      <c t="n" r="C67" s="6">
        <v>2065</v>
      </c>
    </row>
    <row spans="1:3" r="68">
      <c t="s" r="A68" s="4">
        <v>689</v>
      </c>
      <c t="n" r="B68" s="6">
        <v>-482</v>
      </c>
      <c t="n" r="C68" s="6">
        <v>-304</v>
      </c>
    </row>
    <row spans="1:3" r="69">
      <c t="s" r="A69" s="4">
        <v>670</v>
      </c>
      <c t="n" r="B69" s="7">
        <v>1591</v>
      </c>
      <c t="n" r="C69" s="7">
        <v>17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95</v>
      </c>
      <c t="s" r="B1" s="2">
        <v>640</v>
      </c>
    </row>
    <row spans="1:2" r="2">
      <c t="s" r="A2" s="3">
        <v>696</v>
      </c>
    </row>
    <row spans="1:2" r="3">
      <c t="s" r="A3" s="4">
        <v>697</v>
      </c>
      <c t="n" r="B3" s="7">
        <v>1157</v>
      </c>
    </row>
    <row spans="1:2" r="4">
      <c t="s" r="A4" s="4">
        <v>698</v>
      </c>
      <c t="n" r="B4" s="6">
        <v>882</v>
      </c>
    </row>
    <row spans="1:2" r="5">
      <c t="s" r="A5" s="4">
        <v>699</v>
      </c>
      <c t="n" r="B5" s="6">
        <v>666</v>
      </c>
    </row>
    <row spans="1:2" r="6">
      <c t="s" r="A6" s="4">
        <v>700</v>
      </c>
      <c t="n" r="B6" s="6">
        <v>462</v>
      </c>
    </row>
    <row spans="1:2" r="7">
      <c t="s" r="A7" s="4">
        <v>701</v>
      </c>
      <c t="n" r="B7" s="7">
        <v>2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02</v>
      </c>
      <c t="s" r="C1" s="2">
        <v>1</v>
      </c>
    </row>
    <row spans="1:5" r="2">
      <c t="s" r="C2" s="2">
        <v>2</v>
      </c>
      <c t="s" r="D2" s="2">
        <v>32</v>
      </c>
      <c t="s" r="E2" s="2">
        <v>79</v>
      </c>
    </row>
    <row spans="1:5" r="3">
      <c t="s" r="A3" s="3">
        <v>703</v>
      </c>
    </row>
    <row spans="1:5" r="4">
      <c t="s" r="A4" s="4">
        <v>704</v>
      </c>
      <c t="n" r="C4" s="7">
        <v>597</v>
      </c>
    </row>
    <row spans="1:5" r="5">
      <c t="s" r="A5" s="4">
        <v>705</v>
      </c>
      <c t="n" r="C5" s="6">
        <v>33958</v>
      </c>
    </row>
    <row spans="1:5" r="6">
      <c t="s" r="A6" s="4">
        <v>706</v>
      </c>
      <c t="n" r="C6" s="6">
        <v>-4690</v>
      </c>
      <c t="n" r="D6" s="7">
        <v>-1300</v>
      </c>
    </row>
    <row spans="1:5" r="7">
      <c t="s" r="A7" s="4">
        <v>54</v>
      </c>
      <c t="n" r="C7" s="6">
        <v>29268</v>
      </c>
      <c t="n" r="D7" s="6">
        <v>32342</v>
      </c>
    </row>
    <row spans="1:5" r="8">
      <c t="s" r="A8" s="4">
        <v>707</v>
      </c>
    </row>
    <row spans="1:5" r="9">
      <c t="s" r="A9" s="3">
        <v>703</v>
      </c>
    </row>
    <row spans="1:5" r="10">
      <c t="s" r="A10" s="4">
        <v>528</v>
      </c>
      <c t="s" r="E10" s="4">
        <v>708</v>
      </c>
    </row>
    <row spans="1:5" r="11">
      <c t="s" r="A11" s="4">
        <v>709</v>
      </c>
      <c t="n" r="E11" s="7">
        <v>629</v>
      </c>
    </row>
    <row spans="1:5" r="12">
      <c t="s" r="A12" s="4">
        <v>68</v>
      </c>
    </row>
    <row spans="1:5" r="13">
      <c t="s" r="A13" s="3">
        <v>703</v>
      </c>
    </row>
    <row spans="1:5" r="14">
      <c t="s" r="A14" s="4">
        <v>704</v>
      </c>
      <c t="n" r="C14" s="6">
        <v>597</v>
      </c>
      <c t="n" r="D14" s="6">
        <v>917</v>
      </c>
    </row>
    <row spans="1:5" r="15">
      <c t="s" r="A15" s="4">
        <v>705</v>
      </c>
      <c t="n" r="C15" s="6">
        <v>33958</v>
      </c>
      <c t="n" r="D15" s="6">
        <v>33642</v>
      </c>
    </row>
    <row spans="1:5" r="16">
      <c t="s" r="A16" s="4">
        <v>706</v>
      </c>
      <c t="n" r="C16" s="6">
        <v>-4690</v>
      </c>
      <c t="n" r="D16" s="6">
        <v>-1300</v>
      </c>
    </row>
    <row spans="1:5" r="17">
      <c t="s" r="A17" s="4">
        <v>54</v>
      </c>
      <c t="n" r="C17" s="7">
        <v>29268</v>
      </c>
      <c t="n" r="D17" s="6">
        <v>32342</v>
      </c>
    </row>
    <row spans="1:5" r="18">
      <c t="s" r="A18" s="4">
        <v>710</v>
      </c>
    </row>
    <row spans="1:5" r="19">
      <c t="s" r="A19" s="3">
        <v>703</v>
      </c>
    </row>
    <row spans="1:5" r="20">
      <c t="s" r="A20" s="4">
        <v>711</v>
      </c>
      <c t="s" r="C20" s="4">
        <v>712</v>
      </c>
    </row>
    <row spans="1:5" r="21">
      <c t="s" r="A21" s="4">
        <v>713</v>
      </c>
      <c t="s" r="C21" s="4">
        <v>714</v>
      </c>
    </row>
    <row spans="1:5" r="22">
      <c t="s" r="A22" s="4">
        <v>709</v>
      </c>
      <c t="n" r="C22" s="7">
        <v>10500</v>
      </c>
      <c t="n" r="D22" s="6">
        <v>10500</v>
      </c>
    </row>
    <row spans="1:5" r="23">
      <c t="s" r="A23" s="4">
        <v>715</v>
      </c>
    </row>
    <row spans="1:5" r="24">
      <c t="s" r="A24" s="3">
        <v>703</v>
      </c>
    </row>
    <row spans="1:5" r="25">
      <c t="s" r="A25" s="4">
        <v>711</v>
      </c>
      <c t="s" r="C25" s="4">
        <v>716</v>
      </c>
    </row>
    <row spans="1:5" r="26">
      <c t="s" r="A26" s="4">
        <v>713</v>
      </c>
      <c t="s" r="C26" s="4">
        <v>717</v>
      </c>
    </row>
    <row spans="1:5" r="27">
      <c t="s" r="A27" s="4">
        <v>709</v>
      </c>
      <c t="n" r="C27" s="7">
        <v>6204</v>
      </c>
      <c t="n" r="D27" s="6">
        <v>6204</v>
      </c>
    </row>
    <row spans="1:5" r="28">
      <c t="s" r="A28" s="4">
        <v>718</v>
      </c>
    </row>
    <row spans="1:5" r="29">
      <c t="s" r="A29" s="3">
        <v>703</v>
      </c>
    </row>
    <row spans="1:5" r="30">
      <c t="s" r="A30" s="4">
        <v>711</v>
      </c>
      <c t="s" r="C30" s="4">
        <v>719</v>
      </c>
    </row>
    <row spans="1:5" r="31">
      <c t="s" r="A31" s="4">
        <v>713</v>
      </c>
      <c t="s" r="C31" s="4">
        <v>720</v>
      </c>
    </row>
    <row spans="1:5" r="32">
      <c t="s" r="A32" s="4">
        <v>709</v>
      </c>
      <c t="n" r="C32" s="7">
        <v>9280</v>
      </c>
      <c t="n" r="D32" s="6">
        <v>9280</v>
      </c>
    </row>
    <row spans="1:5" r="33">
      <c t="s" r="A33" s="4">
        <v>721</v>
      </c>
    </row>
    <row spans="1:5" r="34">
      <c t="s" r="A34" s="3">
        <v>703</v>
      </c>
    </row>
    <row spans="1:5" r="35">
      <c t="s" r="A35" s="4">
        <v>711</v>
      </c>
      <c t="s" r="C35" s="4">
        <v>722</v>
      </c>
    </row>
    <row spans="1:5" r="36">
      <c t="s" r="A36" s="4">
        <v>713</v>
      </c>
      <c t="s" r="C36" s="4">
        <v>723</v>
      </c>
    </row>
    <row spans="1:5" r="37">
      <c t="s" r="A37" s="4">
        <v>709</v>
      </c>
      <c t="n" r="C37" s="7">
        <v>4000</v>
      </c>
      <c t="n" r="D37" s="6">
        <v>4000</v>
      </c>
    </row>
    <row spans="1:5" r="38">
      <c t="s" r="A38" s="4">
        <v>724</v>
      </c>
    </row>
    <row spans="1:5" r="39">
      <c t="s" r="A39" s="3">
        <v>703</v>
      </c>
    </row>
    <row spans="1:5" r="40">
      <c t="s" r="A40" s="4">
        <v>528</v>
      </c>
      <c t="s" r="B40" s="4">
        <v>50</v>
      </c>
      <c t="s" r="C40" s="4">
        <v>725</v>
      </c>
    </row>
    <row spans="1:5" r="41">
      <c t="s" r="A41" s="4">
        <v>726</v>
      </c>
      <c t="s" r="B41" s="4">
        <v>50</v>
      </c>
      <c t="s" r="C41" s="4">
        <v>719</v>
      </c>
    </row>
    <row spans="1:5" r="42">
      <c t="s" r="A42" s="4">
        <v>709</v>
      </c>
      <c t="s" r="B42" s="4">
        <v>50</v>
      </c>
      <c t="n" r="C42" s="7">
        <v>300</v>
      </c>
      <c t="n" r="D42" s="6">
        <v>300</v>
      </c>
    </row>
    <row spans="1:5" r="43">
      <c t="s" r="A43" s="4">
        <v>727</v>
      </c>
    </row>
    <row spans="1:5" r="44">
      <c t="s" r="A44" s="3">
        <v>703</v>
      </c>
    </row>
    <row spans="1:5" r="45">
      <c t="s" r="A45" s="4">
        <v>528</v>
      </c>
      <c t="s" r="B45" s="4">
        <v>50</v>
      </c>
      <c t="s" r="C45" s="4">
        <v>708</v>
      </c>
    </row>
    <row spans="1:5" r="46">
      <c t="s" r="A46" s="4">
        <v>726</v>
      </c>
      <c t="s" r="B46" s="4">
        <v>50</v>
      </c>
      <c t="s" r="C46" s="4">
        <v>728</v>
      </c>
    </row>
    <row spans="1:5" r="47">
      <c t="s" r="A47" s="4">
        <v>709</v>
      </c>
      <c t="s" r="B47" s="4">
        <v>50</v>
      </c>
      <c t="n" r="C47" s="7">
        <v>629</v>
      </c>
      <c t="n" r="D47" s="6">
        <v>629</v>
      </c>
    </row>
    <row spans="1:5" r="48">
      <c t="s" r="A48" s="4">
        <v>729</v>
      </c>
    </row>
    <row spans="1:5" r="49">
      <c t="s" r="A49" s="3">
        <v>703</v>
      </c>
    </row>
    <row spans="1:5" r="50">
      <c t="s" r="A50" s="4">
        <v>730</v>
      </c>
      <c t="s" r="C50" s="4">
        <v>731</v>
      </c>
    </row>
    <row spans="1:5" r="51">
      <c t="s" r="A51" s="4">
        <v>713</v>
      </c>
      <c t="s" r="C51" s="4">
        <v>732</v>
      </c>
    </row>
    <row spans="1:5" r="52">
      <c t="s" r="A52" s="4">
        <v>733</v>
      </c>
      <c t="n" r="C52" s="7">
        <v>0</v>
      </c>
      <c t="n" r="D52" s="6">
        <v>0</v>
      </c>
    </row>
    <row spans="1:5" r="53">
      <c t="s" r="A53" s="4">
        <v>734</v>
      </c>
    </row>
    <row spans="1:5" r="54">
      <c t="s" r="A54" s="3">
        <v>703</v>
      </c>
    </row>
    <row spans="1:5" r="55">
      <c t="s" r="A55" s="4">
        <v>711</v>
      </c>
      <c t="s" r="C55" s="4">
        <v>735</v>
      </c>
    </row>
    <row spans="1:5" r="56">
      <c t="s" r="A56" s="4">
        <v>713</v>
      </c>
      <c t="s" r="C56" s="4">
        <v>736</v>
      </c>
    </row>
    <row spans="1:5" r="57">
      <c t="s" r="A57" s="4">
        <v>733</v>
      </c>
      <c t="n" r="C57" s="7">
        <v>550</v>
      </c>
      <c t="n" r="D57" s="6">
        <v>800</v>
      </c>
    </row>
    <row spans="1:5" r="58">
      <c t="s" r="A58" s="4">
        <v>737</v>
      </c>
    </row>
    <row spans="1:5" r="59">
      <c t="s" r="A59" s="3">
        <v>703</v>
      </c>
    </row>
    <row spans="1:5" r="60">
      <c t="s" r="A60" s="4">
        <v>711</v>
      </c>
      <c t="s" r="C60" s="4">
        <v>738</v>
      </c>
    </row>
    <row spans="1:5" r="61">
      <c t="s" r="A61" s="4">
        <v>713</v>
      </c>
      <c t="s" r="C61" s="4">
        <v>739</v>
      </c>
    </row>
    <row spans="1:5" r="62">
      <c t="s" r="A62" s="4">
        <v>733</v>
      </c>
      <c t="n" r="C62" s="7">
        <v>805</v>
      </c>
      <c t="n" r="D62" s="6">
        <v>610</v>
      </c>
    </row>
    <row spans="1:5" r="63">
      <c t="s" r="A63" s="4">
        <v>740</v>
      </c>
    </row>
    <row spans="1:5" r="64">
      <c t="s" r="A64" s="3">
        <v>703</v>
      </c>
    </row>
    <row spans="1:5" r="65">
      <c t="s" r="A65" s="4">
        <v>711</v>
      </c>
      <c t="s" r="C65" s="4">
        <v>741</v>
      </c>
    </row>
    <row spans="1:5" r="66">
      <c t="s" r="A66" s="4">
        <v>713</v>
      </c>
      <c t="s" r="C66" s="4">
        <v>742</v>
      </c>
    </row>
    <row spans="1:5" r="67">
      <c t="s" r="A67" s="4">
        <v>709</v>
      </c>
      <c t="n" r="C67" s="7">
        <v>828</v>
      </c>
      <c t="n" r="D67" s="6">
        <v>275</v>
      </c>
    </row>
    <row spans="1:5" r="68">
      <c t="s" r="A68" s="4">
        <v>743</v>
      </c>
    </row>
    <row spans="1:5" r="69">
      <c t="s" r="A69" s="3">
        <v>703</v>
      </c>
    </row>
    <row spans="1:5" r="70">
      <c t="s" r="A70" s="4">
        <v>711</v>
      </c>
      <c t="s" r="C70" s="4">
        <v>744</v>
      </c>
    </row>
    <row spans="1:5" r="71">
      <c t="s" r="A71" s="4">
        <v>713</v>
      </c>
      <c t="s" r="C71" s="4">
        <v>745</v>
      </c>
    </row>
    <row spans="1:5" r="72">
      <c t="s" r="A72" s="4">
        <v>709</v>
      </c>
      <c t="n" r="C72" s="7">
        <v>265</v>
      </c>
      <c t="n" r="D72" s="7">
        <v>127</v>
      </c>
    </row>
    <row spans="1:5" r="73">
      <c t="s" r="A73" s="4">
        <v>746</v>
      </c>
    </row>
    <row spans="1:5" r="74">
      <c t="s" r="A74" s="3">
        <v>703</v>
      </c>
    </row>
    <row spans="1:5" r="75">
      <c t="s" r="A75" s="4">
        <v>528</v>
      </c>
      <c t="s" r="C75" s="4">
        <v>747</v>
      </c>
    </row>
    <row spans="1:5" r="76">
      <c t="s" r="A76" s="4">
        <v>748</v>
      </c>
    </row>
    <row spans="1:5" r="77">
      <c t="s" r="A77" s="3">
        <v>703</v>
      </c>
    </row>
    <row spans="1:5" r="78">
      <c t="s" r="A78" s="4">
        <v>528</v>
      </c>
      <c t="s" r="C78" s="4">
        <v>749</v>
      </c>
    </row>
    <row spans="1:5" r="79">
      <c t="s" r="A79" s="4">
        <v>750</v>
      </c>
    </row>
    <row spans="1:5" r="80">
      <c t="s" r="A80" s="3">
        <v>703</v>
      </c>
    </row>
    <row spans="1:5" r="81">
      <c t="s" r="A81" s="4">
        <v>528</v>
      </c>
      <c t="s" r="C81" s="4">
        <v>751</v>
      </c>
    </row>
    <row spans="1:5" r="82">
      <c t="s" r="A82" s="4">
        <v>752</v>
      </c>
    </row>
    <row spans="1:5" r="83">
      <c t="s" r="A83" s="3">
        <v>703</v>
      </c>
    </row>
    <row spans="1:5" r="84">
      <c t="s" r="A84" s="4">
        <v>528</v>
      </c>
      <c t="s" r="C84" s="4">
        <v>753</v>
      </c>
    </row>
    <row spans="1:5" r="85">
      <c t="s" r="A85" s="4">
        <v>754</v>
      </c>
    </row>
    <row spans="1:5" r="86">
      <c t="s" r="A86" s="3">
        <v>703</v>
      </c>
    </row>
    <row spans="1:5" r="87">
      <c t="s" r="A87" s="4">
        <v>730</v>
      </c>
      <c t="s" r="C87" s="4">
        <v>755</v>
      </c>
    </row>
    <row spans="1:5" r="88">
      <c t="s" r="A88" s="4">
        <v>756</v>
      </c>
    </row>
    <row spans="1:5" r="89">
      <c t="s" r="A89" s="3">
        <v>703</v>
      </c>
    </row>
    <row spans="1:5" r="90">
      <c t="s" r="A90" s="4">
        <v>528</v>
      </c>
      <c t="s" r="C90" s="4">
        <v>757</v>
      </c>
    </row>
    <row spans="1:5" r="91">
      <c t="s" r="A91" s="4">
        <v>758</v>
      </c>
    </row>
    <row spans="1:5" r="92">
      <c t="s" r="A92" s="3">
        <v>703</v>
      </c>
    </row>
    <row spans="1:5" r="93">
      <c t="s" r="A93" s="4">
        <v>759</v>
      </c>
      <c t="s" r="C93" s="4">
        <v>757</v>
      </c>
    </row>
    <row spans="1:5" r="94">
      <c t="s" r="A94" s="4">
        <v>760</v>
      </c>
    </row>
    <row spans="1:5" r="95">
      <c t="s" r="A95" s="3">
        <v>703</v>
      </c>
    </row>
    <row spans="1:5" r="96">
      <c t="s" r="A96" s="4">
        <v>528</v>
      </c>
      <c t="s" r="C96" s="4">
        <v>761</v>
      </c>
    </row>
    <row spans="1:5" r="97">
      <c t="s" r="A97" s="4">
        <v>762</v>
      </c>
    </row>
    <row spans="1:5" r="98">
      <c t="s" r="A98" s="3">
        <v>703</v>
      </c>
    </row>
    <row spans="1:5" r="99">
      <c t="s" r="A99" s="4">
        <v>528</v>
      </c>
      <c t="s" r="C99" s="4">
        <v>763</v>
      </c>
    </row>
    <row spans="1:5" r="100">
      <c t="s" r="A100" s="4">
        <v>764</v>
      </c>
    </row>
    <row spans="1:5" r="101">
      <c t="s" r="A101" s="3">
        <v>703</v>
      </c>
    </row>
    <row spans="1:5" r="102">
      <c t="s" r="A102" s="4">
        <v>528</v>
      </c>
      <c t="s" r="C102" s="4">
        <v>765</v>
      </c>
    </row>
    <row spans="1:5" r="103">
      <c t="s" r="A103" s="4">
        <v>766</v>
      </c>
    </row>
    <row spans="1:5" r="104">
      <c t="s" r="A104" s="3">
        <v>703</v>
      </c>
    </row>
    <row spans="1:5" r="105">
      <c t="s" r="A105" s="4">
        <v>528</v>
      </c>
      <c t="s" r="C105" s="4">
        <v>767</v>
      </c>
    </row>
    <row spans="1:5" r="106">
      <c t="s" r="A106" s="4">
        <v>768</v>
      </c>
    </row>
    <row spans="1:5" r="107">
      <c t="s" r="A107" s="3">
        <v>703</v>
      </c>
    </row>
    <row spans="1:5" r="108">
      <c t="s" r="A108" s="4">
        <v>528</v>
      </c>
      <c t="s" r="C108" s="4">
        <v>429</v>
      </c>
    </row>
    <row spans="1:5" r="109">
      <c t="s" r="A109" s="4">
        <v>769</v>
      </c>
    </row>
    <row spans="1:5" r="110">
      <c t="s" r="A110" s="3">
        <v>703</v>
      </c>
    </row>
    <row spans="1:5" r="111">
      <c t="s" r="A111" s="4">
        <v>730</v>
      </c>
      <c t="s" r="C111" s="4">
        <v>770</v>
      </c>
    </row>
    <row spans="1:5" r="112">
      <c t="s" r="A112" s="4">
        <v>771</v>
      </c>
    </row>
    <row spans="1:5" r="113">
      <c t="s" r="A113" s="3">
        <v>703</v>
      </c>
    </row>
    <row spans="1:5" r="114">
      <c t="s" r="A114" s="4">
        <v>528</v>
      </c>
      <c t="s" r="C114" s="4">
        <v>772</v>
      </c>
    </row>
    <row spans="1:5" r="115">
      <c t="s" r="A115" s="4">
        <v>773</v>
      </c>
    </row>
    <row spans="1:5" r="116">
      <c t="s" r="A116" s="3">
        <v>703</v>
      </c>
    </row>
    <row spans="1:5" r="117">
      <c t="s" r="A117" s="4">
        <v>759</v>
      </c>
      <c t="s" r="C117" s="4">
        <v>774</v>
      </c>
    </row>
    <row spans="1:5" r="118">
      <c t="s" r="A118" s="4">
        <v>775</v>
      </c>
    </row>
    <row spans="1:5" r="119">
      <c t="s" r="A119" s="3">
        <v>703</v>
      </c>
    </row>
    <row spans="1:5" r="120">
      <c t="s" r="A120" s="4">
        <v>528</v>
      </c>
      <c t="s" r="C120" s="4">
        <v>776</v>
      </c>
    </row>
    <row spans="1:5" r="121">
      <c t="n" r="A121"/>
    </row>
    <row spans="1:5" r="122">
      <c t="s" r="A122" s="4">
        <v>50</v>
      </c>
      <c t="s" r="B122" s="4">
        <v>777</v>
      </c>
    </row>
  </sheetData>
  <mergeCells count="3">
    <mergeCell ref="A1:B2"/>
    <mergeCell ref="A121:D121"/>
    <mergeCell ref="B122:D1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P1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30"/>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 customWidth="1" max="16" min="16" width="21"/>
  </cols>
  <sheetData>
    <row spans="1:16" r="1">
      <c t="s" r="A1" s="1">
        <v>778</v>
      </c>
      <c t="s" r="C1" s="2">
        <v>75</v>
      </c>
      <c t="s" r="F1" s="2">
        <v>76</v>
      </c>
      <c t="s" r="G1" s="2">
        <v>1</v>
      </c>
    </row>
    <row spans="1:16" r="2">
      <c t="s" r="C2" s="2">
        <v>779</v>
      </c>
      <c t="s" r="D2" s="2">
        <v>780</v>
      </c>
      <c t="s" r="E2" s="2">
        <v>781</v>
      </c>
      <c t="s" r="F2" s="2">
        <v>782</v>
      </c>
      <c t="s" r="G2" s="2">
        <v>783</v>
      </c>
      <c t="s" r="H2" s="2">
        <v>784</v>
      </c>
      <c t="s" r="I2" s="2">
        <v>785</v>
      </c>
      <c t="s" r="J2" s="2">
        <v>786</v>
      </c>
      <c t="s" r="K2" s="2">
        <v>787</v>
      </c>
      <c t="s" r="L2" s="2">
        <v>788</v>
      </c>
      <c t="s" r="M2" s="2">
        <v>789</v>
      </c>
      <c t="s" r="N2" s="2">
        <v>790</v>
      </c>
      <c t="s" r="O2" s="2">
        <v>791</v>
      </c>
      <c t="s" r="P2" s="2">
        <v>792</v>
      </c>
    </row>
    <row spans="1:16" r="3">
      <c t="s" r="A3" s="3">
        <v>793</v>
      </c>
    </row>
    <row spans="1:16" r="4">
      <c t="s" r="A4" s="4">
        <v>794</v>
      </c>
      <c t="n" r="G4" s="7">
        <v>21600000000</v>
      </c>
    </row>
    <row spans="1:16" r="5">
      <c t="s" r="A5" s="4">
        <v>795</v>
      </c>
      <c t="n" r="G5" s="6">
        <v>2100000000</v>
      </c>
    </row>
    <row spans="1:16" r="6">
      <c t="s" r="A6" s="4">
        <v>796</v>
      </c>
      <c t="n" r="G6" s="6">
        <v>15800000000</v>
      </c>
    </row>
    <row spans="1:16" r="7">
      <c t="s" r="A7" s="4">
        <v>797</v>
      </c>
      <c t="n" r="G7" s="6">
        <v>2400000000</v>
      </c>
    </row>
    <row spans="1:16" r="8">
      <c t="s" r="A8" s="4">
        <v>798</v>
      </c>
      <c t="n" r="G8" s="6">
        <v>30100000000</v>
      </c>
    </row>
    <row spans="1:16" r="9">
      <c t="s" r="A9" s="4">
        <v>799</v>
      </c>
      <c t="n" r="G9" s="7">
        <v>21600000000</v>
      </c>
    </row>
    <row spans="1:16" r="10">
      <c t="s" r="A10" s="4">
        <v>800</v>
      </c>
      <c t="s" r="G10" s="4">
        <v>801</v>
      </c>
    </row>
    <row spans="1:16" r="11">
      <c t="s" r="A11" s="4">
        <v>802</v>
      </c>
      <c t="n" r="F11" s="8">
        <v>706.21</v>
      </c>
    </row>
    <row spans="1:16" r="12">
      <c t="s" r="A12" s="4">
        <v>803</v>
      </c>
      <c t="n" r="F12" s="6">
        <v>1000</v>
      </c>
    </row>
    <row spans="1:16" r="13">
      <c t="s" r="A13" s="4">
        <v>804</v>
      </c>
      <c t="n" r="G13" s="6">
        <v>3</v>
      </c>
    </row>
    <row spans="1:16" r="14">
      <c t="s" r="A14" s="4">
        <v>805</v>
      </c>
      <c t="n" r="G14" s="6">
        <v>20</v>
      </c>
    </row>
    <row spans="1:16" r="15">
      <c t="s" r="A15" s="4">
        <v>515</v>
      </c>
      <c t="n" r="K15" s="7">
        <v>1900000000</v>
      </c>
    </row>
    <row spans="1:16" r="16">
      <c t="s" r="A16" s="4">
        <v>806</v>
      </c>
      <c t="n" r="G16" s="9">
        <v>2.5</v>
      </c>
    </row>
    <row spans="1:16" r="17">
      <c t="s" r="A17" s="4">
        <v>569</v>
      </c>
      <c t="n" r="C17" s="7">
        <v>1300000000</v>
      </c>
      <c t="n" r="G17" s="7">
        <v>1200000000</v>
      </c>
      <c t="n" r="J17" s="7">
        <v>1300000000</v>
      </c>
    </row>
    <row spans="1:16" r="18">
      <c t="s" r="A18" s="4">
        <v>707</v>
      </c>
    </row>
    <row spans="1:16" r="19">
      <c t="s" r="A19" s="3">
        <v>793</v>
      </c>
    </row>
    <row spans="1:16" r="20">
      <c t="s" r="A20" s="4">
        <v>709</v>
      </c>
      <c t="n" r="F20" s="7">
        <v>629000000</v>
      </c>
    </row>
    <row spans="1:16" r="21">
      <c t="s" r="A21" s="4">
        <v>528</v>
      </c>
      <c t="s" r="F21" s="4">
        <v>708</v>
      </c>
    </row>
    <row spans="1:16" r="22">
      <c t="s" r="A22" s="4">
        <v>807</v>
      </c>
      <c t="n" r="F22" s="7">
        <v>444000000</v>
      </c>
    </row>
    <row spans="1:16" r="23">
      <c t="s" r="A23" s="4">
        <v>808</v>
      </c>
    </row>
    <row spans="1:16" r="24">
      <c t="s" r="A24" s="3">
        <v>793</v>
      </c>
    </row>
    <row spans="1:16" r="25">
      <c t="s" r="A25" s="4">
        <v>799</v>
      </c>
      <c t="n" r="G25" s="6">
        <v>300000000</v>
      </c>
    </row>
    <row spans="1:16" r="26">
      <c t="s" r="A26" s="4">
        <v>809</v>
      </c>
    </row>
    <row spans="1:16" r="27">
      <c t="s" r="A27" s="3">
        <v>793</v>
      </c>
    </row>
    <row spans="1:16" r="28">
      <c t="s" r="A28" s="4">
        <v>528</v>
      </c>
      <c t="s" r="L28" s="4">
        <v>810</v>
      </c>
      <c t="s" r="O28" s="4">
        <v>811</v>
      </c>
    </row>
    <row spans="1:16" r="29">
      <c t="s" r="A29" s="4">
        <v>812</v>
      </c>
      <c t="n" r="L29" s="7">
        <v>1500000000</v>
      </c>
      <c t="n" r="O29" s="7">
        <v>2250000000</v>
      </c>
    </row>
    <row spans="1:16" r="30">
      <c t="s" r="A30" s="4">
        <v>813</v>
      </c>
    </row>
    <row spans="1:16" r="31">
      <c t="s" r="A31" s="3">
        <v>793</v>
      </c>
    </row>
    <row spans="1:16" r="32">
      <c t="s" r="A32" s="4">
        <v>528</v>
      </c>
      <c t="s" r="O32" s="4">
        <v>814</v>
      </c>
    </row>
    <row spans="1:16" r="33">
      <c t="s" r="A33" s="4">
        <v>812</v>
      </c>
      <c t="n" r="O33" s="7">
        <v>4250000000</v>
      </c>
    </row>
    <row spans="1:16" r="34">
      <c t="s" r="A34" s="4">
        <v>815</v>
      </c>
    </row>
    <row spans="1:16" r="35">
      <c t="s" r="A35" s="3">
        <v>793</v>
      </c>
    </row>
    <row spans="1:16" r="36">
      <c t="s" r="A36" s="4">
        <v>528</v>
      </c>
      <c t="s" r="N36" s="4">
        <v>816</v>
      </c>
    </row>
    <row spans="1:16" r="37">
      <c t="s" r="A37" s="4">
        <v>812</v>
      </c>
      <c t="n" r="N37" s="7">
        <v>2500000000</v>
      </c>
    </row>
    <row spans="1:16" r="38">
      <c t="s" r="A38" s="4">
        <v>817</v>
      </c>
    </row>
    <row spans="1:16" r="39">
      <c t="s" r="A39" s="3">
        <v>793</v>
      </c>
    </row>
    <row spans="1:16" r="40">
      <c t="s" r="A40" s="4">
        <v>818</v>
      </c>
      <c t="n" r="G40" s="6">
        <v>254000000</v>
      </c>
    </row>
    <row spans="1:16" r="41">
      <c t="s" r="A41" s="4">
        <v>819</v>
      </c>
    </row>
    <row spans="1:16" r="42">
      <c t="s" r="A42" s="3">
        <v>793</v>
      </c>
    </row>
    <row spans="1:16" r="43">
      <c t="s" r="A43" s="4">
        <v>820</v>
      </c>
      <c t="n" r="M43" s="7">
        <v>800000000</v>
      </c>
    </row>
    <row spans="1:16" r="44">
      <c t="s" r="A44" s="4">
        <v>818</v>
      </c>
      <c t="n" r="G44" s="6">
        <v>56000000</v>
      </c>
    </row>
    <row spans="1:16" r="45">
      <c t="s" r="A45" s="4">
        <v>821</v>
      </c>
      <c t="n" r="M45" s="6">
        <v>3</v>
      </c>
    </row>
    <row spans="1:16" r="46">
      <c t="s" r="A46" s="4">
        <v>822</v>
      </c>
    </row>
    <row spans="1:16" r="47">
      <c t="s" r="A47" s="3">
        <v>793</v>
      </c>
    </row>
    <row spans="1:16" r="48">
      <c t="s" r="A48" s="4">
        <v>820</v>
      </c>
      <c t="n" r="M48" s="7">
        <v>750000000</v>
      </c>
    </row>
    <row spans="1:16" r="49">
      <c t="s" r="A49" s="4">
        <v>733</v>
      </c>
      <c t="n" r="G49" s="6">
        <v>323000000</v>
      </c>
    </row>
    <row spans="1:16" r="50">
      <c t="s" r="A50" s="4">
        <v>821</v>
      </c>
      <c t="n" r="M50" s="6">
        <v>3</v>
      </c>
    </row>
    <row spans="1:16" r="51">
      <c t="s" r="A51" s="4">
        <v>823</v>
      </c>
    </row>
    <row spans="1:16" r="52">
      <c t="s" r="A52" s="3">
        <v>793</v>
      </c>
    </row>
    <row spans="1:16" r="53">
      <c t="s" r="A53" s="4">
        <v>820</v>
      </c>
      <c t="n" r="M53" s="7">
        <v>250000000</v>
      </c>
    </row>
    <row spans="1:16" r="54">
      <c t="s" r="A54" s="4">
        <v>733</v>
      </c>
      <c t="n" r="G54" s="6">
        <v>32000000</v>
      </c>
    </row>
    <row spans="1:16" r="55">
      <c t="s" r="A55" s="4">
        <v>824</v>
      </c>
      <c t="n" r="G55" s="6">
        <v>32000000</v>
      </c>
    </row>
    <row spans="1:16" r="56">
      <c t="s" r="A56" s="4">
        <v>580</v>
      </c>
    </row>
    <row spans="1:16" r="57">
      <c t="s" r="A57" s="3">
        <v>793</v>
      </c>
    </row>
    <row spans="1:16" r="58">
      <c t="s" r="A58" s="4">
        <v>820</v>
      </c>
      <c t="n" r="P58" s="7">
        <v>3300000000</v>
      </c>
    </row>
    <row spans="1:16" r="59">
      <c t="s" r="A59" s="4">
        <v>581</v>
      </c>
      <c t="n" r="G59" s="6">
        <v>3000000000</v>
      </c>
    </row>
    <row spans="1:16" r="60">
      <c t="s" r="A60" s="4">
        <v>825</v>
      </c>
    </row>
    <row spans="1:16" r="61">
      <c t="s" r="A61" s="3">
        <v>793</v>
      </c>
    </row>
    <row spans="1:16" r="62">
      <c t="s" r="A62" s="4">
        <v>826</v>
      </c>
      <c t="n" r="G62" s="6">
        <v>320000000</v>
      </c>
    </row>
    <row spans="1:16" r="63">
      <c t="s" r="A63" s="4">
        <v>68</v>
      </c>
    </row>
    <row spans="1:16" r="64">
      <c t="s" r="A64" s="3">
        <v>793</v>
      </c>
    </row>
    <row spans="1:16" r="65">
      <c t="s" r="A65" s="4">
        <v>827</v>
      </c>
      <c t="n" r="D65" s="7">
        <v>13000000</v>
      </c>
      <c t="n" r="G65" s="7">
        <v>51000000</v>
      </c>
      <c t="n" r="H65" s="7">
        <v>56000000</v>
      </c>
      <c t="n" r="I65" s="7">
        <v>30000000</v>
      </c>
    </row>
    <row spans="1:16" r="66">
      <c t="s" r="A66" s="4">
        <v>797</v>
      </c>
      <c t="n" r="D66" s="7">
        <v>559000000</v>
      </c>
      <c t="n" r="H66" s="7">
        <v>2300000000</v>
      </c>
      <c t="n" r="I66" s="7">
        <v>1000000000</v>
      </c>
    </row>
    <row spans="1:16" r="67">
      <c t="s" r="A67" s="4">
        <v>828</v>
      </c>
      <c t="s" r="D67" s="4">
        <v>829</v>
      </c>
      <c t="s" r="G67" s="4">
        <v>830</v>
      </c>
      <c t="s" r="H67" s="4">
        <v>774</v>
      </c>
      <c t="s" r="I67" s="4">
        <v>830</v>
      </c>
    </row>
    <row spans="1:16" r="68">
      <c t="s" r="A68" s="4">
        <v>727</v>
      </c>
    </row>
    <row spans="1:16" r="69">
      <c t="s" r="A69" s="3">
        <v>793</v>
      </c>
    </row>
    <row spans="1:16" r="70">
      <c t="s" r="A70" s="4">
        <v>709</v>
      </c>
      <c t="s" r="B70" s="4">
        <v>50</v>
      </c>
      <c t="n" r="G70" s="7">
        <v>629000000</v>
      </c>
      <c t="n" r="H70" s="7">
        <v>629000000</v>
      </c>
    </row>
    <row spans="1:16" r="71">
      <c t="s" r="A71" s="4">
        <v>528</v>
      </c>
      <c t="s" r="B71" s="4">
        <v>50</v>
      </c>
      <c t="s" r="G71" s="4">
        <v>708</v>
      </c>
    </row>
    <row spans="1:16" r="72">
      <c t="s" r="A72" s="4">
        <v>724</v>
      </c>
    </row>
    <row spans="1:16" r="73">
      <c t="s" r="A73" s="3">
        <v>793</v>
      </c>
    </row>
    <row spans="1:16" r="74">
      <c t="s" r="A74" s="4">
        <v>709</v>
      </c>
      <c t="s" r="B74" s="4">
        <v>50</v>
      </c>
      <c t="n" r="G74" s="7">
        <v>300000000</v>
      </c>
      <c t="n" r="H74" s="6">
        <v>300000000</v>
      </c>
    </row>
    <row spans="1:16" r="75">
      <c t="s" r="A75" s="4">
        <v>528</v>
      </c>
      <c t="s" r="B75" s="4">
        <v>50</v>
      </c>
      <c t="s" r="G75" s="4">
        <v>725</v>
      </c>
    </row>
    <row spans="1:16" r="76">
      <c t="s" r="A76" s="4">
        <v>710</v>
      </c>
    </row>
    <row spans="1:16" r="77">
      <c t="s" r="A77" s="3">
        <v>793</v>
      </c>
    </row>
    <row spans="1:16" r="78">
      <c t="s" r="A78" s="4">
        <v>709</v>
      </c>
      <c t="n" r="G78" s="7">
        <v>10500000000</v>
      </c>
      <c t="n" r="H78" s="6">
        <v>10500000000</v>
      </c>
    </row>
    <row spans="1:16" r="79">
      <c t="s" r="A79" s="4">
        <v>718</v>
      </c>
    </row>
    <row spans="1:16" r="80">
      <c t="s" r="A80" s="3">
        <v>793</v>
      </c>
    </row>
    <row spans="1:16" r="81">
      <c t="s" r="A81" s="4">
        <v>709</v>
      </c>
      <c t="n" r="G81" s="6">
        <v>9280000000</v>
      </c>
      <c t="n" r="H81" s="6">
        <v>9280000000</v>
      </c>
    </row>
    <row spans="1:16" r="82">
      <c t="s" r="A82" s="4">
        <v>831</v>
      </c>
    </row>
    <row spans="1:16" r="83">
      <c t="s" r="A83" s="3">
        <v>793</v>
      </c>
    </row>
    <row spans="1:16" r="84">
      <c t="s" r="A84" s="4">
        <v>733</v>
      </c>
      <c t="n" r="G84" s="6">
        <v>254000000</v>
      </c>
    </row>
    <row spans="1:16" r="85">
      <c t="s" r="A85" s="4">
        <v>832</v>
      </c>
    </row>
    <row spans="1:16" r="86">
      <c t="s" r="A86" s="3">
        <v>793</v>
      </c>
    </row>
    <row spans="1:16" r="87">
      <c t="s" r="A87" s="4">
        <v>733</v>
      </c>
      <c t="n" r="G87" s="6">
        <v>196000000</v>
      </c>
    </row>
    <row spans="1:16" r="88">
      <c t="s" r="A88" s="4">
        <v>833</v>
      </c>
    </row>
    <row spans="1:16" r="89">
      <c t="s" r="A89" s="3">
        <v>793</v>
      </c>
    </row>
    <row spans="1:16" r="90">
      <c t="s" r="A90" s="4">
        <v>824</v>
      </c>
      <c t="n" r="G90" s="6">
        <v>266000000</v>
      </c>
    </row>
    <row spans="1:16" r="91">
      <c t="s" r="A91" s="4">
        <v>721</v>
      </c>
    </row>
    <row spans="1:16" r="92">
      <c t="s" r="A92" s="3">
        <v>793</v>
      </c>
    </row>
    <row spans="1:16" r="93">
      <c t="s" r="A93" s="4">
        <v>709</v>
      </c>
      <c t="n" r="G93" s="6">
        <v>4000000000</v>
      </c>
      <c t="n" r="H93" s="6">
        <v>4000000000</v>
      </c>
    </row>
    <row spans="1:16" r="94">
      <c t="s" r="A94" s="4">
        <v>729</v>
      </c>
    </row>
    <row spans="1:16" r="95">
      <c t="s" r="A95" s="3">
        <v>793</v>
      </c>
    </row>
    <row spans="1:16" r="96">
      <c t="s" r="A96" s="4">
        <v>733</v>
      </c>
      <c t="n" r="G96" s="6">
        <v>0</v>
      </c>
      <c t="n" r="H96" s="7">
        <v>0</v>
      </c>
    </row>
    <row spans="1:16" r="97">
      <c t="s" r="A97" s="4">
        <v>107</v>
      </c>
    </row>
    <row spans="1:16" r="98">
      <c t="s" r="A98" s="3">
        <v>793</v>
      </c>
    </row>
    <row spans="1:16" r="99">
      <c t="s" r="A99" s="4">
        <v>827</v>
      </c>
      <c t="n" r="E99" s="7">
        <v>15000000</v>
      </c>
      <c t="n" r="F99" s="6">
        <v>29000000</v>
      </c>
    </row>
    <row spans="1:16" r="100">
      <c t="s" r="A100" s="4">
        <v>797</v>
      </c>
      <c t="n" r="E100" s="7">
        <v>305000000</v>
      </c>
      <c t="n" r="F100" s="7">
        <v>814000000</v>
      </c>
    </row>
    <row spans="1:16" r="101">
      <c t="s" r="A101" s="4">
        <v>828</v>
      </c>
      <c t="s" r="E101" s="4">
        <v>834</v>
      </c>
      <c t="s" r="F101" s="4">
        <v>835</v>
      </c>
    </row>
    <row spans="1:16" r="102">
      <c t="s" r="A102" s="4">
        <v>836</v>
      </c>
    </row>
    <row spans="1:16" r="103">
      <c t="s" r="A103" s="3">
        <v>793</v>
      </c>
    </row>
    <row spans="1:16" r="104">
      <c t="s" r="A104" s="4">
        <v>733</v>
      </c>
      <c t="n" r="G104" s="6">
        <v>1000000000</v>
      </c>
    </row>
    <row spans="1:16" r="105">
      <c t="s" r="A105" s="4">
        <v>837</v>
      </c>
    </row>
    <row spans="1:16" r="106">
      <c t="s" r="A106" s="3">
        <v>793</v>
      </c>
    </row>
    <row spans="1:16" r="107">
      <c t="s" r="A107" s="4">
        <v>824</v>
      </c>
      <c t="n" r="G107" s="6">
        <v>208000000</v>
      </c>
    </row>
    <row spans="1:16" r="108">
      <c t="s" r="A108" s="4">
        <v>838</v>
      </c>
    </row>
    <row spans="1:16" r="109">
      <c t="s" r="A109" s="3">
        <v>793</v>
      </c>
    </row>
    <row spans="1:16" r="110">
      <c t="s" r="A110" s="4">
        <v>709</v>
      </c>
      <c t="n" r="G110" s="6">
        <v>10500000000</v>
      </c>
    </row>
    <row spans="1:16" r="111">
      <c t="s" r="A111" s="4">
        <v>839</v>
      </c>
    </row>
    <row spans="1:16" r="112">
      <c t="s" r="A112" s="3">
        <v>793</v>
      </c>
    </row>
    <row spans="1:16" r="113">
      <c t="s" r="A113" s="4">
        <v>840</v>
      </c>
      <c t="n" r="C113" s="6">
        <v>500000000</v>
      </c>
    </row>
    <row spans="1:16" r="114">
      <c t="s" r="A114" s="4">
        <v>733</v>
      </c>
      <c t="n" r="G114" s="7">
        <v>550000000</v>
      </c>
    </row>
    <row spans="1:16" r="115">
      <c t="s" r="A115" s="4">
        <v>841</v>
      </c>
    </row>
    <row spans="1:16" r="116">
      <c t="s" r="A116" s="3">
        <v>793</v>
      </c>
    </row>
    <row spans="1:16" r="117">
      <c t="s" r="A117" s="4">
        <v>820</v>
      </c>
      <c t="n" r="C117" s="7">
        <v>250000000</v>
      </c>
    </row>
    <row spans="1:16" r="118">
      <c t="s" r="A118" s="4">
        <v>842</v>
      </c>
    </row>
    <row spans="1:16" r="119">
      <c t="s" r="A119" s="3">
        <v>793</v>
      </c>
    </row>
    <row spans="1:16" r="120">
      <c t="s" r="A120" s="4">
        <v>843</v>
      </c>
      <c t="n" r="G120" s="10">
        <v>6.25</v>
      </c>
    </row>
    <row spans="1:16" r="121">
      <c t="s" r="A121" s="4">
        <v>844</v>
      </c>
      <c t="n" r="G121" s="6">
        <v>6</v>
      </c>
    </row>
    <row spans="1:16" r="122">
      <c t="s" r="A122" s="4">
        <v>845</v>
      </c>
      <c t="n" r="G122" s="7">
        <v>2000000000</v>
      </c>
    </row>
    <row spans="1:16" r="123">
      <c t="n" r="A123"/>
    </row>
    <row spans="1:16" r="124">
      <c t="s" r="A124" s="4">
        <v>50</v>
      </c>
      <c t="s" r="B124" s="4">
        <v>777</v>
      </c>
    </row>
  </sheetData>
  <mergeCells count="5">
    <mergeCell ref="A1:B2"/>
    <mergeCell ref="C1:E1"/>
    <mergeCell ref="G1:I1"/>
    <mergeCell ref="A123:O123"/>
    <mergeCell ref="B124:O1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846</v>
      </c>
      <c t="s" r="B1" s="2">
        <v>640</v>
      </c>
    </row>
    <row spans="1:2" r="2">
      <c t="s" r="A2" s="3">
        <v>847</v>
      </c>
    </row>
    <row spans="1:2" r="3">
      <c t="s" r="A3" s="4">
        <v>642</v>
      </c>
      <c t="n" r="B3" s="7">
        <v>4615</v>
      </c>
    </row>
    <row spans="1:2" r="4">
      <c t="s" r="A4" s="4">
        <v>848</v>
      </c>
      <c t="n" r="B4" s="6">
        <v>2065</v>
      </c>
    </row>
    <row spans="1:2" r="5">
      <c t="s" r="A5" s="4">
        <v>849</v>
      </c>
      <c t="n" r="B5" s="6">
        <v>3201</v>
      </c>
    </row>
    <row spans="1:2" r="6">
      <c t="s" r="A6" s="4">
        <v>850</v>
      </c>
      <c t="n" r="B6" s="6">
        <v>3177</v>
      </c>
    </row>
    <row spans="1:2" r="7">
      <c t="s" r="A7" s="4">
        <v>851</v>
      </c>
      <c t="n" r="B7" s="6">
        <v>1625</v>
      </c>
    </row>
    <row spans="1:2" r="8">
      <c t="s" r="A8" s="4">
        <v>852</v>
      </c>
      <c t="n" r="B8" s="6">
        <v>18678</v>
      </c>
    </row>
    <row spans="1:2" r="9">
      <c t="s" r="A9" s="4">
        <v>853</v>
      </c>
      <c t="n" r="B9" s="6">
        <v>33361</v>
      </c>
    </row>
    <row spans="1:2" r="10">
      <c t="s" r="A10" s="4">
        <v>704</v>
      </c>
      <c t="n" r="B10" s="6">
        <v>597</v>
      </c>
    </row>
    <row spans="1:2" r="11">
      <c t="s" r="A11" s="4">
        <v>705</v>
      </c>
      <c t="n" r="B11" s="7">
        <v>339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s>
  <sheetData>
    <row spans="1:7" r="1">
      <c t="s" r="A1" s="1">
        <v>854</v>
      </c>
      <c t="s" r="B1" s="2">
        <v>75</v>
      </c>
      <c t="s" r="D1" s="2">
        <v>1</v>
      </c>
    </row>
    <row spans="1:7" r="2">
      <c t="s" r="B2" s="2">
        <v>855</v>
      </c>
      <c t="s" r="C2" s="2">
        <v>616</v>
      </c>
      <c t="s" r="D2" s="2">
        <v>2</v>
      </c>
      <c t="s" r="F2" s="2">
        <v>32</v>
      </c>
    </row>
    <row spans="1:7" r="3">
      <c t="s" r="A3" s="3">
        <v>856</v>
      </c>
    </row>
    <row spans="1:7" r="4">
      <c t="s" r="A4" s="4">
        <v>857</v>
      </c>
      <c t="n" r="D4" s="7">
        <v>216</v>
      </c>
      <c t="s" r="E4" s="4">
        <v>50</v>
      </c>
      <c t="n" r="F4" s="7">
        <v>253</v>
      </c>
      <c t="s" r="G4" s="4">
        <v>658</v>
      </c>
    </row>
    <row spans="1:7" r="5">
      <c t="s" r="A5" s="4">
        <v>858</v>
      </c>
    </row>
    <row spans="1:7" r="6">
      <c t="s" r="A6" s="3">
        <v>856</v>
      </c>
    </row>
    <row spans="1:7" r="7">
      <c t="s" r="A7" s="4">
        <v>857</v>
      </c>
      <c t="n" r="D7" s="6">
        <v>191</v>
      </c>
      <c t="n" r="F7" s="6">
        <v>218</v>
      </c>
    </row>
    <row spans="1:7" r="8">
      <c t="s" r="A8" s="4">
        <v>619</v>
      </c>
    </row>
    <row spans="1:7" r="9">
      <c t="s" r="A9" s="3">
        <v>856</v>
      </c>
    </row>
    <row spans="1:7" r="10">
      <c t="s" r="A10" s="4">
        <v>857</v>
      </c>
      <c t="n" r="D10" s="7">
        <v>25</v>
      </c>
      <c t="n" r="F10" s="7">
        <v>35</v>
      </c>
    </row>
    <row spans="1:7" r="11">
      <c t="s" r="A11" s="4">
        <v>859</v>
      </c>
    </row>
    <row spans="1:7" r="12">
      <c t="s" r="A12" s="3">
        <v>856</v>
      </c>
    </row>
    <row spans="1:7" r="13">
      <c t="s" r="A13" s="4">
        <v>860</v>
      </c>
      <c t="n" r="B13" s="7">
        <v>20</v>
      </c>
      <c t="n" r="C13" s="7">
        <v>41</v>
      </c>
    </row>
    <row spans="1:7" r="14">
      <c t="n" r="A14"/>
    </row>
    <row spans="1:7" r="15">
      <c t="s" r="A15" s="4">
        <v>50</v>
      </c>
      <c t="s" r="B15" s="4">
        <v>861</v>
      </c>
    </row>
    <row spans="1:7" r="16">
      <c t="s" r="A16" s="4">
        <v>658</v>
      </c>
      <c t="s" r="B16" s="4">
        <v>862</v>
      </c>
    </row>
  </sheetData>
  <mergeCells count="8">
    <mergeCell ref="A1:A2"/>
    <mergeCell ref="B1:C1"/>
    <mergeCell ref="D1:G1"/>
    <mergeCell ref="D2:E2"/>
    <mergeCell ref="F2:G2"/>
    <mergeCell ref="A14:G14"/>
    <mergeCell ref="B15:G15"/>
    <mergeCell ref="B16:G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t="s" r="A1" s="1">
        <v>863</v>
      </c>
      <c t="s" r="C1" s="2">
        <v>1</v>
      </c>
    </row>
    <row spans="1:6" r="2">
      <c t="s" r="C2" s="2">
        <v>2</v>
      </c>
      <c t="s" r="E2" s="2">
        <v>32</v>
      </c>
    </row>
    <row spans="1:6" r="3">
      <c t="s" r="A3" s="3">
        <v>864</v>
      </c>
    </row>
    <row spans="1:6" r="4">
      <c t="s" r="A4" s="4">
        <v>865</v>
      </c>
      <c t="n" r="C4" s="7">
        <v>454</v>
      </c>
      <c t="n" r="E4" s="7">
        <v>971</v>
      </c>
    </row>
    <row spans="1:6" r="5">
      <c t="s" r="A5" s="4">
        <v>866</v>
      </c>
      <c t="n" r="C5" s="6">
        <v>119</v>
      </c>
      <c t="n" r="E5" s="6">
        <v>197</v>
      </c>
    </row>
    <row spans="1:6" r="6">
      <c t="s" r="A6" s="4">
        <v>867</v>
      </c>
      <c t="n" r="C6" s="6">
        <v>391</v>
      </c>
      <c t="n" r="E6" s="6">
        <v>263</v>
      </c>
    </row>
    <row spans="1:6" r="7">
      <c t="s" r="A7" s="4">
        <v>857</v>
      </c>
      <c t="n" r="C7" s="6">
        <v>216</v>
      </c>
      <c t="s" r="D7" s="4">
        <v>50</v>
      </c>
      <c t="n" r="E7" s="6">
        <v>253</v>
      </c>
      <c t="s" r="F7" s="4">
        <v>658</v>
      </c>
    </row>
    <row spans="1:6" r="8">
      <c t="s" r="A8" s="4">
        <v>868</v>
      </c>
      <c t="n" r="C8" s="6">
        <v>-320</v>
      </c>
      <c t="n" r="E8" s="6">
        <v>-780</v>
      </c>
    </row>
    <row spans="1:6" r="9">
      <c t="s" r="A9" s="4">
        <v>869</v>
      </c>
      <c t="n" r="C9" s="6">
        <v>-185</v>
      </c>
      <c t="n" r="E9" s="6">
        <v>-331</v>
      </c>
    </row>
    <row spans="1:6" r="10">
      <c t="s" r="A10" s="4">
        <v>870</v>
      </c>
      <c t="n" r="C10" s="6">
        <v>525</v>
      </c>
      <c t="n" r="E10" s="6">
        <v>454</v>
      </c>
    </row>
    <row spans="1:6" r="11">
      <c t="s" r="A11" s="4">
        <v>871</v>
      </c>
      <c t="n" r="C11" s="6">
        <v>150</v>
      </c>
      <c t="n" r="E11" s="6">
        <v>119</v>
      </c>
    </row>
    <row spans="1:6" r="12">
      <c t="s" r="A12" s="4">
        <v>872</v>
      </c>
    </row>
    <row spans="1:6" r="13">
      <c t="s" r="A13" s="3">
        <v>864</v>
      </c>
    </row>
    <row spans="1:6" r="14">
      <c t="s" r="A14" s="4">
        <v>865</v>
      </c>
      <c t="n" r="C14" s="6">
        <v>291</v>
      </c>
      <c t="n" r="E14" s="6">
        <v>650</v>
      </c>
    </row>
    <row spans="1:6" r="15">
      <c t="s" r="A15" s="4">
        <v>873</v>
      </c>
      <c t="n" r="C15" s="6">
        <v>176</v>
      </c>
      <c t="n" r="E15" s="6">
        <v>13</v>
      </c>
    </row>
    <row spans="1:6" r="16">
      <c t="s" r="A16" s="4">
        <v>867</v>
      </c>
      <c t="n" r="C16" s="6">
        <v>156</v>
      </c>
      <c t="s" r="D16" s="4">
        <v>874</v>
      </c>
      <c t="n" r="E16" s="6">
        <v>-28</v>
      </c>
      <c t="s" r="F16" s="4">
        <v>875</v>
      </c>
    </row>
    <row spans="1:6" r="17">
      <c t="s" r="A17" s="4">
        <v>876</v>
      </c>
      <c t="n" r="C17" s="6">
        <v>-109</v>
      </c>
      <c t="n" r="E17" s="6">
        <v>-331</v>
      </c>
    </row>
    <row spans="1:6" r="18">
      <c t="s" r="A18" s="4">
        <v>870</v>
      </c>
      <c t="n" r="C18" s="6">
        <v>338</v>
      </c>
      <c t="n" r="E18" s="6">
        <v>291</v>
      </c>
    </row>
    <row spans="1:6" r="19">
      <c t="s" r="A19" s="4">
        <v>877</v>
      </c>
    </row>
    <row spans="1:6" r="20">
      <c t="s" r="A20" s="3">
        <v>864</v>
      </c>
    </row>
    <row spans="1:6" r="21">
      <c t="s" r="A21" s="4">
        <v>865</v>
      </c>
      <c t="n" r="C21" s="6">
        <v>44</v>
      </c>
      <c t="n" r="E21" s="6">
        <v>124</v>
      </c>
    </row>
    <row spans="1:6" r="22">
      <c t="s" r="A22" s="4">
        <v>867</v>
      </c>
      <c t="n" r="C22" s="6">
        <v>19</v>
      </c>
      <c t="s" r="D22" s="4">
        <v>878</v>
      </c>
      <c t="n" r="E22" s="6">
        <v>38</v>
      </c>
      <c t="s" r="F22" s="4">
        <v>879</v>
      </c>
    </row>
    <row spans="1:6" r="23">
      <c t="s" r="A23" s="4">
        <v>876</v>
      </c>
      <c t="n" r="C23" s="6">
        <v>-26</v>
      </c>
      <c t="n" r="E23" s="6">
        <v>-118</v>
      </c>
    </row>
    <row spans="1:6" r="24">
      <c t="s" r="A24" s="4">
        <v>870</v>
      </c>
      <c t="n" r="C24" s="6">
        <v>37</v>
      </c>
      <c t="n" r="E24" s="6">
        <v>44</v>
      </c>
    </row>
    <row spans="1:6" r="25">
      <c t="s" r="A25" s="4">
        <v>619</v>
      </c>
    </row>
    <row spans="1:6" r="26">
      <c t="s" r="A26" s="3">
        <v>864</v>
      </c>
    </row>
    <row spans="1:6" r="27">
      <c t="s" r="A27" s="4">
        <v>857</v>
      </c>
      <c t="n" r="C27" s="6">
        <v>25</v>
      </c>
      <c t="n" r="E27" s="6">
        <v>35</v>
      </c>
    </row>
    <row spans="1:6" r="28">
      <c t="s" r="A28" s="4">
        <v>880</v>
      </c>
    </row>
    <row spans="1:6" r="29">
      <c t="s" r="A29" s="3">
        <v>864</v>
      </c>
    </row>
    <row spans="1:6" r="30">
      <c t="s" r="A30" s="4">
        <v>867</v>
      </c>
      <c t="n" r="E30" s="6">
        <v>1</v>
      </c>
    </row>
    <row spans="1:6" r="31">
      <c t="s" r="A31" s="4">
        <v>881</v>
      </c>
    </row>
    <row spans="1:6" r="32">
      <c t="s" r="A32" s="3">
        <v>864</v>
      </c>
    </row>
    <row spans="1:6" r="33">
      <c t="s" r="A33" s="4">
        <v>867</v>
      </c>
      <c t="n" r="E33" s="6">
        <v>5</v>
      </c>
    </row>
    <row spans="1:6" r="34">
      <c t="s" r="A34" s="4">
        <v>882</v>
      </c>
    </row>
    <row spans="1:6" r="35">
      <c t="s" r="A35" s="3">
        <v>864</v>
      </c>
    </row>
    <row spans="1:6" r="36">
      <c t="s" r="A36" s="4">
        <v>867</v>
      </c>
      <c t="s" r="B36" s="4">
        <v>878</v>
      </c>
      <c t="n" r="C36" s="6">
        <v>2</v>
      </c>
    </row>
    <row spans="1:6" r="37">
      <c t="s" r="A37" s="4">
        <v>858</v>
      </c>
    </row>
    <row spans="1:6" r="38">
      <c t="s" r="A38" s="3">
        <v>864</v>
      </c>
    </row>
    <row spans="1:6" r="39">
      <c t="s" r="A39" s="4">
        <v>857</v>
      </c>
      <c t="n" r="C39" s="6">
        <v>191</v>
      </c>
      <c t="n" r="E39" s="6">
        <v>218</v>
      </c>
    </row>
    <row spans="1:6" r="40">
      <c t="s" r="A40" s="4">
        <v>883</v>
      </c>
    </row>
    <row spans="1:6" r="41">
      <c t="s" r="A41" s="3">
        <v>864</v>
      </c>
    </row>
    <row spans="1:6" r="42">
      <c t="s" r="A42" s="4">
        <v>867</v>
      </c>
      <c t="n" r="E42" s="6">
        <v>12</v>
      </c>
    </row>
    <row spans="1:6" r="43">
      <c t="s" r="A43" s="4">
        <v>884</v>
      </c>
    </row>
    <row spans="1:6" r="44">
      <c t="s" r="A44" s="3">
        <v>864</v>
      </c>
    </row>
    <row spans="1:6" r="45">
      <c t="s" r="A45" s="4">
        <v>867</v>
      </c>
      <c t="n" r="E45" s="7">
        <v>33</v>
      </c>
    </row>
    <row spans="1:6" r="46">
      <c t="s" r="A46" s="4">
        <v>885</v>
      </c>
    </row>
    <row spans="1:6" r="47">
      <c t="s" r="A47" s="3">
        <v>864</v>
      </c>
    </row>
    <row spans="1:6" r="48">
      <c t="s" r="A48" s="4">
        <v>867</v>
      </c>
      <c t="s" r="B48" s="4">
        <v>878</v>
      </c>
      <c t="n" r="C48" s="7">
        <v>17</v>
      </c>
    </row>
    <row spans="1:6" r="49">
      <c t="n" r="A49"/>
    </row>
    <row spans="1:6" r="50">
      <c t="s" r="A50" s="4">
        <v>50</v>
      </c>
      <c t="s" r="B50" s="4">
        <v>861</v>
      </c>
    </row>
    <row spans="1:6" r="51">
      <c t="s" r="A51" s="4">
        <v>658</v>
      </c>
      <c t="s" r="B51" s="4">
        <v>862</v>
      </c>
    </row>
    <row spans="1:6" r="52">
      <c t="s" r="A52" s="4">
        <v>874</v>
      </c>
      <c t="s" r="B52" s="4">
        <v>886</v>
      </c>
    </row>
    <row spans="1:6" r="53">
      <c t="s" r="A53" s="4">
        <v>875</v>
      </c>
      <c t="s" r="B53" s="4">
        <v>887</v>
      </c>
    </row>
    <row spans="1:6" r="54">
      <c t="s" r="A54" s="4">
        <v>878</v>
      </c>
      <c t="s" r="B54" s="4">
        <v>888</v>
      </c>
    </row>
    <row spans="1:6" r="55">
      <c t="s" r="A55" s="4">
        <v>879</v>
      </c>
      <c t="s" r="B55" s="4">
        <v>889</v>
      </c>
    </row>
  </sheetData>
  <mergeCells count="11">
    <mergeCell ref="A1:B2"/>
    <mergeCell ref="C1:F1"/>
    <mergeCell ref="C2:D2"/>
    <mergeCell ref="E2:F2"/>
    <mergeCell ref="A49:E49"/>
    <mergeCell ref="B50:E50"/>
    <mergeCell ref="B51:E51"/>
    <mergeCell ref="B52:E52"/>
    <mergeCell ref="B53:E53"/>
    <mergeCell ref="B54:E54"/>
    <mergeCell ref="B55:E5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890</v>
      </c>
      <c t="s" r="C1" s="2">
        <v>2</v>
      </c>
      <c t="s" r="D1" s="2">
        <v>4</v>
      </c>
      <c t="s" r="E1" s="2">
        <v>32</v>
      </c>
    </row>
    <row spans="1:5" r="2">
      <c t="s" r="A2" s="3">
        <v>36</v>
      </c>
    </row>
    <row spans="1:5" r="3">
      <c t="s" r="A3" s="4">
        <v>891</v>
      </c>
      <c t="n" r="C3" s="7">
        <v>899</v>
      </c>
      <c t="n" r="E3" s="7">
        <v>1037</v>
      </c>
    </row>
    <row spans="1:5" r="4">
      <c t="s" r="A4" s="4">
        <v>892</v>
      </c>
      <c t="n" r="C4" s="6">
        <v>239</v>
      </c>
      <c t="n" r="E4" s="6">
        <v>1457</v>
      </c>
    </row>
    <row spans="1:5" r="5">
      <c t="s" r="A5" s="4">
        <v>893</v>
      </c>
      <c t="n" r="C5" s="6">
        <v>-39</v>
      </c>
      <c t="n" r="E5" s="6">
        <v>-204</v>
      </c>
    </row>
    <row spans="1:5" r="6">
      <c t="s" r="A6" s="4">
        <v>36</v>
      </c>
      <c t="n" r="C6" s="6">
        <v>1099</v>
      </c>
      <c t="n" r="E6" s="6">
        <v>2290</v>
      </c>
    </row>
    <row spans="1:5" r="7">
      <c t="s" r="A7" s="3">
        <v>39</v>
      </c>
    </row>
    <row spans="1:5" r="8">
      <c t="s" r="A8" s="4">
        <v>894</v>
      </c>
      <c t="n" r="C8" s="6">
        <v>366</v>
      </c>
      <c t="n" r="E8" s="6">
        <v>401</v>
      </c>
    </row>
    <row spans="1:5" r="9">
      <c t="s" r="A9" s="4">
        <v>567</v>
      </c>
      <c t="n" r="C9" s="6">
        <v>1155</v>
      </c>
      <c t="n" r="E9" s="6">
        <v>1198</v>
      </c>
    </row>
    <row spans="1:5" r="10">
      <c t="s" r="A10" s="4">
        <v>895</v>
      </c>
      <c t="n" r="C10" s="6">
        <v>399</v>
      </c>
      <c t="n" r="E10" s="6">
        <v>291</v>
      </c>
    </row>
    <row spans="1:5" r="11">
      <c t="s" r="A11" s="4">
        <v>896</v>
      </c>
      <c t="n" r="C11" s="6">
        <v>1920</v>
      </c>
      <c t="n" r="E11" s="6">
        <v>1890</v>
      </c>
    </row>
    <row spans="1:5" r="12">
      <c t="s" r="A12" s="4">
        <v>517</v>
      </c>
      <c t="n" r="C12" s="6">
        <v>116</v>
      </c>
      <c t="n" r="D12" s="7">
        <v>1500</v>
      </c>
      <c t="n" r="E12" s="6">
        <v>0</v>
      </c>
    </row>
    <row spans="1:5" r="13">
      <c t="s" r="A13" s="3">
        <v>46</v>
      </c>
    </row>
    <row spans="1:5" r="14">
      <c t="s" r="A14" s="4">
        <v>897</v>
      </c>
      <c t="n" r="C14" s="6">
        <v>0</v>
      </c>
      <c t="n" r="E14" s="6">
        <v>361</v>
      </c>
    </row>
    <row spans="1:5" r="15">
      <c t="s" r="A15" s="4">
        <v>898</v>
      </c>
      <c t="n" r="C15" s="6">
        <v>187</v>
      </c>
      <c t="n" r="E15" s="6">
        <v>151</v>
      </c>
    </row>
    <row spans="1:5" r="16">
      <c t="s" r="A16" s="4">
        <v>899</v>
      </c>
      <c t="n" r="C16" s="6">
        <v>425</v>
      </c>
      <c t="n" r="E16" s="6">
        <v>376</v>
      </c>
    </row>
    <row spans="1:5" r="17">
      <c t="s" r="A17" s="4">
        <v>46</v>
      </c>
      <c t="n" r="C17" s="6">
        <v>728</v>
      </c>
      <c t="n" r="E17" s="6">
        <v>888</v>
      </c>
    </row>
    <row spans="1:5" r="18">
      <c t="s" r="A18" s="3">
        <v>49</v>
      </c>
    </row>
    <row spans="1:5" r="19">
      <c t="s" r="A19" s="4">
        <v>891</v>
      </c>
      <c t="s" r="B19" s="4">
        <v>50</v>
      </c>
      <c t="n" r="C19" s="6">
        <v>2567</v>
      </c>
      <c t="n" r="E19" s="6">
        <v>3786</v>
      </c>
    </row>
    <row spans="1:5" r="20">
      <c t="s" r="A20" s="4">
        <v>900</v>
      </c>
      <c t="s" r="B20" s="4">
        <v>50</v>
      </c>
      <c t="n" r="C20" s="6">
        <v>142</v>
      </c>
      <c t="n" r="E20" s="6">
        <v>198</v>
      </c>
    </row>
    <row spans="1:5" r="21">
      <c t="s" r="A21" s="4">
        <v>901</v>
      </c>
      <c t="s" r="B21" s="4">
        <v>50</v>
      </c>
      <c t="n" r="C21" s="6">
        <v>190</v>
      </c>
      <c t="n" r="E21" s="6">
        <v>363</v>
      </c>
    </row>
    <row spans="1:5" r="22">
      <c t="s" r="A22" s="4">
        <v>49</v>
      </c>
      <c t="s" r="B22" s="4">
        <v>50</v>
      </c>
      <c t="n" r="C22" s="6">
        <v>2899</v>
      </c>
      <c t="n" r="E22" s="6">
        <v>4347</v>
      </c>
    </row>
    <row spans="1:5" r="23">
      <c t="s" r="A23" s="3">
        <v>51</v>
      </c>
    </row>
    <row spans="1:5" r="24">
      <c t="s" r="A24" s="4">
        <v>902</v>
      </c>
      <c t="n" r="C24" s="6">
        <v>1456</v>
      </c>
      <c t="n" r="E24" s="6">
        <v>1385</v>
      </c>
    </row>
    <row spans="1:5" r="25">
      <c t="s" r="A25" s="4">
        <v>903</v>
      </c>
      <c t="n" r="C25" s="6">
        <v>232</v>
      </c>
      <c t="n" r="E25" s="6">
        <v>238</v>
      </c>
    </row>
    <row spans="1:5" r="26">
      <c t="s" r="A26" s="4">
        <v>904</v>
      </c>
      <c t="n" r="C26" s="6">
        <v>339</v>
      </c>
      <c t="n" r="E26" s="6">
        <v>589</v>
      </c>
    </row>
    <row spans="1:5" r="27">
      <c t="s" r="A27" s="4">
        <v>905</v>
      </c>
      <c t="n" r="C27" s="6">
        <v>288</v>
      </c>
      <c t="n" r="E27" s="6">
        <v>223</v>
      </c>
    </row>
    <row spans="1:5" r="28">
      <c t="s" r="A28" s="4">
        <v>906</v>
      </c>
      <c t="n" r="C28" s="6">
        <v>532</v>
      </c>
      <c t="n" r="E28" s="6">
        <v>525</v>
      </c>
    </row>
    <row spans="1:5" r="29">
      <c t="s" r="A29" s="4">
        <v>907</v>
      </c>
      <c t="n" r="C29" s="6">
        <v>149</v>
      </c>
      <c t="n" r="E29" s="6">
        <v>705</v>
      </c>
    </row>
    <row spans="1:5" r="30">
      <c t="s" r="A30" s="4">
        <v>899</v>
      </c>
      <c t="n" r="C30" s="6">
        <v>1378</v>
      </c>
      <c t="n" r="E30" s="6">
        <v>1628</v>
      </c>
    </row>
    <row spans="1:5" r="31">
      <c t="s" r="A31" s="4">
        <v>908</v>
      </c>
      <c t="n" r="C31" s="6">
        <v>4374</v>
      </c>
      <c t="n" r="E31" s="6">
        <v>5293</v>
      </c>
    </row>
    <row spans="1:5" r="32">
      <c t="s" r="A32" s="3">
        <v>56</v>
      </c>
    </row>
    <row spans="1:5" r="33">
      <c t="s" r="A33" s="4">
        <v>909</v>
      </c>
      <c t="n" r="C33" s="6">
        <v>218</v>
      </c>
      <c t="n" r="E33" s="6">
        <v>229</v>
      </c>
    </row>
    <row spans="1:5" r="34">
      <c t="s" r="A34" s="4">
        <v>910</v>
      </c>
      <c t="n" r="C34" s="6">
        <v>478</v>
      </c>
      <c t="n" r="E34" s="6">
        <v>366</v>
      </c>
    </row>
    <row spans="1:5" r="35">
      <c t="s" r="A35" s="4">
        <v>911</v>
      </c>
      <c t="n" r="C35" s="6">
        <v>550</v>
      </c>
      <c t="n" r="E35" s="6">
        <v>584</v>
      </c>
    </row>
    <row spans="1:5" r="36">
      <c t="s" r="A36" s="4">
        <v>912</v>
      </c>
      <c t="n" r="C36" s="6">
        <v>658</v>
      </c>
      <c t="n" r="E36" s="6">
        <v>856</v>
      </c>
    </row>
    <row spans="1:5" r="37">
      <c t="s" r="A37" s="4">
        <v>913</v>
      </c>
      <c t="n" r="C37" s="6">
        <v>994</v>
      </c>
      <c t="n" r="E37" s="6">
        <v>987</v>
      </c>
    </row>
    <row spans="1:5" r="38">
      <c t="s" r="A38" s="4">
        <v>899</v>
      </c>
      <c t="n" r="C38" s="6">
        <v>1104</v>
      </c>
      <c t="n" r="E38" s="6">
        <v>929</v>
      </c>
    </row>
    <row spans="1:5" r="39">
      <c t="s" r="A39" s="4">
        <v>56</v>
      </c>
      <c t="n" r="C39" s="6">
        <v>4002</v>
      </c>
      <c t="n" r="E39" s="6">
        <v>3951</v>
      </c>
    </row>
    <row spans="1:5" r="40">
      <c t="s" r="A40" s="4">
        <v>68</v>
      </c>
    </row>
    <row spans="1:5" r="41">
      <c t="s" r="A41" s="3">
        <v>39</v>
      </c>
    </row>
    <row spans="1:5" r="42">
      <c t="s" r="A42" s="4">
        <v>896</v>
      </c>
      <c t="n" r="C42" s="6">
        <v>1920</v>
      </c>
      <c t="n" r="E42" s="6">
        <v>1890</v>
      </c>
    </row>
    <row spans="1:5" r="43">
      <c t="s" r="A43" s="3">
        <v>46</v>
      </c>
    </row>
    <row spans="1:5" r="44">
      <c t="s" r="A44" s="4">
        <v>46</v>
      </c>
      <c t="n" r="C44" s="6">
        <v>728</v>
      </c>
      <c t="n" r="E44" s="6">
        <v>888</v>
      </c>
    </row>
    <row spans="1:5" r="45">
      <c t="s" r="A45" s="3">
        <v>49</v>
      </c>
    </row>
    <row spans="1:5" r="46">
      <c t="s" r="A46" s="4">
        <v>49</v>
      </c>
      <c t="n" r="C46" s="6">
        <v>2899</v>
      </c>
      <c t="n" r="E46" s="6">
        <v>4347</v>
      </c>
    </row>
    <row spans="1:5" r="47">
      <c t="s" r="A47" s="3">
        <v>51</v>
      </c>
    </row>
    <row spans="1:5" r="48">
      <c t="s" r="A48" s="4">
        <v>908</v>
      </c>
      <c t="n" r="C48" s="6">
        <v>4374</v>
      </c>
      <c t="n" r="E48" s="6">
        <v>5293</v>
      </c>
    </row>
    <row spans="1:5" r="49">
      <c t="s" r="A49" s="3">
        <v>56</v>
      </c>
    </row>
    <row spans="1:5" r="50">
      <c t="s" r="A50" s="4">
        <v>56</v>
      </c>
      <c t="n" r="C50" s="6">
        <v>4002</v>
      </c>
      <c t="n" r="E50" s="6">
        <v>3951</v>
      </c>
    </row>
    <row spans="1:5" r="51">
      <c t="s" r="A51" s="4">
        <v>914</v>
      </c>
      <c t="n" r="C51" s="7">
        <v>66</v>
      </c>
      <c t="n" r="E51" s="7">
        <v>90</v>
      </c>
    </row>
    <row spans="1:5" r="52">
      <c t="n" r="A52"/>
    </row>
    <row spans="1:5" r="53">
      <c t="s" r="A53" s="4">
        <v>50</v>
      </c>
      <c t="s" r="B53" s="4">
        <v>69</v>
      </c>
    </row>
  </sheetData>
  <mergeCells count="3">
    <mergeCell ref="A1:B1"/>
    <mergeCell ref="A52:D52"/>
    <mergeCell ref="B53:D5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s>
  <sheetData>
    <row spans="1:10" r="1">
      <c t="s" r="A1" s="1">
        <v>915</v>
      </c>
      <c t="s" r="C1" s="2">
        <v>75</v>
      </c>
      <c t="s" r="F1" s="2">
        <v>76</v>
      </c>
      <c t="s" r="H1" s="2">
        <v>1</v>
      </c>
    </row>
    <row spans="1:10" r="2">
      <c t="s" r="C2" s="2">
        <v>616</v>
      </c>
      <c t="s" r="D2" s="2">
        <v>77</v>
      </c>
      <c t="s" r="E2" s="2">
        <v>78</v>
      </c>
      <c t="s" r="F2" s="2">
        <v>79</v>
      </c>
      <c t="s" r="G2" s="2">
        <v>388</v>
      </c>
      <c t="s" r="H2" s="2">
        <v>2</v>
      </c>
      <c t="s" r="I2" s="2">
        <v>32</v>
      </c>
      <c t="s" r="J2" s="2">
        <v>80</v>
      </c>
    </row>
    <row spans="1:10" r="3">
      <c t="s" r="A3" s="3">
        <v>916</v>
      </c>
    </row>
    <row spans="1:10" r="4">
      <c t="s" r="A4" s="4">
        <v>917</v>
      </c>
      <c t="n" r="I4" s="7">
        <v>272</v>
      </c>
    </row>
    <row spans="1:10" r="5">
      <c t="s" r="A5" s="4">
        <v>918</v>
      </c>
      <c t="n" r="F5" s="7">
        <v>1600</v>
      </c>
    </row>
    <row spans="1:10" r="6">
      <c t="s" r="A6" s="4">
        <v>919</v>
      </c>
      <c t="s" r="H6" s="4">
        <v>920</v>
      </c>
    </row>
    <row spans="1:10" r="7">
      <c t="s" r="A7" s="4">
        <v>921</v>
      </c>
      <c t="n" r="H7" s="7">
        <v>6900</v>
      </c>
    </row>
    <row spans="1:10" r="8">
      <c t="s" r="A8" s="4">
        <v>922</v>
      </c>
      <c t="n" r="H8" s="6">
        <v>969</v>
      </c>
    </row>
    <row spans="1:10" r="9">
      <c t="s" r="A9" s="4">
        <v>923</v>
      </c>
      <c t="n" r="H9" s="6">
        <v>273</v>
      </c>
    </row>
    <row spans="1:10" r="10">
      <c t="s" r="A10" s="4">
        <v>924</v>
      </c>
      <c t="n" r="H10" s="6">
        <v>217</v>
      </c>
    </row>
    <row spans="1:10" r="11">
      <c t="s" r="A11" s="4">
        <v>925</v>
      </c>
      <c t="n" r="H11" s="6">
        <v>83</v>
      </c>
      <c t="n" r="I11" s="6">
        <v>84</v>
      </c>
    </row>
    <row spans="1:10" r="12">
      <c t="s" r="A12" s="4">
        <v>926</v>
      </c>
      <c t="n" r="H12" s="6">
        <v>459</v>
      </c>
    </row>
    <row spans="1:10" r="13">
      <c t="s" r="A13" s="4">
        <v>927</v>
      </c>
      <c t="n" r="H13" s="6">
        <v>20</v>
      </c>
    </row>
    <row spans="1:10" r="14">
      <c t="s" r="A14" s="4">
        <v>928</v>
      </c>
      <c t="n" r="H14" s="6">
        <v>155</v>
      </c>
    </row>
    <row spans="1:10" r="15">
      <c t="s" r="A15" s="4">
        <v>929</v>
      </c>
    </row>
    <row spans="1:10" r="16">
      <c t="s" r="A16" s="3">
        <v>916</v>
      </c>
    </row>
    <row spans="1:10" r="17">
      <c t="s" r="A17" s="4">
        <v>930</v>
      </c>
      <c t="n" r="H17" s="6">
        <v>19600</v>
      </c>
    </row>
    <row spans="1:10" r="18">
      <c t="s" r="A18" s="4">
        <v>931</v>
      </c>
    </row>
    <row spans="1:10" r="19">
      <c t="s" r="A19" s="3">
        <v>916</v>
      </c>
    </row>
    <row spans="1:10" r="20">
      <c t="s" r="A20" s="4">
        <v>930</v>
      </c>
      <c t="n" r="H20" s="6">
        <v>20800</v>
      </c>
    </row>
    <row spans="1:10" r="21">
      <c t="s" r="A21" s="4">
        <v>932</v>
      </c>
    </row>
    <row spans="1:10" r="22">
      <c t="s" r="A22" s="3">
        <v>916</v>
      </c>
    </row>
    <row spans="1:10" r="23">
      <c t="s" r="A23" s="4">
        <v>930</v>
      </c>
      <c t="n" r="H23" s="6">
        <v>821</v>
      </c>
    </row>
    <row spans="1:10" r="24">
      <c t="s" r="A24" s="4">
        <v>933</v>
      </c>
    </row>
    <row spans="1:10" r="25">
      <c t="s" r="A25" s="3">
        <v>916</v>
      </c>
    </row>
    <row spans="1:10" r="26">
      <c t="s" r="A26" s="4">
        <v>930</v>
      </c>
      <c t="n" r="H26" s="6">
        <v>20600</v>
      </c>
    </row>
    <row spans="1:10" r="27">
      <c t="s" r="A27" s="4">
        <v>934</v>
      </c>
    </row>
    <row spans="1:10" r="28">
      <c t="s" r="A28" s="3">
        <v>916</v>
      </c>
    </row>
    <row spans="1:10" r="29">
      <c t="s" r="A29" s="4">
        <v>930</v>
      </c>
      <c t="n" r="H29" s="6">
        <v>4800</v>
      </c>
    </row>
    <row spans="1:10" r="30">
      <c t="s" r="A30" s="4">
        <v>68</v>
      </c>
    </row>
    <row spans="1:10" r="31">
      <c t="s" r="A31" s="3">
        <v>916</v>
      </c>
    </row>
    <row spans="1:10" r="32">
      <c t="s" r="A32" s="4">
        <v>935</v>
      </c>
      <c t="n" r="D32" s="7">
        <v>82</v>
      </c>
      <c t="n" r="E32" s="7">
        <v>0</v>
      </c>
      <c t="n" r="H32" s="6">
        <v>939</v>
      </c>
      <c t="n" r="I32" s="6">
        <v>911</v>
      </c>
      <c t="n" r="J32" s="7">
        <v>708</v>
      </c>
    </row>
    <row spans="1:10" r="33">
      <c t="s" r="A33" s="4">
        <v>918</v>
      </c>
      <c t="n" r="D33" s="6">
        <v>56</v>
      </c>
      <c t="n" r="E33" s="6">
        <v>1</v>
      </c>
      <c t="n" r="H33" s="6">
        <v>141</v>
      </c>
      <c t="n" r="I33" s="6">
        <v>-574</v>
      </c>
      <c t="n" r="J33" s="6">
        <v>45</v>
      </c>
    </row>
    <row spans="1:10" r="34">
      <c t="s" r="A34" s="4">
        <v>936</v>
      </c>
      <c t="n" r="D34" s="6">
        <v>0</v>
      </c>
      <c t="n" r="E34" s="6">
        <v>0</v>
      </c>
      <c t="n" r="H34" s="6">
        <v>-90</v>
      </c>
      <c t="n" r="I34" s="6">
        <v>0</v>
      </c>
      <c t="n" r="J34" s="6">
        <v>0</v>
      </c>
    </row>
    <row spans="1:10" r="35">
      <c t="s" r="A35" s="4">
        <v>100</v>
      </c>
      <c t="n" r="D35" s="6">
        <v>0</v>
      </c>
      <c t="n" r="E35" s="6">
        <v>0</v>
      </c>
      <c t="n" r="H35" s="6">
        <v>0</v>
      </c>
      <c t="n" r="I35" s="6">
        <v>0</v>
      </c>
      <c t="n" r="J35" s="6">
        <v>0</v>
      </c>
    </row>
    <row spans="1:10" r="36">
      <c t="s" r="A36" s="4">
        <v>937</v>
      </c>
      <c t="n" r="D36" s="6">
        <v>110</v>
      </c>
      <c t="n" r="H36" s="6">
        <v>343</v>
      </c>
      <c t="n" r="I36" s="6">
        <v>398</v>
      </c>
      <c t="n" r="J36" s="7">
        <v>263</v>
      </c>
    </row>
    <row spans="1:10" r="37">
      <c t="s" r="A37" s="4">
        <v>938</v>
      </c>
      <c t="n" r="D37" s="7">
        <v>160</v>
      </c>
      <c t="n" r="H37" s="6">
        <v>166</v>
      </c>
      <c t="n" r="I37" s="7">
        <v>163</v>
      </c>
    </row>
    <row spans="1:10" r="38">
      <c t="s" r="A38" s="4">
        <v>107</v>
      </c>
    </row>
    <row spans="1:10" r="39">
      <c t="s" r="A39" s="3">
        <v>916</v>
      </c>
    </row>
    <row spans="1:10" r="40">
      <c t="s" r="A40" s="4">
        <v>935</v>
      </c>
      <c t="n" r="E40" s="6">
        <v>265</v>
      </c>
      <c t="n" r="F40" s="6">
        <v>1410</v>
      </c>
    </row>
    <row spans="1:10" r="41">
      <c t="s" r="A41" s="4">
        <v>918</v>
      </c>
      <c t="n" r="E41" s="6">
        <v>38</v>
      </c>
      <c t="n" r="F41" s="6">
        <v>1601</v>
      </c>
    </row>
    <row spans="1:10" r="42">
      <c t="s" r="A42" s="4">
        <v>936</v>
      </c>
      <c t="n" r="E42" s="6">
        <v>0</v>
      </c>
      <c t="n" r="F42" s="6">
        <v>0</v>
      </c>
    </row>
    <row spans="1:10" r="43">
      <c t="s" r="A43" s="4">
        <v>100</v>
      </c>
      <c t="n" r="E43" s="6">
        <v>0</v>
      </c>
      <c t="n" r="F43" s="6">
        <v>-2926</v>
      </c>
    </row>
    <row spans="1:10" r="44">
      <c t="s" r="A44" s="4">
        <v>937</v>
      </c>
      <c t="n" r="E44" s="7">
        <v>96</v>
      </c>
      <c t="n" r="F44" s="7">
        <v>238</v>
      </c>
    </row>
    <row spans="1:10" r="45">
      <c t="s" r="A45" s="4">
        <v>939</v>
      </c>
    </row>
    <row spans="1:10" r="46">
      <c t="s" r="A46" s="3">
        <v>916</v>
      </c>
    </row>
    <row spans="1:10" r="47">
      <c t="s" r="A47" s="4">
        <v>100</v>
      </c>
      <c t="n" r="G47" s="7">
        <v>-2900</v>
      </c>
    </row>
    <row spans="1:10" r="48">
      <c t="s" r="A48" s="4">
        <v>940</v>
      </c>
    </row>
    <row spans="1:10" r="49">
      <c t="s" r="A49" s="3">
        <v>916</v>
      </c>
    </row>
    <row spans="1:10" r="50">
      <c t="s" r="A50" s="4">
        <v>924</v>
      </c>
      <c t="n" r="H50" s="6">
        <v>213</v>
      </c>
    </row>
    <row spans="1:10" r="51">
      <c t="s" r="A51" s="4">
        <v>926</v>
      </c>
      <c t="n" r="H51" s="6">
        <v>3</v>
      </c>
    </row>
    <row spans="1:10" r="52">
      <c t="s" r="A52" s="4">
        <v>941</v>
      </c>
    </row>
    <row spans="1:10" r="53">
      <c t="s" r="A53" s="3">
        <v>916</v>
      </c>
    </row>
    <row spans="1:10" r="54">
      <c t="s" r="A54" s="4">
        <v>924</v>
      </c>
      <c t="n" r="H54" s="6">
        <v>4</v>
      </c>
    </row>
    <row spans="1:10" r="55">
      <c t="s" r="A55" s="4">
        <v>942</v>
      </c>
    </row>
    <row spans="1:10" r="56">
      <c t="s" r="A56" s="3">
        <v>916</v>
      </c>
    </row>
    <row spans="1:10" r="57">
      <c t="s" r="A57" s="4">
        <v>930</v>
      </c>
      <c t="n" r="H57" s="6">
        <v>1100</v>
      </c>
    </row>
    <row spans="1:10" r="58">
      <c t="s" r="A58" s="4">
        <v>943</v>
      </c>
    </row>
    <row spans="1:10" r="59">
      <c t="s" r="A59" s="3">
        <v>916</v>
      </c>
    </row>
    <row spans="1:10" r="60">
      <c t="s" r="A60" s="4">
        <v>930</v>
      </c>
      <c t="n" r="H60" s="6">
        <v>18500</v>
      </c>
    </row>
    <row spans="1:10" r="61">
      <c t="s" r="A61" s="4">
        <v>944</v>
      </c>
    </row>
    <row spans="1:10" r="62">
      <c t="s" r="A62" s="3">
        <v>916</v>
      </c>
    </row>
    <row spans="1:10" r="63">
      <c t="s" r="A63" s="4">
        <v>926</v>
      </c>
      <c t="n" r="H63" s="6">
        <v>102</v>
      </c>
    </row>
    <row spans="1:10" r="64">
      <c t="s" r="A64" s="4">
        <v>945</v>
      </c>
    </row>
    <row spans="1:10" r="65">
      <c t="s" r="A65" s="3">
        <v>916</v>
      </c>
    </row>
    <row spans="1:10" r="66">
      <c t="s" r="A66" s="4">
        <v>930</v>
      </c>
      <c t="n" r="H66" s="6">
        <v>427</v>
      </c>
    </row>
    <row spans="1:10" r="67">
      <c t="s" r="A67" s="4">
        <v>946</v>
      </c>
    </row>
    <row spans="1:10" r="68">
      <c t="s" r="A68" s="3">
        <v>916</v>
      </c>
    </row>
    <row spans="1:10" r="69">
      <c t="s" r="A69" s="4">
        <v>926</v>
      </c>
      <c t="n" r="H69" s="6">
        <v>354</v>
      </c>
    </row>
    <row spans="1:10" r="70">
      <c t="s" r="A70" s="4">
        <v>665</v>
      </c>
    </row>
    <row spans="1:10" r="71">
      <c t="s" r="A71" s="3">
        <v>916</v>
      </c>
    </row>
    <row spans="1:10" r="72">
      <c t="s" r="A72" s="4">
        <v>657</v>
      </c>
      <c t="s" r="B72" s="4">
        <v>50</v>
      </c>
      <c t="n" r="H72" s="7">
        <v>0</v>
      </c>
    </row>
    <row spans="1:10" r="73">
      <c t="s" r="A73" s="4">
        <v>947</v>
      </c>
    </row>
    <row spans="1:10" r="74">
      <c t="s" r="A74" s="3">
        <v>916</v>
      </c>
    </row>
    <row spans="1:10" r="75">
      <c t="s" r="A75" s="4">
        <v>657</v>
      </c>
      <c t="n" r="C75" s="7">
        <v>1900</v>
      </c>
    </row>
    <row spans="1:10" r="76">
      <c t="n" r="A76"/>
    </row>
    <row spans="1:10" r="77">
      <c t="s" r="A77" s="4">
        <v>50</v>
      </c>
      <c t="s" r="B77" s="4">
        <v>660</v>
      </c>
    </row>
  </sheetData>
  <mergeCells count="6">
    <mergeCell ref="A1:B2"/>
    <mergeCell ref="C1:E1"/>
    <mergeCell ref="F1:G1"/>
    <mergeCell ref="H1:J1"/>
    <mergeCell ref="A76:I76"/>
    <mergeCell ref="B77:I7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6"/>
    <col customWidth="1" max="6" min="6" width="4"/>
    <col customWidth="1" max="7" min="7" width="14"/>
    <col customWidth="1" max="8" min="8" width="14"/>
  </cols>
  <sheetData>
    <row spans="1:8" r="1">
      <c t="s" r="A1" s="1">
        <v>948</v>
      </c>
      <c t="s" r="B1" s="2">
        <v>75</v>
      </c>
      <c t="s" r="D1" s="2">
        <v>76</v>
      </c>
      <c t="s" r="E1" s="2">
        <v>1</v>
      </c>
    </row>
    <row spans="1:8" r="2">
      <c t="s" r="B2" s="2">
        <v>77</v>
      </c>
      <c t="s" r="C2" s="2">
        <v>78</v>
      </c>
      <c t="s" r="D2" s="2">
        <v>79</v>
      </c>
      <c t="s" r="E2" s="2">
        <v>2</v>
      </c>
      <c t="s" r="G2" s="2">
        <v>32</v>
      </c>
      <c t="s" r="H2" s="2">
        <v>80</v>
      </c>
    </row>
    <row spans="1:8" r="3">
      <c t="s" r="A3" s="3">
        <v>949</v>
      </c>
    </row>
    <row spans="1:8" r="4">
      <c t="s" r="A4" s="4">
        <v>950</v>
      </c>
      <c t="n" r="D4" s="7">
        <v>-1600</v>
      </c>
    </row>
    <row spans="1:8" r="5">
      <c t="s" r="A5" s="4">
        <v>68</v>
      </c>
    </row>
    <row spans="1:8" r="6">
      <c t="s" r="A6" s="3">
        <v>951</v>
      </c>
    </row>
    <row spans="1:8" r="7">
      <c t="s" r="A7" s="4">
        <v>952</v>
      </c>
      <c t="n" r="B7" s="7">
        <v>0</v>
      </c>
      <c t="n" r="C7" s="7">
        <v>-2</v>
      </c>
      <c t="n" r="E7" s="7">
        <v>13</v>
      </c>
      <c t="n" r="G7" s="7">
        <v>5</v>
      </c>
      <c t="n" r="H7" s="7">
        <v>1</v>
      </c>
    </row>
    <row spans="1:8" r="8">
      <c t="s" r="A8" s="4">
        <v>953</v>
      </c>
      <c t="n" r="B8" s="6">
        <v>-10</v>
      </c>
      <c t="n" r="C8" s="6">
        <v>0</v>
      </c>
      <c t="n" r="E8" s="6">
        <v>-30</v>
      </c>
      <c t="n" r="G8" s="6">
        <v>-39</v>
      </c>
      <c t="n" r="H8" s="6">
        <v>-13</v>
      </c>
    </row>
    <row spans="1:8" r="9">
      <c t="s" r="A9" s="4">
        <v>954</v>
      </c>
      <c t="n" r="B9" s="6">
        <v>-10</v>
      </c>
      <c t="n" r="C9" s="6">
        <v>-2</v>
      </c>
      <c t="n" r="E9" s="6">
        <v>-17</v>
      </c>
      <c t="s" r="F9" s="4">
        <v>50</v>
      </c>
      <c t="n" r="G9" s="6">
        <v>-34</v>
      </c>
      <c t="n" r="H9" s="6">
        <v>-12</v>
      </c>
    </row>
    <row spans="1:8" r="10">
      <c t="s" r="A10" s="3">
        <v>949</v>
      </c>
    </row>
    <row spans="1:8" r="11">
      <c t="s" r="A11" s="4">
        <v>952</v>
      </c>
      <c t="n" r="B11" s="6">
        <v>-48</v>
      </c>
      <c t="n" r="C11" s="6">
        <v>1</v>
      </c>
      <c t="n" r="E11" s="6">
        <v>-206</v>
      </c>
      <c t="n" r="G11" s="6">
        <v>491</v>
      </c>
      <c t="n" r="H11" s="6">
        <v>-46</v>
      </c>
    </row>
    <row spans="1:8" r="12">
      <c t="s" r="A12" s="4">
        <v>953</v>
      </c>
      <c t="n" r="B12" s="6">
        <v>2</v>
      </c>
      <c t="n" r="C12" s="6">
        <v>0</v>
      </c>
      <c t="n" r="E12" s="6">
        <v>83</v>
      </c>
      <c t="n" r="G12" s="6">
        <v>118</v>
      </c>
      <c t="n" r="H12" s="6">
        <v>14</v>
      </c>
    </row>
    <row spans="1:8" r="13">
      <c t="s" r="A13" s="4">
        <v>955</v>
      </c>
      <c t="n" r="B13" s="6">
        <v>-46</v>
      </c>
      <c t="n" r="C13" s="6">
        <v>1</v>
      </c>
      <c t="n" r="E13" s="6">
        <v>-123</v>
      </c>
      <c t="n" r="G13" s="6">
        <v>609</v>
      </c>
      <c t="n" r="H13" s="6">
        <v>-32</v>
      </c>
    </row>
    <row spans="1:8" r="14">
      <c t="s" r="A14" s="4">
        <v>956</v>
      </c>
      <c t="n" r="B14" s="6">
        <v>0</v>
      </c>
      <c t="n" r="C14" s="6">
        <v>0</v>
      </c>
      <c t="n" r="E14" s="6">
        <v>-1</v>
      </c>
      <c t="n" r="G14" s="6">
        <v>-1</v>
      </c>
      <c t="n" r="H14" s="6">
        <v>-1</v>
      </c>
    </row>
    <row spans="1:8" r="15">
      <c t="s" r="A15" s="4">
        <v>950</v>
      </c>
      <c t="n" r="B15" s="7">
        <v>-56</v>
      </c>
      <c t="n" r="C15" s="6">
        <v>-1</v>
      </c>
      <c t="n" r="E15" s="7">
        <v>-141</v>
      </c>
      <c t="n" r="G15" s="7">
        <v>574</v>
      </c>
      <c t="n" r="H15" s="7">
        <v>-45</v>
      </c>
    </row>
    <row spans="1:8" r="16">
      <c t="s" r="A16" s="4">
        <v>107</v>
      </c>
    </row>
    <row spans="1:8" r="17">
      <c t="s" r="A17" s="3">
        <v>951</v>
      </c>
    </row>
    <row spans="1:8" r="18">
      <c t="s" r="A18" s="4">
        <v>952</v>
      </c>
      <c t="n" r="C18" s="6">
        <v>-8</v>
      </c>
      <c t="n" r="D18" s="6">
        <v>2</v>
      </c>
    </row>
    <row spans="1:8" r="19">
      <c t="s" r="A19" s="4">
        <v>953</v>
      </c>
      <c t="n" r="C19" s="6">
        <v>-6</v>
      </c>
      <c t="n" r="D19" s="6">
        <v>-17</v>
      </c>
    </row>
    <row spans="1:8" r="20">
      <c t="s" r="A20" s="4">
        <v>954</v>
      </c>
      <c t="n" r="C20" s="6">
        <v>-14</v>
      </c>
      <c t="n" r="D20" s="6">
        <v>-15</v>
      </c>
    </row>
    <row spans="1:8" r="21">
      <c t="s" r="A21" s="3">
        <v>949</v>
      </c>
    </row>
    <row spans="1:8" r="22">
      <c t="s" r="A22" s="4">
        <v>952</v>
      </c>
      <c t="n" r="C22" s="6">
        <v>-19</v>
      </c>
      <c t="n" r="D22" s="6">
        <v>-1402</v>
      </c>
    </row>
    <row spans="1:8" r="23">
      <c t="s" r="A23" s="4">
        <v>953</v>
      </c>
      <c t="n" r="C23" s="6">
        <v>-5</v>
      </c>
      <c t="n" r="D23" s="6">
        <v>-184</v>
      </c>
    </row>
    <row spans="1:8" r="24">
      <c t="s" r="A24" s="4">
        <v>955</v>
      </c>
      <c t="n" r="C24" s="6">
        <v>-24</v>
      </c>
      <c t="n" r="D24" s="6">
        <v>-1586</v>
      </c>
    </row>
    <row spans="1:8" r="25">
      <c t="s" r="A25" s="4">
        <v>956</v>
      </c>
      <c t="n" r="C25" s="6">
        <v>0</v>
      </c>
      <c t="n" r="D25" s="6">
        <v>0</v>
      </c>
    </row>
    <row spans="1:8" r="26">
      <c t="s" r="A26" s="4">
        <v>950</v>
      </c>
      <c t="n" r="C26" s="7">
        <v>-38</v>
      </c>
      <c t="n" r="D26" s="7">
        <v>-1601</v>
      </c>
    </row>
    <row spans="1:8" r="27">
      <c t="n" r="A27"/>
    </row>
    <row spans="1:8" r="28">
      <c t="s" r="A28" s="4">
        <v>50</v>
      </c>
      <c t="s" r="B28" s="4">
        <v>957</v>
      </c>
    </row>
  </sheetData>
  <mergeCells count="6">
    <mergeCell ref="A1:A2"/>
    <mergeCell ref="B1:C1"/>
    <mergeCell ref="E1:H1"/>
    <mergeCell ref="E2:F2"/>
    <mergeCell ref="A27:H27"/>
    <mergeCell ref="B28:H28"/>
  </mergeCells>
  <pageMargins bottom="1" footer="0.5" header="0.5" left="0.75" right="0.75" top="1"/>
</worksheet>
</file>

<file path=xl/worksheets/sheet7.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22"/>
    <col customWidth="1" max="5" min="5" width="25"/>
    <col customWidth="1" max="6" min="6" width="25"/>
    <col customWidth="1" max="7" min="7" width="29"/>
    <col customWidth="1" max="8" min="8" width="55"/>
    <col customWidth="1" max="9" min="9" width="18"/>
    <col customWidth="1" max="10" min="10" width="39"/>
    <col customWidth="1" max="11" min="11" width="42"/>
    <col customWidth="1" max="12" min="12" width="45"/>
  </cols>
  <sheetData>
    <row spans="1:12" r="1">
      <c t="s" r="A1" s="1">
        <v>164</v>
      </c>
      <c t="s" r="C1" s="2">
        <v>165</v>
      </c>
      <c t="s" r="D1" s="2">
        <v>166</v>
      </c>
      <c t="s" r="E1" s="2">
        <v>167</v>
      </c>
      <c t="s" r="F1" s="2">
        <v>168</v>
      </c>
      <c t="s" r="G1" s="2">
        <v>169</v>
      </c>
      <c t="s" r="H1" s="2">
        <v>170</v>
      </c>
      <c t="s" r="I1" s="2">
        <v>171</v>
      </c>
      <c t="s" r="J1" s="2">
        <v>172</v>
      </c>
      <c t="s" r="K1" s="2">
        <v>173</v>
      </c>
      <c t="s" r="L1" s="2">
        <v>174</v>
      </c>
    </row>
    <row spans="1:12" r="2">
      <c t="s" r="A2" s="3">
        <v>175</v>
      </c>
    </row>
    <row spans="1:12" r="3">
      <c t="s" r="A3" s="4">
        <v>176</v>
      </c>
      <c t="n" r="L3" s="6">
        <v>3</v>
      </c>
    </row>
    <row spans="1:12" r="4">
      <c t="s" r="A4" s="4">
        <v>177</v>
      </c>
      <c t="n" r="D4" s="6">
        <v>3010</v>
      </c>
      <c t="n" r="F4" s="6">
        <v>0</v>
      </c>
    </row>
    <row spans="1:12" r="5">
      <c t="s" r="A5" s="4">
        <v>178</v>
      </c>
      <c t="s" r="B5" s="4">
        <v>50</v>
      </c>
      <c t="n" r="D5" s="6">
        <v>0</v>
      </c>
      <c t="n" r="F5" s="6">
        <v>0</v>
      </c>
    </row>
    <row spans="1:12" r="6">
      <c t="s" r="A6" s="4">
        <v>179</v>
      </c>
      <c t="n" r="C6" s="7">
        <v>7087</v>
      </c>
      <c t="n" r="D6" s="7">
        <v>6019</v>
      </c>
      <c t="n" r="E6" s="7">
        <v>47016</v>
      </c>
      <c t="n" r="F6" s="7">
        <v>0</v>
      </c>
      <c t="n" r="G6" s="7">
        <v>-44815</v>
      </c>
      <c t="n" r="H6" s="7">
        <v>-1133</v>
      </c>
    </row>
    <row spans="1:12" r="7">
      <c t="s" r="A7" s="4">
        <v>180</v>
      </c>
      <c t="s" r="B7" s="4">
        <v>50</v>
      </c>
      <c t="n" r="C7" s="6">
        <v>3110</v>
      </c>
      <c t="n" r="D7" s="7">
        <v>0</v>
      </c>
      <c t="n" r="E7" s="6">
        <v>3137</v>
      </c>
      <c t="n" r="F7" s="7">
        <v>0</v>
      </c>
      <c t="n" r="G7" s="6">
        <v>-27</v>
      </c>
      <c t="n" r="H7" s="6">
        <v>0</v>
      </c>
    </row>
    <row spans="1:12" r="8">
      <c t="s" r="A8" s="3">
        <v>175</v>
      </c>
    </row>
    <row spans="1:12" r="9">
      <c t="s" r="A9" s="4">
        <v>181</v>
      </c>
      <c t="n" r="C9" s="6">
        <v>-1158</v>
      </c>
      <c t="n" r="G9" s="6">
        <v>-1158</v>
      </c>
    </row>
    <row spans="1:12" r="10">
      <c t="s" r="A10" s="4">
        <v>182</v>
      </c>
      <c t="n" r="C10" s="6">
        <v>23</v>
      </c>
      <c t="n" r="H10" s="6">
        <v>23</v>
      </c>
    </row>
    <row spans="1:12" r="11">
      <c t="s" r="A11" s="4">
        <v>183</v>
      </c>
      <c t="n" r="D11" s="6">
        <v>16</v>
      </c>
    </row>
    <row spans="1:12" r="12">
      <c t="s" r="A12" s="4">
        <v>184</v>
      </c>
      <c t="n" r="C12" s="6">
        <v>60</v>
      </c>
      <c t="n" r="D12" s="7">
        <v>33</v>
      </c>
      <c t="n" r="E12" s="6">
        <v>27</v>
      </c>
    </row>
    <row spans="1:12" r="13">
      <c t="s" r="A13" s="4">
        <v>185</v>
      </c>
      <c t="n" r="C13" s="6">
        <v>18</v>
      </c>
      <c t="n" r="E13" s="6">
        <v>18</v>
      </c>
    </row>
    <row spans="1:12" r="14">
      <c t="s" r="A14" s="4">
        <v>186</v>
      </c>
      <c t="n" r="D14" s="6">
        <v>590</v>
      </c>
    </row>
    <row spans="1:12" r="15">
      <c t="s" r="A15" s="4">
        <v>187</v>
      </c>
      <c t="n" r="D15" s="7">
        <v>1181</v>
      </c>
    </row>
    <row spans="1:12" r="16">
      <c t="s" r="A16" s="4">
        <v>188</v>
      </c>
      <c t="n" r="E16" s="6">
        <v>1919</v>
      </c>
    </row>
    <row spans="1:12" r="17">
      <c t="s" r="A17" s="4">
        <v>189</v>
      </c>
      <c t="n" r="C17" s="6">
        <v>3100</v>
      </c>
    </row>
    <row spans="1:12" r="18">
      <c t="s" r="A18" s="4">
        <v>190</v>
      </c>
      <c t="n" r="D18" s="6">
        <v>3616</v>
      </c>
      <c t="n" r="F18" s="6">
        <v>0</v>
      </c>
    </row>
    <row spans="1:12" r="19">
      <c t="s" r="A19" s="4">
        <v>191</v>
      </c>
      <c t="n" r="C19" s="6">
        <v>9130</v>
      </c>
      <c t="n" r="D19" s="7">
        <v>7233</v>
      </c>
      <c t="n" r="E19" s="6">
        <v>48980</v>
      </c>
      <c t="n" r="F19" s="7">
        <v>0</v>
      </c>
      <c t="n" r="G19" s="6">
        <v>-45973</v>
      </c>
      <c t="n" r="H19" s="6">
        <v>-1110</v>
      </c>
    </row>
    <row spans="1:12" r="20">
      <c t="s" r="A20" s="4">
        <v>177</v>
      </c>
      <c t="n" r="D20" s="6">
        <v>3010</v>
      </c>
      <c t="n" r="F20" s="6">
        <v>0</v>
      </c>
    </row>
    <row spans="1:12" r="21">
      <c t="s" r="A21" s="4">
        <v>178</v>
      </c>
      <c t="s" r="B21" s="4">
        <v>50</v>
      </c>
      <c t="n" r="D21" s="6">
        <v>0</v>
      </c>
      <c t="n" r="F21" s="6">
        <v>0</v>
      </c>
    </row>
    <row spans="1:12" r="22">
      <c t="s" r="A22" s="4">
        <v>179</v>
      </c>
      <c t="n" r="C22" s="6">
        <v>7087</v>
      </c>
      <c t="n" r="D22" s="7">
        <v>6019</v>
      </c>
      <c t="n" r="E22" s="6">
        <v>47016</v>
      </c>
      <c t="n" r="F22" s="7">
        <v>0</v>
      </c>
      <c t="n" r="G22" s="6">
        <v>-44815</v>
      </c>
      <c t="n" r="H22" s="6">
        <v>-1133</v>
      </c>
    </row>
    <row spans="1:12" r="23">
      <c t="s" r="A23" s="4">
        <v>180</v>
      </c>
      <c t="s" r="B23" s="4">
        <v>50</v>
      </c>
      <c t="n" r="C23" s="6">
        <v>3110</v>
      </c>
      <c t="n" r="D23" s="7">
        <v>0</v>
      </c>
      <c t="n" r="E23" s="6">
        <v>3137</v>
      </c>
      <c t="n" r="F23" s="7">
        <v>0</v>
      </c>
      <c t="n" r="G23" s="6">
        <v>-27</v>
      </c>
      <c t="n" r="H23" s="6">
        <v>0</v>
      </c>
    </row>
    <row spans="1:12" r="24">
      <c t="s" r="A24" s="3">
        <v>175</v>
      </c>
    </row>
    <row spans="1:12" r="25">
      <c t="s" r="A25" s="4">
        <v>192</v>
      </c>
      <c t="n" r="C25" s="6">
        <v>-1860</v>
      </c>
      <c t="n" r="G25" s="6">
        <v>-1860</v>
      </c>
    </row>
    <row spans="1:12" r="26">
      <c t="s" r="A26" s="4">
        <v>193</v>
      </c>
      <c t="n" r="C26" s="6">
        <v>102</v>
      </c>
      <c t="n" r="H26" s="6">
        <v>102</v>
      </c>
    </row>
    <row spans="1:12" r="27">
      <c t="s" r="A27" s="4">
        <v>194</v>
      </c>
      <c t="n" r="D27" s="6">
        <v>7</v>
      </c>
    </row>
    <row spans="1:12" r="28">
      <c t="s" r="A28" s="4">
        <v>195</v>
      </c>
      <c t="n" r="C28" s="6">
        <v>27</v>
      </c>
      <c t="n" r="E28" s="6">
        <v>27</v>
      </c>
    </row>
    <row spans="1:12" r="29">
      <c t="s" r="A29" s="4">
        <v>196</v>
      </c>
      <c t="n" r="C29" s="6">
        <v>45</v>
      </c>
      <c t="n" r="E29" s="6">
        <v>45</v>
      </c>
    </row>
    <row spans="1:12" r="30">
      <c t="s" r="A30" s="4">
        <v>197</v>
      </c>
      <c t="n" r="C30" s="6">
        <v>97</v>
      </c>
      <c t="n" r="E30" s="6">
        <v>97</v>
      </c>
    </row>
    <row spans="1:12" r="31">
      <c t="s" r="A31" s="4">
        <v>198</v>
      </c>
      <c t="n" r="D31" s="6">
        <v>851</v>
      </c>
      <c t="n" r="J31" s="6">
        <v>3076</v>
      </c>
    </row>
    <row spans="1:12" r="32">
      <c t="s" r="A32" s="4">
        <v>199</v>
      </c>
      <c t="n" r="C32" s="6">
        <v>5344</v>
      </c>
      <c t="n" r="D32" s="7">
        <v>8</v>
      </c>
      <c t="n" r="E32" s="6">
        <v>5336</v>
      </c>
      <c t="n" r="I32" s="7">
        <v>18401</v>
      </c>
      <c t="n" r="J32" s="7">
        <v>31</v>
      </c>
      <c t="n" r="K32" s="7">
        <v>18370</v>
      </c>
    </row>
    <row spans="1:12" r="33">
      <c t="s" r="A33" s="4">
        <v>200</v>
      </c>
      <c t="n" r="C33" s="6">
        <v>193</v>
      </c>
      <c t="n" r="E33" s="6">
        <v>193</v>
      </c>
    </row>
    <row spans="1:12" r="34">
      <c t="s" r="A34" s="4">
        <v>201</v>
      </c>
      <c t="n" r="C34" s="6">
        <v>139</v>
      </c>
      <c t="n" r="E34" s="6">
        <v>139</v>
      </c>
    </row>
    <row spans="1:12" r="35">
      <c t="s" r="A35" s="4">
        <v>202</v>
      </c>
      <c t="n" r="C35" s="6">
        <v>-14</v>
      </c>
      <c t="n" r="E35" s="6">
        <v>-14</v>
      </c>
    </row>
    <row spans="1:12" r="36">
      <c t="s" r="A36" s="4">
        <v>203</v>
      </c>
      <c t="n" r="D36" s="6">
        <v>3934</v>
      </c>
      <c t="n" r="F36" s="6">
        <v>0</v>
      </c>
    </row>
    <row spans="1:12" r="37">
      <c t="s" r="A37" s="4">
        <v>204</v>
      </c>
      <c t="n" r="C37" s="6">
        <v>25584</v>
      </c>
      <c t="n" r="D37" s="7">
        <v>39</v>
      </c>
      <c t="n" r="E37" s="6">
        <v>27330</v>
      </c>
      <c t="n" r="F37" s="7">
        <v>0</v>
      </c>
      <c t="n" r="G37" s="6">
        <v>-1887</v>
      </c>
      <c t="n" r="H37" s="6">
        <v>102</v>
      </c>
    </row>
    <row spans="1:12" r="38">
      <c t="s" r="A38" s="3">
        <v>175</v>
      </c>
    </row>
    <row spans="1:12" r="39">
      <c t="s" r="A39" s="4">
        <v>192</v>
      </c>
      <c t="n" r="C39" s="6">
        <v>-151</v>
      </c>
      <c t="n" r="G39" s="6">
        <v>-151</v>
      </c>
    </row>
    <row spans="1:12" r="40">
      <c t="s" r="A40" s="4">
        <v>193</v>
      </c>
      <c t="n" r="C40" s="6">
        <v>-145</v>
      </c>
      <c t="n" r="H40" s="6">
        <v>-145</v>
      </c>
    </row>
    <row spans="1:12" r="41">
      <c t="s" r="A41" s="4">
        <v>194</v>
      </c>
      <c t="n" r="D41" s="6">
        <v>7</v>
      </c>
    </row>
    <row spans="1:12" r="42">
      <c t="s" r="A42" s="4">
        <v>195</v>
      </c>
      <c t="n" r="C42" s="6">
        <v>0</v>
      </c>
    </row>
    <row spans="1:12" r="43">
      <c t="s" r="A43" s="4">
        <v>196</v>
      </c>
      <c t="n" r="C43" s="6">
        <v>24</v>
      </c>
      <c t="n" r="E43" s="6">
        <v>24</v>
      </c>
    </row>
    <row spans="1:12" r="44">
      <c t="s" r="A44" s="4">
        <v>205</v>
      </c>
      <c t="n" r="D44" s="6">
        <v>3941</v>
      </c>
      <c t="n" r="F44" s="6">
        <v>0</v>
      </c>
    </row>
    <row spans="1:12" r="45">
      <c t="s" r="A45" s="4">
        <v>206</v>
      </c>
      <c t="n" r="C45" s="6">
        <v>25312</v>
      </c>
      <c t="n" r="D45" s="7">
        <v>39</v>
      </c>
      <c t="n" r="E45" s="6">
        <v>27354</v>
      </c>
      <c t="n" r="F45" s="7">
        <v>0</v>
      </c>
      <c t="n" r="G45" s="6">
        <v>-2038</v>
      </c>
      <c t="n" r="H45" s="6">
        <v>-43</v>
      </c>
    </row>
    <row spans="1:12" r="46">
      <c t="s" r="A46" s="3">
        <v>175</v>
      </c>
    </row>
    <row spans="1:12" r="47">
      <c t="s" r="A47" s="4">
        <v>192</v>
      </c>
      <c t="n" r="C47" s="6">
        <v>-3345</v>
      </c>
      <c t="n" r="G47" s="6">
        <v>-3345</v>
      </c>
    </row>
    <row spans="1:12" r="48">
      <c t="s" r="A48" s="4">
        <v>193</v>
      </c>
      <c t="n" r="C48" s="6">
        <v>-365</v>
      </c>
      <c t="n" r="H48" s="6">
        <v>-365</v>
      </c>
    </row>
    <row spans="1:12" r="49">
      <c t="s" r="A49" s="4">
        <v>194</v>
      </c>
      <c t="n" r="D49" s="6">
        <v>26</v>
      </c>
    </row>
    <row spans="1:12" r="50">
      <c t="s" r="A50" s="4">
        <v>195</v>
      </c>
      <c t="n" r="C50" s="6">
        <v>35</v>
      </c>
      <c t="n" r="D50" s="7">
        <v>1</v>
      </c>
      <c t="n" r="E50" s="6">
        <v>41</v>
      </c>
    </row>
    <row spans="1:12" r="51">
      <c t="s" r="A51" s="4">
        <v>207</v>
      </c>
      <c t="n" r="F51" s="6">
        <v>1</v>
      </c>
    </row>
    <row spans="1:12" r="52">
      <c t="s" r="A52" s="4">
        <v>208</v>
      </c>
      <c t="n" r="F52" s="7">
        <v>-7</v>
      </c>
    </row>
    <row spans="1:12" r="53">
      <c t="s" r="A53" s="4">
        <v>196</v>
      </c>
      <c t="n" r="C53" s="6">
        <v>71</v>
      </c>
      <c t="n" r="E53" s="6">
        <v>71</v>
      </c>
    </row>
    <row spans="1:12" r="54">
      <c t="s" r="A54" s="4">
        <v>209</v>
      </c>
      <c t="n" r="E54" s="6">
        <v>2</v>
      </c>
    </row>
    <row spans="1:12" r="55">
      <c t="s" r="A55" s="4">
        <v>210</v>
      </c>
      <c t="n" r="D55" s="6">
        <v>3967</v>
      </c>
      <c t="n" r="F55" s="6">
        <v>1</v>
      </c>
    </row>
    <row spans="1:12" r="56">
      <c t="s" r="A56" s="4">
        <v>211</v>
      </c>
      <c t="n" r="C56" s="6">
        <v>21710</v>
      </c>
      <c t="n" r="D56" s="7">
        <v>40</v>
      </c>
      <c t="n" r="E56" s="6">
        <v>27468</v>
      </c>
      <c t="n" r="F56" s="7">
        <v>-7</v>
      </c>
      <c t="n" r="G56" s="6">
        <v>-5383</v>
      </c>
      <c t="n" r="H56" s="6">
        <v>-408</v>
      </c>
    </row>
    <row spans="1:12" r="57">
      <c t="s" r="A57" s="4">
        <v>212</v>
      </c>
      <c t="n" r="C57" s="7">
        <v>21710</v>
      </c>
    </row>
    <row spans="1:12" r="58">
      <c t="s" r="A58" s="3">
        <v>175</v>
      </c>
    </row>
    <row spans="1:12" r="59">
      <c t="s" r="A59" s="4">
        <v>176</v>
      </c>
      <c t="n" r="C59" s="6">
        <v>3967</v>
      </c>
    </row>
    <row spans="1:12" r="60">
      <c t="s" r="A60" s="4">
        <v>192</v>
      </c>
      <c t="n" r="C60" s="7">
        <v>-1995</v>
      </c>
      <c t="n" r="G60" s="6">
        <v>-1995</v>
      </c>
    </row>
    <row spans="1:12" r="61">
      <c t="s" r="A61" s="4">
        <v>193</v>
      </c>
      <c t="n" r="C61" s="6">
        <v>-31</v>
      </c>
      <c t="n" r="H61" s="6">
        <v>-31</v>
      </c>
    </row>
    <row spans="1:12" r="62">
      <c t="s" r="A62" s="4">
        <v>194</v>
      </c>
      <c t="n" r="D62" s="6">
        <v>7</v>
      </c>
    </row>
    <row spans="1:12" r="63">
      <c t="s" r="A63" s="4">
        <v>195</v>
      </c>
      <c t="n" r="C63" s="6">
        <v>10</v>
      </c>
      <c t="n" r="E63" s="6">
        <v>6</v>
      </c>
    </row>
    <row spans="1:12" r="64">
      <c t="s" r="A64" s="4">
        <v>208</v>
      </c>
      <c t="n" r="F64" s="7">
        <v>4</v>
      </c>
    </row>
    <row spans="1:12" r="65">
      <c t="s" r="A65" s="4">
        <v>196</v>
      </c>
      <c t="n" r="C65" s="6">
        <v>71</v>
      </c>
      <c t="n" r="E65" s="6">
        <v>71</v>
      </c>
    </row>
    <row spans="1:12" r="66">
      <c t="s" r="A66" s="4">
        <v>209</v>
      </c>
      <c t="n" r="E66" s="6">
        <v>14</v>
      </c>
    </row>
    <row spans="1:12" r="67">
      <c t="s" r="A67" s="4">
        <v>213</v>
      </c>
      <c t="n" r="E67" s="6">
        <v>4</v>
      </c>
    </row>
    <row spans="1:12" r="68">
      <c t="s" r="A68" s="4">
        <v>214</v>
      </c>
      <c t="n" r="D68" s="6">
        <v>3974</v>
      </c>
      <c t="n" r="F68" s="6">
        <v>1</v>
      </c>
    </row>
    <row spans="1:12" r="69">
      <c t="s" r="A69" s="4">
        <v>215</v>
      </c>
      <c t="n" r="C69" s="6">
        <v>19783</v>
      </c>
      <c t="n" r="D69" s="7">
        <v>40</v>
      </c>
      <c t="n" r="E69" s="7">
        <v>27563</v>
      </c>
      <c t="n" r="F69" s="7">
        <v>-3</v>
      </c>
      <c t="n" r="G69" s="7">
        <v>-7378</v>
      </c>
      <c t="n" r="H69" s="7">
        <v>-439</v>
      </c>
    </row>
    <row spans="1:12" r="70">
      <c t="s" r="A70" s="4">
        <v>216</v>
      </c>
      <c t="n" r="C70" s="7">
        <v>19783</v>
      </c>
    </row>
    <row spans="1:12" r="71">
      <c t="s" r="A71" s="3">
        <v>175</v>
      </c>
    </row>
    <row spans="1:12" r="72">
      <c t="s" r="A72" s="4">
        <v>176</v>
      </c>
      <c t="n" r="C72" s="6">
        <v>3975</v>
      </c>
    </row>
    <row spans="1:12" r="73">
      <c t="n" r="A73"/>
    </row>
    <row spans="1:12" r="74">
      <c t="s" r="A74" s="4">
        <v>50</v>
      </c>
      <c t="s" r="B74" s="4">
        <v>217</v>
      </c>
    </row>
  </sheetData>
  <mergeCells count="3">
    <mergeCell ref="A1:B1"/>
    <mergeCell ref="A73:K73"/>
    <mergeCell ref="B74:K7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6"/>
    <col customWidth="1" max="6" min="6" width="14"/>
    <col customWidth="1" max="7" min="7" width="14"/>
  </cols>
  <sheetData>
    <row spans="1:7" r="1">
      <c t="s" r="A1" s="1">
        <v>958</v>
      </c>
      <c t="s" r="B1" s="2">
        <v>75</v>
      </c>
      <c t="s" r="D1" s="2">
        <v>76</v>
      </c>
      <c t="s" r="E1" s="2">
        <v>1</v>
      </c>
    </row>
    <row spans="1:7" r="2">
      <c t="s" r="B2" s="2">
        <v>77</v>
      </c>
      <c t="s" r="C2" s="2">
        <v>78</v>
      </c>
      <c t="s" r="D2" s="2">
        <v>79</v>
      </c>
      <c t="s" r="E2" s="2">
        <v>2</v>
      </c>
      <c t="s" r="F2" s="2">
        <v>32</v>
      </c>
      <c t="s" r="G2" s="2">
        <v>80</v>
      </c>
    </row>
    <row spans="1:7" r="3">
      <c t="s" r="A3" s="3">
        <v>959</v>
      </c>
    </row>
    <row spans="1:7" r="4">
      <c t="s" r="A4" s="4">
        <v>960</v>
      </c>
      <c t="s" r="E4" s="4">
        <v>961</v>
      </c>
    </row>
    <row spans="1:7" r="5">
      <c t="s" r="A5" s="4">
        <v>950</v>
      </c>
      <c t="n" r="D5" s="7">
        <v>-1600</v>
      </c>
    </row>
    <row spans="1:7" r="6">
      <c t="s" r="A6" s="4">
        <v>68</v>
      </c>
    </row>
    <row spans="1:7" r="7">
      <c t="s" r="A7" s="3">
        <v>959</v>
      </c>
    </row>
    <row spans="1:7" r="8">
      <c t="s" r="A8" s="4">
        <v>962</v>
      </c>
      <c t="n" r="B8" s="7">
        <v>33</v>
      </c>
      <c t="n" r="C8" s="7">
        <v>3</v>
      </c>
      <c t="n" r="E8" s="7">
        <v>649</v>
      </c>
      <c t="n" r="F8" s="7">
        <v>1372</v>
      </c>
      <c t="n" r="G8" s="7">
        <v>635</v>
      </c>
    </row>
    <row spans="1:7" r="9">
      <c t="s" r="A9" s="4">
        <v>963</v>
      </c>
      <c t="n" r="B9" s="6">
        <v>-4</v>
      </c>
      <c t="n" r="C9" s="6">
        <v>0</v>
      </c>
      <c t="n" r="E9" s="6">
        <v>38</v>
      </c>
      <c t="n" r="F9" s="6">
        <v>124</v>
      </c>
      <c t="n" r="G9" s="6">
        <v>47</v>
      </c>
    </row>
    <row spans="1:7" r="10">
      <c t="s" r="A10" s="4">
        <v>964</v>
      </c>
      <c t="n" r="B10" s="6">
        <v>5</v>
      </c>
      <c t="n" r="C10" s="6">
        <v>0</v>
      </c>
      <c t="n" r="E10" s="6">
        <v>20</v>
      </c>
      <c t="n" r="F10" s="6">
        <v>4</v>
      </c>
      <c t="n" r="G10" s="6">
        <v>10</v>
      </c>
    </row>
    <row spans="1:7" r="11">
      <c t="s" r="A11" s="4">
        <v>965</v>
      </c>
      <c t="n" r="B11" s="6">
        <v>0</v>
      </c>
      <c t="n" r="C11" s="6">
        <v>0</v>
      </c>
      <c t="n" r="E11" s="6">
        <v>-4</v>
      </c>
      <c t="n" r="F11" s="6">
        <v>1</v>
      </c>
      <c t="n" r="G11" s="6">
        <v>2</v>
      </c>
    </row>
    <row spans="1:7" r="12">
      <c t="s" r="A12" s="4">
        <v>966</v>
      </c>
      <c t="n" r="B12" s="6">
        <v>0</v>
      </c>
      <c t="n" r="C12" s="6">
        <v>0</v>
      </c>
      <c t="n" r="E12" s="6">
        <v>90</v>
      </c>
      <c t="n" r="F12" s="6">
        <v>0</v>
      </c>
      <c t="n" r="G12" s="6">
        <v>0</v>
      </c>
    </row>
    <row spans="1:7" r="13">
      <c t="s" r="A13" s="4">
        <v>935</v>
      </c>
      <c t="n" r="B13" s="6">
        <v>-82</v>
      </c>
      <c t="n" r="C13" s="6">
        <v>0</v>
      </c>
      <c t="n" r="E13" s="6">
        <v>-939</v>
      </c>
      <c t="n" r="F13" s="6">
        <v>-911</v>
      </c>
      <c t="n" r="G13" s="6">
        <v>-708</v>
      </c>
    </row>
    <row spans="1:7" r="14">
      <c t="s" r="A14" s="4">
        <v>95</v>
      </c>
      <c t="n" r="B14" s="6">
        <v>-8</v>
      </c>
      <c t="n" r="C14" s="6">
        <v>-4</v>
      </c>
      <c t="n" r="E14" s="6">
        <v>5</v>
      </c>
      <c t="n" r="F14" s="6">
        <v>-16</v>
      </c>
      <c t="n" r="G14" s="6">
        <v>-31</v>
      </c>
    </row>
    <row spans="1:7" r="15">
      <c t="s" r="A15" s="4">
        <v>950</v>
      </c>
      <c t="n" r="B15" s="7">
        <v>-56</v>
      </c>
      <c t="n" r="C15" s="7">
        <v>-1</v>
      </c>
      <c t="n" r="E15" s="7">
        <v>-141</v>
      </c>
      <c t="n" r="F15" s="7">
        <v>574</v>
      </c>
      <c t="n" r="G15" s="7">
        <v>-45</v>
      </c>
    </row>
    <row spans="1:7" r="16">
      <c t="s" r="A16" s="4">
        <v>967</v>
      </c>
      <c t="s" r="B16" s="4">
        <v>968</v>
      </c>
      <c t="s" r="C16" s="4">
        <v>969</v>
      </c>
      <c t="s" r="E16" s="4">
        <v>970</v>
      </c>
      <c t="s" r="F16" s="4">
        <v>971</v>
      </c>
      <c t="s" r="G16" s="4">
        <v>972</v>
      </c>
    </row>
    <row spans="1:7" r="17">
      <c t="s" r="A17" s="4">
        <v>107</v>
      </c>
    </row>
    <row spans="1:7" r="18">
      <c t="s" r="A18" s="3">
        <v>959</v>
      </c>
    </row>
    <row spans="1:7" r="19">
      <c t="s" r="A19" s="4">
        <v>962</v>
      </c>
      <c t="n" r="C19" s="7">
        <v>212</v>
      </c>
      <c t="n" r="D19" s="6">
        <v>-155</v>
      </c>
    </row>
    <row spans="1:7" r="20">
      <c t="s" r="A20" s="4">
        <v>963</v>
      </c>
      <c t="n" r="C20" s="6">
        <v>16</v>
      </c>
      <c t="n" r="D20" s="6">
        <v>-18</v>
      </c>
    </row>
    <row spans="1:7" r="21">
      <c t="s" r="A21" s="4">
        <v>964</v>
      </c>
      <c t="n" r="C21" s="6">
        <v>0</v>
      </c>
      <c t="n" r="D21" s="6">
        <v>0</v>
      </c>
    </row>
    <row spans="1:7" r="22">
      <c t="s" r="A22" s="4">
        <v>965</v>
      </c>
      <c t="n" r="C22" s="6">
        <v>0</v>
      </c>
      <c t="n" r="D22" s="6">
        <v>-7</v>
      </c>
    </row>
    <row spans="1:7" r="23">
      <c t="s" r="A23" s="4">
        <v>966</v>
      </c>
      <c t="n" r="C23" s="6">
        <v>0</v>
      </c>
      <c t="n" r="D23" s="6">
        <v>0</v>
      </c>
    </row>
    <row spans="1:7" r="24">
      <c t="s" r="A24" s="4">
        <v>935</v>
      </c>
      <c t="n" r="C24" s="6">
        <v>-265</v>
      </c>
      <c t="n" r="D24" s="6">
        <v>-1410</v>
      </c>
    </row>
    <row spans="1:7" r="25">
      <c t="s" r="A25" s="4">
        <v>95</v>
      </c>
      <c t="n" r="C25" s="6">
        <v>-1</v>
      </c>
      <c t="n" r="D25" s="6">
        <v>-11</v>
      </c>
    </row>
    <row spans="1:7" r="26">
      <c t="s" r="A26" s="4">
        <v>950</v>
      </c>
      <c t="n" r="C26" s="7">
        <v>-38</v>
      </c>
      <c t="n" r="D26" s="7">
        <v>-1601</v>
      </c>
    </row>
    <row spans="1:7" r="27">
      <c t="s" r="A27" s="4">
        <v>967</v>
      </c>
      <c t="s" r="C27" s="4">
        <v>973</v>
      </c>
      <c t="s" r="D27" s="4">
        <v>974</v>
      </c>
    </row>
  </sheetData>
  <mergeCells count="3">
    <mergeCell ref="A1:A2"/>
    <mergeCell ref="B1:C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5"/>
    <col customWidth="1" max="6" min="6" width="16"/>
    <col customWidth="1" max="7" min="7" width="14"/>
    <col customWidth="1" max="8" min="8" width="14"/>
  </cols>
  <sheetData>
    <row spans="1:8" r="1">
      <c t="s" r="A1" s="1">
        <v>975</v>
      </c>
      <c t="s" r="C1" s="2">
        <v>75</v>
      </c>
      <c t="s" r="E1" s="2">
        <v>76</v>
      </c>
      <c t="s" r="F1" s="2">
        <v>1</v>
      </c>
    </row>
    <row spans="1:8" r="2">
      <c t="s" r="C2" s="2">
        <v>77</v>
      </c>
      <c t="s" r="D2" s="2">
        <v>78</v>
      </c>
      <c t="s" r="E2" s="2">
        <v>79</v>
      </c>
      <c t="s" r="F2" s="2">
        <v>2</v>
      </c>
      <c t="s" r="G2" s="2">
        <v>32</v>
      </c>
      <c t="s" r="H2" s="2">
        <v>80</v>
      </c>
    </row>
    <row spans="1:8" r="3">
      <c t="s" r="A3" s="4">
        <v>68</v>
      </c>
    </row>
    <row spans="1:8" r="4">
      <c t="s" r="A4" s="3">
        <v>916</v>
      </c>
    </row>
    <row spans="1:8" r="5">
      <c t="s" r="A5" s="4">
        <v>976</v>
      </c>
      <c t="s" r="B5" s="4">
        <v>50</v>
      </c>
      <c t="n" r="C5" s="7">
        <v>0</v>
      </c>
      <c t="n" r="F5" s="7">
        <v>0</v>
      </c>
      <c t="n" r="G5" s="7">
        <v>0</v>
      </c>
      <c t="n" r="H5" s="7">
        <v>-58</v>
      </c>
    </row>
    <row spans="1:8" r="6">
      <c t="s" r="A6" s="4">
        <v>977</v>
      </c>
      <c t="s" r="B6" s="4">
        <v>50</v>
      </c>
      <c t="n" r="C6" s="7">
        <v>-1</v>
      </c>
      <c t="n" r="F6" s="7">
        <v>0</v>
      </c>
      <c t="n" r="G6" s="7">
        <v>0</v>
      </c>
      <c t="n" r="H6" s="7">
        <v>-3</v>
      </c>
    </row>
    <row spans="1:8" r="7">
      <c t="s" r="A7" s="4">
        <v>107</v>
      </c>
    </row>
    <row spans="1:8" r="8">
      <c t="s" r="A8" s="3">
        <v>916</v>
      </c>
    </row>
    <row spans="1:8" r="9">
      <c t="s" r="A9" s="4">
        <v>976</v>
      </c>
      <c t="s" r="B9" s="4">
        <v>50</v>
      </c>
      <c t="n" r="D9" s="7">
        <v>-10</v>
      </c>
      <c t="n" r="E9" s="7">
        <v>-18</v>
      </c>
    </row>
    <row spans="1:8" r="10">
      <c t="s" r="A10" s="4">
        <v>977</v>
      </c>
      <c t="s" r="B10" s="4">
        <v>50</v>
      </c>
      <c t="n" r="D10" s="7">
        <v>-1</v>
      </c>
      <c t="n" r="E10" s="7">
        <v>0</v>
      </c>
    </row>
    <row spans="1:8" r="11">
      <c t="n" r="A11"/>
    </row>
    <row spans="1:8" r="12">
      <c t="s" r="A12" s="4">
        <v>50</v>
      </c>
      <c t="s" r="B12" s="4">
        <v>978</v>
      </c>
    </row>
  </sheetData>
  <mergeCells count="5">
    <mergeCell ref="A1:B2"/>
    <mergeCell ref="C1:D1"/>
    <mergeCell ref="F1:H1"/>
    <mergeCell ref="A11:G11"/>
    <mergeCell ref="B12:G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9</v>
      </c>
      <c t="s" r="B1" s="2">
        <v>2</v>
      </c>
      <c t="s" r="C1" s="2">
        <v>32</v>
      </c>
    </row>
    <row spans="1:3" r="2">
      <c t="s" r="A2" s="3">
        <v>38</v>
      </c>
    </row>
    <row spans="1:3" r="3">
      <c t="s" r="A3" s="4">
        <v>980</v>
      </c>
      <c t="n" r="B3" s="7">
        <v>8057</v>
      </c>
      <c t="n" r="C3" s="7">
        <v>8155</v>
      </c>
    </row>
    <row spans="1:3" r="4">
      <c t="s" r="A4" s="4">
        <v>981</v>
      </c>
      <c t="n" r="B4" s="6">
        <v>384</v>
      </c>
      <c t="n" r="C4" s="6">
        <v>381</v>
      </c>
    </row>
    <row spans="1:3" r="5">
      <c t="s" r="A5" s="4">
        <v>982</v>
      </c>
      <c t="n" r="B5" s="6">
        <v>83</v>
      </c>
      <c t="n" r="C5" s="6">
        <v>84</v>
      </c>
    </row>
    <row spans="1:3" r="6">
      <c t="s" r="A6" s="4">
        <v>983</v>
      </c>
      <c t="n" r="B6" s="6">
        <v>1230</v>
      </c>
      <c t="n" r="C6" s="6">
        <v>261</v>
      </c>
    </row>
    <row spans="1:3" r="7">
      <c t="s" r="A7" s="4">
        <v>984</v>
      </c>
      <c t="n" r="B7" s="6">
        <v>0</v>
      </c>
      <c t="n" r="C7" s="6">
        <v>419</v>
      </c>
    </row>
    <row spans="1:3" r="8">
      <c t="s" r="A8" s="4">
        <v>985</v>
      </c>
      <c t="n" r="B8" s="6">
        <v>438</v>
      </c>
      <c t="n" r="C8" s="6">
        <v>470</v>
      </c>
    </row>
    <row spans="1:3" r="9">
      <c t="s" r="A9" s="4">
        <v>986</v>
      </c>
      <c t="n" r="B9" s="6">
        <v>378</v>
      </c>
      <c t="n" r="C9" s="6">
        <v>385</v>
      </c>
    </row>
    <row spans="1:3" r="10">
      <c t="s" r="A10" s="4">
        <v>987</v>
      </c>
      <c t="n" r="C10" s="6">
        <v>637</v>
      </c>
    </row>
    <row spans="1:3" r="11">
      <c t="s" r="A11" s="4">
        <v>988</v>
      </c>
      <c t="n" r="B11" s="6">
        <v>1376</v>
      </c>
      <c t="n" r="C11" s="6">
        <v>561</v>
      </c>
    </row>
    <row spans="1:3" r="12">
      <c t="s" r="A12" s="4">
        <v>989</v>
      </c>
      <c t="n" r="C12" s="6">
        <v>637</v>
      </c>
    </row>
    <row spans="1:3" r="13">
      <c t="s" r="A13" s="4">
        <v>990</v>
      </c>
      <c t="n" r="B13" s="6">
        <v>11946</v>
      </c>
      <c t="n" r="C13" s="6">
        <v>10716</v>
      </c>
    </row>
    <row spans="1:3" r="14">
      <c t="s" r="A14" s="4">
        <v>991</v>
      </c>
      <c t="n" r="C14" s="6">
        <v>-509</v>
      </c>
    </row>
    <row spans="1:3" r="15">
      <c t="s" r="A15" s="4">
        <v>992</v>
      </c>
      <c t="n" r="B15" s="6">
        <v>-9793</v>
      </c>
      <c t="n" r="C15" s="6">
        <v>-8371</v>
      </c>
    </row>
    <row spans="1:3" r="16">
      <c t="s" r="A16" s="4">
        <v>993</v>
      </c>
      <c t="n" r="C16" s="6">
        <v>128</v>
      </c>
    </row>
    <row spans="1:3" r="17">
      <c t="s" r="A17" s="4">
        <v>994</v>
      </c>
      <c t="n" r="B17" s="6">
        <v>2153</v>
      </c>
      <c t="n" r="C17" s="6">
        <v>2345</v>
      </c>
    </row>
    <row spans="1:3" r="18">
      <c t="s" r="A18" s="3">
        <v>55</v>
      </c>
    </row>
    <row spans="1:3" r="19">
      <c t="s" r="A19" s="4">
        <v>995</v>
      </c>
      <c t="n" r="B19" s="6">
        <v>12738</v>
      </c>
      <c t="n" r="C19" s="6">
        <v>12558</v>
      </c>
    </row>
    <row spans="1:3" r="20">
      <c t="s" r="A20" s="4">
        <v>996</v>
      </c>
      <c t="n" r="B20" s="6">
        <v>1718</v>
      </c>
      <c t="n" r="C20" s="6">
        <v>1725</v>
      </c>
    </row>
    <row spans="1:3" r="21">
      <c t="s" r="A21" s="4">
        <v>997</v>
      </c>
      <c t="n" r="B21" s="6">
        <v>1166</v>
      </c>
      <c t="n" r="C21" s="6">
        <v>1658</v>
      </c>
    </row>
    <row spans="1:3" r="22">
      <c t="s" r="A22" s="4">
        <v>998</v>
      </c>
      <c t="n" r="B22" s="6">
        <v>58</v>
      </c>
      <c t="n" r="C22" s="6">
        <v>0</v>
      </c>
    </row>
    <row spans="1:3" r="23">
      <c t="s" r="A23" s="4">
        <v>999</v>
      </c>
      <c t="n" r="C23" s="6">
        <v>66</v>
      </c>
    </row>
    <row spans="1:3" r="24">
      <c t="s" r="A24" s="4">
        <v>1000</v>
      </c>
      <c t="n" r="B24" s="6">
        <v>432</v>
      </c>
      <c t="n" r="C24" s="6">
        <v>302</v>
      </c>
    </row>
    <row spans="1:3" r="25">
      <c t="s" r="A25" s="4">
        <v>1001</v>
      </c>
      <c t="n" r="C25" s="6">
        <v>66</v>
      </c>
    </row>
    <row spans="1:3" r="26">
      <c t="s" r="A26" s="4">
        <v>1002</v>
      </c>
      <c t="n" r="B26" s="6">
        <v>16112</v>
      </c>
      <c t="n" r="C26" s="6">
        <v>16243</v>
      </c>
    </row>
    <row spans="1:3" r="27">
      <c t="s" r="A27" s="4">
        <v>1003</v>
      </c>
      <c t="n" r="B27" s="6">
        <v>0</v>
      </c>
      <c t="n" r="C27" s="6">
        <v>62</v>
      </c>
    </row>
    <row spans="1:3" r="28">
      <c t="s" r="A28" s="4">
        <v>1004</v>
      </c>
      <c t="n" r="B28" s="7">
        <v>13959</v>
      </c>
      <c t="n" r="C28" s="6">
        <v>13898</v>
      </c>
    </row>
    <row spans="1:3" r="29">
      <c t="s" r="A29" s="4">
        <v>68</v>
      </c>
    </row>
    <row spans="1:3" r="30">
      <c t="s" r="A30" s="3">
        <v>55</v>
      </c>
    </row>
    <row spans="1:3" r="31">
      <c t="s" r="A31" s="4">
        <v>1003</v>
      </c>
      <c t="n" r="C31" s="7">
        <v>6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05</v>
      </c>
      <c t="s" r="B1" s="2">
        <v>1</v>
      </c>
    </row>
    <row spans="1:3" r="2">
      <c t="s" r="B2" s="2">
        <v>2</v>
      </c>
      <c t="s" r="C2" s="2">
        <v>32</v>
      </c>
    </row>
    <row spans="1:3" r="3">
      <c t="s" r="A3" s="3">
        <v>1006</v>
      </c>
    </row>
    <row spans="1:3" r="4">
      <c t="s" r="A4" s="4">
        <v>1007</v>
      </c>
      <c t="n" r="B4" s="7">
        <v>163</v>
      </c>
      <c t="n" r="C4" s="7">
        <v>160</v>
      </c>
    </row>
    <row spans="1:3" r="5">
      <c t="s" r="A5" s="4">
        <v>1008</v>
      </c>
      <c t="n" r="B5" s="6">
        <v>0</v>
      </c>
      <c t="n" r="C5" s="6">
        <v>5</v>
      </c>
    </row>
    <row spans="1:3" r="6">
      <c t="s" r="A6" s="4">
        <v>1009</v>
      </c>
      <c t="n" r="B6" s="6">
        <v>5</v>
      </c>
      <c t="n" r="C6" s="6">
        <v>3</v>
      </c>
    </row>
    <row spans="1:3" r="7">
      <c t="s" r="A7" s="4">
        <v>1010</v>
      </c>
      <c t="n" r="B7" s="6">
        <v>0</v>
      </c>
      <c t="n" r="C7" s="6">
        <v>-3</v>
      </c>
    </row>
    <row spans="1:3" r="8">
      <c t="s" r="A8" s="4">
        <v>1011</v>
      </c>
      <c t="n" r="B8" s="6">
        <v>0</v>
      </c>
      <c t="n" r="C8" s="6">
        <v>-1</v>
      </c>
    </row>
    <row spans="1:3" r="9">
      <c t="s" r="A9" s="4">
        <v>1012</v>
      </c>
      <c t="n" r="B9" s="6">
        <v>-2</v>
      </c>
      <c t="n" r="C9" s="6">
        <v>-1</v>
      </c>
    </row>
    <row spans="1:3" r="10">
      <c t="s" r="A10" s="4">
        <v>1013</v>
      </c>
      <c t="n" r="B10" s="7">
        <v>166</v>
      </c>
      <c t="n" r="C10" s="7">
        <v>1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5"/>
    <col customWidth="1" max="8" min="8" width="21"/>
    <col customWidth="1" max="9" min="9" width="21"/>
  </cols>
  <sheetData>
    <row spans="1:9" r="1">
      <c t="s" r="A1" s="1">
        <v>1014</v>
      </c>
      <c t="s" r="B1" s="2">
        <v>1015</v>
      </c>
      <c t="s" r="C1" s="2">
        <v>1016</v>
      </c>
      <c t="s" r="D1" s="2">
        <v>780</v>
      </c>
      <c t="s" r="E1" s="2">
        <v>781</v>
      </c>
      <c t="s" r="F1" s="2">
        <v>782</v>
      </c>
      <c t="s" r="G1" s="2">
        <v>1017</v>
      </c>
      <c t="s" r="H1" s="2">
        <v>784</v>
      </c>
      <c t="s" r="I1" s="2">
        <v>785</v>
      </c>
    </row>
    <row spans="1:9" r="2">
      <c t="s" r="A2" s="3">
        <v>1018</v>
      </c>
    </row>
    <row spans="1:9" r="3">
      <c t="s" r="A3" s="4">
        <v>1019</v>
      </c>
      <c t="n" r="G3" s="7">
        <v>2800</v>
      </c>
    </row>
    <row spans="1:9" r="4">
      <c t="s" r="A4" s="4">
        <v>1020</v>
      </c>
      <c t="n" r="G4" s="7">
        <v>3500</v>
      </c>
    </row>
    <row spans="1:9" r="5">
      <c t="s" r="A5" s="4">
        <v>1021</v>
      </c>
      <c t="s" r="G5" s="4">
        <v>920</v>
      </c>
    </row>
    <row spans="1:9" r="6">
      <c t="s" r="A6" s="4">
        <v>1022</v>
      </c>
      <c t="n" r="G6" s="6">
        <v>1</v>
      </c>
    </row>
    <row spans="1:9" r="7">
      <c t="s" r="A7" s="4">
        <v>1023</v>
      </c>
      <c t="s" r="G7" s="4">
        <v>481</v>
      </c>
    </row>
    <row spans="1:9" r="8">
      <c t="s" r="A8" s="4">
        <v>1024</v>
      </c>
      <c t="s" r="G8" s="4">
        <v>420</v>
      </c>
    </row>
    <row spans="1:9" r="9">
      <c t="s" r="A9" s="4">
        <v>1025</v>
      </c>
      <c t="s" r="G9" s="4">
        <v>417</v>
      </c>
    </row>
    <row spans="1:9" r="10">
      <c t="s" r="A10" s="4">
        <v>1026</v>
      </c>
      <c t="n" r="G10" s="6">
        <v>5</v>
      </c>
    </row>
    <row spans="1:9" r="11">
      <c t="s" r="A11" s="4">
        <v>1027</v>
      </c>
      <c t="s" r="G11" s="4">
        <v>420</v>
      </c>
    </row>
    <row spans="1:9" r="12">
      <c t="s" r="A12" s="4">
        <v>1028</v>
      </c>
      <c t="s" r="G12" s="4">
        <v>414</v>
      </c>
    </row>
    <row spans="1:9" r="13">
      <c t="s" r="A13" s="4">
        <v>1029</v>
      </c>
      <c t="n" r="G13" s="7">
        <v>86</v>
      </c>
    </row>
    <row spans="1:9" r="14">
      <c t="s" r="A14" s="4">
        <v>107</v>
      </c>
    </row>
    <row spans="1:9" r="15">
      <c t="s" r="A15" s="3">
        <v>1018</v>
      </c>
    </row>
    <row spans="1:9" r="16">
      <c t="s" r="A16" s="4">
        <v>1030</v>
      </c>
      <c t="n" r="E16" s="7">
        <v>483</v>
      </c>
      <c t="n" r="F16" s="7">
        <v>1000</v>
      </c>
    </row>
    <row spans="1:9" r="17">
      <c t="s" r="A17" s="4">
        <v>68</v>
      </c>
    </row>
    <row spans="1:9" r="18">
      <c t="s" r="A18" s="3">
        <v>1018</v>
      </c>
    </row>
    <row spans="1:9" r="19">
      <c t="s" r="A19" s="4">
        <v>1031</v>
      </c>
      <c t="n" r="G19" s="6">
        <v>75</v>
      </c>
    </row>
    <row spans="1:9" r="20">
      <c t="s" r="A20" s="4">
        <v>1032</v>
      </c>
      <c t="n" r="C20" s="7">
        <v>95</v>
      </c>
    </row>
    <row spans="1:9" r="21">
      <c t="s" r="A21" s="4">
        <v>1030</v>
      </c>
      <c t="n" r="D21" s="7">
        <v>653</v>
      </c>
      <c t="n" r="G21" s="6">
        <v>2900</v>
      </c>
      <c t="n" r="H21" s="7">
        <v>2600</v>
      </c>
      <c t="n" r="I21" s="7">
        <v>1300</v>
      </c>
    </row>
    <row spans="1:9" r="22">
      <c t="s" r="A22" s="4">
        <v>1033</v>
      </c>
      <c t="n" r="G22" s="7">
        <v>4</v>
      </c>
    </row>
    <row spans="1:9" r="23">
      <c t="s" r="A23" s="4">
        <v>1034</v>
      </c>
    </row>
    <row spans="1:9" r="24">
      <c t="s" r="A24" s="3">
        <v>1018</v>
      </c>
    </row>
    <row spans="1:9" r="25">
      <c t="s" r="A25" s="4">
        <v>1035</v>
      </c>
      <c t="s" r="G25" s="4">
        <v>920</v>
      </c>
    </row>
    <row spans="1:9" r="26">
      <c t="s" r="A26" s="4">
        <v>1036</v>
      </c>
    </row>
    <row spans="1:9" r="27">
      <c t="s" r="A27" s="3">
        <v>1018</v>
      </c>
    </row>
    <row spans="1:9" r="28">
      <c t="s" r="A28" s="4">
        <v>1035</v>
      </c>
      <c t="s" r="G28" s="4">
        <v>414</v>
      </c>
    </row>
    <row spans="1:9" r="29">
      <c t="s" r="A29" s="4">
        <v>1037</v>
      </c>
    </row>
    <row spans="1:9" r="30">
      <c t="s" r="A30" s="3">
        <v>1018</v>
      </c>
    </row>
    <row spans="1:9" r="31">
      <c t="s" r="A31" s="4">
        <v>1038</v>
      </c>
      <c t="n" r="G31" s="7">
        <v>2500</v>
      </c>
    </row>
    <row spans="1:9" r="32">
      <c t="s" r="A32" s="4">
        <v>826</v>
      </c>
      <c t="n" r="G32" s="6">
        <v>256</v>
      </c>
    </row>
    <row spans="1:9" r="33">
      <c t="s" r="A33" s="4">
        <v>1039</v>
      </c>
    </row>
    <row spans="1:9" r="34">
      <c t="s" r="A34" s="3">
        <v>1018</v>
      </c>
    </row>
    <row spans="1:9" r="35">
      <c t="s" r="A35" s="4">
        <v>1040</v>
      </c>
      <c t="n" r="B35" s="7">
        <v>100</v>
      </c>
    </row>
    <row spans="1:9" r="36">
      <c t="s" r="A36" s="4">
        <v>1041</v>
      </c>
      <c t="n" r="G36" s="7">
        <v>18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r="A1" s="1">
        <v>1042</v>
      </c>
      <c t="s" r="B1" s="2">
        <v>640</v>
      </c>
    </row>
    <row spans="1:2" r="2">
      <c t="s" r="A2" s="3">
        <v>1043</v>
      </c>
    </row>
    <row spans="1:2" r="3">
      <c t="s" r="A3" s="4">
        <v>165</v>
      </c>
      <c t="n" r="B3" s="7">
        <v>14078</v>
      </c>
    </row>
    <row spans="1:2" r="4">
      <c t="n" r="A4" s="6">
        <v>2015</v>
      </c>
      <c t="n" r="B4" s="6">
        <v>2195</v>
      </c>
    </row>
    <row spans="1:2" r="5">
      <c t="n" r="A5" s="6">
        <v>2016</v>
      </c>
      <c t="n" r="B5" s="6">
        <v>2148</v>
      </c>
    </row>
    <row spans="1:2" r="6">
      <c t="n" r="A6" s="6">
        <v>2017</v>
      </c>
      <c t="n" r="B6" s="6">
        <v>2072</v>
      </c>
    </row>
    <row spans="1:2" r="7">
      <c t="n" r="A7" s="6">
        <v>2018</v>
      </c>
      <c t="n" r="B7" s="6">
        <v>1958</v>
      </c>
    </row>
    <row spans="1:2" r="8">
      <c t="n" r="A8" s="6">
        <v>2019</v>
      </c>
      <c t="n" r="B8" s="6">
        <v>1820</v>
      </c>
    </row>
    <row spans="1:2" r="9">
      <c t="s" r="A9" s="4">
        <v>1044</v>
      </c>
      <c t="n" r="B9" s="6">
        <v>3885</v>
      </c>
    </row>
    <row spans="1:2" r="10">
      <c t="s" r="A10" s="3">
        <v>1045</v>
      </c>
    </row>
    <row spans="1:2" r="11">
      <c t="s" r="A11" s="4">
        <v>165</v>
      </c>
      <c t="n" r="B11" s="6">
        <v>6707</v>
      </c>
    </row>
    <row spans="1:2" r="12">
      <c t="n" r="A12" s="6">
        <v>2015</v>
      </c>
      <c t="n" r="B12" s="6">
        <v>212</v>
      </c>
    </row>
    <row spans="1:2" r="13">
      <c t="n" r="A13" s="6">
        <v>2016</v>
      </c>
      <c t="n" r="B13" s="6">
        <v>219</v>
      </c>
    </row>
    <row spans="1:2" r="14">
      <c t="n" r="A14" s="6">
        <v>2017</v>
      </c>
      <c t="n" r="B14" s="6">
        <v>221</v>
      </c>
    </row>
    <row spans="1:2" r="15">
      <c t="n" r="A15" s="6">
        <v>2018</v>
      </c>
      <c t="n" r="B15" s="6">
        <v>224</v>
      </c>
    </row>
    <row spans="1:2" r="16">
      <c t="n" r="A16" s="6">
        <v>2019</v>
      </c>
      <c t="n" r="B16" s="6">
        <v>226</v>
      </c>
    </row>
    <row spans="1:2" r="17">
      <c t="s" r="A17" s="4">
        <v>1044</v>
      </c>
      <c t="n" r="B17" s="6">
        <v>5605</v>
      </c>
    </row>
    <row spans="1:2" r="18">
      <c t="s" r="A18" s="4">
        <v>1046</v>
      </c>
      <c t="n" r="B18" s="6">
        <v>651</v>
      </c>
    </row>
    <row spans="1:2" r="19">
      <c t="s" r="A19" s="4">
        <v>1047</v>
      </c>
      <c t="n" r="B19" s="6">
        <v>580</v>
      </c>
    </row>
    <row spans="1:2" r="20">
      <c t="s" r="A20" s="4">
        <v>1048</v>
      </c>
      <c t="n" r="B20" s="6">
        <v>71</v>
      </c>
    </row>
    <row spans="1:2" r="21">
      <c t="s" r="A21" s="4">
        <v>1049</v>
      </c>
      <c t="n" r="B21" s="6">
        <v>0</v>
      </c>
    </row>
    <row spans="1:2" r="22">
      <c t="s" r="A22" s="4">
        <v>1050</v>
      </c>
      <c t="n" r="B22" s="6">
        <v>0</v>
      </c>
    </row>
    <row spans="1:2" r="23">
      <c t="s" r="A23" s="4">
        <v>1051</v>
      </c>
      <c t="n" r="B23" s="6">
        <v>0</v>
      </c>
    </row>
    <row spans="1:2" r="24">
      <c t="s" r="A24" s="4">
        <v>1052</v>
      </c>
      <c t="n" r="B24" s="6">
        <v>0</v>
      </c>
    </row>
    <row spans="1:2" r="25">
      <c t="s" r="A25" s="3">
        <v>1053</v>
      </c>
    </row>
    <row spans="1:2" r="26">
      <c t="s" r="A26" s="4">
        <v>165</v>
      </c>
      <c t="n" r="B26" s="6">
        <v>11224</v>
      </c>
    </row>
    <row spans="1:2" r="27">
      <c t="n" r="A27" s="6">
        <v>2015</v>
      </c>
      <c t="n" r="B27" s="6">
        <v>7192</v>
      </c>
    </row>
    <row spans="1:2" r="28">
      <c t="n" r="A28" s="6">
        <v>2016</v>
      </c>
      <c t="n" r="B28" s="6">
        <v>1428</v>
      </c>
    </row>
    <row spans="1:2" r="29">
      <c t="n" r="A29" s="6">
        <v>2017</v>
      </c>
      <c t="n" r="B29" s="6">
        <v>951</v>
      </c>
    </row>
    <row spans="1:2" r="30">
      <c t="n" r="A30" s="6">
        <v>2018</v>
      </c>
      <c t="n" r="B30" s="6">
        <v>499</v>
      </c>
    </row>
    <row spans="1:2" r="31">
      <c t="n" r="A31" s="6">
        <v>2019</v>
      </c>
      <c t="n" r="B31" s="6">
        <v>354</v>
      </c>
    </row>
    <row spans="1:2" r="32">
      <c t="s" r="A32" s="4">
        <v>1044</v>
      </c>
      <c t="n" r="B32" s="6">
        <v>800</v>
      </c>
    </row>
    <row spans="1:2" r="33">
      <c t="s" r="A33" s="3">
        <v>1054</v>
      </c>
    </row>
    <row spans="1:2" r="34">
      <c t="s" r="A34" s="4">
        <v>165</v>
      </c>
      <c t="n" r="B34" s="6">
        <v>32660</v>
      </c>
    </row>
    <row spans="1:2" r="35">
      <c t="n" r="A35" s="6">
        <v>2015</v>
      </c>
      <c t="n" r="B35" s="6">
        <v>10179</v>
      </c>
    </row>
    <row spans="1:2" r="36">
      <c t="n" r="A36" s="6">
        <v>2016</v>
      </c>
      <c t="n" r="B36" s="6">
        <v>3866</v>
      </c>
    </row>
    <row spans="1:2" r="37">
      <c t="n" r="A37" s="6">
        <v>2017</v>
      </c>
      <c t="n" r="B37" s="6">
        <v>3244</v>
      </c>
    </row>
    <row spans="1:2" r="38">
      <c t="n" r="A38" s="6">
        <v>2018</v>
      </c>
      <c t="n" r="B38" s="6">
        <v>2681</v>
      </c>
    </row>
    <row spans="1:2" r="39">
      <c t="n" r="A39" s="6">
        <v>2019</v>
      </c>
      <c t="n" r="B39" s="6">
        <v>2400</v>
      </c>
    </row>
    <row spans="1:2" r="40">
      <c t="s" r="A40" s="4">
        <v>1044</v>
      </c>
      <c t="n" r="B40" s="7">
        <v>102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35"/>
    <col customWidth="1" max="3" min="3" width="30"/>
    <col customWidth="1" max="4" min="4" width="20"/>
    <col customWidth="1" max="5" min="5" width="20"/>
    <col customWidth="1" max="6" min="6" width="20"/>
    <col customWidth="1" max="7" min="7" width="20"/>
  </cols>
  <sheetData>
    <row spans="1:7" r="1">
      <c t="s" r="A1" s="1">
        <v>1055</v>
      </c>
      <c t="s" r="B1" s="2">
        <v>1056</v>
      </c>
      <c t="s" r="C1" s="2">
        <v>1057</v>
      </c>
      <c t="s" r="D1" s="2">
        <v>1058</v>
      </c>
      <c t="s" r="E1" s="2">
        <v>1059</v>
      </c>
      <c t="s" r="F1" s="2">
        <v>1060</v>
      </c>
      <c t="s" r="G1" s="2">
        <v>1061</v>
      </c>
    </row>
    <row spans="1:7" r="2">
      <c t="s" r="A2" s="3">
        <v>1062</v>
      </c>
    </row>
    <row spans="1:7" r="3">
      <c t="s" r="A3" s="4">
        <v>1063</v>
      </c>
      <c t="n" r="B3" s="6">
        <v>10020000000</v>
      </c>
    </row>
    <row spans="1:7" r="4">
      <c t="s" r="A4" s="4">
        <v>1064</v>
      </c>
      <c t="n" r="B4" s="6">
        <v>20000000</v>
      </c>
    </row>
    <row spans="1:7" r="5">
      <c t="s" r="A5" s="4">
        <v>1065</v>
      </c>
      <c t="n" r="B5" s="11">
        <v>0.0001</v>
      </c>
    </row>
    <row spans="1:7" r="6">
      <c t="s" r="A6" s="4">
        <v>1066</v>
      </c>
      <c t="n" r="B6" s="6">
        <v>4000000000</v>
      </c>
    </row>
    <row spans="1:7" r="7">
      <c t="s" r="A7" s="4">
        <v>1067</v>
      </c>
      <c t="n" r="B7" s="8">
        <v>5.25</v>
      </c>
    </row>
    <row spans="1:7" r="8">
      <c t="s" r="A8" s="4">
        <v>1068</v>
      </c>
      <c t="n" r="B8" s="6">
        <v>5</v>
      </c>
    </row>
    <row spans="1:7" r="9">
      <c t="s" r="A9" s="4">
        <v>1069</v>
      </c>
    </row>
    <row spans="1:7" r="10">
      <c t="s" r="A10" s="3">
        <v>1062</v>
      </c>
    </row>
    <row spans="1:7" r="11">
      <c t="s" r="A11" s="4">
        <v>72</v>
      </c>
      <c t="n" r="B11" s="6">
        <v>9000000000</v>
      </c>
    </row>
    <row spans="1:7" r="12">
      <c t="s" r="A12" s="4">
        <v>1070</v>
      </c>
      <c t="n" r="B12" s="8">
        <v>0.01</v>
      </c>
    </row>
    <row spans="1:7" r="13">
      <c t="s" r="A13" s="4">
        <v>1071</v>
      </c>
    </row>
    <row spans="1:7" r="14">
      <c t="s" r="A14" s="3">
        <v>1062</v>
      </c>
    </row>
    <row spans="1:7" r="15">
      <c t="s" r="A15" s="4">
        <v>72</v>
      </c>
      <c t="n" r="B15" s="6">
        <v>1000000000</v>
      </c>
    </row>
    <row spans="1:7" r="16">
      <c t="s" r="A16" s="4">
        <v>1070</v>
      </c>
      <c t="n" r="B16" s="8">
        <v>0.01</v>
      </c>
    </row>
    <row spans="1:7" r="17">
      <c t="s" r="A17" s="4">
        <v>1072</v>
      </c>
    </row>
    <row spans="1:7" r="18">
      <c t="s" r="A18" s="3">
        <v>1062</v>
      </c>
    </row>
    <row spans="1:7" r="19">
      <c t="s" r="A19" s="4">
        <v>1073</v>
      </c>
      <c t="n" r="F19" s="6">
        <v>61000000</v>
      </c>
      <c t="n" r="G19" s="6">
        <v>74000000</v>
      </c>
    </row>
    <row spans="1:7" r="20">
      <c t="s" r="A20" s="4">
        <v>68</v>
      </c>
    </row>
    <row spans="1:7" r="21">
      <c t="s" r="A21" s="3">
        <v>1062</v>
      </c>
    </row>
    <row spans="1:7" r="22">
      <c t="s" r="A22" s="4">
        <v>72</v>
      </c>
      <c t="n" r="B22" s="6">
        <v>9000000000</v>
      </c>
      <c t="n" r="C22" s="6">
        <v>9000000000</v>
      </c>
    </row>
    <row spans="1:7" r="23">
      <c t="s" r="A23" s="4">
        <v>1070</v>
      </c>
      <c t="n" r="B23" s="8">
        <v>0.01</v>
      </c>
      <c t="n" r="C23" s="8">
        <v>0.01</v>
      </c>
    </row>
    <row spans="1:7" r="24">
      <c t="s" r="A24" s="4">
        <v>1074</v>
      </c>
      <c t="n" r="B24" s="6">
        <v>55000000</v>
      </c>
    </row>
    <row spans="1:7" r="25">
      <c t="s" r="A25" s="4">
        <v>1075</v>
      </c>
    </row>
    <row spans="1:7" r="26">
      <c t="s" r="A26" s="3">
        <v>1062</v>
      </c>
    </row>
    <row spans="1:7" r="27">
      <c t="s" r="A27" s="4">
        <v>1073</v>
      </c>
      <c t="n" r="B27" s="6">
        <v>73000000</v>
      </c>
      <c t="n" r="C27" s="6">
        <v>56000000</v>
      </c>
      <c t="n" r="D27" s="6">
        <v>60000000</v>
      </c>
      <c t="n" r="E27" s="6">
        <v>7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6</v>
      </c>
      <c t="s" r="B1" s="2">
        <v>2</v>
      </c>
      <c t="s" r="C1" s="2">
        <v>32</v>
      </c>
    </row>
    <row spans="1:3" r="2">
      <c t="s" r="A2" s="3">
        <v>1077</v>
      </c>
    </row>
    <row spans="1:3" r="3">
      <c t="s" r="A3" s="4">
        <v>1078</v>
      </c>
      <c t="n" r="B3" s="7">
        <v>-407</v>
      </c>
      <c t="n" r="C3" s="7">
        <v>-388</v>
      </c>
    </row>
    <row spans="1:3" r="4">
      <c t="s" r="A4" s="4">
        <v>1079</v>
      </c>
      <c t="n" r="B4" s="6">
        <v>0</v>
      </c>
      <c t="n" r="C4" s="6">
        <v>1</v>
      </c>
    </row>
    <row spans="1:3" r="5">
      <c t="s" r="A5" s="4">
        <v>1080</v>
      </c>
      <c t="n" r="B5" s="6">
        <v>-32</v>
      </c>
      <c t="n" r="C5" s="6">
        <v>-21</v>
      </c>
    </row>
    <row spans="1:3" r="6">
      <c t="s" r="A6" s="4">
        <v>65</v>
      </c>
      <c t="n" r="B6" s="7">
        <v>-439</v>
      </c>
      <c t="n" r="C6" s="7">
        <v>-4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U1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9"/>
    <col customWidth="1" max="17" min="17" width="4"/>
    <col customWidth="1" max="18" min="18" width="21"/>
    <col customWidth="1" max="19" min="19" width="4"/>
    <col customWidth="1" max="20" min="20" width="21"/>
    <col customWidth="1" max="21" min="21" width="21"/>
  </cols>
  <sheetData>
    <row spans="1:21" r="1">
      <c t="s" r="A1" s="1">
        <v>1081</v>
      </c>
      <c t="s" r="C1" s="2">
        <v>75</v>
      </c>
      <c t="s" r="N1" s="2">
        <v>76</v>
      </c>
      <c t="s" r="P1" s="2">
        <v>1</v>
      </c>
      <c t="s" r="U1" s="2">
        <v>1082</v>
      </c>
    </row>
    <row spans="1:21" r="2">
      <c t="s" r="C2" s="2">
        <v>640</v>
      </c>
      <c t="s" r="D2" s="2">
        <v>779</v>
      </c>
      <c t="s" r="E2" s="2">
        <v>787</v>
      </c>
      <c t="s" r="F2" s="2">
        <v>1083</v>
      </c>
      <c t="s" r="G2" s="2">
        <v>784</v>
      </c>
      <c t="s" r="H2" s="2">
        <v>1084</v>
      </c>
      <c t="s" r="I2" s="2">
        <v>1085</v>
      </c>
      <c t="s" r="J2" s="2">
        <v>1016</v>
      </c>
      <c t="s" r="K2" s="2">
        <v>780</v>
      </c>
      <c t="s" r="L2" s="2">
        <v>1086</v>
      </c>
      <c t="s" r="M2" s="2">
        <v>781</v>
      </c>
      <c t="s" r="N2" s="2">
        <v>785</v>
      </c>
      <c t="s" r="O2" s="2">
        <v>782</v>
      </c>
      <c t="s" r="P2" s="2">
        <v>1087</v>
      </c>
      <c t="s" r="R2" s="2">
        <v>784</v>
      </c>
      <c t="s" r="T2" s="2">
        <v>785</v>
      </c>
      <c t="s" r="U2" s="2">
        <v>780</v>
      </c>
    </row>
    <row spans="1:21" r="3">
      <c t="s" r="A3" s="3">
        <v>1088</v>
      </c>
    </row>
    <row spans="1:21" r="4">
      <c t="s" r="A4" s="4">
        <v>1089</v>
      </c>
      <c t="n" r="P4" s="6">
        <v>2</v>
      </c>
    </row>
    <row spans="1:21" r="5">
      <c t="s" r="A5" s="4">
        <v>1090</v>
      </c>
      <c t="n" r="C5" s="7">
        <v>8071</v>
      </c>
      <c t="n" r="D5" s="7">
        <v>8107</v>
      </c>
      <c t="n" r="E5" s="7">
        <v>7975</v>
      </c>
      <c t="n" r="F5" s="7">
        <v>8027</v>
      </c>
      <c t="n" r="G5" s="7">
        <v>8292</v>
      </c>
      <c t="n" r="H5" s="7">
        <v>8973</v>
      </c>
      <c t="n" r="I5" s="7">
        <v>8488</v>
      </c>
      <c t="n" r="J5" s="7">
        <v>8789</v>
      </c>
    </row>
    <row spans="1:21" r="6">
      <c t="s" r="A6" s="4">
        <v>83</v>
      </c>
      <c t="n" r="P6" s="7">
        <v>-1800</v>
      </c>
      <c t="n" r="R6" s="7">
        <v>-206</v>
      </c>
    </row>
    <row spans="1:21" r="7">
      <c t="s" r="A7" s="4">
        <v>82</v>
      </c>
      <c t="n" r="P7" s="6">
        <v>-166</v>
      </c>
    </row>
    <row spans="1:21" r="8">
      <c t="s" r="A8" s="4">
        <v>97</v>
      </c>
      <c t="n" r="C8" s="6">
        <v>8</v>
      </c>
      <c t="n" r="D8" s="6">
        <v>-197</v>
      </c>
      <c t="n" r="E8" s="7">
        <v>-2</v>
      </c>
      <c t="n" r="F8" s="7">
        <v>501</v>
      </c>
      <c t="n" r="G8" s="6">
        <v>318</v>
      </c>
      <c t="n" r="H8" s="6">
        <v>-2540</v>
      </c>
      <c t="n" r="I8" s="7">
        <v>-192</v>
      </c>
      <c t="n" r="J8" s="7">
        <v>519</v>
      </c>
    </row>
    <row spans="1:21" r="9">
      <c t="s" r="A9" s="4">
        <v>1091</v>
      </c>
      <c t="n" r="C9" s="6">
        <v>78975</v>
      </c>
      <c t="n" r="G9" s="6">
        <v>82841</v>
      </c>
      <c t="n" r="P9" s="6">
        <v>78975</v>
      </c>
      <c t="n" r="R9" s="6">
        <v>82841</v>
      </c>
    </row>
    <row spans="1:21" r="10">
      <c t="s" r="A10" s="4">
        <v>617</v>
      </c>
      <c t="n" r="P10" s="6">
        <v>487</v>
      </c>
    </row>
    <row spans="1:21" r="11">
      <c t="s" r="A11" s="4">
        <v>571</v>
      </c>
      <c t="n" r="D11" s="7">
        <v>65</v>
      </c>
    </row>
    <row spans="1:21" r="12">
      <c t="s" r="A12" s="4">
        <v>68</v>
      </c>
    </row>
    <row spans="1:21" r="13">
      <c t="s" r="A13" s="3">
        <v>1088</v>
      </c>
    </row>
    <row spans="1:21" r="14">
      <c t="s" r="A14" s="4">
        <v>89</v>
      </c>
      <c t="n" r="K14" s="7">
        <v>8875</v>
      </c>
      <c t="n" r="M14" s="7">
        <v>0</v>
      </c>
      <c t="n" r="O14" s="7">
        <v>16891</v>
      </c>
      <c t="n" r="P14" s="6">
        <v>32180</v>
      </c>
      <c t="n" r="R14" s="6">
        <v>34532</v>
      </c>
      <c t="n" r="T14" s="7">
        <v>16891</v>
      </c>
    </row>
    <row spans="1:21" r="15">
      <c t="s" r="A15" s="4">
        <v>1090</v>
      </c>
      <c t="n" r="K15" s="6">
        <v>8875</v>
      </c>
      <c t="n" r="M15" s="6">
        <v>0</v>
      </c>
      <c t="n" r="P15" s="6">
        <v>32180</v>
      </c>
      <c t="n" r="R15" s="6">
        <v>34532</v>
      </c>
      <c t="n" r="T15" s="6">
        <v>16891</v>
      </c>
    </row>
    <row spans="1:21" r="16">
      <c t="s" r="A16" s="4">
        <v>1092</v>
      </c>
      <c t="n" r="K16" s="6">
        <v>-7031</v>
      </c>
      <c t="n" r="M16" s="6">
        <v>-14</v>
      </c>
      <c t="n" r="P16" s="6">
        <v>-24034</v>
      </c>
      <c t="n" r="R16" s="6">
        <v>-28532</v>
      </c>
      <c t="n" r="T16" s="6">
        <v>-14525</v>
      </c>
    </row>
    <row spans="1:21" r="17">
      <c t="s" r="A17" s="4">
        <v>1093</v>
      </c>
      <c t="n" r="K17" s="6">
        <v>1844</v>
      </c>
      <c t="n" r="M17" s="6">
        <v>-14</v>
      </c>
      <c t="n" r="P17" s="6">
        <v>8146</v>
      </c>
      <c t="n" r="R17" s="6">
        <v>6000</v>
      </c>
      <c t="n" r="T17" s="6">
        <v>2366</v>
      </c>
    </row>
    <row spans="1:21" r="18">
      <c t="s" r="A18" s="4">
        <v>83</v>
      </c>
      <c t="n" r="K18" s="6">
        <v>-868</v>
      </c>
      <c t="n" r="M18" s="6">
        <v>0</v>
      </c>
      <c t="n" r="P18" s="6">
        <v>-5794</v>
      </c>
      <c t="n" r="R18" s="6">
        <v>-3797</v>
      </c>
      <c t="n" r="T18" s="6">
        <v>-2026</v>
      </c>
    </row>
    <row spans="1:21" r="19">
      <c t="s" r="A19" s="4">
        <v>94</v>
      </c>
      <c t="n" r="K19" s="6">
        <v>-429</v>
      </c>
      <c t="n" r="M19" s="6">
        <v>0</v>
      </c>
      <c t="n" r="P19" s="6">
        <v>-1294</v>
      </c>
      <c t="n" r="R19" s="6">
        <v>-1552</v>
      </c>
      <c t="n" r="T19" s="6">
        <v>-908</v>
      </c>
    </row>
    <row spans="1:21" r="20">
      <c t="s" r="A20" s="4">
        <v>82</v>
      </c>
      <c t="n" r="K20" s="6">
        <v>0</v>
      </c>
      <c t="n" r="M20" s="6">
        <v>0</v>
      </c>
      <c t="n" r="P20" s="6">
        <v>0</v>
      </c>
      <c t="n" r="R20" s="6">
        <v>-2133</v>
      </c>
      <c t="s" r="S20" s="4">
        <v>50</v>
      </c>
      <c t="n" r="T20" s="6">
        <v>0</v>
      </c>
    </row>
    <row spans="1:21" r="21">
      <c t="s" r="A21" s="4">
        <v>95</v>
      </c>
      <c t="s" r="B21" s="4">
        <v>658</v>
      </c>
      <c t="n" r="K21" s="6">
        <v>-127</v>
      </c>
      <c t="n" r="P21" s="6">
        <v>-748</v>
      </c>
      <c t="n" r="R21" s="6">
        <v>-413</v>
      </c>
      <c t="n" r="T21" s="6">
        <v>-402</v>
      </c>
    </row>
    <row spans="1:21" r="22">
      <c t="s" r="A22" s="4">
        <v>97</v>
      </c>
      <c t="n" r="K22" s="6">
        <v>420</v>
      </c>
      <c t="n" r="M22" s="6">
        <v>-14</v>
      </c>
      <c t="n" r="P22" s="6">
        <v>310</v>
      </c>
      <c t="n" r="R22" s="6">
        <v>-1895</v>
      </c>
      <c t="n" r="T22" s="6">
        <v>-970</v>
      </c>
    </row>
    <row spans="1:21" r="23">
      <c t="s" r="A23" s="4">
        <v>98</v>
      </c>
      <c t="n" r="K23" s="6">
        <v>-516</v>
      </c>
      <c t="n" r="M23" s="6">
        <v>0</v>
      </c>
      <c t="n" r="P23" s="6">
        <v>-2182</v>
      </c>
      <c t="n" r="R23" s="6">
        <v>-2051</v>
      </c>
      <c t="n" r="T23" s="6">
        <v>-918</v>
      </c>
    </row>
    <row spans="1:21" r="24">
      <c t="s" r="A24" s="4">
        <v>99</v>
      </c>
      <c t="n" r="K24" s="6">
        <v>0</v>
      </c>
      <c t="n" r="M24" s="6">
        <v>0</v>
      </c>
      <c t="n" r="P24" s="6">
        <v>0</v>
      </c>
      <c t="n" r="R24" s="6">
        <v>0</v>
      </c>
      <c t="n" r="T24" s="6">
        <v>0</v>
      </c>
    </row>
    <row spans="1:21" r="25">
      <c t="s" r="A25" s="4">
        <v>100</v>
      </c>
      <c t="n" r="K25" s="6">
        <v>0</v>
      </c>
      <c t="n" r="M25" s="6">
        <v>0</v>
      </c>
      <c t="n" r="P25" s="6">
        <v>0</v>
      </c>
      <c t="n" r="R25" s="6">
        <v>0</v>
      </c>
      <c t="n" r="T25" s="6">
        <v>0</v>
      </c>
    </row>
    <row spans="1:21" r="26">
      <c t="s" r="A26" s="4">
        <v>101</v>
      </c>
      <c t="n" r="K26" s="6">
        <v>1</v>
      </c>
      <c t="n" r="M26" s="6">
        <v>6</v>
      </c>
      <c t="n" r="P26" s="6">
        <v>18</v>
      </c>
      <c t="n" r="R26" s="6">
        <v>27</v>
      </c>
      <c t="n" r="T26" s="6">
        <v>73</v>
      </c>
    </row>
    <row spans="1:21" r="27">
      <c t="s" r="A27" s="4">
        <v>1094</v>
      </c>
      <c t="n" r="K27" s="6">
        <v>-95</v>
      </c>
      <c t="n" r="M27" s="6">
        <v>-8</v>
      </c>
      <c t="n" r="P27" s="6">
        <v>-1854</v>
      </c>
      <c t="n" r="R27" s="6">
        <v>-3919</v>
      </c>
      <c t="n" r="T27" s="6">
        <v>-1815</v>
      </c>
    </row>
    <row spans="1:21" r="28">
      <c t="s" r="A28" s="4">
        <v>148</v>
      </c>
      <c t="n" r="K28" s="6">
        <v>1488</v>
      </c>
      <c t="n" r="M28" s="6">
        <v>0</v>
      </c>
      <c t="n" r="P28" s="6">
        <v>4680</v>
      </c>
      <c t="n" r="R28" s="6">
        <v>5422</v>
      </c>
      <c t="n" r="T28" s="6">
        <v>3847</v>
      </c>
      <c t="n" r="U28" s="7">
        <v>1488</v>
      </c>
    </row>
    <row spans="1:21" r="29">
      <c t="s" r="A29" s="4">
        <v>1095</v>
      </c>
      <c t="n" r="P29" s="6">
        <v>6972</v>
      </c>
      <c t="n" r="R29" s="6">
        <v>6004</v>
      </c>
    </row>
    <row spans="1:21" r="30">
      <c t="s" r="A30" s="4">
        <v>1091</v>
      </c>
      <c t="n" r="C30" s="6">
        <v>78975</v>
      </c>
      <c t="n" r="G30" s="6">
        <v>82841</v>
      </c>
      <c t="n" r="K30" s="6">
        <v>84549</v>
      </c>
      <c t="n" r="M30" s="6">
        <v>3122</v>
      </c>
      <c t="n" r="N30" s="7">
        <v>85953</v>
      </c>
      <c t="n" r="P30" s="6">
        <v>78975</v>
      </c>
      <c t="n" r="R30" s="6">
        <v>82841</v>
      </c>
      <c t="n" r="T30" s="6">
        <v>85953</v>
      </c>
      <c t="n" r="U30" s="6">
        <v>84549</v>
      </c>
    </row>
    <row spans="1:21" r="31">
      <c t="s" r="A31" s="4">
        <v>1096</v>
      </c>
      <c t="n" r="K31" s="6">
        <v>-52</v>
      </c>
      <c t="n" r="P31" s="6">
        <v>-409</v>
      </c>
      <c t="n" r="R31" s="6">
        <v>-304</v>
      </c>
    </row>
    <row spans="1:21" r="32">
      <c t="s" r="A32" s="4">
        <v>1097</v>
      </c>
      <c t="n" r="K32" s="6">
        <v>0</v>
      </c>
      <c t="n" r="M32" s="6">
        <v>0</v>
      </c>
      <c t="n" r="P32" s="6">
        <v>-193</v>
      </c>
      <c t="n" r="R32" s="6">
        <v>-91</v>
      </c>
      <c t="n" r="T32" s="6">
        <v>0</v>
      </c>
    </row>
    <row spans="1:21" r="33">
      <c t="s" r="A33" s="4">
        <v>432</v>
      </c>
      <c t="n" r="R33" s="6">
        <v>59</v>
      </c>
    </row>
    <row spans="1:21" r="34">
      <c t="s" r="A34" s="4">
        <v>93</v>
      </c>
      <c t="n" r="K34" s="6">
        <v>52</v>
      </c>
      <c t="n" r="M34" s="6">
        <v>0</v>
      </c>
      <c t="n" r="P34" s="6">
        <v>409</v>
      </c>
      <c t="n" r="R34" s="6">
        <v>304</v>
      </c>
      <c t="n" r="T34" s="6">
        <v>309</v>
      </c>
    </row>
    <row spans="1:21" r="35">
      <c t="s" r="A35" s="4">
        <v>1098</v>
      </c>
      <c t="n" r="T35" s="6">
        <v>-100</v>
      </c>
    </row>
    <row spans="1:21" r="36">
      <c t="s" r="A36" s="4">
        <v>1099</v>
      </c>
      <c t="n" r="N36" s="6">
        <v>7</v>
      </c>
    </row>
    <row spans="1:21" r="37">
      <c t="s" r="A37" s="4">
        <v>867</v>
      </c>
      <c t="n" r="P37" s="6">
        <v>-391</v>
      </c>
      <c t="n" r="R37" s="6">
        <v>-263</v>
      </c>
    </row>
    <row spans="1:21" r="38">
      <c t="s" r="A38" s="4">
        <v>95</v>
      </c>
      <c t="n" r="K38" s="6">
        <v>-75</v>
      </c>
      <c t="n" r="M38" s="6">
        <v>0</v>
      </c>
      <c t="n" r="P38" s="6">
        <v>-660</v>
      </c>
      <c t="n" r="R38" s="6">
        <v>-109</v>
      </c>
      <c t="n" r="T38" s="6">
        <v>0</v>
      </c>
    </row>
    <row spans="1:21" r="39">
      <c t="s" r="A39" s="4">
        <v>617</v>
      </c>
      <c t="n" r="K39" s="6">
        <v>-75</v>
      </c>
    </row>
    <row spans="1:21" r="40">
      <c t="s" r="A40" s="4">
        <v>1100</v>
      </c>
    </row>
    <row spans="1:21" r="41">
      <c t="s" r="A41" s="3">
        <v>1088</v>
      </c>
    </row>
    <row spans="1:21" r="42">
      <c t="s" r="A42" s="4">
        <v>1098</v>
      </c>
      <c t="n" r="T42" s="6">
        <v>-75</v>
      </c>
    </row>
    <row spans="1:21" r="43">
      <c t="s" r="A43" s="4">
        <v>1101</v>
      </c>
    </row>
    <row spans="1:21" r="44">
      <c t="s" r="A44" s="3">
        <v>1088</v>
      </c>
    </row>
    <row spans="1:21" r="45">
      <c t="s" r="A45" s="4">
        <v>89</v>
      </c>
      <c t="n" r="K45" s="6">
        <v>8254</v>
      </c>
      <c t="n" r="M45" s="6">
        <v>0</v>
      </c>
      <c t="n" r="P45" s="6">
        <v>30377</v>
      </c>
      <c t="n" r="R45" s="6">
        <v>32327</v>
      </c>
      <c t="n" r="T45" s="6">
        <v>15642</v>
      </c>
    </row>
    <row spans="1:21" r="46">
      <c t="s" r="A46" s="4">
        <v>1090</v>
      </c>
      <c t="n" r="K46" s="6">
        <v>8254</v>
      </c>
      <c t="n" r="P46" s="6">
        <v>30377</v>
      </c>
      <c t="n" r="R46" s="6">
        <v>32327</v>
      </c>
      <c t="n" r="T46" s="6">
        <v>15642</v>
      </c>
    </row>
    <row spans="1:21" r="47">
      <c t="s" r="A47" s="4">
        <v>1092</v>
      </c>
      <c t="n" r="K47" s="6">
        <v>-6417</v>
      </c>
      <c t="n" r="M47" s="6">
        <v>0</v>
      </c>
      <c t="n" r="P47" s="6">
        <v>-22326</v>
      </c>
      <c t="n" r="R47" s="6">
        <v>-26433</v>
      </c>
      <c t="n" r="T47" s="6">
        <v>-13464</v>
      </c>
    </row>
    <row spans="1:21" r="48">
      <c t="s" r="A48" s="4">
        <v>1093</v>
      </c>
      <c t="n" r="K48" s="6">
        <v>1837</v>
      </c>
      <c t="n" r="M48" s="6">
        <v>0</v>
      </c>
      <c t="n" r="P48" s="6">
        <v>8051</v>
      </c>
      <c t="n" r="R48" s="6">
        <v>5894</v>
      </c>
      <c t="n" r="T48" s="6">
        <v>2178</v>
      </c>
    </row>
    <row spans="1:21" r="49">
      <c t="s" r="A49" s="4">
        <v>148</v>
      </c>
      <c t="n" r="P49" s="6">
        <v>6381</v>
      </c>
      <c t="n" r="R49" s="6">
        <v>5442</v>
      </c>
      <c t="n" r="T49" s="6">
        <v>3535</v>
      </c>
      <c t="n" r="U49" s="6">
        <v>1343</v>
      </c>
    </row>
    <row spans="1:21" r="50">
      <c t="s" r="A50" s="4">
        <v>1091</v>
      </c>
      <c t="n" r="C50" s="6">
        <v>73408</v>
      </c>
      <c t="n" r="G50" s="6">
        <v>75533</v>
      </c>
      <c t="n" r="K50" s="6">
        <v>75044</v>
      </c>
      <c t="n" r="M50" s="6">
        <v>0</v>
      </c>
      <c t="n" r="N50" s="6">
        <v>75121</v>
      </c>
      <c t="n" r="P50" s="6">
        <v>73408</v>
      </c>
      <c t="n" r="R50" s="6">
        <v>75533</v>
      </c>
      <c t="n" r="T50" s="6">
        <v>75121</v>
      </c>
      <c t="n" r="U50" s="6">
        <v>75044</v>
      </c>
    </row>
    <row spans="1:21" r="51">
      <c t="s" r="A51" s="4">
        <v>1098</v>
      </c>
      <c t="n" r="T51" s="6">
        <v>-25</v>
      </c>
    </row>
    <row spans="1:21" r="52">
      <c t="s" r="A52" s="4">
        <v>1102</v>
      </c>
    </row>
    <row spans="1:21" r="53">
      <c t="s" r="A53" s="3">
        <v>1088</v>
      </c>
    </row>
    <row spans="1:21" r="54">
      <c t="s" r="A54" s="4">
        <v>89</v>
      </c>
      <c t="n" r="K54" s="6">
        <v>617</v>
      </c>
      <c t="n" r="M54" s="6">
        <v>0</v>
      </c>
      <c t="n" r="P54" s="6">
        <v>1790</v>
      </c>
      <c t="n" r="R54" s="6">
        <v>2191</v>
      </c>
      <c t="n" r="T54" s="6">
        <v>1240</v>
      </c>
    </row>
    <row spans="1:21" r="55">
      <c t="s" r="A55" s="4">
        <v>1090</v>
      </c>
      <c t="n" r="K55" s="6">
        <v>770</v>
      </c>
      <c t="n" r="O55" s="6">
        <v>1636</v>
      </c>
      <c t="n" r="P55" s="6">
        <v>2382</v>
      </c>
      <c t="n" r="R55" s="6">
        <v>2814</v>
      </c>
    </row>
    <row spans="1:21" r="56">
      <c t="s" r="A56" s="4">
        <v>1092</v>
      </c>
      <c t="n" r="K56" s="6">
        <v>-758</v>
      </c>
      <c t="n" r="M56" s="6">
        <v>0</v>
      </c>
      <c t="n" r="P56" s="6">
        <v>-2290</v>
      </c>
      <c t="n" r="R56" s="6">
        <v>-2701</v>
      </c>
      <c t="n" r="T56" s="6">
        <v>-1414</v>
      </c>
    </row>
    <row spans="1:21" r="57">
      <c t="s" r="A57" s="4">
        <v>1093</v>
      </c>
      <c t="n" r="K57" s="6">
        <v>12</v>
      </c>
      <c t="n" r="M57" s="6">
        <v>0</v>
      </c>
      <c t="n" r="P57" s="6">
        <v>92</v>
      </c>
      <c t="n" r="R57" s="6">
        <v>113</v>
      </c>
      <c t="n" r="T57" s="6">
        <v>222</v>
      </c>
    </row>
    <row spans="1:21" r="58">
      <c t="s" r="A58" s="4">
        <v>148</v>
      </c>
      <c t="n" r="P58" s="6">
        <v>279</v>
      </c>
      <c t="n" r="R58" s="6">
        <v>275</v>
      </c>
      <c t="n" r="T58" s="6">
        <v>153</v>
      </c>
      <c t="n" r="U58" s="6">
        <v>79</v>
      </c>
    </row>
    <row spans="1:21" r="59">
      <c t="s" r="A59" s="4">
        <v>1091</v>
      </c>
      <c t="n" r="C59" s="6">
        <v>1255</v>
      </c>
      <c t="n" r="G59" s="6">
        <v>1262</v>
      </c>
      <c t="n" r="K59" s="6">
        <v>1499</v>
      </c>
      <c t="n" r="M59" s="6">
        <v>0</v>
      </c>
      <c t="n" r="N59" s="6">
        <v>1548</v>
      </c>
      <c t="n" r="P59" s="6">
        <v>1255</v>
      </c>
      <c t="n" r="R59" s="6">
        <v>1262</v>
      </c>
      <c t="n" r="T59" s="6">
        <v>1548</v>
      </c>
      <c t="n" r="U59" s="6">
        <v>1499</v>
      </c>
    </row>
    <row spans="1:21" r="60">
      <c t="s" r="A60" s="4">
        <v>622</v>
      </c>
      <c t="n" r="H60" s="6">
        <v>233</v>
      </c>
    </row>
    <row spans="1:21" r="61">
      <c t="s" r="A61" s="4">
        <v>1103</v>
      </c>
    </row>
    <row spans="1:21" r="62">
      <c t="s" r="A62" s="3">
        <v>1088</v>
      </c>
    </row>
    <row spans="1:21" r="63">
      <c t="s" r="A63" s="4">
        <v>89</v>
      </c>
      <c t="n" r="K63" s="6">
        <v>4</v>
      </c>
      <c t="n" r="M63" s="6">
        <v>0</v>
      </c>
      <c t="n" r="P63" s="6">
        <v>13</v>
      </c>
      <c t="n" r="R63" s="6">
        <v>14</v>
      </c>
      <c t="n" r="T63" s="6">
        <v>9</v>
      </c>
    </row>
    <row spans="1:21" r="64">
      <c t="s" r="A64" s="4">
        <v>1090</v>
      </c>
      <c t="s" r="B64" s="4">
        <v>874</v>
      </c>
      <c t="n" r="K64" s="6">
        <v>-149</v>
      </c>
      <c t="n" r="O64" s="6">
        <v>-387</v>
      </c>
      <c t="n" r="P64" s="6">
        <v>-579</v>
      </c>
      <c t="n" r="R64" s="6">
        <v>-609</v>
      </c>
    </row>
    <row spans="1:21" r="65">
      <c t="s" r="A65" s="4">
        <v>1092</v>
      </c>
      <c t="n" r="K65" s="6">
        <v>144</v>
      </c>
      <c t="n" r="M65" s="6">
        <v>-14</v>
      </c>
      <c t="n" r="P65" s="6">
        <v>582</v>
      </c>
      <c t="n" r="R65" s="6">
        <v>602</v>
      </c>
      <c t="n" r="T65" s="6">
        <v>353</v>
      </c>
    </row>
    <row spans="1:21" r="66">
      <c t="s" r="A66" s="4">
        <v>1093</v>
      </c>
      <c t="n" r="K66" s="6">
        <v>-5</v>
      </c>
      <c t="n" r="M66" s="6">
        <v>-14</v>
      </c>
      <c t="n" r="P66" s="6">
        <v>3</v>
      </c>
      <c t="n" r="R66" s="6">
        <v>-7</v>
      </c>
      <c t="n" r="T66" s="6">
        <v>-34</v>
      </c>
    </row>
    <row spans="1:21" r="67">
      <c t="s" r="A67" s="4">
        <v>148</v>
      </c>
      <c t="n" r="P67" s="6">
        <v>312</v>
      </c>
      <c t="n" r="R67" s="6">
        <v>287</v>
      </c>
      <c t="n" r="T67" s="6">
        <v>159</v>
      </c>
      <c t="n" r="U67" s="6">
        <v>66</v>
      </c>
    </row>
    <row spans="1:21" r="68">
      <c t="s" r="A68" s="4">
        <v>1091</v>
      </c>
      <c t="n" r="C68" s="7">
        <v>4312</v>
      </c>
      <c t="n" r="G68" s="7">
        <v>6046</v>
      </c>
      <c t="n" r="K68" s="6">
        <v>8006</v>
      </c>
      <c t="n" r="M68" s="6">
        <v>3122</v>
      </c>
      <c t="n" r="N68" s="7">
        <v>9284</v>
      </c>
      <c t="n" r="P68" s="6">
        <v>4312</v>
      </c>
      <c t="n" r="R68" s="6">
        <v>6046</v>
      </c>
      <c t="n" r="T68" s="6">
        <v>9284</v>
      </c>
      <c t="n" r="U68" s="7">
        <v>8006</v>
      </c>
    </row>
    <row spans="1:21" r="69">
      <c t="s" r="A69" s="4">
        <v>1104</v>
      </c>
    </row>
    <row spans="1:21" r="70">
      <c t="s" r="A70" s="3">
        <v>1088</v>
      </c>
    </row>
    <row spans="1:21" r="71">
      <c t="s" r="A71" s="4">
        <v>867</v>
      </c>
      <c t="n" r="P71" s="6">
        <v>-156</v>
      </c>
      <c t="s" r="Q71" s="4">
        <v>875</v>
      </c>
      <c t="n" r="R71" s="6">
        <v>28</v>
      </c>
      <c t="s" r="S71" s="4">
        <v>878</v>
      </c>
    </row>
    <row spans="1:21" r="72">
      <c t="s" r="A72" s="4">
        <v>1105</v>
      </c>
    </row>
    <row spans="1:21" r="73">
      <c t="s" r="A73" s="3">
        <v>1088</v>
      </c>
    </row>
    <row spans="1:21" r="74">
      <c t="s" r="A74" s="4">
        <v>867</v>
      </c>
      <c t="n" r="R74" s="6">
        <v>-12</v>
      </c>
    </row>
    <row spans="1:21" r="75">
      <c t="s" r="A75" s="4">
        <v>1106</v>
      </c>
    </row>
    <row spans="1:21" r="76">
      <c t="s" r="A76" s="3">
        <v>1088</v>
      </c>
    </row>
    <row spans="1:21" r="77">
      <c t="s" r="A77" s="4">
        <v>867</v>
      </c>
      <c t="n" r="R77" s="6">
        <v>-1</v>
      </c>
    </row>
    <row spans="1:21" r="78">
      <c t="s" r="A78" s="4">
        <v>107</v>
      </c>
    </row>
    <row spans="1:21" r="79">
      <c t="s" r="A79" s="3">
        <v>1088</v>
      </c>
    </row>
    <row spans="1:21" r="80">
      <c t="s" r="A80" s="4">
        <v>89</v>
      </c>
      <c t="n" r="M80" s="6">
        <v>8793</v>
      </c>
      <c t="n" r="O80" s="6">
        <v>18602</v>
      </c>
    </row>
    <row spans="1:21" r="81">
      <c t="s" r="A81" s="4">
        <v>1090</v>
      </c>
      <c t="n" r="M81" s="6">
        <v>8793</v>
      </c>
      <c t="n" r="O81" s="6">
        <v>18602</v>
      </c>
    </row>
    <row spans="1:21" r="82">
      <c t="s" r="A82" s="4">
        <v>1092</v>
      </c>
      <c t="n" r="M82" s="6">
        <v>-7269</v>
      </c>
      <c t="n" r="O82" s="6">
        <v>-15559</v>
      </c>
    </row>
    <row spans="1:21" r="83">
      <c t="s" r="A83" s="4">
        <v>1093</v>
      </c>
      <c t="n" r="M83" s="6">
        <v>1524</v>
      </c>
      <c t="n" r="O83" s="6">
        <v>3043</v>
      </c>
    </row>
    <row spans="1:21" r="84">
      <c t="s" r="A84" s="4">
        <v>83</v>
      </c>
      <c t="n" r="M84" s="6">
        <v>-1422</v>
      </c>
      <c t="n" r="O84" s="6">
        <v>-3098</v>
      </c>
    </row>
    <row spans="1:21" r="85">
      <c t="s" r="A85" s="4">
        <v>94</v>
      </c>
      <c t="n" r="M85" s="6">
        <v>-70</v>
      </c>
      <c t="n" r="O85" s="6">
        <v>-147</v>
      </c>
    </row>
    <row spans="1:21" r="86">
      <c t="s" r="A86" s="4">
        <v>82</v>
      </c>
      <c t="n" r="M86" s="6">
        <v>0</v>
      </c>
      <c t="n" r="O86" s="6">
        <v>0</v>
      </c>
    </row>
    <row spans="1:21" r="87">
      <c t="s" r="A87" s="4">
        <v>95</v>
      </c>
      <c t="s" r="B87" s="4">
        <v>658</v>
      </c>
      <c t="n" r="M87" s="6">
        <v>-3</v>
      </c>
      <c t="n" r="O87" s="6">
        <v>-683</v>
      </c>
    </row>
    <row spans="1:21" r="88">
      <c t="s" r="A88" s="4">
        <v>97</v>
      </c>
      <c t="n" r="M88" s="6">
        <v>29</v>
      </c>
      <c t="n" r="O88" s="6">
        <v>-885</v>
      </c>
    </row>
    <row spans="1:21" r="89">
      <c t="s" r="A89" s="4">
        <v>98</v>
      </c>
      <c t="n" r="M89" s="6">
        <v>-432</v>
      </c>
      <c t="n" r="O89" s="6">
        <v>-1135</v>
      </c>
    </row>
    <row spans="1:21" r="90">
      <c t="s" r="A90" s="4">
        <v>99</v>
      </c>
      <c t="n" r="L90" s="7">
        <v>-482</v>
      </c>
      <c t="n" r="M90" s="6">
        <v>-202</v>
      </c>
      <c t="n" r="O90" s="6">
        <v>-482</v>
      </c>
    </row>
    <row spans="1:21" r="91">
      <c t="s" r="A91" s="4">
        <v>100</v>
      </c>
      <c t="n" r="M91" s="6">
        <v>0</v>
      </c>
      <c t="n" r="O91" s="6">
        <v>2926</v>
      </c>
    </row>
    <row spans="1:21" r="92">
      <c t="s" r="A92" s="4">
        <v>1107</v>
      </c>
      <c t="n" r="M92" s="6">
        <v>-202</v>
      </c>
      <c t="n" r="O92" s="6">
        <v>2444</v>
      </c>
    </row>
    <row spans="1:21" r="93">
      <c t="s" r="A93" s="4">
        <v>101</v>
      </c>
      <c t="n" r="M93" s="6">
        <v>0</v>
      </c>
      <c t="n" r="O93" s="6">
        <v>19</v>
      </c>
    </row>
    <row spans="1:21" r="94">
      <c t="s" r="A94" s="4">
        <v>1094</v>
      </c>
      <c t="n" r="M94" s="6">
        <v>-605</v>
      </c>
      <c t="n" r="O94" s="6">
        <v>443</v>
      </c>
    </row>
    <row spans="1:21" r="95">
      <c t="s" r="A95" s="4">
        <v>148</v>
      </c>
      <c t="n" r="M95" s="6">
        <v>1381</v>
      </c>
      <c t="n" r="O95" s="6">
        <v>3140</v>
      </c>
    </row>
    <row spans="1:21" r="96">
      <c t="s" r="A96" s="4">
        <v>1096</v>
      </c>
      <c t="n" r="M96" s="6">
        <v>-25</v>
      </c>
    </row>
    <row spans="1:21" r="97">
      <c t="s" r="A97" s="4">
        <v>1097</v>
      </c>
      <c t="n" r="M97" s="6">
        <v>0</v>
      </c>
      <c t="n" r="O97" s="6">
        <v>0</v>
      </c>
    </row>
    <row spans="1:21" r="98">
      <c t="s" r="A98" s="4">
        <v>93</v>
      </c>
      <c t="n" r="M98" s="6">
        <v>25</v>
      </c>
      <c t="n" r="O98" s="6">
        <v>652</v>
      </c>
    </row>
    <row spans="1:21" r="99">
      <c t="s" r="A99" s="4">
        <v>1098</v>
      </c>
      <c t="n" r="O99" s="6">
        <v>-53</v>
      </c>
    </row>
    <row spans="1:21" r="100">
      <c t="s" r="A100" s="4">
        <v>95</v>
      </c>
      <c t="n" r="M100" s="6">
        <v>22</v>
      </c>
      <c t="n" r="O100" s="6">
        <v>22</v>
      </c>
    </row>
    <row spans="1:21" r="101">
      <c t="s" r="A101" s="4">
        <v>1108</v>
      </c>
    </row>
    <row spans="1:21" r="102">
      <c t="s" r="A102" s="3">
        <v>1088</v>
      </c>
    </row>
    <row spans="1:21" r="103">
      <c t="s" r="A103" s="4">
        <v>89</v>
      </c>
      <c t="n" r="M103" s="6">
        <v>8089</v>
      </c>
      <c t="n" r="O103" s="6">
        <v>17125</v>
      </c>
    </row>
    <row spans="1:21" r="104">
      <c t="s" r="A104" s="4">
        <v>1090</v>
      </c>
      <c t="n" r="M104" s="6">
        <v>8089</v>
      </c>
      <c t="n" r="O104" s="6">
        <v>17125</v>
      </c>
    </row>
    <row spans="1:21" r="105">
      <c t="s" r="A105" s="4">
        <v>1092</v>
      </c>
      <c t="n" r="M105" s="6">
        <v>-6694</v>
      </c>
      <c t="n" r="O105" s="6">
        <v>-14355</v>
      </c>
    </row>
    <row spans="1:21" r="106">
      <c t="s" r="A106" s="4">
        <v>1093</v>
      </c>
      <c t="n" r="M106" s="6">
        <v>1395</v>
      </c>
      <c t="n" r="O106" s="6">
        <v>2770</v>
      </c>
    </row>
    <row spans="1:21" r="107">
      <c t="s" r="A107" s="4">
        <v>148</v>
      </c>
      <c t="n" r="M107" s="6">
        <v>1270</v>
      </c>
      <c t="n" r="O107" s="6">
        <v>2840</v>
      </c>
    </row>
    <row spans="1:21" r="108">
      <c t="s" r="A108" s="4">
        <v>1109</v>
      </c>
    </row>
    <row spans="1:21" r="109">
      <c t="s" r="A109" s="3">
        <v>1088</v>
      </c>
    </row>
    <row spans="1:21" r="110">
      <c t="s" r="A110" s="4">
        <v>89</v>
      </c>
      <c t="n" r="M110" s="6">
        <v>702</v>
      </c>
      <c t="n" r="O110" s="6">
        <v>1471</v>
      </c>
    </row>
    <row spans="1:21" r="111">
      <c t="s" r="A111" s="4">
        <v>1090</v>
      </c>
      <c t="n" r="M111" s="6">
        <v>893</v>
      </c>
      <c t="n" r="O111" s="6">
        <v>1901</v>
      </c>
    </row>
    <row spans="1:21" r="112">
      <c t="s" r="A112" s="4">
        <v>1092</v>
      </c>
      <c t="n" r="M112" s="6">
        <v>-765</v>
      </c>
      <c t="n" r="O112" s="6">
        <v>-1629</v>
      </c>
    </row>
    <row spans="1:21" r="113">
      <c t="s" r="A113" s="4">
        <v>1093</v>
      </c>
      <c t="n" r="M113" s="6">
        <v>128</v>
      </c>
      <c t="n" r="O113" s="6">
        <v>272</v>
      </c>
    </row>
    <row spans="1:21" r="114">
      <c t="s" r="A114" s="4">
        <v>148</v>
      </c>
      <c t="n" r="M114" s="6">
        <v>64</v>
      </c>
      <c t="n" r="O114" s="6">
        <v>174</v>
      </c>
    </row>
    <row spans="1:21" r="115">
      <c t="s" r="A115" s="4">
        <v>1110</v>
      </c>
    </row>
    <row spans="1:21" r="116">
      <c t="s" r="A116" s="3">
        <v>1088</v>
      </c>
    </row>
    <row spans="1:21" r="117">
      <c t="s" r="A117" s="4">
        <v>89</v>
      </c>
      <c t="n" r="M117" s="6">
        <v>2</v>
      </c>
      <c t="n" r="O117" s="6">
        <v>6</v>
      </c>
    </row>
    <row spans="1:21" r="118">
      <c t="s" r="A118" s="4">
        <v>1090</v>
      </c>
      <c t="s" r="B118" s="4">
        <v>874</v>
      </c>
      <c t="n" r="M118" s="6">
        <v>-189</v>
      </c>
      <c t="n" r="O118" s="6">
        <v>-424</v>
      </c>
    </row>
    <row spans="1:21" r="119">
      <c t="s" r="A119" s="4">
        <v>1092</v>
      </c>
      <c t="n" r="M119" s="6">
        <v>190</v>
      </c>
      <c t="n" r="O119" s="6">
        <v>425</v>
      </c>
    </row>
    <row spans="1:21" r="120">
      <c t="s" r="A120" s="4">
        <v>1093</v>
      </c>
      <c t="n" r="M120" s="6">
        <v>1</v>
      </c>
      <c t="n" r="O120" s="6">
        <v>1</v>
      </c>
    </row>
    <row spans="1:21" r="121">
      <c t="s" r="A121" s="4">
        <v>148</v>
      </c>
      <c t="n" r="M121" s="6">
        <v>47</v>
      </c>
      <c t="n" r="O121" s="6">
        <v>126</v>
      </c>
    </row>
    <row spans="1:21" r="122">
      <c t="s" r="A122" s="4">
        <v>1111</v>
      </c>
    </row>
    <row spans="1:21" r="123">
      <c t="s" r="A123" s="3">
        <v>1088</v>
      </c>
    </row>
    <row spans="1:21" r="124">
      <c t="s" r="A124" s="4">
        <v>1090</v>
      </c>
      <c t="s" r="B124" s="4">
        <v>879</v>
      </c>
      <c t="n" r="K124" s="6">
        <v>0</v>
      </c>
      <c t="n" r="M124" s="6">
        <v>0</v>
      </c>
      <c t="n" r="P124" s="6">
        <v>0</v>
      </c>
      <c t="n" r="R124" s="6">
        <v>0</v>
      </c>
      <c t="n" r="T124" s="6">
        <v>0</v>
      </c>
    </row>
    <row spans="1:21" r="125">
      <c t="s" r="A125" s="4">
        <v>1112</v>
      </c>
    </row>
    <row spans="1:21" r="126">
      <c t="s" r="A126" s="3">
        <v>1088</v>
      </c>
    </row>
    <row spans="1:21" r="127">
      <c t="s" r="A127" s="4">
        <v>1090</v>
      </c>
      <c t="s" r="B127" s="4">
        <v>879</v>
      </c>
      <c t="n" r="K127" s="6">
        <v>0</v>
      </c>
      <c t="n" r="M127" s="6">
        <v>0</v>
      </c>
      <c t="n" r="P127" s="6">
        <v>0</v>
      </c>
      <c t="n" r="R127" s="6">
        <v>0</v>
      </c>
      <c t="n" r="T127" s="6">
        <v>0</v>
      </c>
    </row>
    <row spans="1:21" r="128">
      <c t="s" r="A128" s="4">
        <v>1113</v>
      </c>
    </row>
    <row spans="1:21" r="129">
      <c t="s" r="A129" s="3">
        <v>1088</v>
      </c>
    </row>
    <row spans="1:21" r="130">
      <c t="s" r="A130" s="4">
        <v>1090</v>
      </c>
      <c t="s" r="B130" s="4">
        <v>879</v>
      </c>
      <c t="n" r="K130" s="6">
        <v>153</v>
      </c>
      <c t="n" r="M130" s="6">
        <v>0</v>
      </c>
      <c t="n" r="P130" s="6">
        <v>592</v>
      </c>
      <c t="n" r="R130" s="6">
        <v>623</v>
      </c>
      <c t="n" r="T130" s="6">
        <v>396</v>
      </c>
    </row>
    <row spans="1:21" r="131">
      <c t="s" r="A131" s="4">
        <v>1114</v>
      </c>
    </row>
    <row spans="1:21" r="132">
      <c t="s" r="A132" s="3">
        <v>1088</v>
      </c>
    </row>
    <row spans="1:21" r="133">
      <c t="s" r="A133" s="4">
        <v>1090</v>
      </c>
      <c t="s" r="B133" s="4">
        <v>879</v>
      </c>
      <c t="n" r="K133" s="7">
        <v>-153</v>
      </c>
      <c t="n" r="M133" s="6">
        <v>0</v>
      </c>
      <c t="n" r="P133" s="6">
        <v>-592</v>
      </c>
      <c t="n" r="R133" s="7">
        <v>-623</v>
      </c>
      <c t="n" r="T133" s="7">
        <v>-396</v>
      </c>
    </row>
    <row spans="1:21" r="134">
      <c t="s" r="A134" s="4">
        <v>1115</v>
      </c>
    </row>
    <row spans="1:21" r="135">
      <c t="s" r="A135" s="3">
        <v>1088</v>
      </c>
    </row>
    <row spans="1:21" r="136">
      <c t="s" r="A136" s="4">
        <v>1090</v>
      </c>
      <c t="s" r="B136" s="4">
        <v>879</v>
      </c>
      <c t="n" r="M136" s="6">
        <v>0</v>
      </c>
      <c t="n" r="O136" s="6">
        <v>0</v>
      </c>
    </row>
    <row spans="1:21" r="137">
      <c t="s" r="A137" s="4">
        <v>1116</v>
      </c>
    </row>
    <row spans="1:21" r="138">
      <c t="s" r="A138" s="3">
        <v>1088</v>
      </c>
    </row>
    <row spans="1:21" r="139">
      <c t="s" r="A139" s="4">
        <v>1090</v>
      </c>
      <c t="s" r="B139" s="4">
        <v>879</v>
      </c>
      <c t="n" r="M139" s="6">
        <v>0</v>
      </c>
      <c t="n" r="O139" s="6">
        <v>0</v>
      </c>
    </row>
    <row spans="1:21" r="140">
      <c t="s" r="A140" s="4">
        <v>1117</v>
      </c>
    </row>
    <row spans="1:21" r="141">
      <c t="s" r="A141" s="3">
        <v>1088</v>
      </c>
    </row>
    <row spans="1:21" r="142">
      <c t="s" r="A142" s="4">
        <v>1090</v>
      </c>
      <c t="s" r="B142" s="4">
        <v>879</v>
      </c>
      <c t="n" r="M142" s="6">
        <v>191</v>
      </c>
      <c t="n" r="O142" s="6">
        <v>430</v>
      </c>
    </row>
    <row spans="1:21" r="143">
      <c t="s" r="A143" s="4">
        <v>1118</v>
      </c>
    </row>
    <row spans="1:21" r="144">
      <c t="s" r="A144" s="3">
        <v>1088</v>
      </c>
    </row>
    <row spans="1:21" r="145">
      <c t="s" r="A145" s="4">
        <v>1090</v>
      </c>
      <c t="s" r="B145" s="4">
        <v>879</v>
      </c>
      <c t="n" r="M145" s="7">
        <v>-191</v>
      </c>
      <c t="n" r="O145" s="7">
        <v>-430</v>
      </c>
    </row>
    <row spans="1:21" r="146">
      <c t="s" r="A146" s="4">
        <v>665</v>
      </c>
    </row>
    <row spans="1:21" r="147">
      <c t="s" r="A147" s="3">
        <v>1088</v>
      </c>
    </row>
    <row spans="1:21" r="148">
      <c t="s" r="A148" s="4">
        <v>657</v>
      </c>
      <c t="s" r="B148" s="4">
        <v>1119</v>
      </c>
      <c t="n" r="P148" s="6">
        <v>0</v>
      </c>
    </row>
    <row spans="1:21" r="149">
      <c t="s" r="A149" s="4">
        <v>1120</v>
      </c>
    </row>
    <row spans="1:21" r="150">
      <c t="s" r="A150" s="3">
        <v>1088</v>
      </c>
    </row>
    <row spans="1:21" r="151">
      <c t="s" r="A151" s="4">
        <v>657</v>
      </c>
      <c t="n" r="H151" s="7">
        <v>1900</v>
      </c>
    </row>
    <row spans="1:21" r="152">
      <c t="s" r="A152" s="4">
        <v>328</v>
      </c>
    </row>
    <row spans="1:21" r="153">
      <c t="s" r="A153" s="3">
        <v>1088</v>
      </c>
    </row>
    <row spans="1:21" r="154">
      <c t="s" r="A154" s="4">
        <v>617</v>
      </c>
      <c t="n" r="P154" s="6">
        <v>256</v>
      </c>
    </row>
    <row spans="1:21" r="155">
      <c t="s" r="A155" s="4">
        <v>571</v>
      </c>
      <c t="n" r="P155" s="6">
        <v>65</v>
      </c>
    </row>
    <row spans="1:21" r="156">
      <c t="s" r="A156" s="4">
        <v>625</v>
      </c>
    </row>
    <row spans="1:21" r="157">
      <c t="s" r="A157" s="3">
        <v>1088</v>
      </c>
    </row>
    <row spans="1:21" r="158">
      <c t="s" r="A158" s="4">
        <v>617</v>
      </c>
      <c t="n" r="P158" s="7">
        <v>321</v>
      </c>
    </row>
    <row spans="1:21" r="159">
      <c t="n" r="A159"/>
    </row>
    <row spans="1:21" r="160">
      <c t="s" r="A160" s="4">
        <v>50</v>
      </c>
      <c t="s" r="B160" s="4">
        <v>108</v>
      </c>
    </row>
    <row spans="1:21" r="161">
      <c t="s" r="A161" s="4">
        <v>658</v>
      </c>
      <c t="s" r="B161" s="4">
        <v>1121</v>
      </c>
    </row>
    <row spans="1:21" r="162">
      <c t="s" r="A162" s="4">
        <v>874</v>
      </c>
      <c t="s" r="B162" s="4">
        <v>1122</v>
      </c>
    </row>
    <row spans="1:21" r="163">
      <c t="s" r="A163" s="4">
        <v>875</v>
      </c>
      <c t="s" r="B163" s="4">
        <v>886</v>
      </c>
    </row>
    <row spans="1:21" r="164">
      <c t="s" r="A164" s="4">
        <v>878</v>
      </c>
      <c t="s" r="B164" s="4">
        <v>887</v>
      </c>
    </row>
    <row spans="1:21" r="165">
      <c t="s" r="A165" s="4">
        <v>879</v>
      </c>
      <c t="s" r="B165" s="4">
        <v>1123</v>
      </c>
    </row>
    <row spans="1:21" r="166">
      <c t="s" r="A166" s="4">
        <v>1119</v>
      </c>
      <c t="s" r="B166" s="4">
        <v>660</v>
      </c>
    </row>
  </sheetData>
  <mergeCells count="14">
    <mergeCell ref="A1:B2"/>
    <mergeCell ref="C1:M1"/>
    <mergeCell ref="N1:O1"/>
    <mergeCell ref="P1:T1"/>
    <mergeCell ref="P2:Q2"/>
    <mergeCell ref="R2:S2"/>
    <mergeCell ref="A159:T159"/>
    <mergeCell ref="B160:T160"/>
    <mergeCell ref="B161:T161"/>
    <mergeCell ref="B162:T162"/>
    <mergeCell ref="B163:T163"/>
    <mergeCell ref="B164:T164"/>
    <mergeCell ref="B165:T165"/>
    <mergeCell ref="B166:T16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P1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spans="1:16" r="1">
      <c t="s" r="A1" s="1">
        <v>1124</v>
      </c>
      <c t="s" r="C1" s="2">
        <v>75</v>
      </c>
      <c t="s" r="M1" s="2">
        <v>76</v>
      </c>
      <c t="s" r="N1" s="2">
        <v>1</v>
      </c>
    </row>
    <row spans="1:16" r="2">
      <c t="s" r="C2" s="2">
        <v>2</v>
      </c>
      <c t="s" r="D2" s="2">
        <v>563</v>
      </c>
      <c t="s" r="E2" s="2">
        <v>4</v>
      </c>
      <c t="s" r="F2" s="2">
        <v>855</v>
      </c>
      <c t="s" r="G2" s="2">
        <v>32</v>
      </c>
      <c t="s" r="H2" s="2">
        <v>616</v>
      </c>
      <c t="s" r="I2" s="2">
        <v>1125</v>
      </c>
      <c t="s" r="J2" s="2">
        <v>508</v>
      </c>
      <c t="s" r="K2" s="2">
        <v>77</v>
      </c>
      <c t="s" r="L2" s="2">
        <v>78</v>
      </c>
      <c t="s" r="M2" s="2">
        <v>79</v>
      </c>
      <c t="s" r="N2" s="2">
        <v>2</v>
      </c>
      <c t="s" r="O2" s="2">
        <v>32</v>
      </c>
      <c t="s" r="P2" s="2">
        <v>80</v>
      </c>
    </row>
    <row spans="1:16" r="3">
      <c t="s" r="A3" s="3">
        <v>1088</v>
      </c>
    </row>
    <row spans="1:16" r="4">
      <c t="s" r="A4" s="4">
        <v>1090</v>
      </c>
      <c t="n" r="C4" s="7">
        <v>8071</v>
      </c>
      <c t="n" r="D4" s="7">
        <v>8107</v>
      </c>
      <c t="n" r="E4" s="7">
        <v>7975</v>
      </c>
      <c t="n" r="F4" s="7">
        <v>8027</v>
      </c>
      <c t="n" r="G4" s="7">
        <v>8292</v>
      </c>
      <c t="n" r="H4" s="7">
        <v>8973</v>
      </c>
      <c t="n" r="I4" s="7">
        <v>8488</v>
      </c>
      <c t="n" r="J4" s="7">
        <v>8789</v>
      </c>
    </row>
    <row spans="1:16" r="5">
      <c t="s" r="A5" s="4">
        <v>68</v>
      </c>
    </row>
    <row spans="1:16" r="6">
      <c t="s" r="A6" s="3">
        <v>1088</v>
      </c>
    </row>
    <row spans="1:16" r="7">
      <c t="s" r="A7" s="4">
        <v>1090</v>
      </c>
      <c t="n" r="K7" s="7">
        <v>8875</v>
      </c>
      <c t="n" r="L7" s="7">
        <v>0</v>
      </c>
      <c t="n" r="N7" s="7">
        <v>32180</v>
      </c>
      <c t="n" r="O7" s="7">
        <v>34532</v>
      </c>
      <c t="n" r="P7" s="7">
        <v>16891</v>
      </c>
    </row>
    <row spans="1:16" r="8">
      <c t="s" r="A8" s="4">
        <v>89</v>
      </c>
      <c t="n" r="K8" s="6">
        <v>8875</v>
      </c>
      <c t="n" r="L8" s="6">
        <v>0</v>
      </c>
      <c t="n" r="M8" s="7">
        <v>16891</v>
      </c>
      <c t="n" r="N8" s="6">
        <v>32180</v>
      </c>
      <c t="n" r="O8" s="6">
        <v>34532</v>
      </c>
      <c t="n" r="P8" s="6">
        <v>16891</v>
      </c>
    </row>
    <row spans="1:16" r="9">
      <c t="s" r="A9" s="4">
        <v>1126</v>
      </c>
    </row>
    <row spans="1:16" r="10">
      <c t="s" r="A10" s="3">
        <v>1088</v>
      </c>
    </row>
    <row spans="1:16" r="11">
      <c t="s" r="A11" s="4">
        <v>89</v>
      </c>
      <c t="n" r="K11" s="6">
        <v>7096</v>
      </c>
      <c t="n" r="N11" s="6">
        <v>24627</v>
      </c>
      <c t="n" r="O11" s="6">
        <v>26544</v>
      </c>
      <c t="n" r="P11" s="6">
        <v>13579</v>
      </c>
    </row>
    <row spans="1:16" r="12">
      <c t="s" r="A12" s="4">
        <v>1127</v>
      </c>
    </row>
    <row spans="1:16" r="13">
      <c t="s" r="A13" s="3">
        <v>1088</v>
      </c>
    </row>
    <row spans="1:16" r="14">
      <c t="s" r="A14" s="4">
        <v>89</v>
      </c>
      <c t="n" r="K14" s="6">
        <v>999</v>
      </c>
      <c t="n" r="M14" s="6">
        <v>1797</v>
      </c>
      <c t="n" r="N14" s="6">
        <v>5006</v>
      </c>
      <c t="n" r="O14" s="6">
        <v>4990</v>
      </c>
    </row>
    <row spans="1:16" r="15">
      <c t="s" r="A15" s="4">
        <v>1128</v>
      </c>
    </row>
    <row spans="1:16" r="16">
      <c t="s" r="A16" s="3">
        <v>1088</v>
      </c>
    </row>
    <row spans="1:16" r="17">
      <c t="s" r="A17" s="4">
        <v>89</v>
      </c>
      <c t="n" r="K17" s="6">
        <v>264</v>
      </c>
      <c t="n" r="M17" s="6">
        <v>479</v>
      </c>
      <c t="n" r="N17" s="6">
        <v>511</v>
      </c>
      <c t="n" r="O17" s="6">
        <v>809</v>
      </c>
    </row>
    <row spans="1:16" r="18">
      <c t="s" r="A18" s="4">
        <v>1129</v>
      </c>
    </row>
    <row spans="1:16" r="19">
      <c t="s" r="A19" s="3">
        <v>1088</v>
      </c>
    </row>
    <row spans="1:16" r="20">
      <c t="s" r="A20" s="4">
        <v>89</v>
      </c>
      <c t="n" r="K20" s="6">
        <v>36</v>
      </c>
      <c t="n" r="M20" s="6">
        <v>69</v>
      </c>
      <c t="n" r="N20" s="6">
        <v>102</v>
      </c>
      <c t="n" r="O20" s="6">
        <v>125</v>
      </c>
    </row>
    <row spans="1:16" r="21">
      <c t="s" r="A21" s="4">
        <v>1130</v>
      </c>
    </row>
    <row spans="1:16" r="22">
      <c t="s" r="A22" s="3">
        <v>1088</v>
      </c>
    </row>
    <row spans="1:16" r="23">
      <c t="s" r="A23" s="4">
        <v>89</v>
      </c>
      <c t="n" r="K23" s="6">
        <v>308</v>
      </c>
      <c t="n" r="M23" s="6">
        <v>666</v>
      </c>
      <c t="n" r="N23" s="6">
        <v>1094</v>
      </c>
      <c t="n" r="O23" s="6">
        <v>1188</v>
      </c>
    </row>
    <row spans="1:16" r="24">
      <c t="s" r="A24" s="4">
        <v>1131</v>
      </c>
    </row>
    <row spans="1:16" r="25">
      <c t="s" r="A25" s="3">
        <v>1088</v>
      </c>
    </row>
    <row spans="1:16" r="26">
      <c t="s" r="A26" s="4">
        <v>89</v>
      </c>
      <c t="n" r="K26" s="6">
        <v>172</v>
      </c>
      <c t="n" r="M26" s="6">
        <v>301</v>
      </c>
      <c t="n" r="N26" s="6">
        <v>840</v>
      </c>
      <c t="n" r="O26" s="6">
        <v>876</v>
      </c>
    </row>
    <row spans="1:16" r="27">
      <c t="s" r="A27" s="4">
        <v>1101</v>
      </c>
    </row>
    <row spans="1:16" r="28">
      <c t="s" r="A28" s="3">
        <v>1088</v>
      </c>
    </row>
    <row spans="1:16" r="29">
      <c t="s" r="A29" s="4">
        <v>1090</v>
      </c>
      <c t="n" r="K29" s="6">
        <v>8254</v>
      </c>
      <c t="n" r="N29" s="6">
        <v>30377</v>
      </c>
      <c t="n" r="O29" s="6">
        <v>32327</v>
      </c>
      <c t="n" r="P29" s="6">
        <v>15642</v>
      </c>
    </row>
    <row spans="1:16" r="30">
      <c t="s" r="A30" s="4">
        <v>89</v>
      </c>
      <c t="n" r="K30" s="6">
        <v>8254</v>
      </c>
      <c t="n" r="L30" s="6">
        <v>0</v>
      </c>
      <c t="n" r="N30" s="6">
        <v>30377</v>
      </c>
      <c t="n" r="O30" s="6">
        <v>32327</v>
      </c>
      <c t="n" r="P30" s="6">
        <v>15642</v>
      </c>
    </row>
    <row spans="1:16" r="31">
      <c t="s" r="A31" s="4">
        <v>1132</v>
      </c>
    </row>
    <row spans="1:16" r="32">
      <c t="s" r="A32" s="3">
        <v>1088</v>
      </c>
    </row>
    <row spans="1:16" r="33">
      <c t="s" r="A33" s="4">
        <v>1090</v>
      </c>
      <c t="n" r="K33" s="6">
        <v>7096</v>
      </c>
      <c t="n" r="N33" s="6">
        <v>24627</v>
      </c>
      <c t="n" r="O33" s="6">
        <v>26544</v>
      </c>
      <c t="n" r="P33" s="6">
        <v>13579</v>
      </c>
    </row>
    <row spans="1:16" r="34">
      <c t="s" r="A34" s="4">
        <v>1133</v>
      </c>
    </row>
    <row spans="1:16" r="35">
      <c t="s" r="A35" s="3">
        <v>1088</v>
      </c>
    </row>
    <row spans="1:16" r="36">
      <c t="s" r="A36" s="4">
        <v>1090</v>
      </c>
      <c t="n" r="K36" s="6">
        <v>999</v>
      </c>
      <c t="n" r="N36" s="6">
        <v>5006</v>
      </c>
      <c t="n" r="O36" s="6">
        <v>4990</v>
      </c>
      <c t="n" r="P36" s="6">
        <v>1797</v>
      </c>
    </row>
    <row spans="1:16" r="37">
      <c t="s" r="A37" s="4">
        <v>1134</v>
      </c>
    </row>
    <row spans="1:16" r="38">
      <c t="s" r="A38" s="3">
        <v>1088</v>
      </c>
    </row>
    <row spans="1:16" r="39">
      <c t="s" r="A39" s="4">
        <v>1090</v>
      </c>
      <c t="n" r="K39" s="6">
        <v>0</v>
      </c>
      <c t="n" r="N39" s="6">
        <v>0</v>
      </c>
      <c t="n" r="O39" s="6">
        <v>0</v>
      </c>
      <c t="n" r="P39" s="6">
        <v>0</v>
      </c>
    </row>
    <row spans="1:16" r="40">
      <c t="s" r="A40" s="4">
        <v>1135</v>
      </c>
    </row>
    <row spans="1:16" r="41">
      <c t="s" r="A41" s="3">
        <v>1088</v>
      </c>
    </row>
    <row spans="1:16" r="42">
      <c t="s" r="A42" s="4">
        <v>1090</v>
      </c>
      <c t="n" r="K42" s="6">
        <v>0</v>
      </c>
      <c t="n" r="N42" s="6">
        <v>0</v>
      </c>
      <c t="n" r="O42" s="6">
        <v>0</v>
      </c>
      <c t="n" r="P42" s="6">
        <v>0</v>
      </c>
    </row>
    <row spans="1:16" r="43">
      <c t="s" r="A43" s="4">
        <v>1136</v>
      </c>
    </row>
    <row spans="1:16" r="44">
      <c t="s" r="A44" s="3">
        <v>1088</v>
      </c>
    </row>
    <row spans="1:16" r="45">
      <c t="s" r="A45" s="4">
        <v>1090</v>
      </c>
      <c t="n" r="K45" s="6">
        <v>0</v>
      </c>
      <c t="n" r="N45" s="6">
        <v>0</v>
      </c>
      <c t="n" r="O45" s="6">
        <v>0</v>
      </c>
      <c t="n" r="P45" s="6">
        <v>0</v>
      </c>
    </row>
    <row spans="1:16" r="46">
      <c t="s" r="A46" s="4">
        <v>1137</v>
      </c>
    </row>
    <row spans="1:16" r="47">
      <c t="s" r="A47" s="3">
        <v>1088</v>
      </c>
    </row>
    <row spans="1:16" r="48">
      <c t="s" r="A48" s="4">
        <v>1090</v>
      </c>
      <c t="n" r="K48" s="6">
        <v>159</v>
      </c>
      <c t="n" r="N48" s="6">
        <v>744</v>
      </c>
      <c t="n" r="O48" s="6">
        <v>793</v>
      </c>
      <c t="n" r="P48" s="6">
        <v>266</v>
      </c>
    </row>
    <row spans="1:16" r="49">
      <c t="s" r="A49" s="4">
        <v>1102</v>
      </c>
    </row>
    <row spans="1:16" r="50">
      <c t="s" r="A50" s="3">
        <v>1088</v>
      </c>
    </row>
    <row spans="1:16" r="51">
      <c t="s" r="A51" s="4">
        <v>1090</v>
      </c>
      <c t="n" r="K51" s="6">
        <v>770</v>
      </c>
      <c t="n" r="M51" s="6">
        <v>1636</v>
      </c>
      <c t="n" r="N51" s="6">
        <v>2382</v>
      </c>
      <c t="n" r="O51" s="6">
        <v>2814</v>
      </c>
    </row>
    <row spans="1:16" r="52">
      <c t="s" r="A52" s="4">
        <v>89</v>
      </c>
      <c t="n" r="K52" s="6">
        <v>617</v>
      </c>
      <c t="n" r="L52" s="6">
        <v>0</v>
      </c>
      <c t="n" r="N52" s="6">
        <v>1790</v>
      </c>
      <c t="n" r="O52" s="6">
        <v>2191</v>
      </c>
      <c t="n" r="P52" s="6">
        <v>1240</v>
      </c>
    </row>
    <row spans="1:16" r="53">
      <c t="s" r="A53" s="4">
        <v>1138</v>
      </c>
    </row>
    <row spans="1:16" r="54">
      <c t="s" r="A54" s="3">
        <v>1088</v>
      </c>
    </row>
    <row spans="1:16" r="55">
      <c t="s" r="A55" s="4">
        <v>1090</v>
      </c>
      <c t="n" r="K55" s="6">
        <v>0</v>
      </c>
      <c t="n" r="N55" s="6">
        <v>0</v>
      </c>
      <c t="n" r="O55" s="6">
        <v>0</v>
      </c>
      <c t="n" r="P55" s="6">
        <v>0</v>
      </c>
    </row>
    <row spans="1:16" r="56">
      <c t="s" r="A56" s="4">
        <v>1139</v>
      </c>
    </row>
    <row spans="1:16" r="57">
      <c t="s" r="A57" s="3">
        <v>1088</v>
      </c>
    </row>
    <row spans="1:16" r="58">
      <c t="s" r="A58" s="4">
        <v>1090</v>
      </c>
      <c t="n" r="K58" s="6">
        <v>0</v>
      </c>
      <c t="n" r="M58" s="6">
        <v>0</v>
      </c>
      <c t="n" r="N58" s="6">
        <v>0</v>
      </c>
      <c t="n" r="O58" s="6">
        <v>0</v>
      </c>
    </row>
    <row spans="1:16" r="59">
      <c t="s" r="A59" s="4">
        <v>1140</v>
      </c>
    </row>
    <row spans="1:16" r="60">
      <c t="s" r="A60" s="3">
        <v>1088</v>
      </c>
    </row>
    <row spans="1:16" r="61">
      <c t="s" r="A61" s="4">
        <v>1090</v>
      </c>
      <c t="n" r="K61" s="6">
        <v>352</v>
      </c>
      <c t="n" r="M61" s="6">
        <v>719</v>
      </c>
      <c t="n" r="N61" s="6">
        <v>840</v>
      </c>
      <c t="n" r="O61" s="6">
        <v>1174</v>
      </c>
    </row>
    <row spans="1:16" r="62">
      <c t="s" r="A62" s="4">
        <v>1141</v>
      </c>
    </row>
    <row spans="1:16" r="63">
      <c t="s" r="A63" s="3">
        <v>1088</v>
      </c>
    </row>
    <row spans="1:16" r="64">
      <c t="s" r="A64" s="4">
        <v>1090</v>
      </c>
      <c t="n" r="K64" s="6">
        <v>62</v>
      </c>
      <c t="n" r="M64" s="6">
        <v>138</v>
      </c>
      <c t="n" r="N64" s="6">
        <v>171</v>
      </c>
      <c t="n" r="O64" s="6">
        <v>213</v>
      </c>
    </row>
    <row spans="1:16" r="65">
      <c t="s" r="A65" s="4">
        <v>1142</v>
      </c>
    </row>
    <row spans="1:16" r="66">
      <c t="s" r="A66" s="3">
        <v>1088</v>
      </c>
    </row>
    <row spans="1:16" r="67">
      <c t="s" r="A67" s="4">
        <v>1090</v>
      </c>
      <c t="n" r="K67" s="6">
        <v>345</v>
      </c>
      <c t="n" r="M67" s="6">
        <v>747</v>
      </c>
      <c t="n" r="N67" s="6">
        <v>1284</v>
      </c>
      <c t="n" r="O67" s="6">
        <v>1353</v>
      </c>
    </row>
    <row spans="1:16" r="68">
      <c t="s" r="A68" s="4">
        <v>1143</v>
      </c>
    </row>
    <row spans="1:16" r="69">
      <c t="s" r="A69" s="3">
        <v>1088</v>
      </c>
    </row>
    <row spans="1:16" r="70">
      <c t="s" r="A70" s="4">
        <v>1090</v>
      </c>
      <c t="n" r="K70" s="6">
        <v>11</v>
      </c>
      <c t="n" r="M70" s="6">
        <v>32</v>
      </c>
      <c t="n" r="N70" s="6">
        <v>87</v>
      </c>
      <c t="n" r="O70" s="6">
        <v>74</v>
      </c>
    </row>
    <row spans="1:16" r="71">
      <c t="s" r="A71" s="4">
        <v>1103</v>
      </c>
    </row>
    <row spans="1:16" r="72">
      <c t="s" r="A72" s="3">
        <v>1088</v>
      </c>
    </row>
    <row spans="1:16" r="73">
      <c t="s" r="A73" s="4">
        <v>1090</v>
      </c>
      <c t="s" r="B73" s="4">
        <v>50</v>
      </c>
      <c t="n" r="K73" s="6">
        <v>-149</v>
      </c>
      <c t="n" r="M73" s="6">
        <v>-387</v>
      </c>
      <c t="n" r="N73" s="6">
        <v>-579</v>
      </c>
      <c t="n" r="O73" s="6">
        <v>-609</v>
      </c>
    </row>
    <row spans="1:16" r="74">
      <c t="s" r="A74" s="4">
        <v>89</v>
      </c>
      <c t="n" r="K74" s="6">
        <v>4</v>
      </c>
      <c t="n" r="L74" s="6">
        <v>0</v>
      </c>
      <c t="n" r="N74" s="6">
        <v>13</v>
      </c>
      <c t="n" r="O74" s="6">
        <v>14</v>
      </c>
      <c t="n" r="P74" s="6">
        <v>9</v>
      </c>
    </row>
    <row spans="1:16" r="75">
      <c t="s" r="A75" s="4">
        <v>1144</v>
      </c>
    </row>
    <row spans="1:16" r="76">
      <c t="s" r="A76" s="3">
        <v>1088</v>
      </c>
    </row>
    <row spans="1:16" r="77">
      <c t="s" r="A77" s="4">
        <v>1090</v>
      </c>
      <c t="s" r="B77" s="4">
        <v>50</v>
      </c>
      <c t="n" r="K77" s="6">
        <v>0</v>
      </c>
      <c t="n" r="N77" s="6">
        <v>0</v>
      </c>
      <c t="n" r="O77" s="6">
        <v>0</v>
      </c>
      <c t="n" r="P77" s="7">
        <v>0</v>
      </c>
    </row>
    <row spans="1:16" r="78">
      <c t="s" r="A78" s="4">
        <v>1145</v>
      </c>
    </row>
    <row spans="1:16" r="79">
      <c t="s" r="A79" s="3">
        <v>1088</v>
      </c>
    </row>
    <row spans="1:16" r="80">
      <c t="s" r="A80" s="4">
        <v>1090</v>
      </c>
      <c t="s" r="B80" s="4">
        <v>50</v>
      </c>
      <c t="n" r="K80" s="6">
        <v>0</v>
      </c>
      <c t="n" r="M80" s="6">
        <v>0</v>
      </c>
      <c t="n" r="N80" s="6">
        <v>0</v>
      </c>
      <c t="n" r="O80" s="6">
        <v>0</v>
      </c>
    </row>
    <row spans="1:16" r="81">
      <c t="s" r="A81" s="4">
        <v>1146</v>
      </c>
    </row>
    <row spans="1:16" r="82">
      <c t="s" r="A82" s="3">
        <v>1088</v>
      </c>
    </row>
    <row spans="1:16" r="83">
      <c t="s" r="A83" s="4">
        <v>1090</v>
      </c>
      <c t="s" r="B83" s="4">
        <v>50</v>
      </c>
      <c t="n" r="K83" s="6">
        <v>-88</v>
      </c>
      <c t="n" r="M83" s="6">
        <v>-240</v>
      </c>
      <c t="n" r="N83" s="6">
        <v>-329</v>
      </c>
      <c t="n" r="O83" s="6">
        <v>-365</v>
      </c>
    </row>
    <row spans="1:16" r="84">
      <c t="s" r="A84" s="4">
        <v>1147</v>
      </c>
    </row>
    <row spans="1:16" r="85">
      <c t="s" r="A85" s="3">
        <v>1088</v>
      </c>
    </row>
    <row spans="1:16" r="86">
      <c t="s" r="A86" s="4">
        <v>1090</v>
      </c>
      <c t="s" r="B86" s="4">
        <v>50</v>
      </c>
      <c t="n" r="K86" s="6">
        <v>-26</v>
      </c>
      <c t="n" r="M86" s="6">
        <v>-69</v>
      </c>
      <c t="n" r="N86" s="6">
        <v>-69</v>
      </c>
      <c t="n" r="O86" s="6">
        <v>-88</v>
      </c>
    </row>
    <row spans="1:16" r="87">
      <c t="s" r="A87" s="4">
        <v>1148</v>
      </c>
    </row>
    <row spans="1:16" r="88">
      <c t="s" r="A88" s="3">
        <v>1088</v>
      </c>
    </row>
    <row spans="1:16" r="89">
      <c t="s" r="A89" s="4">
        <v>1090</v>
      </c>
      <c t="s" r="B89" s="4">
        <v>50</v>
      </c>
      <c t="n" r="K89" s="6">
        <v>-37</v>
      </c>
      <c t="n" r="M89" s="6">
        <v>-81</v>
      </c>
      <c t="n" r="N89" s="6">
        <v>-190</v>
      </c>
      <c t="n" r="O89" s="6">
        <v>-165</v>
      </c>
    </row>
    <row spans="1:16" r="90">
      <c t="s" r="A90" s="4">
        <v>1149</v>
      </c>
    </row>
    <row spans="1:16" r="91">
      <c t="s" r="A91" s="3">
        <v>1088</v>
      </c>
    </row>
    <row spans="1:16" r="92">
      <c t="s" r="A92" s="4">
        <v>1090</v>
      </c>
      <c t="s" r="B92" s="4">
        <v>50</v>
      </c>
      <c t="n" r="K92" s="7">
        <v>2</v>
      </c>
      <c t="n" r="M92" s="6">
        <v>3</v>
      </c>
      <c t="n" r="N92" s="7">
        <v>9</v>
      </c>
      <c t="n" r="O92" s="7">
        <v>9</v>
      </c>
    </row>
    <row spans="1:16" r="93">
      <c t="s" r="A93" s="4">
        <v>107</v>
      </c>
    </row>
    <row spans="1:16" r="94">
      <c t="s" r="A94" s="3">
        <v>1088</v>
      </c>
    </row>
    <row spans="1:16" r="95">
      <c t="s" r="A95" s="4">
        <v>1090</v>
      </c>
      <c t="n" r="L95" s="6">
        <v>8793</v>
      </c>
      <c t="n" r="M95" s="6">
        <v>18602</v>
      </c>
    </row>
    <row spans="1:16" r="96">
      <c t="s" r="A96" s="4">
        <v>89</v>
      </c>
      <c t="n" r="L96" s="6">
        <v>8793</v>
      </c>
      <c t="n" r="M96" s="6">
        <v>18602</v>
      </c>
    </row>
    <row spans="1:16" r="97">
      <c t="s" r="A97" s="4">
        <v>1150</v>
      </c>
    </row>
    <row spans="1:16" r="98">
      <c t="s" r="A98" s="3">
        <v>1088</v>
      </c>
    </row>
    <row spans="1:16" r="99">
      <c t="s" r="A99" s="4">
        <v>89</v>
      </c>
      <c t="n" r="L99" s="6">
        <v>7143</v>
      </c>
      <c t="n" r="M99" s="6">
        <v>15139</v>
      </c>
    </row>
    <row spans="1:16" r="100">
      <c t="s" r="A100" s="4">
        <v>1151</v>
      </c>
    </row>
    <row spans="1:16" r="101">
      <c t="s" r="A101" s="3">
        <v>1088</v>
      </c>
    </row>
    <row spans="1:16" r="102">
      <c t="s" r="A102" s="4">
        <v>89</v>
      </c>
      <c t="n" r="L102" s="6">
        <v>813</v>
      </c>
      <c t="n" r="M102" s="6">
        <v>1707</v>
      </c>
    </row>
    <row spans="1:16" r="103">
      <c t="s" r="A103" s="4">
        <v>1152</v>
      </c>
    </row>
    <row spans="1:16" r="104">
      <c t="s" r="A104" s="3">
        <v>1088</v>
      </c>
    </row>
    <row spans="1:16" r="105">
      <c t="s" r="A105" s="4">
        <v>89</v>
      </c>
      <c t="n" r="L105" s="6">
        <v>253</v>
      </c>
      <c t="n" r="M105" s="6">
        <v>535</v>
      </c>
    </row>
    <row spans="1:16" r="106">
      <c t="s" r="A106" s="4">
        <v>1153</v>
      </c>
    </row>
    <row spans="1:16" r="107">
      <c t="s" r="A107" s="3">
        <v>1088</v>
      </c>
    </row>
    <row spans="1:16" r="108">
      <c t="s" r="A108" s="4">
        <v>89</v>
      </c>
      <c t="n" r="L108" s="6">
        <v>48</v>
      </c>
      <c t="n" r="M108" s="6">
        <v>95</v>
      </c>
    </row>
    <row spans="1:16" r="109">
      <c t="s" r="A109" s="4">
        <v>1154</v>
      </c>
    </row>
    <row spans="1:16" r="110">
      <c t="s" r="A110" s="3">
        <v>1088</v>
      </c>
    </row>
    <row spans="1:16" r="111">
      <c t="s" r="A111" s="4">
        <v>89</v>
      </c>
      <c t="n" r="L111" s="6">
        <v>387</v>
      </c>
      <c t="n" r="M111" s="6">
        <v>813</v>
      </c>
    </row>
    <row spans="1:16" r="112">
      <c t="s" r="A112" s="4">
        <v>1155</v>
      </c>
    </row>
    <row spans="1:16" r="113">
      <c t="s" r="A113" s="3">
        <v>1088</v>
      </c>
    </row>
    <row spans="1:16" r="114">
      <c t="s" r="A114" s="4">
        <v>89</v>
      </c>
      <c t="n" r="L114" s="6">
        <v>149</v>
      </c>
      <c t="n" r="M114" s="6">
        <v>313</v>
      </c>
    </row>
    <row spans="1:16" r="115">
      <c t="s" r="A115" s="4">
        <v>1108</v>
      </c>
    </row>
    <row spans="1:16" r="116">
      <c t="s" r="A116" s="3">
        <v>1088</v>
      </c>
    </row>
    <row spans="1:16" r="117">
      <c t="s" r="A117" s="4">
        <v>1090</v>
      </c>
      <c t="n" r="L117" s="6">
        <v>8089</v>
      </c>
      <c t="n" r="M117" s="6">
        <v>17125</v>
      </c>
    </row>
    <row spans="1:16" r="118">
      <c t="s" r="A118" s="4">
        <v>89</v>
      </c>
      <c t="n" r="L118" s="6">
        <v>8089</v>
      </c>
      <c t="n" r="M118" s="6">
        <v>17125</v>
      </c>
    </row>
    <row spans="1:16" r="119">
      <c t="s" r="A119" s="4">
        <v>1156</v>
      </c>
    </row>
    <row spans="1:16" r="120">
      <c t="s" r="A120" s="3">
        <v>1088</v>
      </c>
    </row>
    <row spans="1:16" r="121">
      <c t="s" r="A121" s="4">
        <v>1090</v>
      </c>
      <c t="n" r="L121" s="6">
        <v>7143</v>
      </c>
      <c t="n" r="M121" s="6">
        <v>15139</v>
      </c>
    </row>
    <row spans="1:16" r="122">
      <c t="s" r="A122" s="4">
        <v>1157</v>
      </c>
    </row>
    <row spans="1:16" r="123">
      <c t="s" r="A123" s="3">
        <v>1088</v>
      </c>
    </row>
    <row spans="1:16" r="124">
      <c t="s" r="A124" s="4">
        <v>1090</v>
      </c>
      <c t="n" r="L124" s="6">
        <v>813</v>
      </c>
      <c t="n" r="M124" s="6">
        <v>1707</v>
      </c>
    </row>
    <row spans="1:16" r="125">
      <c t="s" r="A125" s="4">
        <v>1158</v>
      </c>
    </row>
    <row spans="1:16" r="126">
      <c t="s" r="A126" s="3">
        <v>1088</v>
      </c>
    </row>
    <row spans="1:16" r="127">
      <c t="s" r="A127" s="4">
        <v>1090</v>
      </c>
      <c t="n" r="L127" s="6">
        <v>0</v>
      </c>
      <c t="n" r="M127" s="6">
        <v>0</v>
      </c>
    </row>
    <row spans="1:16" r="128">
      <c t="s" r="A128" s="4">
        <v>1159</v>
      </c>
    </row>
    <row spans="1:16" r="129">
      <c t="s" r="A129" s="3">
        <v>1088</v>
      </c>
    </row>
    <row spans="1:16" r="130">
      <c t="s" r="A130" s="4">
        <v>1090</v>
      </c>
      <c t="n" r="L130" s="6">
        <v>0</v>
      </c>
      <c t="n" r="M130" s="6">
        <v>0</v>
      </c>
    </row>
    <row spans="1:16" r="131">
      <c t="s" r="A131" s="4">
        <v>1160</v>
      </c>
    </row>
    <row spans="1:16" r="132">
      <c t="s" r="A132" s="3">
        <v>1088</v>
      </c>
    </row>
    <row spans="1:16" r="133">
      <c t="s" r="A133" s="4">
        <v>1090</v>
      </c>
      <c t="n" r="L133" s="6">
        <v>0</v>
      </c>
      <c t="n" r="M133" s="6">
        <v>0</v>
      </c>
    </row>
    <row spans="1:16" r="134">
      <c t="s" r="A134" s="4">
        <v>1161</v>
      </c>
    </row>
    <row spans="1:16" r="135">
      <c t="s" r="A135" s="3">
        <v>1088</v>
      </c>
    </row>
    <row spans="1:16" r="136">
      <c t="s" r="A136" s="4">
        <v>1090</v>
      </c>
      <c t="n" r="L136" s="6">
        <v>133</v>
      </c>
      <c t="n" r="M136" s="6">
        <v>279</v>
      </c>
    </row>
    <row spans="1:16" r="137">
      <c t="s" r="A137" s="4">
        <v>1109</v>
      </c>
    </row>
    <row spans="1:16" r="138">
      <c t="s" r="A138" s="3">
        <v>1088</v>
      </c>
    </row>
    <row spans="1:16" r="139">
      <c t="s" r="A139" s="4">
        <v>1090</v>
      </c>
      <c t="n" r="L139" s="6">
        <v>893</v>
      </c>
      <c t="n" r="M139" s="6">
        <v>1901</v>
      </c>
    </row>
    <row spans="1:16" r="140">
      <c t="s" r="A140" s="4">
        <v>89</v>
      </c>
      <c t="n" r="L140" s="6">
        <v>702</v>
      </c>
      <c t="n" r="M140" s="6">
        <v>1471</v>
      </c>
    </row>
    <row spans="1:16" r="141">
      <c t="s" r="A141" s="4">
        <v>1162</v>
      </c>
    </row>
    <row spans="1:16" r="142">
      <c t="s" r="A142" s="3">
        <v>1088</v>
      </c>
    </row>
    <row spans="1:16" r="143">
      <c t="s" r="A143" s="4">
        <v>1090</v>
      </c>
      <c t="n" r="L143" s="6">
        <v>0</v>
      </c>
      <c t="n" r="M143" s="6">
        <v>0</v>
      </c>
    </row>
    <row spans="1:16" r="144">
      <c t="s" r="A144" s="4">
        <v>1163</v>
      </c>
    </row>
    <row spans="1:16" r="145">
      <c t="s" r="A145" s="3">
        <v>1088</v>
      </c>
    </row>
    <row spans="1:16" r="146">
      <c t="s" r="A146" s="4">
        <v>1090</v>
      </c>
      <c t="n" r="L146" s="6">
        <v>0</v>
      </c>
      <c t="n" r="M146" s="6">
        <v>0</v>
      </c>
    </row>
    <row spans="1:16" r="147">
      <c t="s" r="A147" s="4">
        <v>1164</v>
      </c>
    </row>
    <row spans="1:16" r="148">
      <c t="s" r="A148" s="3">
        <v>1088</v>
      </c>
    </row>
    <row spans="1:16" r="149">
      <c t="s" r="A149" s="4">
        <v>1090</v>
      </c>
      <c t="n" r="L149" s="6">
        <v>352</v>
      </c>
      <c t="n" r="M149" s="6">
        <v>771</v>
      </c>
    </row>
    <row spans="1:16" r="150">
      <c t="s" r="A150" s="4">
        <v>1165</v>
      </c>
    </row>
    <row spans="1:16" r="151">
      <c t="s" r="A151" s="3">
        <v>1088</v>
      </c>
    </row>
    <row spans="1:16" r="152">
      <c t="s" r="A152" s="4">
        <v>1090</v>
      </c>
      <c t="n" r="L152" s="6">
        <v>94</v>
      </c>
      <c t="n" r="M152" s="6">
        <v>188</v>
      </c>
    </row>
    <row spans="1:16" r="153">
      <c t="s" r="A153" s="4">
        <v>1166</v>
      </c>
    </row>
    <row spans="1:16" r="154">
      <c t="s" r="A154" s="3">
        <v>1088</v>
      </c>
    </row>
    <row spans="1:16" r="155">
      <c t="s" r="A155" s="4">
        <v>1090</v>
      </c>
      <c t="n" r="L155" s="6">
        <v>434</v>
      </c>
      <c t="n" r="M155" s="6">
        <v>913</v>
      </c>
    </row>
    <row spans="1:16" r="156">
      <c t="s" r="A156" s="4">
        <v>1167</v>
      </c>
    </row>
    <row spans="1:16" r="157">
      <c t="s" r="A157" s="3">
        <v>1088</v>
      </c>
    </row>
    <row spans="1:16" r="158">
      <c t="s" r="A158" s="4">
        <v>1090</v>
      </c>
      <c t="n" r="L158" s="6">
        <v>13</v>
      </c>
      <c t="n" r="M158" s="6">
        <v>29</v>
      </c>
    </row>
    <row spans="1:16" r="159">
      <c t="s" r="A159" s="4">
        <v>1110</v>
      </c>
    </row>
    <row spans="1:16" r="160">
      <c t="s" r="A160" s="3">
        <v>1088</v>
      </c>
    </row>
    <row spans="1:16" r="161">
      <c t="s" r="A161" s="4">
        <v>1090</v>
      </c>
      <c t="s" r="B161" s="4">
        <v>50</v>
      </c>
      <c t="n" r="L161" s="6">
        <v>-189</v>
      </c>
      <c t="n" r="M161" s="6">
        <v>-424</v>
      </c>
    </row>
    <row spans="1:16" r="162">
      <c t="s" r="A162" s="4">
        <v>89</v>
      </c>
      <c t="n" r="L162" s="6">
        <v>2</v>
      </c>
      <c t="n" r="M162" s="6">
        <v>6</v>
      </c>
    </row>
    <row spans="1:16" r="163">
      <c t="s" r="A163" s="4">
        <v>1168</v>
      </c>
    </row>
    <row spans="1:16" r="164">
      <c t="s" r="A164" s="3">
        <v>1088</v>
      </c>
    </row>
    <row spans="1:16" r="165">
      <c t="s" r="A165" s="4">
        <v>1090</v>
      </c>
      <c t="s" r="B165" s="4">
        <v>50</v>
      </c>
      <c t="n" r="L165" s="6">
        <v>0</v>
      </c>
      <c t="n" r="M165" s="6">
        <v>0</v>
      </c>
    </row>
    <row spans="1:16" r="166">
      <c t="s" r="A166" s="4">
        <v>1169</v>
      </c>
    </row>
    <row spans="1:16" r="167">
      <c t="s" r="A167" s="3">
        <v>1088</v>
      </c>
    </row>
    <row spans="1:16" r="168">
      <c t="s" r="A168" s="4">
        <v>1090</v>
      </c>
      <c t="s" r="B168" s="4">
        <v>50</v>
      </c>
      <c t="n" r="L168" s="6">
        <v>0</v>
      </c>
      <c t="n" r="M168" s="6">
        <v>0</v>
      </c>
    </row>
    <row spans="1:16" r="169">
      <c t="s" r="A169" s="4">
        <v>1170</v>
      </c>
    </row>
    <row spans="1:16" r="170">
      <c t="s" r="A170" s="3">
        <v>1088</v>
      </c>
    </row>
    <row spans="1:16" r="171">
      <c t="s" r="A171" s="4">
        <v>1090</v>
      </c>
      <c t="s" r="B171" s="4">
        <v>50</v>
      </c>
      <c t="n" r="L171" s="6">
        <v>-99</v>
      </c>
      <c t="n" r="M171" s="6">
        <v>-236</v>
      </c>
    </row>
    <row spans="1:16" r="172">
      <c t="s" r="A172" s="4">
        <v>1171</v>
      </c>
    </row>
    <row spans="1:16" r="173">
      <c t="s" r="A173" s="3">
        <v>1088</v>
      </c>
    </row>
    <row spans="1:16" r="174">
      <c t="s" r="A174" s="4">
        <v>1090</v>
      </c>
      <c t="s" r="B174" s="4">
        <v>50</v>
      </c>
      <c t="n" r="L174" s="6">
        <v>-46</v>
      </c>
      <c t="n" r="M174" s="6">
        <v>-93</v>
      </c>
    </row>
    <row spans="1:16" r="175">
      <c t="s" r="A175" s="4">
        <v>1172</v>
      </c>
    </row>
    <row spans="1:16" r="176">
      <c t="s" r="A176" s="3">
        <v>1088</v>
      </c>
    </row>
    <row spans="1:16" r="177">
      <c t="s" r="A177" s="4">
        <v>1090</v>
      </c>
      <c t="s" r="B177" s="4">
        <v>50</v>
      </c>
      <c t="n" r="L177" s="6">
        <v>-47</v>
      </c>
      <c t="n" r="M177" s="6">
        <v>-100</v>
      </c>
    </row>
    <row spans="1:16" r="178">
      <c t="s" r="A178" s="4">
        <v>1173</v>
      </c>
    </row>
    <row spans="1:16" r="179">
      <c t="s" r="A179" s="3">
        <v>1088</v>
      </c>
    </row>
    <row spans="1:16" r="180">
      <c t="s" r="A180" s="4">
        <v>1090</v>
      </c>
      <c t="s" r="B180" s="4">
        <v>50</v>
      </c>
      <c t="n" r="L180" s="7">
        <v>3</v>
      </c>
      <c t="n" r="M180" s="7">
        <v>5</v>
      </c>
    </row>
    <row spans="1:16" r="181">
      <c t="n" r="A181"/>
    </row>
    <row spans="1:16" r="182">
      <c t="s" r="A182" s="4">
        <v>50</v>
      </c>
      <c t="s" r="B182" s="4">
        <v>1122</v>
      </c>
    </row>
  </sheetData>
  <mergeCells count="5">
    <mergeCell ref="A1:B2"/>
    <mergeCell ref="C1:L1"/>
    <mergeCell ref="N1:P1"/>
    <mergeCell ref="A181:O181"/>
    <mergeCell ref="B182:O18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spans="1:16" r="1">
      <c t="s" r="A1" s="1">
        <v>1174</v>
      </c>
      <c t="s" r="C1" s="2">
        <v>75</v>
      </c>
      <c t="s" r="M1" s="2">
        <v>76</v>
      </c>
      <c t="s" r="N1" s="2">
        <v>1</v>
      </c>
    </row>
    <row spans="1:16" r="2">
      <c t="s" r="C2" s="2">
        <v>2</v>
      </c>
      <c t="s" r="D2" s="2">
        <v>563</v>
      </c>
      <c t="s" r="E2" s="2">
        <v>4</v>
      </c>
      <c t="s" r="F2" s="2">
        <v>855</v>
      </c>
      <c t="s" r="G2" s="2">
        <v>32</v>
      </c>
      <c t="s" r="H2" s="2">
        <v>616</v>
      </c>
      <c t="s" r="I2" s="2">
        <v>1125</v>
      </c>
      <c t="s" r="J2" s="2">
        <v>508</v>
      </c>
      <c t="s" r="K2" s="2">
        <v>77</v>
      </c>
      <c t="s" r="L2" s="2">
        <v>78</v>
      </c>
      <c t="s" r="M2" s="2">
        <v>79</v>
      </c>
      <c t="s" r="N2" s="2">
        <v>2</v>
      </c>
      <c t="s" r="O2" s="2">
        <v>32</v>
      </c>
      <c t="s" r="P2" s="2">
        <v>80</v>
      </c>
    </row>
    <row spans="1:16" r="3">
      <c t="s" r="A3" s="3">
        <v>1175</v>
      </c>
    </row>
    <row spans="1:16" r="4">
      <c t="s" r="A4" s="4">
        <v>1176</v>
      </c>
      <c t="n" r="C4" s="7">
        <v>8071</v>
      </c>
      <c t="n" r="D4" s="7">
        <v>8107</v>
      </c>
      <c t="n" r="E4" s="7">
        <v>7975</v>
      </c>
      <c t="n" r="F4" s="7">
        <v>8027</v>
      </c>
      <c t="n" r="G4" s="7">
        <v>8292</v>
      </c>
      <c t="n" r="H4" s="7">
        <v>8973</v>
      </c>
      <c t="n" r="I4" s="7">
        <v>8488</v>
      </c>
      <c t="n" r="J4" s="7">
        <v>8789</v>
      </c>
    </row>
    <row spans="1:16" r="5">
      <c t="s" r="A5" s="4">
        <v>1177</v>
      </c>
      <c t="n" r="C5" s="6">
        <v>8</v>
      </c>
      <c t="n" r="D5" s="6">
        <v>-197</v>
      </c>
      <c t="n" r="E5" s="6">
        <v>-2</v>
      </c>
      <c t="n" r="F5" s="6">
        <v>501</v>
      </c>
      <c t="n" r="G5" s="6">
        <v>318</v>
      </c>
      <c t="n" r="H5" s="6">
        <v>-2540</v>
      </c>
      <c t="n" r="I5" s="6">
        <v>-192</v>
      </c>
      <c t="n" r="J5" s="6">
        <v>519</v>
      </c>
    </row>
    <row spans="1:16" r="6">
      <c t="s" r="A6" s="4">
        <v>104</v>
      </c>
      <c t="n" r="C6" s="7">
        <v>-554</v>
      </c>
      <c t="n" r="D6" s="7">
        <v>-836</v>
      </c>
      <c t="n" r="E6" s="7">
        <v>-585</v>
      </c>
      <c t="n" r="F6" s="7">
        <v>-20</v>
      </c>
      <c t="n" r="G6" s="7">
        <v>-224</v>
      </c>
      <c t="n" r="H6" s="7">
        <v>-2379</v>
      </c>
      <c t="n" r="I6" s="7">
        <v>-765</v>
      </c>
      <c t="n" r="J6" s="7">
        <v>23</v>
      </c>
    </row>
    <row spans="1:16" r="7">
      <c t="s" r="A7" s="4">
        <v>105</v>
      </c>
      <c t="s" r="B7" s="4">
        <v>50</v>
      </c>
      <c t="n" r="C7" s="8">
        <v>-0.14</v>
      </c>
      <c t="n" r="D7" s="8">
        <v>-0.21</v>
      </c>
      <c t="n" r="E7" s="8">
        <v>-0.15</v>
      </c>
      <c t="n" r="F7" s="8">
        <v>-0.01</v>
      </c>
      <c t="n" r="G7" s="8">
        <v>-0.06</v>
      </c>
      <c t="n" r="H7" s="8">
        <v>-0.6</v>
      </c>
      <c t="n" r="I7" s="8">
        <v>-0.19</v>
      </c>
      <c t="n" r="J7" s="8">
        <v>0.01</v>
      </c>
    </row>
    <row spans="1:16" r="8">
      <c t="s" r="A8" s="4">
        <v>68</v>
      </c>
    </row>
    <row spans="1:16" r="9">
      <c t="s" r="A9" s="3">
        <v>1175</v>
      </c>
    </row>
    <row spans="1:16" r="10">
      <c t="s" r="A10" s="4">
        <v>1176</v>
      </c>
      <c t="n" r="K10" s="7">
        <v>8875</v>
      </c>
      <c t="n" r="L10" s="7">
        <v>0</v>
      </c>
      <c t="n" r="N10" s="7">
        <v>32180</v>
      </c>
      <c t="n" r="O10" s="7">
        <v>34532</v>
      </c>
      <c t="n" r="P10" s="7">
        <v>16891</v>
      </c>
    </row>
    <row spans="1:16" r="11">
      <c t="s" r="A11" s="4">
        <v>1177</v>
      </c>
      <c t="n" r="K11" s="6">
        <v>420</v>
      </c>
      <c t="n" r="L11" s="6">
        <v>-14</v>
      </c>
      <c t="n" r="N11" s="6">
        <v>310</v>
      </c>
      <c t="n" r="O11" s="6">
        <v>-1895</v>
      </c>
      <c t="n" r="P11" s="6">
        <v>-970</v>
      </c>
    </row>
    <row spans="1:16" r="12">
      <c t="s" r="A12" s="4">
        <v>104</v>
      </c>
      <c t="n" r="K12" s="7">
        <v>-151</v>
      </c>
      <c t="n" r="L12" s="6">
        <v>-9</v>
      </c>
      <c t="n" r="N12" s="7">
        <v>-1995</v>
      </c>
      <c t="n" r="O12" s="7">
        <v>-3345</v>
      </c>
      <c t="n" r="P12" s="7">
        <v>-1860</v>
      </c>
    </row>
    <row spans="1:16" r="13">
      <c t="s" r="A13" s="4">
        <v>105</v>
      </c>
      <c t="n" r="K13" s="8">
        <v>-0.04</v>
      </c>
      <c t="n" r="N13" s="8">
        <v>-0.5</v>
      </c>
      <c t="n" r="O13" s="8">
        <v>-0.85</v>
      </c>
      <c t="n" r="P13" s="8">
        <v>-0.54</v>
      </c>
    </row>
    <row spans="1:16" r="14">
      <c t="s" r="A14" s="4">
        <v>107</v>
      </c>
    </row>
    <row spans="1:16" r="15">
      <c t="s" r="A15" s="3">
        <v>1175</v>
      </c>
    </row>
    <row spans="1:16" r="16">
      <c t="s" r="A16" s="4">
        <v>1176</v>
      </c>
      <c t="n" r="L16" s="6">
        <v>8793</v>
      </c>
      <c t="n" r="M16" s="7">
        <v>18602</v>
      </c>
    </row>
    <row spans="1:16" r="17">
      <c t="s" r="A17" s="4">
        <v>1177</v>
      </c>
      <c t="n" r="L17" s="6">
        <v>29</v>
      </c>
      <c t="n" r="M17" s="6">
        <v>-885</v>
      </c>
    </row>
    <row spans="1:16" r="18">
      <c t="s" r="A18" s="4">
        <v>104</v>
      </c>
      <c t="n" r="L18" s="7">
        <v>-643</v>
      </c>
      <c t="n" r="M18" s="7">
        <v>-1158</v>
      </c>
    </row>
    <row spans="1:16" r="19">
      <c t="s" r="A19" s="4">
        <v>105</v>
      </c>
      <c t="n" r="L19" s="8">
        <v>-0.21</v>
      </c>
      <c t="n" r="M19" s="8">
        <v>-0.38</v>
      </c>
    </row>
    <row spans="1:16" r="20">
      <c t="n" r="A20"/>
    </row>
    <row spans="1:16" r="21">
      <c t="s" r="A21" s="4">
        <v>50</v>
      </c>
      <c t="s" r="B21" s="4">
        <v>1178</v>
      </c>
    </row>
  </sheetData>
  <mergeCells count="5">
    <mergeCell ref="A1:B2"/>
    <mergeCell ref="C1:L1"/>
    <mergeCell ref="N1:P1"/>
    <mergeCell ref="A20:O20"/>
    <mergeCell ref="B21:O2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4"/>
    <col customWidth="1" max="11" min="11" width="14"/>
    <col customWidth="1" max="12" min="12" width="14"/>
    <col customWidth="1" max="13" min="13" width="14"/>
  </cols>
  <sheetData>
    <row spans="1:13" r="1">
      <c t="s" r="A1" s="1">
        <v>1179</v>
      </c>
      <c t="s" r="B1" s="2">
        <v>75</v>
      </c>
      <c t="s" r="F1" s="2">
        <v>76</v>
      </c>
      <c t="s" r="H1" s="2">
        <v>1</v>
      </c>
    </row>
    <row spans="1:13" r="2">
      <c t="s" r="B2" s="2">
        <v>563</v>
      </c>
      <c t="s" r="C2" s="2">
        <v>77</v>
      </c>
      <c t="s" r="D2" s="2">
        <v>388</v>
      </c>
      <c t="s" r="E2" s="2">
        <v>78</v>
      </c>
      <c t="s" r="F2" s="2">
        <v>79</v>
      </c>
      <c t="s" r="G2" s="2">
        <v>388</v>
      </c>
      <c t="s" r="H2" s="2">
        <v>2</v>
      </c>
      <c t="s" r="I2" s="2">
        <v>32</v>
      </c>
      <c t="s" r="K2" s="2">
        <v>80</v>
      </c>
      <c t="s" r="L2" s="2">
        <v>1180</v>
      </c>
      <c t="s" r="M2" s="2">
        <v>542</v>
      </c>
    </row>
    <row spans="1:13" r="3">
      <c t="s" r="A3" s="3">
        <v>373</v>
      </c>
    </row>
    <row spans="1:13" r="4">
      <c t="s" r="A4" s="4">
        <v>130</v>
      </c>
      <c t="n" r="B4" s="7">
        <v>1100</v>
      </c>
      <c t="n" r="E4" s="7">
        <v>0</v>
      </c>
      <c t="n" r="F4" s="7">
        <v>0</v>
      </c>
    </row>
    <row spans="1:13" r="5">
      <c t="s" r="A5" s="4">
        <v>82</v>
      </c>
      <c t="n" r="H5" s="7">
        <v>166</v>
      </c>
    </row>
    <row spans="1:13" r="6">
      <c t="s" r="A6" s="4">
        <v>1181</v>
      </c>
      <c t="n" r="H6" s="6">
        <v>102</v>
      </c>
      <c t="n" r="I6" s="7">
        <v>66</v>
      </c>
    </row>
    <row spans="1:13" r="7">
      <c t="s" r="A7" s="4">
        <v>1182</v>
      </c>
    </row>
    <row spans="1:13" r="8">
      <c t="s" r="A8" s="3">
        <v>373</v>
      </c>
    </row>
    <row spans="1:13" r="9">
      <c t="s" r="A9" s="4">
        <v>1183</v>
      </c>
      <c t="n" r="M9" s="7">
        <v>325</v>
      </c>
    </row>
    <row spans="1:13" r="10">
      <c t="s" r="A10" s="4">
        <v>107</v>
      </c>
    </row>
    <row spans="1:13" r="11">
      <c t="s" r="A11" s="3">
        <v>373</v>
      </c>
    </row>
    <row spans="1:13" r="12">
      <c t="s" r="A12" s="4">
        <v>99</v>
      </c>
      <c t="n" r="D12" s="7">
        <v>-482</v>
      </c>
      <c t="n" r="E12" s="6">
        <v>-202</v>
      </c>
      <c t="n" r="F12" s="6">
        <v>-482</v>
      </c>
    </row>
    <row spans="1:13" r="13">
      <c t="s" r="A13" s="4">
        <v>1184</v>
      </c>
      <c t="n" r="D13" s="6">
        <v>65</v>
      </c>
    </row>
    <row spans="1:13" r="14">
      <c t="s" r="A14" s="4">
        <v>82</v>
      </c>
      <c t="n" r="E14" s="6">
        <v>0</v>
      </c>
      <c t="n" r="F14" s="6">
        <v>0</v>
      </c>
    </row>
    <row spans="1:13" r="15">
      <c t="s" r="A15" s="4">
        <v>100</v>
      </c>
      <c t="n" r="E15" s="6">
        <v>0</v>
      </c>
      <c t="n" r="F15" s="7">
        <v>2926</v>
      </c>
    </row>
    <row spans="1:13" r="16">
      <c t="s" r="A16" s="4">
        <v>1185</v>
      </c>
      <c t="n" r="D16" s="7">
        <v>207</v>
      </c>
      <c t="n" r="E16" s="6">
        <v>101</v>
      </c>
    </row>
    <row spans="1:13" r="17">
      <c t="s" r="A17" s="4">
        <v>1186</v>
      </c>
    </row>
    <row spans="1:13" r="18">
      <c t="s" r="A18" s="3">
        <v>373</v>
      </c>
    </row>
    <row spans="1:13" r="19">
      <c t="s" r="A19" s="4">
        <v>100</v>
      </c>
      <c t="n" r="G19" s="7">
        <v>2900</v>
      </c>
    </row>
    <row spans="1:13" r="20">
      <c t="s" r="A20" s="4">
        <v>68</v>
      </c>
    </row>
    <row spans="1:13" r="21">
      <c t="s" r="A21" s="3">
        <v>373</v>
      </c>
    </row>
    <row spans="1:13" r="22">
      <c t="s" r="A22" s="4">
        <v>130</v>
      </c>
      <c t="n" r="C22" s="7">
        <v>0</v>
      </c>
      <c t="n" r="E22" s="6">
        <v>0</v>
      </c>
      <c t="n" r="H22" s="6">
        <v>1136</v>
      </c>
      <c t="n" r="I22" s="6">
        <v>0</v>
      </c>
      <c t="n" r="K22" s="7">
        <v>0</v>
      </c>
    </row>
    <row spans="1:13" r="23">
      <c t="s" r="A23" s="4">
        <v>99</v>
      </c>
      <c t="n" r="C23" s="6">
        <v>0</v>
      </c>
      <c t="n" r="E23" s="6">
        <v>0</v>
      </c>
      <c t="n" r="H23" s="6">
        <v>0</v>
      </c>
      <c t="n" r="I23" s="6">
        <v>0</v>
      </c>
      <c t="n" r="K23" s="6">
        <v>0</v>
      </c>
    </row>
    <row spans="1:13" r="24">
      <c t="s" r="A24" s="4">
        <v>82</v>
      </c>
      <c t="n" r="C24" s="6">
        <v>0</v>
      </c>
      <c t="n" r="E24" s="6">
        <v>0</v>
      </c>
      <c t="n" r="H24" s="6">
        <v>0</v>
      </c>
      <c t="n" r="I24" s="6">
        <v>2133</v>
      </c>
      <c t="s" r="J24" s="4">
        <v>50</v>
      </c>
      <c t="n" r="K24" s="6">
        <v>0</v>
      </c>
    </row>
    <row spans="1:13" r="25">
      <c t="s" r="A25" s="4">
        <v>100</v>
      </c>
      <c t="n" r="C25" s="7">
        <v>0</v>
      </c>
      <c t="n" r="E25" s="7">
        <v>0</v>
      </c>
      <c t="n" r="H25" s="7">
        <v>0</v>
      </c>
      <c t="n" r="I25" s="7">
        <v>0</v>
      </c>
      <c t="n" r="K25" s="7">
        <v>0</v>
      </c>
    </row>
    <row spans="1:13" r="26">
      <c t="s" r="A26" s="4">
        <v>1187</v>
      </c>
    </row>
    <row spans="1:13" r="27">
      <c t="s" r="A27" s="3">
        <v>373</v>
      </c>
    </row>
    <row spans="1:13" r="28">
      <c t="s" r="A28" s="4">
        <v>1188</v>
      </c>
      <c t="s" r="M28" s="4">
        <v>751</v>
      </c>
    </row>
    <row spans="1:13" r="29">
      <c t="s" r="A29" s="4">
        <v>1189</v>
      </c>
    </row>
    <row spans="1:13" r="30">
      <c t="s" r="A30" s="3">
        <v>373</v>
      </c>
    </row>
    <row spans="1:13" r="31">
      <c t="s" r="A31" s="4">
        <v>1188</v>
      </c>
      <c t="s" r="M31" s="4">
        <v>1190</v>
      </c>
    </row>
    <row spans="1:13" r="32">
      <c t="s" r="A32" s="4">
        <v>1191</v>
      </c>
    </row>
    <row spans="1:13" r="33">
      <c t="s" r="A33" s="3">
        <v>373</v>
      </c>
    </row>
    <row spans="1:13" r="34">
      <c t="s" r="A34" s="4">
        <v>394</v>
      </c>
      <c t="n" r="D34" s="7">
        <v>5</v>
      </c>
      <c t="n" r="G34" s="7">
        <v>5</v>
      </c>
    </row>
    <row spans="1:13" r="35">
      <c t="s" r="A35" s="4">
        <v>1192</v>
      </c>
      <c t="n" r="D35" s="8">
        <v>0.6</v>
      </c>
      <c t="n" r="G35" s="8">
        <v>0.6</v>
      </c>
    </row>
    <row spans="1:13" r="36">
      <c t="s" r="A36" s="4">
        <v>1193</v>
      </c>
    </row>
    <row spans="1:13" r="37">
      <c t="s" r="A37" s="3">
        <v>373</v>
      </c>
    </row>
    <row spans="1:13" r="38">
      <c t="s" r="A38" s="4">
        <v>1188</v>
      </c>
      <c t="s" r="M38" s="4">
        <v>1194</v>
      </c>
    </row>
    <row spans="1:13" r="39">
      <c t="s" r="A39" s="4">
        <v>1195</v>
      </c>
    </row>
    <row spans="1:13" r="40">
      <c t="s" r="A40" s="3">
        <v>373</v>
      </c>
    </row>
    <row spans="1:13" r="41">
      <c t="s" r="A41" s="4">
        <v>820</v>
      </c>
      <c t="n" r="L41" s="7">
        <v>1000</v>
      </c>
    </row>
    <row spans="1:13" r="42">
      <c t="n" r="A42"/>
    </row>
    <row spans="1:13" r="43">
      <c t="s" r="A43" s="4">
        <v>50</v>
      </c>
      <c t="s" r="B43" s="4">
        <v>108</v>
      </c>
    </row>
  </sheetData>
  <mergeCells count="7">
    <mergeCell ref="A1:A2"/>
    <mergeCell ref="B1:E1"/>
    <mergeCell ref="F1:G1"/>
    <mergeCell ref="H1:K1"/>
    <mergeCell ref="I2:J2"/>
    <mergeCell ref="A42:M42"/>
    <mergeCell ref="B43:M4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196</v>
      </c>
      <c t="s" r="B1" s="2">
        <v>76</v>
      </c>
    </row>
    <row spans="1:2" r="2">
      <c t="s" r="B2" s="2">
        <v>1086</v>
      </c>
    </row>
    <row spans="1:2" r="3">
      <c t="s" r="A3" s="3">
        <v>373</v>
      </c>
    </row>
    <row spans="1:2" r="4">
      <c t="s" r="A4" s="4">
        <v>1176</v>
      </c>
      <c t="n" r="B4" s="7">
        <v>666</v>
      </c>
    </row>
    <row spans="1:2" r="5">
      <c t="s" r="A5" s="4">
        <v>1197</v>
      </c>
      <c t="n" r="B5" s="6">
        <v>-1285</v>
      </c>
    </row>
    <row spans="1:2" r="6">
      <c t="s" r="A6" s="4">
        <v>1198</v>
      </c>
      <c t="n" r="B6" s="6">
        <v>-619</v>
      </c>
    </row>
    <row spans="1:2" r="7">
      <c t="s" r="A7" s="4">
        <v>1199</v>
      </c>
      <c t="n" r="B7" s="6">
        <v>-1102</v>
      </c>
    </row>
    <row spans="1:2" r="8">
      <c t="s" r="A8" s="4">
        <v>1200</v>
      </c>
      <c t="n" r="B8" s="7">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4"/>
  </cols>
  <sheetData>
    <row spans="1:4" r="1">
      <c t="s" r="A1" s="1">
        <v>1201</v>
      </c>
      <c t="s" r="C1" s="2">
        <v>1</v>
      </c>
    </row>
    <row spans="1:4" r="2">
      <c t="s" r="C2" s="2">
        <v>2</v>
      </c>
      <c t="s" r="D2" s="2">
        <v>32</v>
      </c>
    </row>
    <row spans="1:4" r="3">
      <c t="s" r="A3" s="3">
        <v>373</v>
      </c>
    </row>
    <row spans="1:4" r="4">
      <c t="s" r="A4" s="4">
        <v>1202</v>
      </c>
      <c t="n" r="C4" s="7">
        <v>197</v>
      </c>
      <c t="n" r="D4" s="7">
        <v>430</v>
      </c>
    </row>
    <row spans="1:4" r="5">
      <c t="s" r="A5" s="4">
        <v>49</v>
      </c>
      <c t="n" r="C5" s="6">
        <v>96</v>
      </c>
      <c t="n" r="D5" s="6">
        <v>96</v>
      </c>
    </row>
    <row spans="1:4" r="6">
      <c t="s" r="A6" s="4">
        <v>1203</v>
      </c>
      <c t="s" r="B6" s="4">
        <v>50</v>
      </c>
      <c t="n" r="C6" s="6">
        <v>1731</v>
      </c>
      <c t="n" r="D6" s="6">
        <v>1818</v>
      </c>
    </row>
    <row spans="1:4" r="7">
      <c t="s" r="A7" s="4">
        <v>1204</v>
      </c>
      <c t="s" r="B7" s="4">
        <v>50</v>
      </c>
      <c t="n" r="C7" s="7">
        <v>1743</v>
      </c>
      <c t="n" r="D7" s="7">
        <v>1887</v>
      </c>
    </row>
    <row spans="1:4" r="8">
      <c t="n" r="A8"/>
    </row>
    <row spans="1:4" r="9">
      <c t="s" r="A9" s="4">
        <v>50</v>
      </c>
      <c t="s" r="B9" s="4">
        <v>1205</v>
      </c>
    </row>
  </sheetData>
  <mergeCells count="4">
    <mergeCell ref="A1:B2"/>
    <mergeCell ref="C1:D1"/>
    <mergeCell ref="A8:C8"/>
    <mergeCell ref="B9:C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1206</v>
      </c>
      <c t="s" r="B1" s="2">
        <v>640</v>
      </c>
      <c t="s" r="C1" s="2">
        <v>1207</v>
      </c>
      <c t="s" r="D1" s="2">
        <v>788</v>
      </c>
      <c t="s" r="E1" s="2">
        <v>790</v>
      </c>
      <c t="s" r="F1" s="2">
        <v>791</v>
      </c>
    </row>
    <row spans="1:6" r="2">
      <c t="s" r="A2" s="3">
        <v>270</v>
      </c>
    </row>
    <row spans="1:6" r="3">
      <c t="s" r="A3" s="4">
        <v>806</v>
      </c>
      <c t="n" r="B3" s="9">
        <v>2.5</v>
      </c>
    </row>
    <row spans="1:6" r="4">
      <c t="s" r="A4" s="4">
        <v>513</v>
      </c>
      <c t="n" r="C4" s="7">
        <v>4300</v>
      </c>
    </row>
    <row spans="1:6" r="5">
      <c t="s" r="A5" s="4">
        <v>1208</v>
      </c>
    </row>
    <row spans="1:6" r="6">
      <c t="s" r="A6" s="3">
        <v>270</v>
      </c>
    </row>
    <row spans="1:6" r="7">
      <c t="s" r="A7" s="4">
        <v>1209</v>
      </c>
      <c t="n" r="B7" s="7">
        <v>1500</v>
      </c>
    </row>
    <row spans="1:6" r="8">
      <c t="s" r="A8" s="4">
        <v>1210</v>
      </c>
    </row>
    <row spans="1:6" r="9">
      <c t="s" r="A9" s="3">
        <v>270</v>
      </c>
    </row>
    <row spans="1:6" r="10">
      <c t="s" r="A10" s="4">
        <v>812</v>
      </c>
      <c t="n" r="D10" s="7">
        <v>1500</v>
      </c>
      <c t="n" r="F10" s="7">
        <v>2250</v>
      </c>
    </row>
    <row spans="1:6" r="11">
      <c t="s" r="A11" s="4">
        <v>528</v>
      </c>
      <c t="s" r="D11" s="4">
        <v>810</v>
      </c>
      <c t="s" r="F11" s="4">
        <v>811</v>
      </c>
    </row>
    <row spans="1:6" r="12">
      <c t="s" r="A12" s="4">
        <v>1211</v>
      </c>
    </row>
    <row spans="1:6" r="13">
      <c t="s" r="A13" s="3">
        <v>270</v>
      </c>
    </row>
    <row spans="1:6" r="14">
      <c t="s" r="A14" s="4">
        <v>812</v>
      </c>
      <c t="n" r="F14" s="7">
        <v>4250</v>
      </c>
    </row>
    <row spans="1:6" r="15">
      <c t="s" r="A15" s="4">
        <v>528</v>
      </c>
      <c t="s" r="F15" s="4">
        <v>814</v>
      </c>
    </row>
    <row spans="1:6" r="16">
      <c t="s" r="A16" s="4">
        <v>1212</v>
      </c>
    </row>
    <row spans="1:6" r="17">
      <c t="s" r="A17" s="3">
        <v>270</v>
      </c>
    </row>
    <row spans="1:6" r="18">
      <c t="s" r="A18" s="4">
        <v>812</v>
      </c>
      <c t="n" r="E18" s="7">
        <v>2500</v>
      </c>
    </row>
    <row spans="1:6" r="19">
      <c t="s" r="A19" s="4">
        <v>528</v>
      </c>
      <c t="s" r="E19" s="4">
        <v>8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I1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s>
  <sheetData>
    <row spans="1:9" r="1">
      <c t="s" r="A1" s="1">
        <v>1213</v>
      </c>
      <c t="s" r="C1" s="2">
        <v>2</v>
      </c>
      <c t="s" r="D1" s="2">
        <v>32</v>
      </c>
      <c t="s" r="E1" s="2">
        <v>77</v>
      </c>
      <c t="s" r="F1" s="2">
        <v>80</v>
      </c>
      <c t="s" r="G1" s="2">
        <v>78</v>
      </c>
      <c t="s" r="H1" s="2">
        <v>1214</v>
      </c>
      <c t="s" r="I1" s="2">
        <v>658</v>
      </c>
    </row>
    <row spans="1:9" r="2">
      <c t="s" r="A2" s="3">
        <v>33</v>
      </c>
      <c t="n" r="H2"/>
    </row>
    <row spans="1:9" r="3">
      <c t="s" r="A3" s="4">
        <v>35</v>
      </c>
      <c t="n" r="C3" s="7">
        <v>0</v>
      </c>
      <c t="n" r="D3" s="7">
        <v>166</v>
      </c>
      <c t="n" r="H3"/>
    </row>
    <row spans="1:9" r="4">
      <c t="s" r="A4" s="4">
        <v>36</v>
      </c>
      <c t="n" r="C4" s="6">
        <v>1099</v>
      </c>
      <c t="n" r="D4" s="6">
        <v>2290</v>
      </c>
      <c t="n" r="H4"/>
    </row>
    <row spans="1:9" r="5">
      <c t="s" r="A5" s="4">
        <v>37</v>
      </c>
      <c t="n" r="C5" s="6">
        <v>1173</v>
      </c>
      <c t="n" r="D5" s="6">
        <v>1359</v>
      </c>
      <c t="n" r="H5"/>
    </row>
    <row spans="1:9" r="6">
      <c t="s" r="A6" s="4">
        <v>1003</v>
      </c>
      <c t="n" r="C6" s="6">
        <v>0</v>
      </c>
      <c t="n" r="D6" s="6">
        <v>62</v>
      </c>
      <c t="n" r="H6"/>
    </row>
    <row spans="1:9" r="7">
      <c t="s" r="A7" s="4">
        <v>39</v>
      </c>
      <c t="n" r="C7" s="6">
        <v>1920</v>
      </c>
      <c t="n" r="D7" s="6">
        <v>1890</v>
      </c>
      <c t="n" r="H7"/>
    </row>
    <row spans="1:9" r="8">
      <c t="s" r="A8" s="4">
        <v>1215</v>
      </c>
      <c t="n" r="C8" s="6">
        <v>6833</v>
      </c>
      <c t="n" r="D8" s="6">
        <v>9777</v>
      </c>
      <c t="n" r="H8"/>
    </row>
    <row spans="1:9" r="9">
      <c t="s" r="A9" s="4">
        <v>41</v>
      </c>
      <c t="n" r="C9" s="6">
        <v>20297</v>
      </c>
      <c t="n" r="D9" s="6">
        <v>19721</v>
      </c>
      <c t="n" r="H9"/>
    </row>
    <row spans="1:9" r="10">
      <c t="s" r="A10" s="3">
        <v>239</v>
      </c>
      <c t="n" r="H10"/>
    </row>
    <row spans="1:9" r="11">
      <c t="s" r="A11" s="4">
        <v>43</v>
      </c>
      <c t="n" r="C11" s="6">
        <v>6575</v>
      </c>
      <c t="n" r="D11" s="6">
        <v>6575</v>
      </c>
      <c t="n" r="H11"/>
    </row>
    <row spans="1:9" r="12">
      <c t="s" r="A12" s="4">
        <v>44</v>
      </c>
      <c t="n" r="C12" s="6">
        <v>40073</v>
      </c>
      <c t="n" r="D12" s="6">
        <v>39987</v>
      </c>
      <c t="n" r="H12"/>
    </row>
    <row spans="1:9" r="13">
      <c t="s" r="A13" s="4">
        <v>45</v>
      </c>
      <c t="n" r="C13" s="6">
        <v>4469</v>
      </c>
      <c t="n" r="D13" s="6">
        <v>5893</v>
      </c>
      <c t="n" r="H13"/>
    </row>
    <row spans="1:9" r="14">
      <c t="s" r="A14" s="4">
        <v>46</v>
      </c>
      <c t="n" r="C14" s="6">
        <v>728</v>
      </c>
      <c t="n" r="D14" s="6">
        <v>888</v>
      </c>
      <c t="n" r="H14"/>
    </row>
    <row spans="1:9" r="15">
      <c t="s" r="A15" s="4">
        <v>47</v>
      </c>
      <c t="n" r="C15" s="6">
        <v>78975</v>
      </c>
      <c t="n" r="D15" s="6">
        <v>82841</v>
      </c>
      <c t="n" r="H15"/>
    </row>
    <row spans="1:9" r="16">
      <c t="s" r="A16" s="3">
        <v>48</v>
      </c>
      <c t="n" r="H16"/>
    </row>
    <row spans="1:9" r="17">
      <c t="s" r="A17" s="4">
        <v>49</v>
      </c>
      <c t="s" r="B17" s="4">
        <v>50</v>
      </c>
      <c t="n" r="C17" s="6">
        <v>2899</v>
      </c>
      <c t="n" r="D17" s="6">
        <v>4347</v>
      </c>
      <c t="n" r="H17"/>
    </row>
    <row spans="1:9" r="18">
      <c t="s" r="A18" s="4">
        <v>51</v>
      </c>
      <c t="n" r="C18" s="6">
        <v>4374</v>
      </c>
      <c t="n" r="D18" s="6">
        <v>5293</v>
      </c>
      <c t="n" r="H18"/>
    </row>
    <row spans="1:9" r="19">
      <c t="s" r="A19" s="4">
        <v>52</v>
      </c>
      <c t="n" r="C19" s="6">
        <v>4690</v>
      </c>
      <c t="n" r="D19" s="6">
        <v>1300</v>
      </c>
      <c t="n" r="H19"/>
    </row>
    <row spans="1:9" r="20">
      <c t="s" r="A20" s="4">
        <v>1216</v>
      </c>
      <c t="n" r="C20" s="6">
        <v>11963</v>
      </c>
      <c t="n" r="D20" s="6">
        <v>10940</v>
      </c>
      <c t="n" r="H20"/>
    </row>
    <row spans="1:9" r="21">
      <c t="s" r="A21" s="4">
        <v>54</v>
      </c>
      <c t="n" r="C21" s="6">
        <v>29268</v>
      </c>
      <c t="n" r="D21" s="6">
        <v>32342</v>
      </c>
      <c t="n" r="H21"/>
    </row>
    <row spans="1:9" r="22">
      <c t="s" r="A22" s="4">
        <v>55</v>
      </c>
      <c t="n" r="C22" s="6">
        <v>13959</v>
      </c>
      <c t="n" r="D22" s="6">
        <v>13898</v>
      </c>
      <c t="n" r="H22"/>
    </row>
    <row spans="1:9" r="23">
      <c t="s" r="A23" s="4">
        <v>56</v>
      </c>
      <c t="n" r="C23" s="6">
        <v>4002</v>
      </c>
      <c t="n" r="D23" s="6">
        <v>3951</v>
      </c>
      <c t="n" r="H23"/>
    </row>
    <row spans="1:9" r="24">
      <c t="s" r="A24" s="4">
        <v>57</v>
      </c>
      <c t="n" r="C24" s="7">
        <v>59192</v>
      </c>
      <c t="n" r="D24" s="7">
        <v>61131</v>
      </c>
      <c t="n" r="H24"/>
    </row>
    <row spans="1:9" r="25">
      <c t="s" r="A25" s="4">
        <v>58</v>
      </c>
      <c t="s" r="C25" s="4">
        <v>59</v>
      </c>
      <c t="s" r="D25" s="4">
        <v>59</v>
      </c>
      <c t="n" r="H25"/>
    </row>
    <row spans="1:9" r="26">
      <c t="s" r="A26" s="4">
        <v>1217</v>
      </c>
      <c t="n" r="C26" s="7">
        <v>19783</v>
      </c>
      <c t="n" r="D26" s="7">
        <v>21710</v>
      </c>
      <c t="n" r="H26"/>
    </row>
    <row spans="1:9" r="27">
      <c t="s" r="A27" s="4">
        <v>1218</v>
      </c>
      <c t="n" r="C27" s="6">
        <v>78975</v>
      </c>
      <c t="n" r="D27" s="6">
        <v>82841</v>
      </c>
      <c t="n" r="H27"/>
    </row>
    <row spans="1:9" r="28">
      <c t="s" r="A28" s="4">
        <v>68</v>
      </c>
      <c t="n" r="H28"/>
    </row>
    <row spans="1:9" r="29">
      <c t="s" r="A29" s="3">
        <v>33</v>
      </c>
      <c t="n" r="H29"/>
    </row>
    <row spans="1:9" r="30">
      <c t="s" r="A30" s="4">
        <v>35</v>
      </c>
      <c t="n" r="D30" s="6">
        <v>166</v>
      </c>
      <c t="n" r="H30"/>
    </row>
    <row spans="1:9" r="31">
      <c t="s" r="A31" s="4">
        <v>36</v>
      </c>
      <c t="n" r="C31" s="6">
        <v>1099</v>
      </c>
      <c t="n" r="D31" s="6">
        <v>2290</v>
      </c>
      <c t="n" r="H31"/>
    </row>
    <row spans="1:9" r="32">
      <c t="s" r="A32" s="4">
        <v>37</v>
      </c>
      <c t="n" r="C32" s="6">
        <v>1173</v>
      </c>
      <c t="n" r="D32" s="6">
        <v>1359</v>
      </c>
      <c t="n" r="H32"/>
    </row>
    <row spans="1:9" r="33">
      <c t="s" r="A33" s="4">
        <v>1003</v>
      </c>
      <c t="n" r="D33" s="6">
        <v>62</v>
      </c>
      <c t="n" r="H33"/>
    </row>
    <row spans="1:9" r="34">
      <c t="s" r="A34" s="4">
        <v>39</v>
      </c>
      <c t="n" r="C34" s="6">
        <v>1920</v>
      </c>
      <c t="n" r="D34" s="6">
        <v>1890</v>
      </c>
      <c t="n" r="H34"/>
    </row>
    <row spans="1:9" r="35">
      <c t="s" r="A35" s="4">
        <v>1215</v>
      </c>
      <c t="n" r="C35" s="6">
        <v>6833</v>
      </c>
      <c t="n" r="D35" s="6">
        <v>9777</v>
      </c>
      <c t="n" r="H35"/>
    </row>
    <row spans="1:9" r="36">
      <c t="s" r="A36" s="4">
        <v>1219</v>
      </c>
      <c t="n" r="C36" s="6">
        <v>0</v>
      </c>
      <c t="n" r="D36" s="6">
        <v>0</v>
      </c>
      <c t="n" r="H36"/>
    </row>
    <row spans="1:9" r="37">
      <c t="s" r="A37" s="4">
        <v>41</v>
      </c>
      <c t="n" r="C37" s="6">
        <v>20297</v>
      </c>
      <c t="n" r="D37" s="6">
        <v>19721</v>
      </c>
      <c t="n" r="H37"/>
    </row>
    <row spans="1:9" r="38">
      <c t="s" r="A38" s="4">
        <v>1220</v>
      </c>
      <c t="n" r="C38" s="6">
        <v>0</v>
      </c>
      <c t="n" r="D38" s="6">
        <v>0</v>
      </c>
      <c t="n" r="H38"/>
    </row>
    <row spans="1:9" r="39">
      <c t="s" r="A39" s="4">
        <v>1221</v>
      </c>
      <c t="n" r="C39" s="6">
        <v>0</v>
      </c>
      <c t="n" r="D39" s="6">
        <v>0</v>
      </c>
      <c t="n" r="H39"/>
    </row>
    <row spans="1:9" r="40">
      <c t="s" r="A40" s="3">
        <v>239</v>
      </c>
      <c t="n" r="H40"/>
    </row>
    <row spans="1:9" r="41">
      <c t="s" r="A41" s="4">
        <v>43</v>
      </c>
      <c t="n" r="C41" s="6">
        <v>6575</v>
      </c>
      <c t="n" r="D41" s="6">
        <v>6575</v>
      </c>
      <c t="n" r="E41" s="7">
        <v>6383</v>
      </c>
      <c t="n" r="H41"/>
    </row>
    <row spans="1:9" r="42">
      <c t="s" r="A42" s="4">
        <v>44</v>
      </c>
      <c t="n" r="C42" s="6">
        <v>40073</v>
      </c>
      <c t="n" r="D42" s="6">
        <v>39987</v>
      </c>
      <c t="n" r="H42"/>
    </row>
    <row spans="1:9" r="43">
      <c t="s" r="A43" s="4">
        <v>45</v>
      </c>
      <c t="n" r="C43" s="6">
        <v>4469</v>
      </c>
      <c t="n" r="D43" s="6">
        <v>5893</v>
      </c>
      <c t="n" r="H43"/>
    </row>
    <row spans="1:9" r="44">
      <c t="s" r="A44" s="4">
        <v>46</v>
      </c>
      <c t="n" r="C44" s="6">
        <v>728</v>
      </c>
      <c t="n" r="D44" s="6">
        <v>888</v>
      </c>
      <c t="n" r="H44"/>
    </row>
    <row spans="1:9" r="45">
      <c t="s" r="A45" s="4">
        <v>47</v>
      </c>
      <c t="n" r="C45" s="6">
        <v>78975</v>
      </c>
      <c t="n" r="D45" s="6">
        <v>82841</v>
      </c>
      <c t="n" r="E45" s="6">
        <v>84549</v>
      </c>
      <c t="n" r="F45" s="7">
        <v>85953</v>
      </c>
      <c t="n" r="G45" s="7">
        <v>3122</v>
      </c>
      <c t="n" r="H45"/>
    </row>
    <row spans="1:9" r="46">
      <c t="s" r="A46" s="3">
        <v>48</v>
      </c>
      <c t="n" r="H46"/>
    </row>
    <row spans="1:9" r="47">
      <c t="s" r="A47" s="4">
        <v>49</v>
      </c>
      <c t="n" r="C47" s="6">
        <v>2899</v>
      </c>
      <c t="n" r="D47" s="6">
        <v>4347</v>
      </c>
      <c t="n" r="H47"/>
    </row>
    <row spans="1:9" r="48">
      <c t="s" r="A48" s="4">
        <v>51</v>
      </c>
      <c t="n" r="C48" s="6">
        <v>4374</v>
      </c>
      <c t="n" r="D48" s="6">
        <v>5293</v>
      </c>
      <c t="n" r="H48"/>
    </row>
    <row spans="1:9" r="49">
      <c t="s" r="A49" s="4">
        <v>52</v>
      </c>
      <c t="n" r="C49" s="6">
        <v>4690</v>
      </c>
      <c t="n" r="D49" s="6">
        <v>1300</v>
      </c>
      <c t="n" r="H49"/>
    </row>
    <row spans="1:9" r="50">
      <c t="s" r="A50" s="4">
        <v>1216</v>
      </c>
      <c t="n" r="C50" s="6">
        <v>11963</v>
      </c>
      <c t="n" r="D50" s="6">
        <v>10940</v>
      </c>
      <c t="n" r="H50"/>
    </row>
    <row spans="1:9" r="51">
      <c t="s" r="A51" s="4">
        <v>54</v>
      </c>
      <c t="n" r="C51" s="6">
        <v>29268</v>
      </c>
      <c t="n" r="D51" s="6">
        <v>32342</v>
      </c>
      <c t="n" r="H51"/>
    </row>
    <row spans="1:9" r="52">
      <c t="s" r="A52" s="4">
        <v>55</v>
      </c>
      <c t="n" r="C52" s="6">
        <v>13959</v>
      </c>
      <c t="n" r="D52" s="6">
        <v>13898</v>
      </c>
      <c t="n" r="H52"/>
    </row>
    <row spans="1:9" r="53">
      <c t="s" r="A53" s="4">
        <v>1222</v>
      </c>
      <c t="n" r="C53" s="6">
        <v>0</v>
      </c>
      <c t="n" r="D53" s="6">
        <v>0</v>
      </c>
      <c t="n" r="H53"/>
    </row>
    <row spans="1:9" r="54">
      <c t="s" r="A54" s="4">
        <v>56</v>
      </c>
      <c t="n" r="C54" s="6">
        <v>4002</v>
      </c>
      <c t="n" r="D54" s="6">
        <v>3951</v>
      </c>
      <c t="n" r="H54"/>
    </row>
    <row spans="1:9" r="55">
      <c t="s" r="A55" s="4">
        <v>1223</v>
      </c>
      <c t="n" r="C55" s="6">
        <v>0</v>
      </c>
      <c t="n" r="D55" s="6">
        <v>0</v>
      </c>
      <c t="n" r="H55"/>
    </row>
    <row spans="1:9" r="56">
      <c t="s" r="A56" s="4">
        <v>57</v>
      </c>
      <c t="n" r="C56" s="6">
        <v>59192</v>
      </c>
      <c t="n" r="D56" s="6">
        <v>61131</v>
      </c>
      <c t="n" r="H56"/>
    </row>
    <row spans="1:9" r="57">
      <c t="s" r="A57" s="4">
        <v>1217</v>
      </c>
      <c t="n" r="C57" s="6">
        <v>19783</v>
      </c>
      <c t="n" r="D57" s="6">
        <v>21710</v>
      </c>
      <c t="n" r="E57" s="7">
        <v>25312</v>
      </c>
      <c t="n" r="F57" s="7">
        <v>25584</v>
      </c>
      <c t="n" r="H57" s="7">
        <v>3110</v>
      </c>
    </row>
    <row spans="1:9" r="58">
      <c t="s" r="A58" s="4">
        <v>1218</v>
      </c>
      <c t="n" r="C58" s="6">
        <v>78975</v>
      </c>
      <c t="n" r="D58" s="6">
        <v>82841</v>
      </c>
      <c t="n" r="H58"/>
    </row>
    <row spans="1:9" r="59">
      <c t="s" r="A59" s="4">
        <v>1224</v>
      </c>
      <c t="n" r="H59"/>
    </row>
    <row spans="1:9" r="60">
      <c t="s" r="A60" s="3">
        <v>33</v>
      </c>
      <c t="n" r="H60"/>
    </row>
    <row spans="1:9" r="61">
      <c t="s" r="A61" s="4">
        <v>35</v>
      </c>
      <c t="n" r="D61" s="6">
        <v>0</v>
      </c>
      <c t="n" r="H61"/>
    </row>
    <row spans="1:9" r="62">
      <c t="s" r="A62" s="4">
        <v>36</v>
      </c>
      <c t="n" r="C62" s="6">
        <v>87</v>
      </c>
      <c t="n" r="D62" s="6">
        <v>84</v>
      </c>
      <c t="n" r="H62"/>
    </row>
    <row spans="1:9" r="63">
      <c t="s" r="A63" s="4">
        <v>37</v>
      </c>
      <c t="n" r="C63" s="6">
        <v>0</v>
      </c>
      <c t="n" r="D63" s="6">
        <v>0</v>
      </c>
      <c t="n" r="H63"/>
    </row>
    <row spans="1:9" r="64">
      <c t="s" r="A64" s="4">
        <v>1003</v>
      </c>
      <c t="n" r="D64" s="6">
        <v>0</v>
      </c>
      <c t="n" r="H64"/>
    </row>
    <row spans="1:9" r="65">
      <c t="s" r="A65" s="4">
        <v>39</v>
      </c>
      <c t="n" r="C65" s="6">
        <v>0</v>
      </c>
      <c t="n" r="D65" s="6">
        <v>0</v>
      </c>
      <c t="n" r="H65"/>
    </row>
    <row spans="1:9" r="66">
      <c t="s" r="A66" s="4">
        <v>1215</v>
      </c>
      <c t="n" r="C66" s="6">
        <v>87</v>
      </c>
      <c t="n" r="D66" s="6">
        <v>84</v>
      </c>
      <c t="n" r="H66"/>
    </row>
    <row spans="1:9" r="67">
      <c t="s" r="A67" s="4">
        <v>1219</v>
      </c>
      <c t="n" r="C67" s="6">
        <v>19783</v>
      </c>
      <c t="n" r="D67" s="6">
        <v>21712</v>
      </c>
      <c t="n" r="H67"/>
    </row>
    <row spans="1:9" r="68">
      <c t="s" r="A68" s="4">
        <v>41</v>
      </c>
      <c t="n" r="C68" s="6">
        <v>0</v>
      </c>
      <c t="n" r="D68" s="6">
        <v>0</v>
      </c>
      <c t="n" r="H68"/>
    </row>
    <row spans="1:9" r="69">
      <c t="s" r="A69" s="4">
        <v>1220</v>
      </c>
      <c t="n" r="C69" s="6">
        <v>50</v>
      </c>
      <c t="n" r="D69" s="6">
        <v>68</v>
      </c>
      <c t="n" r="H69"/>
    </row>
    <row spans="1:9" r="70">
      <c t="s" r="A70" s="4">
        <v>1221</v>
      </c>
      <c t="n" r="C70" s="6">
        <v>10377</v>
      </c>
      <c t="n" r="D70" s="6">
        <v>10361</v>
      </c>
      <c t="n" r="H70"/>
    </row>
    <row spans="1:9" r="71">
      <c t="s" r="A71" s="3">
        <v>239</v>
      </c>
      <c t="n" r="H71"/>
    </row>
    <row spans="1:9" r="72">
      <c t="s" r="A72" s="4">
        <v>43</v>
      </c>
      <c t="n" r="C72" s="6">
        <v>0</v>
      </c>
      <c t="n" r="D72" s="6">
        <v>0</v>
      </c>
      <c t="n" r="H72"/>
    </row>
    <row spans="1:9" r="73">
      <c t="s" r="A73" s="4">
        <v>44</v>
      </c>
      <c t="n" r="C73" s="6">
        <v>0</v>
      </c>
      <c t="n" r="D73" s="6">
        <v>0</v>
      </c>
      <c t="n" r="H73"/>
    </row>
    <row spans="1:9" r="74">
      <c t="s" r="A74" s="4">
        <v>45</v>
      </c>
      <c t="n" r="C74" s="6">
        <v>0</v>
      </c>
      <c t="n" r="D74" s="6">
        <v>0</v>
      </c>
      <c t="n" r="H74"/>
    </row>
    <row spans="1:9" r="75">
      <c t="s" r="A75" s="4">
        <v>46</v>
      </c>
      <c t="n" r="C75" s="6">
        <v>0</v>
      </c>
      <c t="n" r="D75" s="6">
        <v>0</v>
      </c>
      <c t="n" r="H75"/>
    </row>
    <row spans="1:9" r="76">
      <c t="s" r="A76" s="4">
        <v>47</v>
      </c>
      <c t="n" r="C76" s="6">
        <v>30297</v>
      </c>
      <c t="n" r="D76" s="6">
        <v>32225</v>
      </c>
      <c t="n" r="H76"/>
    </row>
    <row spans="1:9" r="77">
      <c t="s" r="A77" s="3">
        <v>48</v>
      </c>
      <c t="n" r="H77"/>
    </row>
    <row spans="1:9" r="78">
      <c t="s" r="A78" s="4">
        <v>49</v>
      </c>
      <c t="n" r="C78" s="6">
        <v>0</v>
      </c>
      <c t="n" r="D78" s="6">
        <v>0</v>
      </c>
      <c t="n" r="H78"/>
    </row>
    <row spans="1:9" r="79">
      <c t="s" r="A79" s="4">
        <v>51</v>
      </c>
      <c t="n" r="C79" s="6">
        <v>137</v>
      </c>
      <c t="n" r="D79" s="6">
        <v>154</v>
      </c>
      <c t="n" r="H79"/>
    </row>
    <row spans="1:9" r="80">
      <c t="s" r="A80" s="4">
        <v>52</v>
      </c>
      <c t="n" r="C80" s="6">
        <v>0</v>
      </c>
      <c t="n" r="D80" s="6">
        <v>0</v>
      </c>
      <c t="n" r="H80"/>
    </row>
    <row spans="1:9" r="81">
      <c t="s" r="A81" s="4">
        <v>1216</v>
      </c>
      <c t="n" r="C81" s="6">
        <v>137</v>
      </c>
      <c t="n" r="D81" s="6">
        <v>154</v>
      </c>
      <c t="n" r="H81"/>
    </row>
    <row spans="1:9" r="82">
      <c t="s" r="A82" s="4">
        <v>54</v>
      </c>
      <c t="n" r="C82" s="6">
        <v>10377</v>
      </c>
      <c t="n" r="D82" s="6">
        <v>10361</v>
      </c>
      <c t="n" r="H82"/>
    </row>
    <row spans="1:9" r="83">
      <c t="s" r="A83" s="4">
        <v>55</v>
      </c>
      <c t="n" r="C83" s="6">
        <v>0</v>
      </c>
      <c t="n" r="D83" s="6">
        <v>0</v>
      </c>
      <c t="n" r="H83"/>
    </row>
    <row spans="1:9" r="84">
      <c t="s" r="A84" s="4">
        <v>1222</v>
      </c>
      <c t="n" r="C84" s="6">
        <v>0</v>
      </c>
      <c t="n" r="D84" s="6">
        <v>0</v>
      </c>
      <c t="n" r="H84"/>
    </row>
    <row spans="1:9" r="85">
      <c t="s" r="A85" s="4">
        <v>56</v>
      </c>
      <c t="n" r="C85" s="6">
        <v>0</v>
      </c>
      <c t="n" r="D85" s="6">
        <v>0</v>
      </c>
      <c t="n" r="H85"/>
    </row>
    <row spans="1:9" r="86">
      <c t="s" r="A86" s="4">
        <v>1223</v>
      </c>
      <c t="n" r="C86" s="6">
        <v>0</v>
      </c>
      <c t="n" r="D86" s="6">
        <v>0</v>
      </c>
      <c t="n" r="H86"/>
    </row>
    <row spans="1:9" r="87">
      <c t="s" r="A87" s="4">
        <v>57</v>
      </c>
      <c t="n" r="C87" s="6">
        <v>10514</v>
      </c>
      <c t="n" r="D87" s="6">
        <v>10515</v>
      </c>
      <c t="n" r="H87"/>
    </row>
    <row spans="1:9" r="88">
      <c t="s" r="A88" s="4">
        <v>1217</v>
      </c>
      <c t="n" r="C88" s="6">
        <v>19783</v>
      </c>
      <c t="n" r="D88" s="6">
        <v>21710</v>
      </c>
      <c t="n" r="H88"/>
    </row>
    <row spans="1:9" r="89">
      <c t="s" r="A89" s="4">
        <v>1218</v>
      </c>
      <c t="n" r="C89" s="6">
        <v>30297</v>
      </c>
      <c t="n" r="D89" s="6">
        <v>32225</v>
      </c>
      <c t="n" r="H89"/>
    </row>
    <row spans="1:9" r="90">
      <c t="s" r="A90" s="4">
        <v>1225</v>
      </c>
      <c t="n" r="H90"/>
    </row>
    <row spans="1:9" r="91">
      <c t="s" r="A91" s="3">
        <v>33</v>
      </c>
      <c t="n" r="H91"/>
    </row>
    <row spans="1:9" r="92">
      <c t="s" r="A92" s="4">
        <v>35</v>
      </c>
      <c t="n" r="D92" s="6">
        <v>146</v>
      </c>
      <c t="n" r="H92"/>
    </row>
    <row spans="1:9" r="93">
      <c t="s" r="A93" s="4">
        <v>36</v>
      </c>
      <c t="n" r="C93" s="6">
        <v>27</v>
      </c>
      <c t="n" r="D93" s="6">
        <v>157</v>
      </c>
      <c t="n" r="H93"/>
    </row>
    <row spans="1:9" r="94">
      <c t="s" r="A94" s="4">
        <v>37</v>
      </c>
      <c t="n" r="C94" s="6">
        <v>0</v>
      </c>
      <c t="n" r="D94" s="6">
        <v>0</v>
      </c>
      <c t="n" r="H94"/>
    </row>
    <row spans="1:9" r="95">
      <c t="s" r="A95" s="4">
        <v>1003</v>
      </c>
      <c t="n" r="D95" s="6">
        <v>0</v>
      </c>
      <c t="n" r="H95"/>
    </row>
    <row spans="1:9" r="96">
      <c t="s" r="A96" s="4">
        <v>39</v>
      </c>
      <c t="n" r="C96" s="6">
        <v>12</v>
      </c>
      <c t="n" r="D96" s="6">
        <v>13</v>
      </c>
      <c t="n" r="H96"/>
    </row>
    <row spans="1:9" r="97">
      <c t="s" r="A97" s="4">
        <v>1215</v>
      </c>
      <c t="n" r="C97" s="6">
        <v>2193</v>
      </c>
      <c t="n" r="D97" s="6">
        <v>3808</v>
      </c>
      <c t="n" r="H97"/>
    </row>
    <row spans="1:9" r="98">
      <c t="s" r="A98" s="4">
        <v>1219</v>
      </c>
      <c t="n" r="C98" s="6">
        <v>23129</v>
      </c>
      <c t="n" r="D98" s="6">
        <v>22413</v>
      </c>
      <c t="n" r="H98"/>
    </row>
    <row spans="1:9" r="99">
      <c t="s" r="A99" s="4">
        <v>41</v>
      </c>
      <c t="n" r="C99" s="6">
        <v>0</v>
      </c>
      <c t="n" r="D99" s="6">
        <v>0</v>
      </c>
      <c t="n" r="H99"/>
    </row>
    <row spans="1:9" r="100">
      <c t="s" r="A100" s="4">
        <v>1220</v>
      </c>
      <c t="n" r="C100" s="6">
        <v>19518</v>
      </c>
      <c t="n" r="D100" s="6">
        <v>20934</v>
      </c>
      <c t="n" r="H100"/>
    </row>
    <row spans="1:9" r="101">
      <c t="s" r="A101" s="4">
        <v>1221</v>
      </c>
      <c t="n" r="C101" s="6">
        <v>245</v>
      </c>
      <c t="n" r="D101" s="6">
        <v>458</v>
      </c>
      <c t="n" r="H101"/>
    </row>
    <row spans="1:9" r="102">
      <c t="s" r="A102" s="3">
        <v>239</v>
      </c>
      <c t="n" r="H102"/>
    </row>
    <row spans="1:9" r="103">
      <c t="s" r="A103" s="4">
        <v>43</v>
      </c>
      <c t="n" r="C103" s="6">
        <v>0</v>
      </c>
      <c t="n" r="D103" s="6">
        <v>0</v>
      </c>
      <c t="n" r="H103"/>
    </row>
    <row spans="1:9" r="104">
      <c t="s" r="A104" s="4">
        <v>44</v>
      </c>
      <c t="n" r="C104" s="6">
        <v>0</v>
      </c>
      <c t="n" r="D104" s="6">
        <v>0</v>
      </c>
      <c t="n" r="H104"/>
    </row>
    <row spans="1:9" r="105">
      <c t="s" r="A105" s="4">
        <v>45</v>
      </c>
      <c t="n" r="C105" s="6">
        <v>0</v>
      </c>
      <c t="n" r="D105" s="6">
        <v>0</v>
      </c>
      <c t="n" r="H105"/>
    </row>
    <row spans="1:9" r="106">
      <c t="s" r="A106" s="4">
        <v>46</v>
      </c>
      <c t="n" r="C106" s="6">
        <v>1127</v>
      </c>
      <c t="n" r="D106" s="6">
        <v>1119</v>
      </c>
      <c t="n" r="H106"/>
    </row>
    <row spans="1:9" r="107">
      <c t="s" r="A107" s="4">
        <v>47</v>
      </c>
      <c t="n" r="C107" s="6">
        <v>46212</v>
      </c>
      <c t="n" r="D107" s="6">
        <v>48732</v>
      </c>
      <c t="n" r="H107"/>
    </row>
    <row spans="1:9" r="108">
      <c t="s" r="A108" s="3">
        <v>48</v>
      </c>
      <c t="n" r="H108"/>
    </row>
    <row spans="1:9" r="109">
      <c t="s" r="A109" s="4">
        <v>49</v>
      </c>
      <c t="n" r="C109" s="6">
        <v>0</v>
      </c>
      <c t="n" r="D109" s="6">
        <v>0</v>
      </c>
      <c t="n" r="H109"/>
    </row>
    <row spans="1:9" r="110">
      <c t="s" r="A110" s="4">
        <v>51</v>
      </c>
      <c t="n" r="C110" s="6">
        <v>531</v>
      </c>
      <c t="n" r="D110" s="6">
        <v>625</v>
      </c>
      <c t="n" r="H110"/>
    </row>
    <row spans="1:9" r="111">
      <c t="s" r="A111" s="4">
        <v>52</v>
      </c>
      <c t="n" r="C111" s="6">
        <v>3065</v>
      </c>
      <c t="n" r="D111" s="6">
        <v>500</v>
      </c>
      <c t="n" r="H111"/>
    </row>
    <row spans="1:9" r="112">
      <c t="s" r="A112" s="4">
        <v>1216</v>
      </c>
      <c t="n" r="C112" s="6">
        <v>3596</v>
      </c>
      <c t="n" r="D112" s="6">
        <v>1125</v>
      </c>
      <c t="n" r="H112"/>
    </row>
    <row spans="1:9" r="113">
      <c t="s" r="A113" s="4">
        <v>54</v>
      </c>
      <c t="n" r="C113" s="6">
        <v>11495</v>
      </c>
      <c t="n" r="D113" s="6">
        <v>14574</v>
      </c>
      <c t="n" r="H113"/>
    </row>
    <row spans="1:9" r="114">
      <c t="s" r="A114" s="4">
        <v>55</v>
      </c>
      <c t="n" r="C114" s="6">
        <v>0</v>
      </c>
      <c t="n" r="D114" s="6">
        <v>0</v>
      </c>
      <c t="n" r="H114"/>
    </row>
    <row spans="1:9" r="115">
      <c t="s" r="A115" s="4">
        <v>1222</v>
      </c>
      <c t="n" r="C115" s="6">
        <v>10377</v>
      </c>
      <c t="n" r="D115" s="6">
        <v>10361</v>
      </c>
      <c t="n" r="H115"/>
    </row>
    <row spans="1:9" r="116">
      <c t="s" r="A116" s="4">
        <v>56</v>
      </c>
      <c t="n" r="C116" s="6">
        <v>961</v>
      </c>
      <c t="n" r="D116" s="6">
        <v>960</v>
      </c>
      <c t="n" r="H116"/>
    </row>
    <row spans="1:9" r="117">
      <c t="s" r="A117" s="4">
        <v>1223</v>
      </c>
      <c t="n" r="C117" s="6">
        <v>0</v>
      </c>
      <c t="n" r="D117" s="6">
        <v>0</v>
      </c>
      <c t="n" r="H117"/>
    </row>
    <row spans="1:9" r="118">
      <c t="s" r="A118" s="4">
        <v>57</v>
      </c>
      <c t="n" r="C118" s="6">
        <v>26429</v>
      </c>
      <c t="n" r="D118" s="6">
        <v>27020</v>
      </c>
      <c t="n" r="H118"/>
    </row>
    <row spans="1:9" r="119">
      <c t="s" r="A119" s="4">
        <v>1217</v>
      </c>
      <c t="n" r="C119" s="6">
        <v>19783</v>
      </c>
      <c t="n" r="D119" s="6">
        <v>21712</v>
      </c>
      <c t="n" r="H119"/>
    </row>
    <row spans="1:9" r="120">
      <c t="s" r="A120" s="4">
        <v>1218</v>
      </c>
      <c t="n" r="C120" s="6">
        <v>46212</v>
      </c>
      <c t="n" r="D120" s="6">
        <v>48732</v>
      </c>
      <c t="n" r="H120"/>
    </row>
    <row spans="1:9" r="121">
      <c t="s" r="A121" s="4">
        <v>1226</v>
      </c>
      <c t="n" r="H121"/>
    </row>
    <row spans="1:9" r="122">
      <c t="s" r="A122" s="3">
        <v>33</v>
      </c>
      <c t="n" r="H122"/>
    </row>
    <row spans="1:9" r="123">
      <c t="s" r="A123" s="4">
        <v>35</v>
      </c>
      <c t="n" r="D123" s="6">
        <v>20</v>
      </c>
      <c t="n" r="H123"/>
    </row>
    <row spans="1:9" r="124">
      <c t="s" r="A124" s="4">
        <v>36</v>
      </c>
      <c t="n" r="C124" s="6">
        <v>1099</v>
      </c>
      <c t="n" r="D124" s="6">
        <v>2160</v>
      </c>
      <c t="n" r="H124"/>
    </row>
    <row spans="1:9" r="125">
      <c t="s" r="A125" s="4">
        <v>37</v>
      </c>
      <c t="n" r="C125" s="6">
        <v>1173</v>
      </c>
      <c t="n" r="D125" s="6">
        <v>1359</v>
      </c>
      <c t="n" r="H125"/>
    </row>
    <row spans="1:9" r="126">
      <c t="s" r="A126" s="4">
        <v>1003</v>
      </c>
      <c t="n" r="D126" s="6">
        <v>62</v>
      </c>
      <c t="n" r="H126"/>
    </row>
    <row spans="1:9" r="127">
      <c t="s" r="A127" s="4">
        <v>39</v>
      </c>
      <c t="n" r="C127" s="6">
        <v>1908</v>
      </c>
      <c t="n" r="D127" s="6">
        <v>1877</v>
      </c>
      <c t="n" r="H127"/>
    </row>
    <row spans="1:9" r="128">
      <c t="s" r="A128" s="4">
        <v>1215</v>
      </c>
      <c t="n" r="C128" s="6">
        <v>4667</v>
      </c>
      <c t="n" r="D128" s="6">
        <v>5996</v>
      </c>
      <c t="n" r="H128"/>
    </row>
    <row spans="1:9" r="129">
      <c t="s" r="A129" s="4">
        <v>1219</v>
      </c>
      <c t="n" r="C129" s="6">
        <v>0</v>
      </c>
      <c t="n" r="D129" s="6">
        <v>0</v>
      </c>
      <c t="n" r="H129"/>
    </row>
    <row spans="1:9" r="130">
      <c t="s" r="A130" s="4">
        <v>41</v>
      </c>
      <c t="n" r="C130" s="6">
        <v>20297</v>
      </c>
      <c t="n" r="D130" s="6">
        <v>19721</v>
      </c>
      <c t="n" r="H130"/>
    </row>
    <row spans="1:9" r="131">
      <c t="s" r="A131" s="4">
        <v>1220</v>
      </c>
      <c t="n" r="C131" s="6">
        <v>0</v>
      </c>
      <c t="n" r="D131" s="6">
        <v>0</v>
      </c>
      <c t="n" r="H131"/>
    </row>
    <row spans="1:9" r="132">
      <c t="s" r="A132" s="4">
        <v>1221</v>
      </c>
      <c t="n" r="C132" s="6">
        <v>0</v>
      </c>
      <c t="n" r="D132" s="6">
        <v>0</v>
      </c>
      <c t="n" r="H132"/>
    </row>
    <row spans="1:9" r="133">
      <c t="s" r="A133" s="3">
        <v>239</v>
      </c>
      <c t="n" r="H133"/>
    </row>
    <row spans="1:9" r="134">
      <c t="s" r="A134" s="4">
        <v>43</v>
      </c>
      <c t="n" r="C134" s="6">
        <v>6575</v>
      </c>
      <c t="n" r="D134" s="6">
        <v>6575</v>
      </c>
      <c t="n" r="H134"/>
    </row>
    <row spans="1:9" r="135">
      <c t="s" r="A135" s="4">
        <v>44</v>
      </c>
      <c t="n" r="C135" s="6">
        <v>40073</v>
      </c>
      <c t="n" r="D135" s="6">
        <v>39987</v>
      </c>
      <c t="n" r="H135"/>
    </row>
    <row spans="1:9" r="136">
      <c t="s" r="A136" s="4">
        <v>45</v>
      </c>
      <c t="n" r="C136" s="6">
        <v>4469</v>
      </c>
      <c t="n" r="D136" s="6">
        <v>5893</v>
      </c>
      <c t="n" r="H136"/>
    </row>
    <row spans="1:9" r="137">
      <c t="s" r="A137" s="4">
        <v>46</v>
      </c>
      <c t="n" r="C137" s="6">
        <v>620</v>
      </c>
      <c t="n" r="D137" s="6">
        <v>788</v>
      </c>
      <c t="n" r="H137"/>
    </row>
    <row spans="1:9" r="138">
      <c t="s" r="A138" s="4">
        <v>47</v>
      </c>
      <c t="n" r="C138" s="6">
        <v>76701</v>
      </c>
      <c t="n" r="D138" s="6">
        <v>78960</v>
      </c>
      <c t="n" r="H138"/>
    </row>
    <row spans="1:9" r="139">
      <c t="s" r="A139" s="3">
        <v>48</v>
      </c>
      <c t="n" r="H139"/>
    </row>
    <row spans="1:9" r="140">
      <c t="s" r="A140" s="4">
        <v>49</v>
      </c>
      <c t="n" r="C140" s="6">
        <v>2899</v>
      </c>
      <c t="n" r="D140" s="6">
        <v>4347</v>
      </c>
      <c t="n" r="H140"/>
    </row>
    <row spans="1:9" r="141">
      <c t="s" r="A141" s="4">
        <v>51</v>
      </c>
      <c t="n" r="C141" s="6">
        <v>3820</v>
      </c>
      <c t="n" r="D141" s="6">
        <v>4625</v>
      </c>
      <c t="n" r="H141"/>
    </row>
    <row spans="1:9" r="142">
      <c t="s" r="A142" s="4">
        <v>52</v>
      </c>
      <c t="n" r="C142" s="6">
        <v>1625</v>
      </c>
      <c t="n" r="D142" s="6">
        <v>800</v>
      </c>
      <c t="n" r="H142"/>
    </row>
    <row spans="1:9" r="143">
      <c t="s" r="A143" s="4">
        <v>1216</v>
      </c>
      <c t="n" r="C143" s="6">
        <v>8344</v>
      </c>
      <c t="n" r="D143" s="6">
        <v>9772</v>
      </c>
      <c t="n" r="H143"/>
    </row>
    <row spans="1:9" r="144">
      <c t="s" r="A144" s="4">
        <v>54</v>
      </c>
      <c t="n" r="C144" s="6">
        <v>8415</v>
      </c>
      <c t="n" r="D144" s="6">
        <v>8426</v>
      </c>
      <c t="n" r="H144"/>
    </row>
    <row spans="1:9" r="145">
      <c t="s" r="A145" s="4">
        <v>55</v>
      </c>
      <c t="n" r="C145" s="6">
        <v>13959</v>
      </c>
      <c t="n" r="D145" s="6">
        <v>13898</v>
      </c>
      <c t="n" r="H145"/>
    </row>
    <row spans="1:9" r="146">
      <c t="s" r="A146" s="4">
        <v>1222</v>
      </c>
      <c t="n" r="C146" s="6">
        <v>245</v>
      </c>
      <c t="n" r="D146" s="6">
        <v>458</v>
      </c>
      <c t="n" r="H146"/>
    </row>
    <row spans="1:9" r="147">
      <c t="s" r="A147" s="4">
        <v>56</v>
      </c>
      <c t="n" r="C147" s="6">
        <v>3041</v>
      </c>
      <c t="n" r="D147" s="6">
        <v>2991</v>
      </c>
      <c t="n" r="H147"/>
    </row>
    <row spans="1:9" r="148">
      <c t="s" r="A148" s="4">
        <v>1223</v>
      </c>
      <c t="n" r="C148" s="6">
        <v>19568</v>
      </c>
      <c t="n" r="D148" s="6">
        <v>21002</v>
      </c>
      <c t="n" r="H148"/>
    </row>
    <row spans="1:9" r="149">
      <c t="s" r="A149" s="4">
        <v>57</v>
      </c>
      <c t="n" r="C149" s="6">
        <v>53572</v>
      </c>
      <c t="n" r="D149" s="6">
        <v>56547</v>
      </c>
      <c t="n" r="H149"/>
    </row>
    <row spans="1:9" r="150">
      <c t="s" r="A150" s="4">
        <v>1217</v>
      </c>
      <c t="n" r="C150" s="6">
        <v>23129</v>
      </c>
      <c t="n" r="D150" s="6">
        <v>22413</v>
      </c>
      <c t="n" r="H150"/>
    </row>
    <row spans="1:9" r="151">
      <c t="s" r="A151" s="4">
        <v>1218</v>
      </c>
      <c t="n" r="C151" s="6">
        <v>76701</v>
      </c>
      <c t="n" r="D151" s="6">
        <v>78960</v>
      </c>
      <c t="n" r="H151"/>
    </row>
    <row spans="1:9" r="152">
      <c t="s" r="A152" s="4">
        <v>1227</v>
      </c>
      <c t="n" r="H152"/>
    </row>
    <row spans="1:9" r="153">
      <c t="s" r="A153" s="3">
        <v>33</v>
      </c>
      <c t="n" r="H153"/>
    </row>
    <row spans="1:9" r="154">
      <c t="s" r="A154" s="4">
        <v>35</v>
      </c>
      <c t="n" r="D154" s="6">
        <v>0</v>
      </c>
      <c t="n" r="H154"/>
    </row>
    <row spans="1:9" r="155">
      <c t="s" r="A155" s="4">
        <v>36</v>
      </c>
      <c t="n" r="C155" s="6">
        <v>-114</v>
      </c>
      <c t="n" r="D155" s="6">
        <v>-111</v>
      </c>
      <c t="n" r="H155"/>
    </row>
    <row spans="1:9" r="156">
      <c t="s" r="A156" s="4">
        <v>37</v>
      </c>
      <c t="n" r="C156" s="6">
        <v>0</v>
      </c>
      <c t="n" r="D156" s="6">
        <v>0</v>
      </c>
      <c t="n" r="H156"/>
    </row>
    <row spans="1:9" r="157">
      <c t="s" r="A157" s="4">
        <v>1003</v>
      </c>
      <c t="n" r="D157" s="6">
        <v>0</v>
      </c>
      <c t="n" r="H157"/>
    </row>
    <row spans="1:9" r="158">
      <c t="s" r="A158" s="4">
        <v>39</v>
      </c>
      <c t="n" r="C158" s="6">
        <v>0</v>
      </c>
      <c t="n" r="D158" s="6">
        <v>0</v>
      </c>
      <c t="n" r="H158"/>
    </row>
    <row spans="1:9" r="159">
      <c t="s" r="A159" s="4">
        <v>1215</v>
      </c>
      <c t="n" r="C159" s="6">
        <v>-114</v>
      </c>
      <c t="n" r="D159" s="6">
        <v>-111</v>
      </c>
      <c t="n" r="H159"/>
    </row>
    <row spans="1:9" r="160">
      <c t="s" r="A160" s="4">
        <v>1219</v>
      </c>
      <c t="n" r="C160" s="6">
        <v>-42912</v>
      </c>
      <c t="n" r="D160" s="6">
        <v>-44125</v>
      </c>
      <c t="n" r="H160"/>
    </row>
    <row spans="1:9" r="161">
      <c t="s" r="A161" s="4">
        <v>41</v>
      </c>
      <c t="n" r="C161" s="6">
        <v>0</v>
      </c>
      <c t="n" r="D161" s="6">
        <v>0</v>
      </c>
      <c t="n" r="H161"/>
    </row>
    <row spans="1:9" r="162">
      <c t="s" r="A162" s="4">
        <v>1220</v>
      </c>
      <c t="n" r="C162" s="6">
        <v>-19568</v>
      </c>
      <c t="n" r="D162" s="6">
        <v>-21002</v>
      </c>
      <c t="n" r="H162"/>
    </row>
    <row spans="1:9" r="163">
      <c t="s" r="A163" s="4">
        <v>1221</v>
      </c>
      <c t="n" r="C163" s="6">
        <v>-10622</v>
      </c>
      <c t="n" r="D163" s="6">
        <v>-10819</v>
      </c>
      <c t="n" r="H163"/>
    </row>
    <row spans="1:9" r="164">
      <c t="s" r="A164" s="3">
        <v>239</v>
      </c>
      <c t="n" r="H164"/>
    </row>
    <row spans="1:9" r="165">
      <c t="s" r="A165" s="4">
        <v>43</v>
      </c>
      <c t="n" r="C165" s="6">
        <v>0</v>
      </c>
      <c t="n" r="D165" s="6">
        <v>0</v>
      </c>
      <c t="n" r="H165"/>
    </row>
    <row spans="1:9" r="166">
      <c t="s" r="A166" s="4">
        <v>44</v>
      </c>
      <c t="n" r="C166" s="6">
        <v>0</v>
      </c>
      <c t="n" r="D166" s="6">
        <v>0</v>
      </c>
      <c t="n" r="H166"/>
    </row>
    <row spans="1:9" r="167">
      <c t="s" r="A167" s="4">
        <v>45</v>
      </c>
      <c t="n" r="C167" s="6">
        <v>0</v>
      </c>
      <c t="n" r="D167" s="6">
        <v>0</v>
      </c>
      <c t="n" r="H167"/>
    </row>
    <row spans="1:9" r="168">
      <c t="s" r="A168" s="4">
        <v>46</v>
      </c>
      <c t="n" r="C168" s="6">
        <v>-1019</v>
      </c>
      <c t="n" r="D168" s="6">
        <v>-1019</v>
      </c>
      <c t="n" r="H168"/>
    </row>
    <row spans="1:9" r="169">
      <c t="s" r="A169" s="4">
        <v>47</v>
      </c>
      <c t="n" r="C169" s="6">
        <v>-74235</v>
      </c>
      <c t="n" r="D169" s="6">
        <v>-77076</v>
      </c>
      <c t="n" r="H169"/>
    </row>
    <row spans="1:9" r="170">
      <c t="s" r="A170" s="3">
        <v>48</v>
      </c>
      <c t="n" r="H170"/>
    </row>
    <row spans="1:9" r="171">
      <c t="s" r="A171" s="4">
        <v>49</v>
      </c>
      <c t="n" r="C171" s="6">
        <v>0</v>
      </c>
      <c t="n" r="D171" s="6">
        <v>0</v>
      </c>
      <c t="n" r="H171"/>
    </row>
    <row spans="1:9" r="172">
      <c t="s" r="A172" s="4">
        <v>51</v>
      </c>
      <c t="n" r="C172" s="6">
        <v>-114</v>
      </c>
      <c t="n" r="D172" s="6">
        <v>-111</v>
      </c>
      <c t="n" r="H172"/>
    </row>
    <row spans="1:9" r="173">
      <c t="s" r="A173" s="4">
        <v>52</v>
      </c>
      <c t="n" r="C173" s="6">
        <v>0</v>
      </c>
      <c t="n" r="D173" s="6">
        <v>0</v>
      </c>
      <c t="n" r="H173"/>
    </row>
    <row spans="1:9" r="174">
      <c t="s" r="A174" s="4">
        <v>1216</v>
      </c>
      <c t="n" r="C174" s="6">
        <v>-114</v>
      </c>
      <c t="n" r="D174" s="6">
        <v>-111</v>
      </c>
      <c t="n" r="H174"/>
    </row>
    <row spans="1:9" r="175">
      <c t="s" r="A175" s="4">
        <v>54</v>
      </c>
      <c t="n" r="C175" s="6">
        <v>-1019</v>
      </c>
      <c t="n" r="D175" s="6">
        <v>-1019</v>
      </c>
      <c t="n" r="H175"/>
    </row>
    <row spans="1:9" r="176">
      <c t="s" r="A176" s="4">
        <v>55</v>
      </c>
      <c t="n" r="C176" s="6">
        <v>0</v>
      </c>
      <c t="n" r="D176" s="6">
        <v>0</v>
      </c>
      <c t="n" r="H176"/>
    </row>
    <row spans="1:9" r="177">
      <c t="s" r="A177" s="4">
        <v>1222</v>
      </c>
      <c t="n" r="C177" s="6">
        <v>-10622</v>
      </c>
      <c t="n" r="D177" s="6">
        <v>-10819</v>
      </c>
      <c t="n" r="H177"/>
    </row>
    <row spans="1:9" r="178">
      <c t="s" r="A178" s="4">
        <v>56</v>
      </c>
      <c t="n" r="C178" s="6">
        <v>0</v>
      </c>
      <c t="n" r="D178" s="6">
        <v>0</v>
      </c>
      <c t="n" r="H178"/>
    </row>
    <row spans="1:9" r="179">
      <c t="s" r="A179" s="4">
        <v>1223</v>
      </c>
      <c t="n" r="C179" s="6">
        <v>-19568</v>
      </c>
      <c t="n" r="D179" s="6">
        <v>-21002</v>
      </c>
      <c t="n" r="H179"/>
    </row>
    <row spans="1:9" r="180">
      <c t="s" r="A180" s="4">
        <v>57</v>
      </c>
      <c t="n" r="C180" s="6">
        <v>-31323</v>
      </c>
      <c t="n" r="D180" s="6">
        <v>-32951</v>
      </c>
      <c t="n" r="H180"/>
    </row>
    <row spans="1:9" r="181">
      <c t="s" r="A181" s="4">
        <v>1217</v>
      </c>
      <c t="n" r="C181" s="6">
        <v>-42912</v>
      </c>
      <c t="n" r="D181" s="6">
        <v>-44125</v>
      </c>
      <c t="n" r="H181"/>
    </row>
    <row spans="1:9" r="182">
      <c t="s" r="A182" s="4">
        <v>1218</v>
      </c>
      <c t="n" r="C182" s="7">
        <v>-74235</v>
      </c>
      <c t="n" r="D182" s="7">
        <v>-77076</v>
      </c>
      <c t="n" r="H182"/>
    </row>
    <row spans="1:9" r="183">
      <c t="n" r="A183"/>
    </row>
    <row spans="1:9" r="184">
      <c t="s" r="A184" s="4">
        <v>50</v>
      </c>
      <c t="s" r="B184" s="4">
        <v>69</v>
      </c>
    </row>
    <row spans="1:9" r="185">
      <c t="s" r="A185" s="4">
        <v>658</v>
      </c>
      <c t="s" r="B185" s="4">
        <v>217</v>
      </c>
    </row>
  </sheetData>
  <mergeCells count="185">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H131:I131"/>
    <mergeCell ref="H132:I132"/>
    <mergeCell ref="H133:I133"/>
    <mergeCell ref="H134:I134"/>
    <mergeCell ref="H135:I135"/>
    <mergeCell ref="H136:I136"/>
    <mergeCell ref="H137:I137"/>
    <mergeCell ref="H138:I138"/>
    <mergeCell ref="H139:I139"/>
    <mergeCell ref="H140:I140"/>
    <mergeCell ref="H141:I141"/>
    <mergeCell ref="H142:I142"/>
    <mergeCell ref="H143:I143"/>
    <mergeCell ref="H144:I144"/>
    <mergeCell ref="H145:I145"/>
    <mergeCell ref="H146:I146"/>
    <mergeCell ref="H147:I147"/>
    <mergeCell ref="H148:I148"/>
    <mergeCell ref="H149:I149"/>
    <mergeCell ref="H150:I150"/>
    <mergeCell ref="H151:I151"/>
    <mergeCell ref="H152:I152"/>
    <mergeCell ref="H153:I153"/>
    <mergeCell ref="H154:I154"/>
    <mergeCell ref="H155:I155"/>
    <mergeCell ref="H156:I156"/>
    <mergeCell ref="H157:I157"/>
    <mergeCell ref="H158:I158"/>
    <mergeCell ref="H159:I159"/>
    <mergeCell ref="H160:I160"/>
    <mergeCell ref="H161:I161"/>
    <mergeCell ref="H162:I162"/>
    <mergeCell ref="H163:I163"/>
    <mergeCell ref="H164:I164"/>
    <mergeCell ref="H165:I165"/>
    <mergeCell ref="H166:I166"/>
    <mergeCell ref="H167:I167"/>
    <mergeCell ref="H168:I168"/>
    <mergeCell ref="H169:I169"/>
    <mergeCell ref="H170:I170"/>
    <mergeCell ref="H171:I171"/>
    <mergeCell ref="H172:I172"/>
    <mergeCell ref="H173:I173"/>
    <mergeCell ref="H174:I174"/>
    <mergeCell ref="H175:I175"/>
    <mergeCell ref="H176:I176"/>
    <mergeCell ref="H177:I177"/>
    <mergeCell ref="H178:I178"/>
    <mergeCell ref="H179:I179"/>
    <mergeCell ref="H180:I180"/>
    <mergeCell ref="H181:I181"/>
    <mergeCell ref="H182:I182"/>
    <mergeCell ref="A183:H183"/>
    <mergeCell ref="B184:H184"/>
    <mergeCell ref="B185:H18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Q2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4"/>
    <col customWidth="1" max="17" min="17" width="14"/>
  </cols>
  <sheetData>
    <row spans="1:17" r="1">
      <c t="s" r="A1" s="1">
        <v>1228</v>
      </c>
      <c t="s" r="B1" s="2">
        <v>75</v>
      </c>
      <c t="s" r="M1" s="2">
        <v>76</v>
      </c>
      <c t="s" r="N1" s="2">
        <v>1</v>
      </c>
    </row>
    <row spans="1:17" r="2">
      <c t="s" r="B2" s="2">
        <v>2</v>
      </c>
      <c t="s" r="C2" s="2">
        <v>563</v>
      </c>
      <c t="s" r="D2" s="2">
        <v>4</v>
      </c>
      <c t="s" r="E2" s="2">
        <v>855</v>
      </c>
      <c t="s" r="F2" s="2">
        <v>32</v>
      </c>
      <c t="s" r="G2" s="2">
        <v>616</v>
      </c>
      <c t="s" r="H2" s="2">
        <v>1125</v>
      </c>
      <c t="s" r="I2" s="2">
        <v>508</v>
      </c>
      <c t="s" r="J2" s="2">
        <v>77</v>
      </c>
      <c t="s" r="K2" s="2">
        <v>388</v>
      </c>
      <c t="s" r="L2" s="2">
        <v>78</v>
      </c>
      <c t="s" r="M2" s="2">
        <v>79</v>
      </c>
      <c t="s" r="N2" s="2">
        <v>2</v>
      </c>
      <c t="s" r="O2" s="2">
        <v>32</v>
      </c>
      <c t="s" r="Q2" s="2">
        <v>80</v>
      </c>
    </row>
    <row spans="1:17" r="3">
      <c t="s" r="A3" s="3">
        <v>1229</v>
      </c>
    </row>
    <row spans="1:17" r="4">
      <c t="s" r="A4" s="4">
        <v>1176</v>
      </c>
      <c t="n" r="B4" s="7">
        <v>8071</v>
      </c>
      <c t="n" r="C4" s="7">
        <v>8107</v>
      </c>
      <c t="n" r="D4" s="7">
        <v>7975</v>
      </c>
      <c t="n" r="E4" s="7">
        <v>8027</v>
      </c>
      <c t="n" r="F4" s="7">
        <v>8292</v>
      </c>
      <c t="n" r="G4" s="7">
        <v>8973</v>
      </c>
      <c t="n" r="H4" s="7">
        <v>8488</v>
      </c>
      <c t="n" r="I4" s="7">
        <v>8789</v>
      </c>
    </row>
    <row spans="1:17" r="5">
      <c t="s" r="A5" s="3">
        <v>81</v>
      </c>
    </row>
    <row spans="1:17" r="6">
      <c t="s" r="A6" s="4">
        <v>83</v>
      </c>
      <c t="n" r="N6" s="7">
        <v>1800</v>
      </c>
      <c t="n" r="O6" s="7">
        <v>206</v>
      </c>
    </row>
    <row spans="1:17" r="7">
      <c t="s" r="A7" s="4">
        <v>1177</v>
      </c>
      <c t="n" r="B7" s="6">
        <v>8</v>
      </c>
      <c t="n" r="C7" s="6">
        <v>-197</v>
      </c>
      <c t="n" r="D7" s="6">
        <v>-2</v>
      </c>
      <c t="n" r="E7" s="6">
        <v>501</v>
      </c>
      <c t="n" r="F7" s="6">
        <v>318</v>
      </c>
      <c t="n" r="G7" s="6">
        <v>-2540</v>
      </c>
      <c t="n" r="H7" s="6">
        <v>-192</v>
      </c>
      <c t="n" r="I7" s="6">
        <v>519</v>
      </c>
    </row>
    <row spans="1:17" r="8">
      <c t="s" r="A8" s="3">
        <v>84</v>
      </c>
    </row>
    <row spans="1:17" r="9">
      <c t="s" r="A9" s="4">
        <v>85</v>
      </c>
      <c t="n" r="M9" s="7">
        <v>-1600</v>
      </c>
    </row>
    <row spans="1:17" r="10">
      <c t="s" r="A10" s="4">
        <v>1230</v>
      </c>
      <c t="n" r="B10" s="7">
        <v>-554</v>
      </c>
      <c t="n" r="C10" s="7">
        <v>-836</v>
      </c>
      <c t="n" r="D10" s="7">
        <v>-585</v>
      </c>
      <c t="n" r="E10" s="7">
        <v>-20</v>
      </c>
      <c t="n" r="F10" s="7">
        <v>-224</v>
      </c>
      <c t="n" r="G10" s="7">
        <v>-2379</v>
      </c>
      <c t="n" r="H10" s="7">
        <v>-765</v>
      </c>
      <c t="n" r="I10" s="7">
        <v>23</v>
      </c>
    </row>
    <row spans="1:17" r="11">
      <c t="s" r="A11" s="4">
        <v>126</v>
      </c>
      <c t="n" r="N11" s="6">
        <v>166</v>
      </c>
    </row>
    <row spans="1:17" r="12">
      <c t="s" r="A12" s="4">
        <v>68</v>
      </c>
    </row>
    <row spans="1:17" r="13">
      <c t="s" r="A13" s="3">
        <v>1229</v>
      </c>
    </row>
    <row spans="1:17" r="14">
      <c t="s" r="A14" s="4">
        <v>87</v>
      </c>
      <c t="n" r="J14" s="7">
        <v>7876</v>
      </c>
      <c t="n" r="L14" s="7">
        <v>0</v>
      </c>
      <c t="n" r="N14" s="6">
        <v>27174</v>
      </c>
      <c t="n" r="O14" s="6">
        <v>29542</v>
      </c>
      <c t="n" r="Q14" s="7">
        <v>15094</v>
      </c>
    </row>
    <row spans="1:17" r="15">
      <c t="s" r="A15" s="4">
        <v>88</v>
      </c>
      <c t="n" r="J15" s="6">
        <v>999</v>
      </c>
      <c t="n" r="L15" s="6">
        <v>0</v>
      </c>
      <c t="n" r="N15" s="6">
        <v>5006</v>
      </c>
      <c t="n" r="O15" s="6">
        <v>4990</v>
      </c>
      <c t="n" r="Q15" s="6">
        <v>1797</v>
      </c>
    </row>
    <row spans="1:17" r="16">
      <c t="s" r="A16" s="4">
        <v>1176</v>
      </c>
      <c t="n" r="J16" s="6">
        <v>8875</v>
      </c>
      <c t="n" r="L16" s="6">
        <v>0</v>
      </c>
      <c t="n" r="N16" s="6">
        <v>32180</v>
      </c>
      <c t="n" r="O16" s="6">
        <v>34532</v>
      </c>
      <c t="n" r="Q16" s="6">
        <v>16891</v>
      </c>
    </row>
    <row spans="1:17" r="17">
      <c t="s" r="A17" s="4">
        <v>90</v>
      </c>
      <c t="n" r="J17" s="6">
        <v>2622</v>
      </c>
      <c t="n" r="L17" s="6">
        <v>0</v>
      </c>
      <c t="n" r="N17" s="6">
        <v>9439</v>
      </c>
      <c t="n" r="O17" s="6">
        <v>9660</v>
      </c>
      <c t="n" r="Q17" s="6">
        <v>5174</v>
      </c>
    </row>
    <row spans="1:17" r="18">
      <c t="s" r="A18" s="4">
        <v>91</v>
      </c>
      <c t="n" r="J18" s="6">
        <v>2038</v>
      </c>
      <c t="n" r="L18" s="6">
        <v>0</v>
      </c>
      <c t="n" r="N18" s="6">
        <v>5795</v>
      </c>
      <c t="n" r="O18" s="6">
        <v>9309</v>
      </c>
      <c t="n" r="Q18" s="6">
        <v>4603</v>
      </c>
    </row>
    <row spans="1:17" r="19">
      <c t="s" r="A19" s="3">
        <v>81</v>
      </c>
    </row>
    <row spans="1:17" r="20">
      <c t="s" r="A20" s="4">
        <v>92</v>
      </c>
      <c t="n" r="J20" s="6">
        <v>2371</v>
      </c>
      <c t="n" r="L20" s="6">
        <v>14</v>
      </c>
      <c t="n" r="N20" s="6">
        <v>8479</v>
      </c>
      <c t="n" r="O20" s="6">
        <v>9563</v>
      </c>
      <c t="n" r="Q20" s="6">
        <v>4841</v>
      </c>
    </row>
    <row spans="1:17" r="21">
      <c t="s" r="A21" s="4">
        <v>1096</v>
      </c>
      <c t="n" r="J21" s="6">
        <v>52</v>
      </c>
      <c t="n" r="N21" s="6">
        <v>409</v>
      </c>
      <c t="n" r="O21" s="6">
        <v>304</v>
      </c>
    </row>
    <row spans="1:17" r="22">
      <c t="s" r="A22" s="4">
        <v>83</v>
      </c>
      <c t="n" r="J22" s="6">
        <v>868</v>
      </c>
      <c t="n" r="L22" s="6">
        <v>0</v>
      </c>
      <c t="n" r="N22" s="6">
        <v>5794</v>
      </c>
      <c t="n" r="O22" s="6">
        <v>3797</v>
      </c>
      <c t="n" r="Q22" s="6">
        <v>2026</v>
      </c>
    </row>
    <row spans="1:17" r="23">
      <c t="s" r="A23" s="4">
        <v>94</v>
      </c>
      <c t="n" r="J23" s="6">
        <v>429</v>
      </c>
      <c t="n" r="L23" s="6">
        <v>0</v>
      </c>
      <c t="n" r="N23" s="6">
        <v>1294</v>
      </c>
      <c t="n" r="O23" s="6">
        <v>1552</v>
      </c>
      <c t="n" r="Q23" s="6">
        <v>908</v>
      </c>
    </row>
    <row spans="1:17" r="24">
      <c t="s" r="A24" s="4">
        <v>96</v>
      </c>
      <c t="n" r="J24" s="6">
        <v>8455</v>
      </c>
      <c t="n" r="L24" s="6">
        <v>14</v>
      </c>
      <c t="n" r="N24" s="6">
        <v>31870</v>
      </c>
      <c t="n" r="O24" s="6">
        <v>36427</v>
      </c>
      <c t="n" r="Q24" s="6">
        <v>17861</v>
      </c>
    </row>
    <row spans="1:17" r="25">
      <c t="s" r="A25" s="4">
        <v>1177</v>
      </c>
      <c t="n" r="J25" s="6">
        <v>420</v>
      </c>
      <c t="n" r="L25" s="6">
        <v>-14</v>
      </c>
      <c t="n" r="N25" s="6">
        <v>310</v>
      </c>
      <c t="n" r="O25" s="6">
        <v>-1895</v>
      </c>
      <c t="n" r="Q25" s="6">
        <v>-970</v>
      </c>
    </row>
    <row spans="1:17" r="26">
      <c t="s" r="A26" s="3">
        <v>84</v>
      </c>
    </row>
    <row spans="1:17" r="27">
      <c t="s" r="A27" s="4">
        <v>1231</v>
      </c>
      <c t="n" r="J27" s="6">
        <v>4</v>
      </c>
      <c t="n" r="N27" s="6">
        <v>11</v>
      </c>
      <c t="n" r="O27" s="6">
        <v>12</v>
      </c>
      <c t="n" r="Q27" s="6">
        <v>35</v>
      </c>
    </row>
    <row spans="1:17" r="28">
      <c t="s" r="A28" s="4">
        <v>1232</v>
      </c>
      <c t="n" r="J28" s="6">
        <v>-516</v>
      </c>
      <c t="n" r="L28" s="6">
        <v>0</v>
      </c>
      <c t="n" r="N28" s="6">
        <v>-2182</v>
      </c>
      <c t="n" r="O28" s="6">
        <v>-2051</v>
      </c>
      <c t="n" r="Q28" s="6">
        <v>-918</v>
      </c>
    </row>
    <row spans="1:17" r="29">
      <c t="s" r="A29" s="4">
        <v>99</v>
      </c>
      <c t="n" r="J29" s="6">
        <v>0</v>
      </c>
      <c t="n" r="L29" s="6">
        <v>0</v>
      </c>
      <c t="n" r="N29" s="6">
        <v>0</v>
      </c>
      <c t="n" r="O29" s="6">
        <v>0</v>
      </c>
      <c t="n" r="Q29" s="6">
        <v>0</v>
      </c>
    </row>
    <row spans="1:17" r="30">
      <c t="s" r="A30" s="4">
        <v>100</v>
      </c>
      <c t="n" r="J30" s="6">
        <v>0</v>
      </c>
      <c t="n" r="L30" s="6">
        <v>0</v>
      </c>
      <c t="n" r="N30" s="6">
        <v>0</v>
      </c>
      <c t="n" r="O30" s="6">
        <v>0</v>
      </c>
      <c t="n" r="Q30" s="6">
        <v>0</v>
      </c>
    </row>
    <row spans="1:17" r="31">
      <c t="s" r="A31" s="4">
        <v>1233</v>
      </c>
      <c t="n" r="J31" s="6">
        <v>0</v>
      </c>
      <c t="n" r="N31" s="6">
        <v>0</v>
      </c>
      <c t="n" r="O31" s="6">
        <v>0</v>
      </c>
      <c t="n" r="Q31" s="6">
        <v>0</v>
      </c>
    </row>
    <row spans="1:17" r="32">
      <c t="s" r="A32" s="4">
        <v>1234</v>
      </c>
      <c t="n" r="J32" s="6">
        <v>-3</v>
      </c>
      <c t="n" r="N32" s="6">
        <v>7</v>
      </c>
      <c t="n" r="O32" s="6">
        <v>15</v>
      </c>
      <c t="n" r="Q32" s="6">
        <v>38</v>
      </c>
    </row>
    <row spans="1:17" r="33">
      <c t="s" r="A33" s="4">
        <v>102</v>
      </c>
      <c t="n" r="J33" s="6">
        <v>-515</v>
      </c>
      <c t="n" r="L33" s="6">
        <v>6</v>
      </c>
      <c t="n" r="N33" s="6">
        <v>-2164</v>
      </c>
      <c t="n" r="O33" s="6">
        <v>-2024</v>
      </c>
      <c t="n" r="Q33" s="6">
        <v>-845</v>
      </c>
    </row>
    <row spans="1:17" r="34">
      <c t="s" r="A34" s="4">
        <v>1094</v>
      </c>
      <c t="n" r="J34" s="6">
        <v>-95</v>
      </c>
      <c t="n" r="L34" s="6">
        <v>-8</v>
      </c>
      <c t="n" r="N34" s="6">
        <v>-1854</v>
      </c>
      <c t="n" r="O34" s="6">
        <v>-3919</v>
      </c>
      <c t="n" r="Q34" s="6">
        <v>-1815</v>
      </c>
    </row>
    <row spans="1:17" r="35">
      <c t="s" r="A35" s="4">
        <v>85</v>
      </c>
      <c t="n" r="J35" s="6">
        <v>-56</v>
      </c>
      <c t="n" r="L35" s="6">
        <v>-1</v>
      </c>
      <c t="n" r="N35" s="6">
        <v>-141</v>
      </c>
      <c t="n" r="O35" s="6">
        <v>574</v>
      </c>
      <c t="n" r="Q35" s="6">
        <v>-45</v>
      </c>
    </row>
    <row spans="1:17" r="36">
      <c t="s" r="A36" s="4">
        <v>1230</v>
      </c>
      <c t="n" r="J36" s="6">
        <v>-151</v>
      </c>
      <c t="n" r="L36" s="6">
        <v>-9</v>
      </c>
      <c t="n" r="N36" s="6">
        <v>-1995</v>
      </c>
      <c t="n" r="O36" s="6">
        <v>-3345</v>
      </c>
      <c t="n" r="Q36" s="6">
        <v>-1860</v>
      </c>
    </row>
    <row spans="1:17" r="37">
      <c t="s" r="A37" s="4">
        <v>122</v>
      </c>
      <c t="n" r="J37" s="6">
        <v>-145</v>
      </c>
      <c t="n" r="L37" s="6">
        <v>0</v>
      </c>
      <c t="n" r="N37" s="6">
        <v>-31</v>
      </c>
      <c t="n" r="O37" s="6">
        <v>-365</v>
      </c>
      <c t="n" r="Q37" s="6">
        <v>102</v>
      </c>
    </row>
    <row spans="1:17" r="38">
      <c t="s" r="A38" s="4">
        <v>123</v>
      </c>
      <c t="n" r="J38" s="6">
        <v>-296</v>
      </c>
      <c t="n" r="L38" s="6">
        <v>-9</v>
      </c>
      <c t="n" r="N38" s="6">
        <v>-2026</v>
      </c>
      <c t="n" r="O38" s="6">
        <v>-3710</v>
      </c>
      <c t="n" r="Q38" s="6">
        <v>-1758</v>
      </c>
    </row>
    <row spans="1:17" r="39">
      <c t="s" r="A39" s="4">
        <v>126</v>
      </c>
      <c t="n" r="J39" s="6">
        <v>0</v>
      </c>
      <c t="n" r="L39" s="6">
        <v>0</v>
      </c>
      <c t="n" r="N39" s="6">
        <v>0</v>
      </c>
      <c t="n" r="O39" s="6">
        <v>2133</v>
      </c>
      <c t="s" r="P39" s="4">
        <v>50</v>
      </c>
      <c t="n" r="Q39" s="6">
        <v>0</v>
      </c>
    </row>
    <row spans="1:17" r="40">
      <c t="s" r="A40" s="4">
        <v>93</v>
      </c>
      <c t="n" r="J40" s="6">
        <v>52</v>
      </c>
      <c t="n" r="L40" s="6">
        <v>0</v>
      </c>
      <c t="n" r="N40" s="6">
        <v>409</v>
      </c>
      <c t="n" r="O40" s="6">
        <v>304</v>
      </c>
      <c t="n" r="Q40" s="6">
        <v>309</v>
      </c>
    </row>
    <row spans="1:17" r="41">
      <c t="s" r="A41" s="4">
        <v>101</v>
      </c>
      <c t="n" r="J41" s="6">
        <v>1</v>
      </c>
      <c t="n" r="L41" s="6">
        <v>6</v>
      </c>
      <c t="n" r="N41" s="6">
        <v>18</v>
      </c>
      <c t="n" r="O41" s="6">
        <v>27</v>
      </c>
      <c t="n" r="Q41" s="6">
        <v>73</v>
      </c>
    </row>
    <row spans="1:17" r="42">
      <c t="s" r="A42" s="4">
        <v>95</v>
      </c>
      <c t="n" r="J42" s="6">
        <v>75</v>
      </c>
      <c t="n" r="L42" s="6">
        <v>0</v>
      </c>
      <c t="n" r="N42" s="6">
        <v>660</v>
      </c>
      <c t="n" r="O42" s="6">
        <v>109</v>
      </c>
      <c t="n" r="Q42" s="6">
        <v>0</v>
      </c>
    </row>
    <row spans="1:17" r="43">
      <c t="s" r="A43" s="4">
        <v>1225</v>
      </c>
    </row>
    <row spans="1:17" r="44">
      <c t="s" r="A44" s="3">
        <v>1229</v>
      </c>
    </row>
    <row spans="1:17" r="45">
      <c t="s" r="A45" s="4">
        <v>87</v>
      </c>
      <c t="n" r="J45" s="6">
        <v>0</v>
      </c>
      <c t="n" r="N45" s="6">
        <v>0</v>
      </c>
      <c t="n" r="O45" s="6">
        <v>0</v>
      </c>
      <c t="n" r="Q45" s="6">
        <v>0</v>
      </c>
    </row>
    <row spans="1:17" r="46">
      <c t="s" r="A46" s="4">
        <v>88</v>
      </c>
      <c t="n" r="J46" s="6">
        <v>0</v>
      </c>
      <c t="n" r="N46" s="6">
        <v>0</v>
      </c>
      <c t="n" r="O46" s="6">
        <v>0</v>
      </c>
      <c t="n" r="Q46" s="6">
        <v>0</v>
      </c>
    </row>
    <row spans="1:17" r="47">
      <c t="s" r="A47" s="4">
        <v>1176</v>
      </c>
      <c t="n" r="J47" s="6">
        <v>0</v>
      </c>
      <c t="n" r="N47" s="6">
        <v>0</v>
      </c>
      <c t="n" r="O47" s="6">
        <v>0</v>
      </c>
      <c t="n" r="Q47" s="6">
        <v>0</v>
      </c>
    </row>
    <row spans="1:17" r="48">
      <c t="s" r="A48" s="4">
        <v>90</v>
      </c>
      <c t="n" r="J48" s="6">
        <v>0</v>
      </c>
      <c t="n" r="N48" s="6">
        <v>0</v>
      </c>
      <c t="n" r="O48" s="6">
        <v>0</v>
      </c>
      <c t="n" r="Q48" s="6">
        <v>0</v>
      </c>
    </row>
    <row spans="1:17" r="49">
      <c t="s" r="A49" s="4">
        <v>91</v>
      </c>
      <c t="n" r="J49" s="6">
        <v>0</v>
      </c>
      <c t="n" r="N49" s="6">
        <v>0</v>
      </c>
      <c t="n" r="O49" s="6">
        <v>0</v>
      </c>
      <c t="n" r="Q49" s="6">
        <v>0</v>
      </c>
    </row>
    <row spans="1:17" r="50">
      <c t="s" r="A50" s="3">
        <v>81</v>
      </c>
    </row>
    <row spans="1:17" r="51">
      <c t="s" r="A51" s="4">
        <v>92</v>
      </c>
      <c t="n" r="J51" s="6">
        <v>0</v>
      </c>
      <c t="n" r="N51" s="6">
        <v>0</v>
      </c>
      <c t="n" r="O51" s="6">
        <v>0</v>
      </c>
      <c t="n" r="Q51" s="6">
        <v>0</v>
      </c>
    </row>
    <row spans="1:17" r="52">
      <c t="s" r="A52" s="4">
        <v>83</v>
      </c>
      <c t="n" r="J52" s="6">
        <v>0</v>
      </c>
      <c t="n" r="N52" s="6">
        <v>0</v>
      </c>
      <c t="n" r="O52" s="6">
        <v>0</v>
      </c>
      <c t="n" r="Q52" s="6">
        <v>0</v>
      </c>
    </row>
    <row spans="1:17" r="53">
      <c t="s" r="A53" s="4">
        <v>94</v>
      </c>
      <c t="n" r="J53" s="6">
        <v>0</v>
      </c>
      <c t="n" r="N53" s="6">
        <v>0</v>
      </c>
      <c t="n" r="O53" s="6">
        <v>0</v>
      </c>
      <c t="n" r="Q53" s="6">
        <v>0</v>
      </c>
    </row>
    <row spans="1:17" r="54">
      <c t="s" r="A54" s="4">
        <v>96</v>
      </c>
      <c t="n" r="J54" s="6">
        <v>0</v>
      </c>
      <c t="n" r="N54" s="6">
        <v>0</v>
      </c>
      <c t="n" r="O54" s="6">
        <v>1</v>
      </c>
      <c t="n" r="Q54" s="6">
        <v>0</v>
      </c>
    </row>
    <row spans="1:17" r="55">
      <c t="s" r="A55" s="4">
        <v>1177</v>
      </c>
      <c t="n" r="J55" s="6">
        <v>0</v>
      </c>
      <c t="n" r="N55" s="6">
        <v>0</v>
      </c>
      <c t="n" r="O55" s="6">
        <v>-1</v>
      </c>
      <c t="n" r="Q55" s="6">
        <v>0</v>
      </c>
    </row>
    <row spans="1:17" r="56">
      <c t="s" r="A56" s="3">
        <v>84</v>
      </c>
    </row>
    <row spans="1:17" r="57">
      <c t="s" r="A57" s="4">
        <v>1231</v>
      </c>
      <c t="n" r="J57" s="6">
        <v>20</v>
      </c>
      <c t="n" r="N57" s="6">
        <v>165</v>
      </c>
      <c t="n" r="O57" s="6">
        <v>146</v>
      </c>
      <c t="n" r="Q57" s="6">
        <v>40</v>
      </c>
    </row>
    <row spans="1:17" r="58">
      <c t="s" r="A58" s="4">
        <v>1232</v>
      </c>
      <c t="n" r="J58" s="6">
        <v>-373</v>
      </c>
      <c t="n" r="N58" s="6">
        <v>-1624</v>
      </c>
      <c t="n" r="O58" s="6">
        <v>-1521</v>
      </c>
      <c t="n" r="Q58" s="6">
        <v>-548</v>
      </c>
    </row>
    <row spans="1:17" r="59">
      <c t="s" r="A59" s="4">
        <v>1233</v>
      </c>
      <c t="n" r="J59" s="6">
        <v>199</v>
      </c>
      <c t="n" r="N59" s="6">
        <v>-538</v>
      </c>
      <c t="n" r="O59" s="6">
        <v>-1970</v>
      </c>
      <c t="n" r="Q59" s="6">
        <v>-1320</v>
      </c>
    </row>
    <row spans="1:17" r="60">
      <c t="s" r="A60" s="4">
        <v>1234</v>
      </c>
      <c t="n" r="J60" s="6">
        <v>0</v>
      </c>
      <c t="n" r="N60" s="6">
        <v>0</v>
      </c>
      <c t="n" r="O60" s="6">
        <v>1</v>
      </c>
      <c t="n" r="Q60" s="6">
        <v>-3</v>
      </c>
    </row>
    <row spans="1:17" r="61">
      <c t="s" r="A61" s="4">
        <v>102</v>
      </c>
      <c t="n" r="J61" s="6">
        <v>-154</v>
      </c>
      <c t="n" r="N61" s="6">
        <v>-1997</v>
      </c>
      <c t="n" r="O61" s="6">
        <v>-3344</v>
      </c>
      <c t="n" r="Q61" s="6">
        <v>-1831</v>
      </c>
    </row>
    <row spans="1:17" r="62">
      <c t="s" r="A62" s="4">
        <v>1094</v>
      </c>
      <c t="n" r="J62" s="6">
        <v>-154</v>
      </c>
      <c t="n" r="N62" s="6">
        <v>-1997</v>
      </c>
      <c t="n" r="O62" s="6">
        <v>-3345</v>
      </c>
      <c t="n" r="Q62" s="6">
        <v>-1831</v>
      </c>
    </row>
    <row spans="1:17" r="63">
      <c t="s" r="A63" s="4">
        <v>85</v>
      </c>
      <c t="n" r="J63" s="6">
        <v>0</v>
      </c>
      <c t="n" r="N63" s="6">
        <v>0</v>
      </c>
      <c t="n" r="O63" s="6">
        <v>0</v>
      </c>
      <c t="n" r="Q63" s="6">
        <v>0</v>
      </c>
    </row>
    <row spans="1:17" r="64">
      <c t="s" r="A64" s="4">
        <v>1230</v>
      </c>
      <c t="n" r="J64" s="6">
        <v>-154</v>
      </c>
      <c t="n" r="N64" s="6">
        <v>-1997</v>
      </c>
      <c t="n" r="O64" s="6">
        <v>-3345</v>
      </c>
      <c t="n" r="Q64" s="6">
        <v>-1831</v>
      </c>
    </row>
    <row spans="1:17" r="65">
      <c t="s" r="A65" s="4">
        <v>122</v>
      </c>
      <c t="n" r="J65" s="6">
        <v>-145</v>
      </c>
      <c t="n" r="N65" s="6">
        <v>-31</v>
      </c>
      <c t="n" r="O65" s="6">
        <v>-365</v>
      </c>
      <c t="n" r="Q65" s="6">
        <v>102</v>
      </c>
    </row>
    <row spans="1:17" r="66">
      <c t="s" r="A66" s="4">
        <v>123</v>
      </c>
      <c t="n" r="J66" s="6">
        <v>-299</v>
      </c>
      <c t="n" r="N66" s="6">
        <v>-2028</v>
      </c>
      <c t="n" r="O66" s="6">
        <v>-3710</v>
      </c>
      <c t="n" r="Q66" s="6">
        <v>-1729</v>
      </c>
    </row>
    <row spans="1:17" r="67">
      <c t="s" r="A67" s="4">
        <v>126</v>
      </c>
      <c t="n" r="O67" s="6">
        <v>0</v>
      </c>
    </row>
    <row spans="1:17" r="68">
      <c t="s" r="A68" s="4">
        <v>93</v>
      </c>
      <c t="n" r="J68" s="6">
        <v>0</v>
      </c>
      <c t="n" r="N68" s="6">
        <v>0</v>
      </c>
      <c t="n" r="O68" s="6">
        <v>0</v>
      </c>
      <c t="n" r="Q68" s="6">
        <v>0</v>
      </c>
    </row>
    <row spans="1:17" r="69">
      <c t="s" r="A69" s="4">
        <v>95</v>
      </c>
      <c t="n" r="J69" s="6">
        <v>0</v>
      </c>
      <c t="n" r="N69" s="6">
        <v>0</v>
      </c>
      <c t="n" r="O69" s="6">
        <v>1</v>
      </c>
    </row>
    <row spans="1:17" r="70">
      <c t="s" r="A70" s="4">
        <v>1226</v>
      </c>
    </row>
    <row spans="1:17" r="71">
      <c t="s" r="A71" s="3">
        <v>1229</v>
      </c>
    </row>
    <row spans="1:17" r="72">
      <c t="s" r="A72" s="4">
        <v>87</v>
      </c>
      <c t="n" r="J72" s="6">
        <v>7876</v>
      </c>
      <c t="n" r="N72" s="6">
        <v>27174</v>
      </c>
      <c t="n" r="O72" s="6">
        <v>29542</v>
      </c>
      <c t="n" r="Q72" s="6">
        <v>15094</v>
      </c>
    </row>
    <row spans="1:17" r="73">
      <c t="s" r="A73" s="4">
        <v>88</v>
      </c>
      <c t="n" r="J73" s="6">
        <v>999</v>
      </c>
      <c t="n" r="N73" s="6">
        <v>5006</v>
      </c>
      <c t="n" r="O73" s="6">
        <v>4990</v>
      </c>
      <c t="n" r="Q73" s="6">
        <v>1797</v>
      </c>
    </row>
    <row spans="1:17" r="74">
      <c t="s" r="A74" s="4">
        <v>1176</v>
      </c>
      <c t="n" r="J74" s="6">
        <v>8875</v>
      </c>
      <c t="n" r="N74" s="6">
        <v>32180</v>
      </c>
      <c t="n" r="O74" s="6">
        <v>34532</v>
      </c>
      <c t="n" r="Q74" s="6">
        <v>16891</v>
      </c>
    </row>
    <row spans="1:17" r="75">
      <c t="s" r="A75" s="4">
        <v>90</v>
      </c>
      <c t="n" r="J75" s="6">
        <v>2622</v>
      </c>
      <c t="n" r="N75" s="6">
        <v>9439</v>
      </c>
      <c t="n" r="O75" s="6">
        <v>9660</v>
      </c>
      <c t="n" r="Q75" s="6">
        <v>5174</v>
      </c>
    </row>
    <row spans="1:17" r="76">
      <c t="s" r="A76" s="4">
        <v>91</v>
      </c>
      <c t="n" r="J76" s="6">
        <v>2038</v>
      </c>
      <c t="n" r="N76" s="6">
        <v>5795</v>
      </c>
      <c t="n" r="O76" s="6">
        <v>9309</v>
      </c>
      <c t="n" r="Q76" s="6">
        <v>4603</v>
      </c>
    </row>
    <row spans="1:17" r="77">
      <c t="s" r="A77" s="3">
        <v>81</v>
      </c>
    </row>
    <row spans="1:17" r="78">
      <c t="s" r="A78" s="4">
        <v>92</v>
      </c>
      <c t="n" r="J78" s="6">
        <v>2371</v>
      </c>
      <c t="n" r="N78" s="6">
        <v>8479</v>
      </c>
      <c t="n" r="O78" s="6">
        <v>9563</v>
      </c>
      <c t="n" r="Q78" s="6">
        <v>4805</v>
      </c>
    </row>
    <row spans="1:17" r="79">
      <c t="s" r="A79" s="4">
        <v>83</v>
      </c>
      <c t="n" r="J79" s="6">
        <v>868</v>
      </c>
      <c t="n" r="N79" s="6">
        <v>5794</v>
      </c>
      <c t="n" r="O79" s="6">
        <v>3797</v>
      </c>
      <c t="n" r="Q79" s="6">
        <v>2026</v>
      </c>
    </row>
    <row spans="1:17" r="80">
      <c t="s" r="A80" s="4">
        <v>94</v>
      </c>
      <c t="n" r="J80" s="6">
        <v>429</v>
      </c>
      <c t="n" r="N80" s="6">
        <v>1294</v>
      </c>
      <c t="n" r="O80" s="6">
        <v>1552</v>
      </c>
      <c t="n" r="Q80" s="6">
        <v>908</v>
      </c>
    </row>
    <row spans="1:17" r="81">
      <c t="s" r="A81" s="4">
        <v>96</v>
      </c>
      <c t="n" r="J81" s="6">
        <v>8455</v>
      </c>
      <c t="n" r="N81" s="6">
        <v>31870</v>
      </c>
      <c t="n" r="O81" s="6">
        <v>36426</v>
      </c>
      <c t="n" r="Q81" s="6">
        <v>17825</v>
      </c>
    </row>
    <row spans="1:17" r="82">
      <c t="s" r="A82" s="4">
        <v>1177</v>
      </c>
      <c t="n" r="J82" s="6">
        <v>420</v>
      </c>
      <c t="n" r="N82" s="6">
        <v>310</v>
      </c>
      <c t="n" r="O82" s="6">
        <v>-1894</v>
      </c>
      <c t="n" r="Q82" s="6">
        <v>-934</v>
      </c>
    </row>
    <row spans="1:17" r="83">
      <c t="s" r="A83" s="3">
        <v>84</v>
      </c>
    </row>
    <row spans="1:17" r="84">
      <c t="s" r="A84" s="4">
        <v>1231</v>
      </c>
      <c t="n" r="J84" s="6">
        <v>4</v>
      </c>
      <c t="n" r="N84" s="6">
        <v>5</v>
      </c>
      <c t="n" r="O84" s="6">
        <v>3</v>
      </c>
      <c t="n" r="Q84" s="6">
        <v>6</v>
      </c>
    </row>
    <row spans="1:17" r="85">
      <c t="s" r="A85" s="4">
        <v>1232</v>
      </c>
      <c t="n" r="J85" s="6">
        <v>-166</v>
      </c>
      <c t="n" r="N85" s="6">
        <v>-717</v>
      </c>
      <c t="n" r="O85" s="6">
        <v>-667</v>
      </c>
      <c t="n" r="Q85" s="6">
        <v>-407</v>
      </c>
    </row>
    <row spans="1:17" r="86">
      <c t="s" r="A86" s="4">
        <v>1233</v>
      </c>
      <c t="n" r="J86" s="6">
        <v>0</v>
      </c>
      <c t="n" r="N86" s="6">
        <v>0</v>
      </c>
      <c t="n" r="O86" s="6">
        <v>0</v>
      </c>
      <c t="n" r="Q86" s="6">
        <v>0</v>
      </c>
    </row>
    <row spans="1:17" r="87">
      <c t="s" r="A87" s="4">
        <v>1234</v>
      </c>
      <c t="n" r="J87" s="6">
        <v>-3</v>
      </c>
      <c t="n" r="N87" s="6">
        <v>7</v>
      </c>
      <c t="n" r="O87" s="6">
        <v>14</v>
      </c>
      <c t="n" r="Q87" s="6">
        <v>56</v>
      </c>
    </row>
    <row spans="1:17" r="88">
      <c t="s" r="A88" s="4">
        <v>102</v>
      </c>
      <c t="n" r="J88" s="6">
        <v>-165</v>
      </c>
      <c t="n" r="N88" s="6">
        <v>-705</v>
      </c>
      <c t="n" r="O88" s="6">
        <v>-650</v>
      </c>
      <c t="n" r="Q88" s="6">
        <v>-345</v>
      </c>
    </row>
    <row spans="1:17" r="89">
      <c t="s" r="A89" s="4">
        <v>1094</v>
      </c>
      <c t="n" r="J89" s="6">
        <v>255</v>
      </c>
      <c t="n" r="N89" s="6">
        <v>-395</v>
      </c>
      <c t="n" r="O89" s="6">
        <v>-2544</v>
      </c>
      <c t="n" r="Q89" s="6">
        <v>-1279</v>
      </c>
    </row>
    <row spans="1:17" r="90">
      <c t="s" r="A90" s="4">
        <v>85</v>
      </c>
      <c t="n" r="J90" s="6">
        <v>-56</v>
      </c>
      <c t="n" r="N90" s="6">
        <v>-143</v>
      </c>
      <c t="n" r="O90" s="6">
        <v>574</v>
      </c>
      <c t="n" r="Q90" s="6">
        <v>-41</v>
      </c>
    </row>
    <row spans="1:17" r="91">
      <c t="s" r="A91" s="4">
        <v>1230</v>
      </c>
      <c t="n" r="J91" s="6">
        <v>199</v>
      </c>
      <c t="n" r="N91" s="6">
        <v>-538</v>
      </c>
      <c t="n" r="O91" s="6">
        <v>-1970</v>
      </c>
      <c t="n" r="Q91" s="6">
        <v>-1320</v>
      </c>
    </row>
    <row spans="1:17" r="92">
      <c t="s" r="A92" s="4">
        <v>122</v>
      </c>
      <c t="n" r="J92" s="6">
        <v>-147</v>
      </c>
      <c t="n" r="N92" s="6">
        <v>-21</v>
      </c>
      <c t="n" r="O92" s="6">
        <v>-355</v>
      </c>
      <c t="n" r="Q92" s="6">
        <v>93</v>
      </c>
    </row>
    <row spans="1:17" r="93">
      <c t="s" r="A93" s="4">
        <v>123</v>
      </c>
      <c t="n" r="J93" s="6">
        <v>52</v>
      </c>
      <c t="n" r="N93" s="6">
        <v>-559</v>
      </c>
      <c t="n" r="O93" s="6">
        <v>-2325</v>
      </c>
      <c t="n" r="Q93" s="6">
        <v>-1227</v>
      </c>
    </row>
    <row spans="1:17" r="94">
      <c t="s" r="A94" s="4">
        <v>126</v>
      </c>
      <c t="n" r="O94" s="6">
        <v>2133</v>
      </c>
    </row>
    <row spans="1:17" r="95">
      <c t="s" r="A95" s="4">
        <v>93</v>
      </c>
      <c t="n" r="J95" s="6">
        <v>52</v>
      </c>
      <c t="n" r="N95" s="6">
        <v>409</v>
      </c>
      <c t="n" r="O95" s="6">
        <v>304</v>
      </c>
      <c t="n" r="Q95" s="6">
        <v>309</v>
      </c>
    </row>
    <row spans="1:17" r="96">
      <c t="s" r="A96" s="4">
        <v>95</v>
      </c>
      <c t="n" r="J96" s="6">
        <v>75</v>
      </c>
      <c t="n" r="N96" s="6">
        <v>660</v>
      </c>
      <c t="n" r="O96" s="6">
        <v>108</v>
      </c>
    </row>
    <row spans="1:17" r="97">
      <c t="s" r="A97" s="4">
        <v>1227</v>
      </c>
    </row>
    <row spans="1:17" r="98">
      <c t="s" r="A98" s="3">
        <v>1229</v>
      </c>
    </row>
    <row spans="1:17" r="99">
      <c t="s" r="A99" s="4">
        <v>87</v>
      </c>
      <c t="n" r="J99" s="6">
        <v>0</v>
      </c>
      <c t="n" r="N99" s="6">
        <v>0</v>
      </c>
      <c t="n" r="O99" s="6">
        <v>0</v>
      </c>
      <c t="n" r="Q99" s="6">
        <v>0</v>
      </c>
    </row>
    <row spans="1:17" r="100">
      <c t="s" r="A100" s="4">
        <v>88</v>
      </c>
      <c t="n" r="J100" s="6">
        <v>0</v>
      </c>
      <c t="n" r="N100" s="6">
        <v>0</v>
      </c>
      <c t="n" r="O100" s="6">
        <v>0</v>
      </c>
      <c t="n" r="Q100" s="6">
        <v>0</v>
      </c>
    </row>
    <row spans="1:17" r="101">
      <c t="s" r="A101" s="4">
        <v>1176</v>
      </c>
      <c t="n" r="J101" s="6">
        <v>0</v>
      </c>
      <c t="n" r="N101" s="6">
        <v>0</v>
      </c>
      <c t="n" r="O101" s="6">
        <v>0</v>
      </c>
      <c t="n" r="Q101" s="6">
        <v>0</v>
      </c>
    </row>
    <row spans="1:17" r="102">
      <c t="s" r="A102" s="4">
        <v>90</v>
      </c>
      <c t="n" r="J102" s="6">
        <v>0</v>
      </c>
      <c t="n" r="N102" s="6">
        <v>0</v>
      </c>
      <c t="n" r="O102" s="6">
        <v>0</v>
      </c>
      <c t="n" r="Q102" s="6">
        <v>0</v>
      </c>
    </row>
    <row spans="1:17" r="103">
      <c t="s" r="A103" s="4">
        <v>91</v>
      </c>
      <c t="n" r="J103" s="6">
        <v>0</v>
      </c>
      <c t="n" r="N103" s="6">
        <v>0</v>
      </c>
      <c t="n" r="O103" s="6">
        <v>0</v>
      </c>
      <c t="n" r="Q103" s="6">
        <v>0</v>
      </c>
    </row>
    <row spans="1:17" r="104">
      <c t="s" r="A104" s="3">
        <v>81</v>
      </c>
    </row>
    <row spans="1:17" r="105">
      <c t="s" r="A105" s="4">
        <v>92</v>
      </c>
      <c t="n" r="J105" s="6">
        <v>0</v>
      </c>
      <c t="n" r="N105" s="6">
        <v>0</v>
      </c>
      <c t="n" r="O105" s="6">
        <v>0</v>
      </c>
      <c t="n" r="Q105" s="6">
        <v>0</v>
      </c>
    </row>
    <row spans="1:17" r="106">
      <c t="s" r="A106" s="4">
        <v>83</v>
      </c>
      <c t="n" r="J106" s="6">
        <v>0</v>
      </c>
      <c t="n" r="N106" s="6">
        <v>0</v>
      </c>
      <c t="n" r="O106" s="6">
        <v>0</v>
      </c>
      <c t="n" r="Q106" s="6">
        <v>0</v>
      </c>
    </row>
    <row spans="1:17" r="107">
      <c t="s" r="A107" s="4">
        <v>94</v>
      </c>
      <c t="n" r="J107" s="6">
        <v>0</v>
      </c>
      <c t="n" r="N107" s="6">
        <v>0</v>
      </c>
      <c t="n" r="O107" s="6">
        <v>0</v>
      </c>
      <c t="n" r="Q107" s="6">
        <v>0</v>
      </c>
    </row>
    <row spans="1:17" r="108">
      <c t="s" r="A108" s="4">
        <v>96</v>
      </c>
      <c t="n" r="J108" s="6">
        <v>0</v>
      </c>
      <c t="n" r="N108" s="6">
        <v>0</v>
      </c>
      <c t="n" r="O108" s="6">
        <v>0</v>
      </c>
      <c t="n" r="Q108" s="6">
        <v>0</v>
      </c>
    </row>
    <row spans="1:17" r="109">
      <c t="s" r="A109" s="4">
        <v>1177</v>
      </c>
      <c t="n" r="J109" s="6">
        <v>0</v>
      </c>
      <c t="n" r="N109" s="6">
        <v>0</v>
      </c>
      <c t="n" r="O109" s="6">
        <v>0</v>
      </c>
      <c t="n" r="Q109" s="6">
        <v>0</v>
      </c>
    </row>
    <row spans="1:17" r="110">
      <c t="s" r="A110" s="3">
        <v>84</v>
      </c>
    </row>
    <row spans="1:17" r="111">
      <c t="s" r="A111" s="4">
        <v>1231</v>
      </c>
      <c t="n" r="J111" s="6">
        <v>-189</v>
      </c>
      <c t="n" r="N111" s="6">
        <v>-949</v>
      </c>
      <c t="n" r="O111" s="6">
        <v>-824</v>
      </c>
      <c t="n" r="Q111" s="6">
        <v>-200</v>
      </c>
    </row>
    <row spans="1:17" r="112">
      <c t="s" r="A112" s="4">
        <v>1232</v>
      </c>
      <c t="n" r="J112" s="6">
        <v>189</v>
      </c>
      <c t="n" r="N112" s="6">
        <v>949</v>
      </c>
      <c t="n" r="O112" s="6">
        <v>824</v>
      </c>
      <c t="n" r="Q112" s="6">
        <v>200</v>
      </c>
    </row>
    <row spans="1:17" r="113">
      <c t="s" r="A113" s="4">
        <v>1233</v>
      </c>
      <c t="n" r="J113" s="6">
        <v>-45</v>
      </c>
      <c t="n" r="N113" s="6">
        <v>2535</v>
      </c>
      <c t="n" r="O113" s="6">
        <v>5315</v>
      </c>
      <c t="n" r="Q113" s="6">
        <v>3151</v>
      </c>
    </row>
    <row spans="1:17" r="114">
      <c t="s" r="A114" s="4">
        <v>1234</v>
      </c>
      <c t="n" r="J114" s="6">
        <v>0</v>
      </c>
      <c t="n" r="N114" s="6">
        <v>0</v>
      </c>
      <c t="n" r="O114" s="6">
        <v>0</v>
      </c>
      <c t="n" r="Q114" s="6">
        <v>0</v>
      </c>
    </row>
    <row spans="1:17" r="115">
      <c t="s" r="A115" s="4">
        <v>102</v>
      </c>
      <c t="n" r="J115" s="6">
        <v>-45</v>
      </c>
      <c t="n" r="N115" s="6">
        <v>2535</v>
      </c>
      <c t="n" r="O115" s="6">
        <v>5315</v>
      </c>
      <c t="n" r="Q115" s="6">
        <v>3151</v>
      </c>
    </row>
    <row spans="1:17" r="116">
      <c t="s" r="A116" s="4">
        <v>1094</v>
      </c>
      <c t="n" r="J116" s="6">
        <v>-45</v>
      </c>
      <c t="n" r="N116" s="6">
        <v>2535</v>
      </c>
      <c t="n" r="O116" s="6">
        <v>5315</v>
      </c>
      <c t="n" r="Q116" s="6">
        <v>3151</v>
      </c>
    </row>
    <row spans="1:17" r="117">
      <c t="s" r="A117" s="4">
        <v>85</v>
      </c>
      <c t="n" r="J117" s="6">
        <v>0</v>
      </c>
      <c t="n" r="N117" s="6">
        <v>0</v>
      </c>
      <c t="n" r="O117" s="6">
        <v>0</v>
      </c>
      <c t="n" r="Q117" s="6">
        <v>0</v>
      </c>
    </row>
    <row spans="1:17" r="118">
      <c t="s" r="A118" s="4">
        <v>1230</v>
      </c>
      <c t="n" r="J118" s="6">
        <v>-45</v>
      </c>
      <c t="n" r="N118" s="6">
        <v>2535</v>
      </c>
      <c t="n" r="O118" s="6">
        <v>5315</v>
      </c>
      <c t="n" r="Q118" s="6">
        <v>3151</v>
      </c>
    </row>
    <row spans="1:17" r="119">
      <c t="s" r="A119" s="4">
        <v>122</v>
      </c>
      <c t="n" r="J119" s="6">
        <v>292</v>
      </c>
      <c t="n" r="N119" s="6">
        <v>52</v>
      </c>
      <c t="n" r="O119" s="6">
        <v>720</v>
      </c>
      <c t="n" r="Q119" s="6">
        <v>-195</v>
      </c>
    </row>
    <row spans="1:17" r="120">
      <c t="s" r="A120" s="4">
        <v>123</v>
      </c>
      <c t="n" r="J120" s="6">
        <v>247</v>
      </c>
      <c t="n" r="N120" s="6">
        <v>2587</v>
      </c>
      <c t="n" r="O120" s="6">
        <v>6035</v>
      </c>
      <c t="n" r="Q120" s="6">
        <v>2956</v>
      </c>
    </row>
    <row spans="1:17" r="121">
      <c t="s" r="A121" s="4">
        <v>126</v>
      </c>
      <c t="n" r="O121" s="6">
        <v>0</v>
      </c>
    </row>
    <row spans="1:17" r="122">
      <c t="s" r="A122" s="4">
        <v>93</v>
      </c>
      <c t="n" r="J122" s="6">
        <v>0</v>
      </c>
      <c t="n" r="N122" s="6">
        <v>0</v>
      </c>
      <c t="n" r="O122" s="6">
        <v>0</v>
      </c>
      <c t="n" r="Q122" s="6">
        <v>0</v>
      </c>
    </row>
    <row spans="1:17" r="123">
      <c t="s" r="A123" s="4">
        <v>95</v>
      </c>
      <c t="n" r="J123" s="6">
        <v>0</v>
      </c>
      <c t="n" r="N123" s="6">
        <v>0</v>
      </c>
      <c t="n" r="O123" s="6">
        <v>0</v>
      </c>
    </row>
    <row spans="1:17" r="124">
      <c t="s" r="A124" s="4">
        <v>1224</v>
      </c>
    </row>
    <row spans="1:17" r="125">
      <c t="s" r="A125" s="3">
        <v>1229</v>
      </c>
    </row>
    <row spans="1:17" r="126">
      <c t="s" r="A126" s="4">
        <v>87</v>
      </c>
      <c t="n" r="J126" s="6">
        <v>0</v>
      </c>
      <c t="n" r="N126" s="6">
        <v>0</v>
      </c>
      <c t="n" r="O126" s="6">
        <v>0</v>
      </c>
      <c t="n" r="Q126" s="6">
        <v>0</v>
      </c>
    </row>
    <row spans="1:17" r="127">
      <c t="s" r="A127" s="4">
        <v>88</v>
      </c>
      <c t="n" r="J127" s="6">
        <v>0</v>
      </c>
      <c t="n" r="N127" s="6">
        <v>0</v>
      </c>
      <c t="n" r="O127" s="6">
        <v>0</v>
      </c>
      <c t="n" r="Q127" s="6">
        <v>0</v>
      </c>
    </row>
    <row spans="1:17" r="128">
      <c t="s" r="A128" s="4">
        <v>1176</v>
      </c>
      <c t="n" r="J128" s="6">
        <v>0</v>
      </c>
      <c t="n" r="N128" s="6">
        <v>0</v>
      </c>
      <c t="n" r="O128" s="6">
        <v>0</v>
      </c>
      <c t="n" r="Q128" s="6">
        <v>0</v>
      </c>
    </row>
    <row spans="1:17" r="129">
      <c t="s" r="A129" s="4">
        <v>90</v>
      </c>
      <c t="n" r="J129" s="6">
        <v>0</v>
      </c>
      <c t="n" r="N129" s="6">
        <v>0</v>
      </c>
      <c t="n" r="O129" s="6">
        <v>0</v>
      </c>
      <c t="n" r="Q129" s="6">
        <v>0</v>
      </c>
    </row>
    <row spans="1:17" r="130">
      <c t="s" r="A130" s="4">
        <v>91</v>
      </c>
      <c t="n" r="J130" s="6">
        <v>0</v>
      </c>
      <c t="n" r="N130" s="6">
        <v>0</v>
      </c>
      <c t="n" r="O130" s="6">
        <v>0</v>
      </c>
      <c t="n" r="Q130" s="6">
        <v>0</v>
      </c>
    </row>
    <row spans="1:17" r="131">
      <c t="s" r="A131" s="3">
        <v>81</v>
      </c>
    </row>
    <row spans="1:17" r="132">
      <c t="s" r="A132" s="4">
        <v>92</v>
      </c>
      <c t="n" r="J132" s="6">
        <v>0</v>
      </c>
      <c t="n" r="N132" s="6">
        <v>0</v>
      </c>
      <c t="n" r="O132" s="6">
        <v>0</v>
      </c>
      <c t="n" r="Q132" s="6">
        <v>36</v>
      </c>
    </row>
    <row spans="1:17" r="133">
      <c t="s" r="A133" s="4">
        <v>83</v>
      </c>
      <c t="n" r="J133" s="6">
        <v>0</v>
      </c>
      <c t="n" r="N133" s="6">
        <v>0</v>
      </c>
      <c t="n" r="O133" s="6">
        <v>0</v>
      </c>
      <c t="n" r="Q133" s="6">
        <v>0</v>
      </c>
    </row>
    <row spans="1:17" r="134">
      <c t="s" r="A134" s="4">
        <v>94</v>
      </c>
      <c t="n" r="J134" s="6">
        <v>0</v>
      </c>
      <c t="n" r="N134" s="6">
        <v>0</v>
      </c>
      <c t="n" r="O134" s="6">
        <v>0</v>
      </c>
      <c t="n" r="Q134" s="6">
        <v>0</v>
      </c>
    </row>
    <row spans="1:17" r="135">
      <c t="s" r="A135" s="4">
        <v>96</v>
      </c>
      <c t="n" r="J135" s="6">
        <v>0</v>
      </c>
      <c t="n" r="N135" s="6">
        <v>0</v>
      </c>
      <c t="n" r="O135" s="6">
        <v>0</v>
      </c>
      <c t="n" r="Q135" s="6">
        <v>36</v>
      </c>
    </row>
    <row spans="1:17" r="136">
      <c t="s" r="A136" s="4">
        <v>1177</v>
      </c>
      <c t="n" r="J136" s="6">
        <v>0</v>
      </c>
      <c t="n" r="N136" s="6">
        <v>0</v>
      </c>
      <c t="n" r="O136" s="6">
        <v>0</v>
      </c>
      <c t="n" r="Q136" s="6">
        <v>-36</v>
      </c>
    </row>
    <row spans="1:17" r="137">
      <c t="s" r="A137" s="3">
        <v>84</v>
      </c>
    </row>
    <row spans="1:17" r="138">
      <c t="s" r="A138" s="4">
        <v>1231</v>
      </c>
      <c t="n" r="J138" s="6">
        <v>169</v>
      </c>
      <c t="n" r="N138" s="6">
        <v>790</v>
      </c>
      <c t="n" r="O138" s="6">
        <v>687</v>
      </c>
      <c t="n" r="Q138" s="6">
        <v>189</v>
      </c>
    </row>
    <row spans="1:17" r="139">
      <c t="s" r="A139" s="4">
        <v>1232</v>
      </c>
      <c t="n" r="J139" s="6">
        <v>-166</v>
      </c>
      <c t="n" r="N139" s="6">
        <v>-790</v>
      </c>
      <c t="n" r="O139" s="6">
        <v>-687</v>
      </c>
      <c t="n" r="Q139" s="6">
        <v>-163</v>
      </c>
    </row>
    <row spans="1:17" r="140">
      <c t="s" r="A140" s="4">
        <v>1233</v>
      </c>
      <c t="n" r="J140" s="6">
        <v>-154</v>
      </c>
      <c t="n" r="N140" s="6">
        <v>-1997</v>
      </c>
      <c t="n" r="O140" s="6">
        <v>-3345</v>
      </c>
      <c t="n" r="Q140" s="6">
        <v>-1831</v>
      </c>
    </row>
    <row spans="1:17" r="141">
      <c t="s" r="A141" s="4">
        <v>1234</v>
      </c>
      <c t="n" r="J141" s="6">
        <v>0</v>
      </c>
      <c t="n" r="N141" s="6">
        <v>0</v>
      </c>
      <c t="n" r="O141" s="6">
        <v>0</v>
      </c>
      <c t="n" r="Q141" s="6">
        <v>-15</v>
      </c>
    </row>
    <row spans="1:17" r="142">
      <c t="s" r="A142" s="4">
        <v>102</v>
      </c>
      <c t="n" r="J142" s="6">
        <v>-151</v>
      </c>
      <c t="n" r="N142" s="6">
        <v>-1997</v>
      </c>
      <c t="n" r="O142" s="6">
        <v>-3345</v>
      </c>
      <c t="n" r="Q142" s="6">
        <v>-1820</v>
      </c>
    </row>
    <row spans="1:17" r="143">
      <c t="s" r="A143" s="4">
        <v>1094</v>
      </c>
      <c t="n" r="J143" s="6">
        <v>-151</v>
      </c>
      <c t="n" r="N143" s="6">
        <v>-1997</v>
      </c>
      <c t="n" r="O143" s="6">
        <v>-3345</v>
      </c>
      <c t="n" r="Q143" s="6">
        <v>-1856</v>
      </c>
    </row>
    <row spans="1:17" r="144">
      <c t="s" r="A144" s="4">
        <v>85</v>
      </c>
      <c t="n" r="J144" s="6">
        <v>0</v>
      </c>
      <c t="n" r="N144" s="6">
        <v>2</v>
      </c>
      <c t="n" r="O144" s="6">
        <v>0</v>
      </c>
      <c t="n" r="Q144" s="6">
        <v>-4</v>
      </c>
    </row>
    <row spans="1:17" r="145">
      <c t="s" r="A145" s="4">
        <v>1230</v>
      </c>
      <c t="n" r="J145" s="6">
        <v>-151</v>
      </c>
      <c t="n" r="N145" s="6">
        <v>-1995</v>
      </c>
      <c t="n" r="O145" s="6">
        <v>-3345</v>
      </c>
      <c t="n" r="Q145" s="6">
        <v>-1860</v>
      </c>
    </row>
    <row spans="1:17" r="146">
      <c t="s" r="A146" s="4">
        <v>122</v>
      </c>
      <c t="n" r="J146" s="6">
        <v>-145</v>
      </c>
      <c t="n" r="N146" s="6">
        <v>-31</v>
      </c>
      <c t="n" r="O146" s="6">
        <v>-365</v>
      </c>
      <c t="n" r="Q146" s="6">
        <v>102</v>
      </c>
    </row>
    <row spans="1:17" r="147">
      <c t="s" r="A147" s="4">
        <v>123</v>
      </c>
      <c t="n" r="J147" s="6">
        <v>-296</v>
      </c>
      <c t="n" r="N147" s="6">
        <v>-2026</v>
      </c>
      <c t="n" r="O147" s="6">
        <v>-3710</v>
      </c>
      <c t="n" r="Q147" s="6">
        <v>-1758</v>
      </c>
    </row>
    <row spans="1:17" r="148">
      <c t="s" r="A148" s="4">
        <v>126</v>
      </c>
      <c t="n" r="O148" s="6">
        <v>0</v>
      </c>
    </row>
    <row spans="1:17" r="149">
      <c t="s" r="A149" s="4">
        <v>93</v>
      </c>
      <c t="n" r="J149" s="6">
        <v>0</v>
      </c>
      <c t="n" r="N149" s="6">
        <v>0</v>
      </c>
      <c t="n" r="O149" s="6">
        <v>0</v>
      </c>
      <c t="n" r="Q149" s="7">
        <v>0</v>
      </c>
    </row>
    <row spans="1:17" r="150">
      <c t="s" r="A150" s="4">
        <v>95</v>
      </c>
      <c t="n" r="J150" s="7">
        <v>0</v>
      </c>
      <c t="n" r="N150" s="7">
        <v>0</v>
      </c>
      <c t="n" r="O150" s="7">
        <v>0</v>
      </c>
    </row>
    <row spans="1:17" r="151">
      <c t="s" r="A151" s="4">
        <v>107</v>
      </c>
    </row>
    <row spans="1:17" r="152">
      <c t="s" r="A152" s="3">
        <v>1229</v>
      </c>
    </row>
    <row spans="1:17" r="153">
      <c t="s" r="A153" s="4">
        <v>87</v>
      </c>
      <c t="n" r="L153" s="6">
        <v>7980</v>
      </c>
      <c t="n" r="M153" s="6">
        <v>16895</v>
      </c>
    </row>
    <row spans="1:17" r="154">
      <c t="s" r="A154" s="4">
        <v>88</v>
      </c>
      <c t="n" r="L154" s="6">
        <v>813</v>
      </c>
      <c t="n" r="M154" s="6">
        <v>1707</v>
      </c>
    </row>
    <row spans="1:17" r="155">
      <c t="s" r="A155" s="4">
        <v>1176</v>
      </c>
      <c t="n" r="L155" s="6">
        <v>8793</v>
      </c>
      <c t="n" r="M155" s="6">
        <v>18602</v>
      </c>
    </row>
    <row spans="1:17" r="156">
      <c t="s" r="A156" s="4">
        <v>90</v>
      </c>
      <c t="n" r="L156" s="6">
        <v>2640</v>
      </c>
      <c t="n" r="M156" s="6">
        <v>5673</v>
      </c>
    </row>
    <row spans="1:17" r="157">
      <c t="s" r="A157" s="4">
        <v>91</v>
      </c>
      <c t="n" r="L157" s="6">
        <v>2293</v>
      </c>
      <c t="n" r="M157" s="6">
        <v>4872</v>
      </c>
    </row>
    <row spans="1:17" r="158">
      <c t="s" r="A158" s="3">
        <v>81</v>
      </c>
    </row>
    <row spans="1:17" r="159">
      <c t="s" r="A159" s="4">
        <v>92</v>
      </c>
      <c t="n" r="L159" s="6">
        <v>2336</v>
      </c>
      <c t="n" r="M159" s="6">
        <v>5067</v>
      </c>
    </row>
    <row spans="1:17" r="160">
      <c t="s" r="A160" s="4">
        <v>1096</v>
      </c>
      <c t="n" r="L160" s="6">
        <v>25</v>
      </c>
    </row>
    <row spans="1:17" r="161">
      <c t="s" r="A161" s="4">
        <v>83</v>
      </c>
      <c t="n" r="L161" s="6">
        <v>1422</v>
      </c>
      <c t="n" r="M161" s="6">
        <v>3098</v>
      </c>
    </row>
    <row spans="1:17" r="162">
      <c t="s" r="A162" s="4">
        <v>94</v>
      </c>
      <c t="n" r="L162" s="6">
        <v>70</v>
      </c>
      <c t="n" r="M162" s="6">
        <v>147</v>
      </c>
    </row>
    <row spans="1:17" r="163">
      <c t="s" r="A163" s="4">
        <v>96</v>
      </c>
      <c t="n" r="L163" s="6">
        <v>8764</v>
      </c>
      <c t="n" r="M163" s="6">
        <v>19487</v>
      </c>
    </row>
    <row spans="1:17" r="164">
      <c t="s" r="A164" s="4">
        <v>1177</v>
      </c>
      <c t="n" r="L164" s="6">
        <v>29</v>
      </c>
      <c t="n" r="M164" s="6">
        <v>-885</v>
      </c>
    </row>
    <row spans="1:17" r="165">
      <c t="s" r="A165" s="3">
        <v>84</v>
      </c>
    </row>
    <row spans="1:17" r="166">
      <c t="s" r="A166" s="4">
        <v>1231</v>
      </c>
      <c t="n" r="L166" s="6">
        <v>14</v>
      </c>
      <c t="n" r="M166" s="6">
        <v>33</v>
      </c>
    </row>
    <row spans="1:17" r="167">
      <c t="s" r="A167" s="4">
        <v>1232</v>
      </c>
      <c t="n" r="L167" s="6">
        <v>-432</v>
      </c>
      <c t="n" r="M167" s="6">
        <v>-1135</v>
      </c>
    </row>
    <row spans="1:17" r="168">
      <c t="s" r="A168" s="4">
        <v>99</v>
      </c>
      <c t="n" r="K168" s="7">
        <v>-482</v>
      </c>
      <c t="n" r="L168" s="6">
        <v>-202</v>
      </c>
      <c t="n" r="M168" s="6">
        <v>-482</v>
      </c>
    </row>
    <row spans="1:17" r="169">
      <c t="s" r="A169" s="4">
        <v>100</v>
      </c>
      <c t="n" r="L169" s="6">
        <v>0</v>
      </c>
      <c t="n" r="M169" s="6">
        <v>2926</v>
      </c>
    </row>
    <row spans="1:17" r="170">
      <c t="s" r="A170" s="4">
        <v>1233</v>
      </c>
      <c t="n" r="L170" s="6">
        <v>0</v>
      </c>
      <c t="n" r="M170" s="6">
        <v>0</v>
      </c>
    </row>
    <row spans="1:17" r="171">
      <c t="s" r="A171" s="4">
        <v>1234</v>
      </c>
      <c t="n" r="L171" s="6">
        <v>-14</v>
      </c>
      <c t="n" r="M171" s="6">
        <v>-14</v>
      </c>
    </row>
    <row spans="1:17" r="172">
      <c t="s" r="A172" s="4">
        <v>102</v>
      </c>
      <c t="n" r="L172" s="6">
        <v>-634</v>
      </c>
      <c t="n" r="M172" s="6">
        <v>1328</v>
      </c>
    </row>
    <row spans="1:17" r="173">
      <c t="s" r="A173" s="4">
        <v>1094</v>
      </c>
      <c t="n" r="L173" s="6">
        <v>-605</v>
      </c>
      <c t="n" r="M173" s="6">
        <v>443</v>
      </c>
    </row>
    <row spans="1:17" r="174">
      <c t="s" r="A174" s="4">
        <v>85</v>
      </c>
      <c t="n" r="L174" s="6">
        <v>-38</v>
      </c>
      <c t="n" r="M174" s="6">
        <v>-1601</v>
      </c>
    </row>
    <row spans="1:17" r="175">
      <c t="s" r="A175" s="4">
        <v>1230</v>
      </c>
      <c t="n" r="L175" s="6">
        <v>-643</v>
      </c>
      <c t="n" r="M175" s="6">
        <v>-1158</v>
      </c>
    </row>
    <row spans="1:17" r="176">
      <c t="s" r="A176" s="4">
        <v>122</v>
      </c>
      <c t="n" r="L176" s="6">
        <v>14</v>
      </c>
      <c t="n" r="M176" s="6">
        <v>23</v>
      </c>
    </row>
    <row spans="1:17" r="177">
      <c t="s" r="A177" s="4">
        <v>123</v>
      </c>
      <c t="n" r="L177" s="6">
        <v>-629</v>
      </c>
      <c t="n" r="M177" s="6">
        <v>-1135</v>
      </c>
    </row>
    <row spans="1:17" r="178">
      <c t="s" r="A178" s="4">
        <v>126</v>
      </c>
      <c t="n" r="L178" s="6">
        <v>0</v>
      </c>
      <c t="n" r="M178" s="6">
        <v>0</v>
      </c>
    </row>
    <row spans="1:17" r="179">
      <c t="s" r="A179" s="4">
        <v>93</v>
      </c>
      <c t="n" r="L179" s="6">
        <v>25</v>
      </c>
      <c t="n" r="M179" s="6">
        <v>652</v>
      </c>
    </row>
    <row spans="1:17" r="180">
      <c t="s" r="A180" s="4">
        <v>101</v>
      </c>
      <c t="n" r="L180" s="6">
        <v>0</v>
      </c>
      <c t="n" r="M180" s="6">
        <v>19</v>
      </c>
    </row>
    <row spans="1:17" r="181">
      <c t="s" r="A181" s="4">
        <v>95</v>
      </c>
      <c t="n" r="L181" s="6">
        <v>-22</v>
      </c>
      <c t="n" r="M181" s="6">
        <v>-22</v>
      </c>
    </row>
    <row spans="1:17" r="182">
      <c t="s" r="A182" s="4">
        <v>1235</v>
      </c>
    </row>
    <row spans="1:17" r="183">
      <c t="s" r="A183" s="3">
        <v>1229</v>
      </c>
    </row>
    <row spans="1:17" r="184">
      <c t="s" r="A184" s="4">
        <v>87</v>
      </c>
      <c t="n" r="L184" s="6">
        <v>0</v>
      </c>
      <c t="n" r="M184" s="6">
        <v>0</v>
      </c>
    </row>
    <row spans="1:17" r="185">
      <c t="s" r="A185" s="4">
        <v>88</v>
      </c>
      <c t="n" r="L185" s="6">
        <v>0</v>
      </c>
      <c t="n" r="M185" s="6">
        <v>0</v>
      </c>
    </row>
    <row spans="1:17" r="186">
      <c t="s" r="A186" s="4">
        <v>1176</v>
      </c>
      <c t="n" r="L186" s="6">
        <v>0</v>
      </c>
      <c t="n" r="M186" s="6">
        <v>0</v>
      </c>
    </row>
    <row spans="1:17" r="187">
      <c t="s" r="A187" s="4">
        <v>90</v>
      </c>
      <c t="n" r="L187" s="6">
        <v>0</v>
      </c>
      <c t="n" r="M187" s="6">
        <v>0</v>
      </c>
    </row>
    <row spans="1:17" r="188">
      <c t="s" r="A188" s="4">
        <v>91</v>
      </c>
      <c t="n" r="L188" s="6">
        <v>0</v>
      </c>
      <c t="n" r="M188" s="6">
        <v>0</v>
      </c>
    </row>
    <row spans="1:17" r="189">
      <c t="s" r="A189" s="3">
        <v>81</v>
      </c>
    </row>
    <row spans="1:17" r="190">
      <c t="s" r="A190" s="4">
        <v>92</v>
      </c>
      <c t="n" r="L190" s="6">
        <v>0</v>
      </c>
      <c t="n" r="M190" s="6">
        <v>0</v>
      </c>
    </row>
    <row spans="1:17" r="191">
      <c t="s" r="A191" s="4">
        <v>83</v>
      </c>
      <c t="n" r="L191" s="6">
        <v>0</v>
      </c>
      <c t="n" r="M191" s="6">
        <v>0</v>
      </c>
    </row>
    <row spans="1:17" r="192">
      <c t="s" r="A192" s="4">
        <v>94</v>
      </c>
      <c t="n" r="L192" s="6">
        <v>0</v>
      </c>
      <c t="n" r="M192" s="6">
        <v>0</v>
      </c>
    </row>
    <row spans="1:17" r="193">
      <c t="s" r="A193" s="4">
        <v>96</v>
      </c>
      <c t="n" r="L193" s="6">
        <v>0</v>
      </c>
      <c t="n" r="M193" s="6">
        <v>0</v>
      </c>
    </row>
    <row spans="1:17" r="194">
      <c t="s" r="A194" s="4">
        <v>1177</v>
      </c>
      <c t="n" r="L194" s="6">
        <v>0</v>
      </c>
      <c t="n" r="M194" s="6">
        <v>0</v>
      </c>
    </row>
    <row spans="1:17" r="195">
      <c t="s" r="A195" s="3">
        <v>84</v>
      </c>
    </row>
    <row spans="1:17" r="196">
      <c t="s" r="A196" s="4">
        <v>1231</v>
      </c>
      <c t="n" r="L196" s="6">
        <v>29</v>
      </c>
      <c t="n" r="M196" s="6">
        <v>61</v>
      </c>
    </row>
    <row spans="1:17" r="197">
      <c t="s" r="A197" s="4">
        <v>1232</v>
      </c>
      <c t="n" r="L197" s="6">
        <v>-292</v>
      </c>
      <c t="n" r="M197" s="6">
        <v>-842</v>
      </c>
    </row>
    <row spans="1:17" r="198">
      <c t="s" r="A198" s="4">
        <v>99</v>
      </c>
      <c t="n" r="L198" s="6">
        <v>0</v>
      </c>
      <c t="n" r="M198" s="6">
        <v>0</v>
      </c>
    </row>
    <row spans="1:17" r="199">
      <c t="s" r="A199" s="4">
        <v>100</v>
      </c>
      <c t="n" r="M199" s="6">
        <v>0</v>
      </c>
    </row>
    <row spans="1:17" r="200">
      <c t="s" r="A200" s="4">
        <v>1233</v>
      </c>
      <c t="n" r="L200" s="6">
        <v>-368</v>
      </c>
      <c t="n" r="M200" s="6">
        <v>-365</v>
      </c>
    </row>
    <row spans="1:17" r="201">
      <c t="s" r="A201" s="4">
        <v>1234</v>
      </c>
      <c t="n" r="L201" s="6">
        <v>-12</v>
      </c>
      <c t="n" r="M201" s="6">
        <v>-12</v>
      </c>
    </row>
    <row spans="1:17" r="202">
      <c t="s" r="A202" s="4">
        <v>102</v>
      </c>
      <c t="n" r="L202" s="6">
        <v>-643</v>
      </c>
      <c t="n" r="M202" s="6">
        <v>-1158</v>
      </c>
    </row>
    <row spans="1:17" r="203">
      <c t="s" r="A203" s="4">
        <v>1094</v>
      </c>
      <c t="n" r="L203" s="6">
        <v>-643</v>
      </c>
      <c t="n" r="M203" s="6">
        <v>-1158</v>
      </c>
    </row>
    <row spans="1:17" r="204">
      <c t="s" r="A204" s="4">
        <v>85</v>
      </c>
      <c t="n" r="L204" s="6">
        <v>0</v>
      </c>
      <c t="n" r="M204" s="6">
        <v>0</v>
      </c>
    </row>
    <row spans="1:17" r="205">
      <c t="s" r="A205" s="4">
        <v>1230</v>
      </c>
      <c t="n" r="L205" s="6">
        <v>-643</v>
      </c>
      <c t="n" r="M205" s="6">
        <v>-1158</v>
      </c>
    </row>
    <row spans="1:17" r="206">
      <c t="s" r="A206" s="4">
        <v>122</v>
      </c>
      <c t="n" r="L206" s="6">
        <v>14</v>
      </c>
      <c t="n" r="M206" s="6">
        <v>23</v>
      </c>
    </row>
    <row spans="1:17" r="207">
      <c t="s" r="A207" s="4">
        <v>123</v>
      </c>
      <c t="n" r="L207" s="6">
        <v>-629</v>
      </c>
      <c t="n" r="M207" s="6">
        <v>-1135</v>
      </c>
    </row>
    <row spans="1:17" r="208">
      <c t="s" r="A208" s="4">
        <v>93</v>
      </c>
      <c t="n" r="L208" s="6">
        <v>0</v>
      </c>
      <c t="n" r="M208" s="6">
        <v>0</v>
      </c>
    </row>
    <row spans="1:17" r="209">
      <c t="s" r="A209" s="4">
        <v>95</v>
      </c>
      <c t="n" r="L209" s="6">
        <v>0</v>
      </c>
      <c t="n" r="M209" s="6">
        <v>0</v>
      </c>
    </row>
    <row spans="1:17" r="210">
      <c t="s" r="A210" s="4">
        <v>1236</v>
      </c>
    </row>
    <row spans="1:17" r="211">
      <c t="s" r="A211" s="3">
        <v>1229</v>
      </c>
    </row>
    <row spans="1:17" r="212">
      <c t="s" r="A212" s="4">
        <v>87</v>
      </c>
      <c t="n" r="L212" s="6">
        <v>7980</v>
      </c>
      <c t="n" r="M212" s="6">
        <v>16895</v>
      </c>
    </row>
    <row spans="1:17" r="213">
      <c t="s" r="A213" s="4">
        <v>88</v>
      </c>
      <c t="n" r="L213" s="6">
        <v>813</v>
      </c>
      <c t="n" r="M213" s="6">
        <v>1707</v>
      </c>
    </row>
    <row spans="1:17" r="214">
      <c t="s" r="A214" s="4">
        <v>1176</v>
      </c>
      <c t="n" r="L214" s="6">
        <v>8793</v>
      </c>
      <c t="n" r="M214" s="6">
        <v>18602</v>
      </c>
    </row>
    <row spans="1:17" r="215">
      <c t="s" r="A215" s="4">
        <v>90</v>
      </c>
      <c t="n" r="L215" s="6">
        <v>2640</v>
      </c>
      <c t="n" r="M215" s="6">
        <v>5673</v>
      </c>
    </row>
    <row spans="1:17" r="216">
      <c t="s" r="A216" s="4">
        <v>91</v>
      </c>
      <c t="n" r="L216" s="6">
        <v>2293</v>
      </c>
      <c t="n" r="M216" s="6">
        <v>4872</v>
      </c>
    </row>
    <row spans="1:17" r="217">
      <c t="s" r="A217" s="3">
        <v>81</v>
      </c>
    </row>
    <row spans="1:17" r="218">
      <c t="s" r="A218" s="4">
        <v>92</v>
      </c>
      <c t="n" r="L218" s="6">
        <v>2336</v>
      </c>
      <c t="n" r="M218" s="6">
        <v>5067</v>
      </c>
    </row>
    <row spans="1:17" r="219">
      <c t="s" r="A219" s="4">
        <v>83</v>
      </c>
      <c t="n" r="L219" s="6">
        <v>1422</v>
      </c>
      <c t="n" r="M219" s="6">
        <v>3098</v>
      </c>
    </row>
    <row spans="1:17" r="220">
      <c t="s" r="A220" s="4">
        <v>94</v>
      </c>
      <c t="n" r="L220" s="6">
        <v>70</v>
      </c>
      <c t="n" r="M220" s="6">
        <v>147</v>
      </c>
    </row>
    <row spans="1:17" r="221">
      <c t="s" r="A221" s="4">
        <v>96</v>
      </c>
      <c t="n" r="L221" s="6">
        <v>8764</v>
      </c>
      <c t="n" r="M221" s="6">
        <v>19487</v>
      </c>
    </row>
    <row spans="1:17" r="222">
      <c t="s" r="A222" s="4">
        <v>1177</v>
      </c>
      <c t="n" r="L222" s="6">
        <v>29</v>
      </c>
      <c t="n" r="M222" s="6">
        <v>-885</v>
      </c>
    </row>
    <row spans="1:17" r="223">
      <c t="s" r="A223" s="3">
        <v>84</v>
      </c>
    </row>
    <row spans="1:17" r="224">
      <c t="s" r="A224" s="4">
        <v>1231</v>
      </c>
      <c t="n" r="L224" s="6">
        <v>6</v>
      </c>
      <c t="n" r="M224" s="6">
        <v>15</v>
      </c>
    </row>
    <row spans="1:17" r="225">
      <c t="s" r="A225" s="4">
        <v>1232</v>
      </c>
      <c t="n" r="L225" s="6">
        <v>-161</v>
      </c>
      <c t="n" r="M225" s="6">
        <v>-336</v>
      </c>
    </row>
    <row spans="1:17" r="226">
      <c t="s" r="A226" s="4">
        <v>99</v>
      </c>
      <c t="n" r="L226" s="6">
        <v>-202</v>
      </c>
      <c t="n" r="M226" s="6">
        <v>-482</v>
      </c>
    </row>
    <row spans="1:17" r="227">
      <c t="s" r="A227" s="4">
        <v>100</v>
      </c>
      <c t="n" r="M227" s="6">
        <v>2926</v>
      </c>
    </row>
    <row spans="1:17" r="228">
      <c t="s" r="A228" s="4">
        <v>1233</v>
      </c>
      <c t="n" r="L228" s="6">
        <v>0</v>
      </c>
      <c t="n" r="M228" s="6">
        <v>0</v>
      </c>
    </row>
    <row spans="1:17" r="229">
      <c t="s" r="A229" s="4">
        <v>1234</v>
      </c>
      <c t="n" r="L229" s="6">
        <v>-2</v>
      </c>
      <c t="n" r="M229" s="6">
        <v>-2</v>
      </c>
    </row>
    <row spans="1:17" r="230">
      <c t="s" r="A230" s="4">
        <v>102</v>
      </c>
      <c t="n" r="L230" s="6">
        <v>-359</v>
      </c>
      <c t="n" r="M230" s="6">
        <v>2121</v>
      </c>
    </row>
    <row spans="1:17" r="231">
      <c t="s" r="A231" s="4">
        <v>1094</v>
      </c>
      <c t="n" r="L231" s="6">
        <v>-330</v>
      </c>
      <c t="n" r="M231" s="6">
        <v>1236</v>
      </c>
    </row>
    <row spans="1:17" r="232">
      <c t="s" r="A232" s="4">
        <v>85</v>
      </c>
      <c t="n" r="L232" s="6">
        <v>-38</v>
      </c>
      <c t="n" r="M232" s="6">
        <v>-1601</v>
      </c>
    </row>
    <row spans="1:17" r="233">
      <c t="s" r="A233" s="4">
        <v>1230</v>
      </c>
      <c t="n" r="L233" s="6">
        <v>-368</v>
      </c>
      <c t="n" r="M233" s="6">
        <v>-365</v>
      </c>
    </row>
    <row spans="1:17" r="234">
      <c t="s" r="A234" s="4">
        <v>122</v>
      </c>
      <c t="n" r="L234" s="6">
        <v>15</v>
      </c>
      <c t="n" r="M234" s="6">
        <v>35</v>
      </c>
    </row>
    <row spans="1:17" r="235">
      <c t="s" r="A235" s="4">
        <v>123</v>
      </c>
      <c t="n" r="L235" s="6">
        <v>-353</v>
      </c>
      <c t="n" r="M235" s="6">
        <v>-330</v>
      </c>
    </row>
    <row spans="1:17" r="236">
      <c t="s" r="A236" s="4">
        <v>93</v>
      </c>
      <c t="n" r="L236" s="6">
        <v>25</v>
      </c>
      <c t="n" r="M236" s="6">
        <v>652</v>
      </c>
    </row>
    <row spans="1:17" r="237">
      <c t="s" r="A237" s="4">
        <v>95</v>
      </c>
      <c t="n" r="L237" s="6">
        <v>-22</v>
      </c>
      <c t="n" r="M237" s="6">
        <v>-22</v>
      </c>
    </row>
    <row spans="1:17" r="238">
      <c t="s" r="A238" s="4">
        <v>1237</v>
      </c>
    </row>
    <row spans="1:17" r="239">
      <c t="s" r="A239" s="3">
        <v>1229</v>
      </c>
    </row>
    <row spans="1:17" r="240">
      <c t="s" r="A240" s="4">
        <v>87</v>
      </c>
      <c t="n" r="L240" s="6">
        <v>0</v>
      </c>
      <c t="n" r="M240" s="6">
        <v>0</v>
      </c>
    </row>
    <row spans="1:17" r="241">
      <c t="s" r="A241" s="4">
        <v>88</v>
      </c>
      <c t="n" r="L241" s="6">
        <v>0</v>
      </c>
      <c t="n" r="M241" s="6">
        <v>0</v>
      </c>
    </row>
    <row spans="1:17" r="242">
      <c t="s" r="A242" s="4">
        <v>1176</v>
      </c>
      <c t="n" r="L242" s="6">
        <v>0</v>
      </c>
      <c t="n" r="M242" s="6">
        <v>0</v>
      </c>
    </row>
    <row spans="1:17" r="243">
      <c t="s" r="A243" s="4">
        <v>90</v>
      </c>
      <c t="n" r="L243" s="6">
        <v>0</v>
      </c>
      <c t="n" r="M243" s="6">
        <v>0</v>
      </c>
    </row>
    <row spans="1:17" r="244">
      <c t="s" r="A244" s="4">
        <v>91</v>
      </c>
      <c t="n" r="L244" s="6">
        <v>0</v>
      </c>
      <c t="n" r="M244" s="6">
        <v>0</v>
      </c>
    </row>
    <row spans="1:17" r="245">
      <c t="s" r="A245" s="3">
        <v>81</v>
      </c>
    </row>
    <row spans="1:17" r="246">
      <c t="s" r="A246" s="4">
        <v>92</v>
      </c>
      <c t="n" r="L246" s="6">
        <v>0</v>
      </c>
      <c t="n" r="M246" s="6">
        <v>0</v>
      </c>
    </row>
    <row spans="1:17" r="247">
      <c t="s" r="A247" s="4">
        <v>83</v>
      </c>
      <c t="n" r="L247" s="6">
        <v>0</v>
      </c>
      <c t="n" r="M247" s="6">
        <v>0</v>
      </c>
    </row>
    <row spans="1:17" r="248">
      <c t="s" r="A248" s="4">
        <v>94</v>
      </c>
      <c t="n" r="L248" s="6">
        <v>0</v>
      </c>
      <c t="n" r="M248" s="6">
        <v>0</v>
      </c>
    </row>
    <row spans="1:17" r="249">
      <c t="s" r="A249" s="4">
        <v>96</v>
      </c>
      <c t="n" r="L249" s="6">
        <v>0</v>
      </c>
      <c t="n" r="M249" s="6">
        <v>0</v>
      </c>
    </row>
    <row spans="1:17" r="250">
      <c t="s" r="A250" s="4">
        <v>1177</v>
      </c>
      <c t="n" r="L250" s="6">
        <v>0</v>
      </c>
      <c t="n" r="M250" s="6">
        <v>0</v>
      </c>
    </row>
    <row spans="1:17" r="251">
      <c t="s" r="A251" s="3">
        <v>84</v>
      </c>
    </row>
    <row spans="1:17" r="252">
      <c t="s" r="A252" s="4">
        <v>1231</v>
      </c>
      <c t="n" r="L252" s="6">
        <v>-21</v>
      </c>
      <c t="n" r="M252" s="6">
        <v>-43</v>
      </c>
    </row>
    <row spans="1:17" r="253">
      <c t="s" r="A253" s="4">
        <v>1232</v>
      </c>
      <c t="n" r="L253" s="6">
        <v>21</v>
      </c>
      <c t="n" r="M253" s="6">
        <v>43</v>
      </c>
    </row>
    <row spans="1:17" r="254">
      <c t="s" r="A254" s="4">
        <v>99</v>
      </c>
      <c t="n" r="L254" s="6">
        <v>0</v>
      </c>
      <c t="n" r="M254" s="6">
        <v>0</v>
      </c>
    </row>
    <row spans="1:17" r="255">
      <c t="s" r="A255" s="4">
        <v>100</v>
      </c>
      <c t="n" r="M255" s="6">
        <v>0</v>
      </c>
    </row>
    <row spans="1:17" r="256">
      <c t="s" r="A256" s="4">
        <v>1233</v>
      </c>
      <c t="n" r="L256" s="6">
        <v>368</v>
      </c>
      <c t="n" r="M256" s="6">
        <v>365</v>
      </c>
    </row>
    <row spans="1:17" r="257">
      <c t="s" r="A257" s="4">
        <v>1234</v>
      </c>
      <c t="n" r="L257" s="6">
        <v>0</v>
      </c>
      <c t="n" r="M257" s="6">
        <v>0</v>
      </c>
    </row>
    <row spans="1:17" r="258">
      <c t="s" r="A258" s="4">
        <v>102</v>
      </c>
      <c t="n" r="L258" s="6">
        <v>368</v>
      </c>
      <c t="n" r="M258" s="6">
        <v>365</v>
      </c>
    </row>
    <row spans="1:17" r="259">
      <c t="s" r="A259" s="4">
        <v>1094</v>
      </c>
      <c t="n" r="L259" s="6">
        <v>368</v>
      </c>
      <c t="n" r="M259" s="6">
        <v>365</v>
      </c>
    </row>
    <row spans="1:17" r="260">
      <c t="s" r="A260" s="4">
        <v>85</v>
      </c>
      <c t="n" r="L260" s="6">
        <v>0</v>
      </c>
      <c t="n" r="M260" s="6">
        <v>0</v>
      </c>
    </row>
    <row spans="1:17" r="261">
      <c t="s" r="A261" s="4">
        <v>1230</v>
      </c>
      <c t="n" r="L261" s="6">
        <v>368</v>
      </c>
      <c t="n" r="M261" s="6">
        <v>365</v>
      </c>
    </row>
    <row spans="1:17" r="262">
      <c t="s" r="A262" s="4">
        <v>122</v>
      </c>
      <c t="n" r="L262" s="6">
        <v>-15</v>
      </c>
      <c t="n" r="M262" s="6">
        <v>-35</v>
      </c>
    </row>
    <row spans="1:17" r="263">
      <c t="s" r="A263" s="4">
        <v>123</v>
      </c>
      <c t="n" r="L263" s="6">
        <v>353</v>
      </c>
      <c t="n" r="M263" s="6">
        <v>330</v>
      </c>
    </row>
    <row spans="1:17" r="264">
      <c t="s" r="A264" s="4">
        <v>93</v>
      </c>
      <c t="n" r="L264" s="6">
        <v>0</v>
      </c>
      <c t="n" r="M264" s="6">
        <v>0</v>
      </c>
    </row>
    <row spans="1:17" r="265">
      <c t="s" r="A265" s="4">
        <v>95</v>
      </c>
      <c t="n" r="L265" s="7">
        <v>0</v>
      </c>
      <c t="n" r="M265" s="7">
        <v>0</v>
      </c>
    </row>
    <row spans="1:17" r="266">
      <c t="n" r="A266"/>
    </row>
    <row spans="1:17" r="267">
      <c t="s" r="A267" s="4">
        <v>50</v>
      </c>
      <c t="s" r="B267" s="4">
        <v>108</v>
      </c>
    </row>
  </sheetData>
  <mergeCells count="6">
    <mergeCell ref="A1:A2"/>
    <mergeCell ref="B1:L1"/>
    <mergeCell ref="N1:Q1"/>
    <mergeCell ref="O2:P2"/>
    <mergeCell ref="A266:Q266"/>
    <mergeCell ref="B267:Q26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2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6"/>
  </cols>
  <sheetData>
    <row spans="1:9" r="1">
      <c t="s" r="A1" s="1">
        <v>1238</v>
      </c>
      <c t="s" r="B1" s="2">
        <v>75</v>
      </c>
      <c t="s" r="E1" s="2">
        <v>76</v>
      </c>
      <c t="s" r="F1" s="2">
        <v>1</v>
      </c>
      <c t="s" r="I1" s="2">
        <v>1082</v>
      </c>
    </row>
    <row spans="1:9" r="2">
      <c t="s" r="B2" s="2">
        <v>563</v>
      </c>
      <c t="s" r="C2" s="2">
        <v>77</v>
      </c>
      <c t="s" r="D2" s="2">
        <v>78</v>
      </c>
      <c t="s" r="E2" s="2">
        <v>79</v>
      </c>
      <c t="s" r="F2" s="2">
        <v>2</v>
      </c>
      <c t="s" r="G2" s="2">
        <v>32</v>
      </c>
      <c t="s" r="H2" s="2">
        <v>80</v>
      </c>
      <c t="s" r="I2" s="2">
        <v>77</v>
      </c>
    </row>
    <row spans="1:9" r="3">
      <c t="s" r="A3" s="3">
        <v>129</v>
      </c>
    </row>
    <row spans="1:9" r="4">
      <c t="s" r="A4" s="4">
        <v>130</v>
      </c>
      <c t="n" r="B4" s="7">
        <v>1100</v>
      </c>
      <c t="n" r="D4" s="7">
        <v>0</v>
      </c>
      <c t="n" r="E4" s="7">
        <v>0</v>
      </c>
    </row>
    <row spans="1:9" r="5">
      <c t="s" r="A5" s="3">
        <v>131</v>
      </c>
    </row>
    <row spans="1:9" r="6">
      <c t="s" r="A6" s="4">
        <v>132</v>
      </c>
      <c t="n" r="C6" s="7">
        <v>0</v>
      </c>
      <c t="n" r="D6" s="6">
        <v>0</v>
      </c>
      <c t="n" r="E6" s="6">
        <v>0</v>
      </c>
      <c t="n" r="G6" s="7">
        <v>0</v>
      </c>
      <c t="n" r="H6" s="7">
        <v>0</v>
      </c>
    </row>
    <row spans="1:9" r="7">
      <c t="s" r="A7" s="4">
        <v>133</v>
      </c>
      <c t="n" r="F7" s="7">
        <v>4010</v>
      </c>
    </row>
    <row spans="1:9" r="8">
      <c t="s" r="A8" s="4">
        <v>134</v>
      </c>
      <c t="n" r="F8" s="6">
        <v>2641</v>
      </c>
      <c t="n" r="G8" s="6">
        <v>4010</v>
      </c>
    </row>
    <row spans="1:9" r="9">
      <c t="s" r="A9" s="4">
        <v>68</v>
      </c>
    </row>
    <row spans="1:9" r="10">
      <c t="s" r="A10" s="3">
        <v>135</v>
      </c>
    </row>
    <row spans="1:9" r="11">
      <c t="s" r="A11" s="4">
        <v>147</v>
      </c>
      <c t="n" r="C11" s="6">
        <v>522</v>
      </c>
      <c t="n" r="D11" s="6">
        <v>-2</v>
      </c>
      <c t="n" r="F11" s="6">
        <v>3897</v>
      </c>
      <c t="n" r="G11" s="6">
        <v>2450</v>
      </c>
      <c t="n" r="H11" s="6">
        <v>-61</v>
      </c>
    </row>
    <row spans="1:9" r="12">
      <c t="s" r="A12" s="3">
        <v>129</v>
      </c>
    </row>
    <row spans="1:9" r="13">
      <c t="s" r="A13" s="4">
        <v>148</v>
      </c>
      <c t="n" r="C13" s="6">
        <v>-1488</v>
      </c>
      <c t="n" r="D13" s="6">
        <v>0</v>
      </c>
      <c t="n" r="F13" s="6">
        <v>-4680</v>
      </c>
      <c t="n" r="G13" s="6">
        <v>-5422</v>
      </c>
      <c t="n" r="H13" s="6">
        <v>-3847</v>
      </c>
      <c t="n" r="I13" s="7">
        <v>-1488</v>
      </c>
    </row>
    <row spans="1:9" r="14">
      <c t="s" r="A14" s="4">
        <v>149</v>
      </c>
      <c t="n" r="C14" s="6">
        <v>0</v>
      </c>
      <c t="n" r="D14" s="6">
        <v>0</v>
      </c>
      <c t="n" r="F14" s="6">
        <v>-2292</v>
      </c>
      <c t="n" r="G14" s="6">
        <v>-582</v>
      </c>
      <c t="n" r="H14" s="6">
        <v>0</v>
      </c>
    </row>
    <row spans="1:9" r="15">
      <c t="s" r="A15" s="4">
        <v>1239</v>
      </c>
      <c t="n" r="C15" s="6">
        <v>-152</v>
      </c>
      <c t="n" r="D15" s="6">
        <v>0</v>
      </c>
      <c t="n" r="F15" s="6">
        <v>-98</v>
      </c>
      <c t="n" r="G15" s="6">
        <v>-163</v>
      </c>
      <c t="n" r="H15" s="6">
        <v>-146</v>
      </c>
    </row>
    <row spans="1:9" r="16">
      <c t="s" r="A16" s="4">
        <v>151</v>
      </c>
      <c t="n" r="C16" s="6">
        <v>0</v>
      </c>
      <c t="n" r="D16" s="6">
        <v>0</v>
      </c>
      <c t="n" r="F16" s="6">
        <v>0</v>
      </c>
      <c t="n" r="G16" s="6">
        <v>95</v>
      </c>
      <c t="n" r="H16" s="6">
        <v>0</v>
      </c>
    </row>
    <row spans="1:9" r="17">
      <c t="s" r="A17" s="4">
        <v>152</v>
      </c>
      <c t="n" r="C17" s="6">
        <v>0</v>
      </c>
      <c t="n" r="D17" s="6">
        <v>0</v>
      </c>
      <c t="n" r="F17" s="6">
        <v>0</v>
      </c>
      <c t="n" r="G17" s="6">
        <v>0</v>
      </c>
      <c t="n" r="H17" s="6">
        <v>-14112</v>
      </c>
    </row>
    <row spans="1:9" r="18">
      <c t="s" r="A18" s="4">
        <v>153</v>
      </c>
      <c t="n" r="C18" s="6">
        <v>0</v>
      </c>
      <c t="n" r="D18" s="6">
        <v>0</v>
      </c>
      <c t="n" r="F18" s="6">
        <v>0</v>
      </c>
      <c t="n" r="G18" s="6">
        <v>0</v>
      </c>
      <c t="n" r="H18" s="6">
        <v>0</v>
      </c>
    </row>
    <row spans="1:9" r="19">
      <c t="s" r="A19" s="4">
        <v>154</v>
      </c>
      <c t="n" r="C19" s="6">
        <v>920</v>
      </c>
      <c t="n" r="D19" s="6">
        <v>0</v>
      </c>
      <c t="n" r="F19" s="6">
        <v>418</v>
      </c>
      <c t="n" r="G19" s="6">
        <v>3131</v>
      </c>
      <c t="n" r="H19" s="6">
        <v>1715</v>
      </c>
    </row>
    <row spans="1:9" r="20">
      <c t="s" r="A20" s="4">
        <v>155</v>
      </c>
      <c t="n" r="C20" s="6">
        <v>-1035</v>
      </c>
      <c t="n" r="D20" s="6">
        <v>0</v>
      </c>
      <c t="n" r="F20" s="6">
        <v>-252</v>
      </c>
      <c t="n" r="G20" s="6">
        <v>-2077</v>
      </c>
      <c t="n" r="H20" s="6">
        <v>-1719</v>
      </c>
    </row>
    <row spans="1:9" r="21">
      <c t="s" r="A21" s="4">
        <v>1240</v>
      </c>
      <c t="n" r="C21" s="6">
        <v>0</v>
      </c>
      <c t="n" r="F21" s="6">
        <v>0</v>
      </c>
      <c t="n" r="G21" s="6">
        <v>0</v>
      </c>
      <c t="n" r="H21" s="6">
        <v>0</v>
      </c>
    </row>
    <row spans="1:9" r="22">
      <c t="s" r="A22" s="4">
        <v>1241</v>
      </c>
      <c t="n" r="H22" s="6">
        <v>0</v>
      </c>
    </row>
    <row spans="1:9" r="23">
      <c t="s" r="A23" s="4">
        <v>156</v>
      </c>
      <c t="n" r="C23" s="6">
        <v>1</v>
      </c>
      <c t="n" r="D23" s="6">
        <v>0</v>
      </c>
      <c t="n" r="F23" s="6">
        <v>62</v>
      </c>
      <c t="n" r="G23" s="6">
        <v>315</v>
      </c>
      <c t="n" r="H23" s="6">
        <v>7</v>
      </c>
    </row>
    <row spans="1:9" r="24">
      <c t="s" r="A24" s="4">
        <v>130</v>
      </c>
      <c t="n" r="C24" s="6">
        <v>0</v>
      </c>
      <c t="n" r="D24" s="6">
        <v>0</v>
      </c>
      <c t="n" r="F24" s="6">
        <v>1136</v>
      </c>
      <c t="n" r="G24" s="6">
        <v>0</v>
      </c>
      <c t="n" r="H24" s="6">
        <v>0</v>
      </c>
    </row>
    <row spans="1:9" r="25">
      <c t="s" r="A25" s="4">
        <v>1242</v>
      </c>
      <c t="n" r="F25" s="6">
        <v>0</v>
      </c>
      <c t="n" r="G25" s="6">
        <v>0</v>
      </c>
      <c t="n" r="H25" s="6">
        <v>0</v>
      </c>
    </row>
    <row spans="1:9" r="26">
      <c t="s" r="A26" s="4">
        <v>1243</v>
      </c>
      <c t="n" r="F26" s="6">
        <v>0</v>
      </c>
    </row>
    <row spans="1:9" r="27">
      <c t="s" r="A27" s="4">
        <v>95</v>
      </c>
      <c t="n" r="C27" s="6">
        <v>-2</v>
      </c>
      <c t="n" r="D27" s="6">
        <v>0</v>
      </c>
      <c t="n" r="F27" s="6">
        <v>-29</v>
      </c>
      <c t="n" r="G27" s="6">
        <v>-11</v>
      </c>
      <c t="n" r="H27" s="6">
        <v>-6</v>
      </c>
    </row>
    <row spans="1:9" r="28">
      <c t="s" r="A28" s="4">
        <v>157</v>
      </c>
      <c t="n" r="C28" s="6">
        <v>-1756</v>
      </c>
      <c t="n" r="D28" s="6">
        <v>0</v>
      </c>
      <c t="n" r="F28" s="6">
        <v>-5735</v>
      </c>
      <c t="n" r="G28" s="6">
        <v>-4714</v>
      </c>
      <c t="n" r="H28" s="6">
        <v>-18108</v>
      </c>
    </row>
    <row spans="1:9" r="29">
      <c t="s" r="A29" s="3">
        <v>131</v>
      </c>
    </row>
    <row spans="1:9" r="30">
      <c t="s" r="A30" s="4">
        <v>158</v>
      </c>
      <c t="n" r="C30" s="6">
        <v>0</v>
      </c>
      <c t="n" r="D30" s="6">
        <v>0</v>
      </c>
      <c t="n" r="F30" s="6">
        <v>755</v>
      </c>
      <c t="n" r="G30" s="6">
        <v>1930</v>
      </c>
      <c t="n" r="H30" s="6">
        <v>9500</v>
      </c>
    </row>
    <row spans="1:9" r="31">
      <c t="s" r="A31" s="4">
        <v>159</v>
      </c>
      <c t="n" r="C31" s="6">
        <v>-159</v>
      </c>
      <c t="n" r="D31" s="6">
        <v>0</v>
      </c>
      <c t="n" r="F31" s="6">
        <v>-899</v>
      </c>
      <c t="n" r="G31" s="6">
        <v>-574</v>
      </c>
      <c t="n" r="H31" s="6">
        <v>-3378</v>
      </c>
    </row>
    <row spans="1:9" r="32">
      <c t="s" r="A32" s="4">
        <v>132</v>
      </c>
      <c t="n" r="F32" s="6">
        <v>600</v>
      </c>
    </row>
    <row spans="1:9" r="33">
      <c t="s" r="A33" s="4">
        <v>160</v>
      </c>
      <c t="n" r="C33" s="6">
        <v>-1</v>
      </c>
      <c t="n" r="D33" s="6">
        <v>0</v>
      </c>
      <c t="n" r="F33" s="6">
        <v>-11</v>
      </c>
      <c t="n" r="G33" s="6">
        <v>-87</v>
      </c>
      <c t="n" r="H33" s="6">
        <v>-147</v>
      </c>
    </row>
    <row spans="1:9" r="34">
      <c t="s" r="A34" s="4">
        <v>1244</v>
      </c>
      <c t="n" r="F34" s="6">
        <v>10</v>
      </c>
      <c t="n" r="G34" s="6">
        <v>35</v>
      </c>
      <c t="n" r="H34" s="6">
        <v>18567</v>
      </c>
    </row>
    <row spans="1:9" r="35">
      <c t="s" r="A35" s="4">
        <v>1245</v>
      </c>
      <c t="n" r="F35" s="6">
        <v>0</v>
      </c>
      <c t="n" r="G35" s="6">
        <v>0</v>
      </c>
    </row>
    <row spans="1:9" r="36">
      <c t="s" r="A36" s="4">
        <v>1246</v>
      </c>
      <c t="n" r="C36" s="6">
        <v>0</v>
      </c>
      <c t="n" r="F36" s="6">
        <v>0</v>
      </c>
      <c t="n" r="G36" s="6">
        <v>0</v>
      </c>
      <c t="n" r="H36" s="6">
        <v>0</v>
      </c>
    </row>
    <row spans="1:9" r="37">
      <c t="s" r="A37" s="4">
        <v>1247</v>
      </c>
      <c t="n" r="H37" s="6">
        <v>0</v>
      </c>
    </row>
    <row spans="1:9" r="38">
      <c t="s" r="A38" s="4">
        <v>1248</v>
      </c>
      <c t="n" r="F38" s="6">
        <v>0</v>
      </c>
      <c t="n" r="G38" s="6">
        <v>0</v>
      </c>
      <c t="n" r="H38" s="6">
        <v>0</v>
      </c>
    </row>
    <row spans="1:9" r="39">
      <c t="s" r="A39" s="4">
        <v>1249</v>
      </c>
      <c t="n" r="F39" s="6">
        <v>0</v>
      </c>
    </row>
    <row spans="1:9" r="40">
      <c t="s" r="A40" s="4">
        <v>95</v>
      </c>
      <c t="n" r="C40" s="6">
        <v>0</v>
      </c>
      <c t="n" r="D40" s="6">
        <v>0</v>
      </c>
      <c t="n" r="F40" s="6">
        <v>14</v>
      </c>
      <c t="n" r="G40" s="6">
        <v>0</v>
      </c>
      <c t="n" r="H40" s="6">
        <v>-14</v>
      </c>
    </row>
    <row spans="1:9" r="41">
      <c t="s" r="A41" s="4">
        <v>162</v>
      </c>
      <c t="n" r="C41" s="6">
        <v>-160</v>
      </c>
      <c t="n" r="D41" s="6">
        <v>0</v>
      </c>
      <c t="n" r="F41" s="6">
        <v>469</v>
      </c>
      <c t="n" r="G41" s="6">
        <v>1304</v>
      </c>
      <c t="n" r="H41" s="6">
        <v>24528</v>
      </c>
    </row>
    <row spans="1:9" r="42">
      <c t="s" r="A42" s="4">
        <v>1250</v>
      </c>
      <c t="n" r="C42" s="6">
        <v>-1394</v>
      </c>
      <c t="n" r="D42" s="6">
        <v>-2</v>
      </c>
      <c t="n" r="F42" s="6">
        <v>-1369</v>
      </c>
      <c t="n" r="G42" s="6">
        <v>-960</v>
      </c>
      <c t="n" r="H42" s="6">
        <v>6359</v>
      </c>
    </row>
    <row spans="1:9" r="43">
      <c t="s" r="A43" s="4">
        <v>133</v>
      </c>
      <c t="n" r="C43" s="6">
        <v>6364</v>
      </c>
      <c t="n" r="D43" s="6">
        <v>5</v>
      </c>
      <c t="n" r="E43" s="6">
        <v>5</v>
      </c>
      <c t="n" r="F43" s="6">
        <v>4010</v>
      </c>
      <c t="n" r="G43" s="6">
        <v>4970</v>
      </c>
      <c t="n" r="H43" s="6">
        <v>5</v>
      </c>
      <c t="n" r="I43" s="6">
        <v>5</v>
      </c>
    </row>
    <row spans="1:9" r="44">
      <c t="s" r="A44" s="4">
        <v>134</v>
      </c>
      <c t="n" r="C44" s="6">
        <v>4970</v>
      </c>
      <c t="n" r="D44" s="6">
        <v>3</v>
      </c>
      <c t="n" r="F44" s="6">
        <v>2641</v>
      </c>
      <c t="n" r="G44" s="6">
        <v>4010</v>
      </c>
      <c t="n" r="H44" s="6">
        <v>6364</v>
      </c>
      <c t="n" r="I44" s="6">
        <v>4970</v>
      </c>
    </row>
    <row spans="1:9" r="45">
      <c t="s" r="A45" s="4">
        <v>1224</v>
      </c>
    </row>
    <row spans="1:9" r="46">
      <c t="s" r="A46" s="3">
        <v>135</v>
      </c>
    </row>
    <row spans="1:9" r="47">
      <c t="s" r="A47" s="4">
        <v>147</v>
      </c>
      <c t="n" r="C47" s="6">
        <v>0</v>
      </c>
      <c t="n" r="F47" s="6">
        <v>0</v>
      </c>
      <c t="n" r="G47" s="6">
        <v>0</v>
      </c>
      <c t="n" r="H47" s="6">
        <v>9</v>
      </c>
    </row>
    <row spans="1:9" r="48">
      <c t="s" r="A48" s="3">
        <v>129</v>
      </c>
    </row>
    <row spans="1:9" r="49">
      <c t="s" r="A49" s="4">
        <v>148</v>
      </c>
      <c t="n" r="C49" s="6">
        <v>0</v>
      </c>
      <c t="n" r="F49" s="6">
        <v>0</v>
      </c>
      <c t="n" r="G49" s="6">
        <v>0</v>
      </c>
      <c t="n" r="H49" s="6">
        <v>0</v>
      </c>
    </row>
    <row spans="1:9" r="50">
      <c t="s" r="A50" s="4">
        <v>149</v>
      </c>
      <c t="n" r="F50" s="6">
        <v>0</v>
      </c>
      <c t="n" r="G50" s="6">
        <v>0</v>
      </c>
    </row>
    <row spans="1:9" r="51">
      <c t="s" r="A51" s="4">
        <v>1239</v>
      </c>
      <c t="n" r="C51" s="6">
        <v>0</v>
      </c>
      <c t="n" r="F51" s="6">
        <v>0</v>
      </c>
      <c t="n" r="G51" s="6">
        <v>0</v>
      </c>
      <c t="n" r="H51" s="6">
        <v>0</v>
      </c>
    </row>
    <row spans="1:9" r="52">
      <c t="s" r="A52" s="4">
        <v>151</v>
      </c>
      <c t="n" r="G52" s="6">
        <v>0</v>
      </c>
    </row>
    <row spans="1:9" r="53">
      <c t="s" r="A53" s="4">
        <v>152</v>
      </c>
      <c t="n" r="H53" s="6">
        <v>-16640</v>
      </c>
    </row>
    <row spans="1:9" r="54">
      <c t="s" r="A54" s="4">
        <v>154</v>
      </c>
      <c t="n" r="C54" s="6">
        <v>0</v>
      </c>
      <c t="n" r="F54" s="6">
        <v>0</v>
      </c>
      <c t="n" r="G54" s="6">
        <v>0</v>
      </c>
      <c t="n" r="H54" s="6">
        <v>0</v>
      </c>
    </row>
    <row spans="1:9" r="55">
      <c t="s" r="A55" s="4">
        <v>155</v>
      </c>
      <c t="n" r="C55" s="6">
        <v>0</v>
      </c>
      <c t="n" r="F55" s="6">
        <v>0</v>
      </c>
      <c t="n" r="G55" s="6">
        <v>0</v>
      </c>
      <c t="n" r="H55" s="6">
        <v>0</v>
      </c>
    </row>
    <row spans="1:9" r="56">
      <c t="s" r="A56" s="4">
        <v>1240</v>
      </c>
      <c t="n" r="C56" s="6">
        <v>0</v>
      </c>
      <c t="n" r="F56" s="6">
        <v>1</v>
      </c>
      <c t="n" r="G56" s="6">
        <v>0</v>
      </c>
      <c t="n" r="H56" s="6">
        <v>0</v>
      </c>
    </row>
    <row spans="1:9" r="57">
      <c t="s" r="A57" s="4">
        <v>1241</v>
      </c>
      <c t="n" r="H57" s="6">
        <v>-1900</v>
      </c>
    </row>
    <row spans="1:9" r="58">
      <c t="s" r="A58" s="4">
        <v>156</v>
      </c>
      <c t="n" r="C58" s="6">
        <v>0</v>
      </c>
      <c t="n" r="F58" s="6">
        <v>0</v>
      </c>
      <c t="n" r="G58" s="6">
        <v>0</v>
      </c>
      <c t="n" r="H58" s="6">
        <v>0</v>
      </c>
    </row>
    <row spans="1:9" r="59">
      <c t="s" r="A59" s="4">
        <v>130</v>
      </c>
      <c t="n" r="F59" s="6">
        <v>0</v>
      </c>
    </row>
    <row spans="1:9" r="60">
      <c t="s" r="A60" s="4">
        <v>1242</v>
      </c>
      <c t="n" r="F60" s="6">
        <v>0</v>
      </c>
      <c t="n" r="G60" s="6">
        <v>-1481</v>
      </c>
      <c t="n" r="H60" s="6">
        <v>-8861</v>
      </c>
    </row>
    <row spans="1:9" r="61">
      <c t="s" r="A61" s="4">
        <v>1243</v>
      </c>
      <c t="n" r="F61" s="6">
        <v>0</v>
      </c>
    </row>
    <row spans="1:9" r="62">
      <c t="s" r="A62" s="4">
        <v>95</v>
      </c>
      <c t="n" r="C62" s="6">
        <v>0</v>
      </c>
      <c t="n" r="F62" s="6">
        <v>0</v>
      </c>
      <c t="n" r="G62" s="6">
        <v>0</v>
      </c>
      <c t="n" r="H62" s="6">
        <v>0</v>
      </c>
    </row>
    <row spans="1:9" r="63">
      <c t="s" r="A63" s="4">
        <v>157</v>
      </c>
      <c t="n" r="C63" s="6">
        <v>0</v>
      </c>
      <c t="n" r="F63" s="6">
        <v>1</v>
      </c>
      <c t="n" r="G63" s="6">
        <v>-1481</v>
      </c>
      <c t="n" r="H63" s="6">
        <v>-27401</v>
      </c>
    </row>
    <row spans="1:9" r="64">
      <c t="s" r="A64" s="3">
        <v>131</v>
      </c>
    </row>
    <row spans="1:9" r="65">
      <c t="s" r="A65" s="4">
        <v>158</v>
      </c>
      <c t="n" r="F65" s="6">
        <v>0</v>
      </c>
      <c t="n" r="G65" s="6">
        <v>1500</v>
      </c>
      <c t="n" r="H65" s="6">
        <v>9000</v>
      </c>
    </row>
    <row spans="1:9" r="66">
      <c t="s" r="A66" s="4">
        <v>159</v>
      </c>
      <c t="n" r="C66" s="6">
        <v>0</v>
      </c>
      <c t="n" r="F66" s="6">
        <v>0</v>
      </c>
      <c t="n" r="G66" s="6">
        <v>0</v>
      </c>
      <c t="n" r="H66" s="6">
        <v>0</v>
      </c>
    </row>
    <row spans="1:9" r="67">
      <c t="s" r="A67" s="4">
        <v>132</v>
      </c>
      <c t="n" r="F67" s="6">
        <v>0</v>
      </c>
    </row>
    <row spans="1:9" r="68">
      <c t="s" r="A68" s="4">
        <v>160</v>
      </c>
      <c t="n" r="C68" s="6">
        <v>0</v>
      </c>
      <c t="n" r="F68" s="6">
        <v>-1</v>
      </c>
      <c t="n" r="G68" s="6">
        <v>-21</v>
      </c>
      <c t="n" r="H68" s="6">
        <v>-139</v>
      </c>
    </row>
    <row spans="1:9" r="69">
      <c t="s" r="A69" s="4">
        <v>1244</v>
      </c>
      <c t="n" r="F69" s="6">
        <v>0</v>
      </c>
      <c t="n" r="G69" s="6">
        <v>0</v>
      </c>
      <c t="n" r="H69" s="6">
        <v>18540</v>
      </c>
    </row>
    <row spans="1:9" r="70">
      <c t="s" r="A70" s="4">
        <v>1245</v>
      </c>
      <c t="n" r="F70" s="6">
        <v>0</v>
      </c>
      <c t="n" r="G70" s="6">
        <v>0</v>
      </c>
    </row>
    <row spans="1:9" r="71">
      <c t="s" r="A71" s="4">
        <v>1246</v>
      </c>
      <c t="n" r="C71" s="6">
        <v>0</v>
      </c>
      <c t="n" r="F71" s="6">
        <v>0</v>
      </c>
      <c t="n" r="G71" s="6">
        <v>2</v>
      </c>
      <c t="n" r="H71" s="6">
        <v>0</v>
      </c>
    </row>
    <row spans="1:9" r="72">
      <c t="s" r="A72" s="4">
        <v>1247</v>
      </c>
      <c t="n" r="H72" s="6">
        <v>0</v>
      </c>
    </row>
    <row spans="1:9" r="73">
      <c t="s" r="A73" s="4">
        <v>1248</v>
      </c>
      <c t="n" r="F73" s="6">
        <v>0</v>
      </c>
      <c t="n" r="G73" s="6">
        <v>0</v>
      </c>
      <c t="n" r="H73" s="6">
        <v>0</v>
      </c>
    </row>
    <row spans="1:9" r="74">
      <c t="s" r="A74" s="4">
        <v>1249</v>
      </c>
      <c t="n" r="F74" s="6">
        <v>0</v>
      </c>
    </row>
    <row spans="1:9" r="75">
      <c t="s" r="A75" s="4">
        <v>95</v>
      </c>
      <c t="n" r="F75" s="6">
        <v>0</v>
      </c>
      <c t="n" r="H75" s="6">
        <v>-14</v>
      </c>
    </row>
    <row spans="1:9" r="76">
      <c t="s" r="A76" s="4">
        <v>162</v>
      </c>
      <c t="n" r="C76" s="6">
        <v>0</v>
      </c>
      <c t="n" r="F76" s="6">
        <v>-1</v>
      </c>
      <c t="n" r="G76" s="6">
        <v>1481</v>
      </c>
      <c t="n" r="H76" s="6">
        <v>27387</v>
      </c>
    </row>
    <row spans="1:9" r="77">
      <c t="s" r="A77" s="4">
        <v>1250</v>
      </c>
      <c t="n" r="C77" s="6">
        <v>0</v>
      </c>
      <c t="n" r="F77" s="6">
        <v>0</v>
      </c>
      <c t="n" r="G77" s="6">
        <v>0</v>
      </c>
      <c t="n" r="H77" s="6">
        <v>-5</v>
      </c>
    </row>
    <row spans="1:9" r="78">
      <c t="s" r="A78" s="4">
        <v>133</v>
      </c>
      <c t="n" r="C78" s="6">
        <v>0</v>
      </c>
      <c t="n" r="D78" s="6">
        <v>5</v>
      </c>
      <c t="n" r="E78" s="6">
        <v>5</v>
      </c>
      <c t="n" r="F78" s="6">
        <v>0</v>
      </c>
      <c t="n" r="G78" s="6">
        <v>0</v>
      </c>
      <c t="n" r="H78" s="6">
        <v>5</v>
      </c>
      <c t="n" r="I78" s="6">
        <v>5</v>
      </c>
    </row>
    <row spans="1:9" r="79">
      <c t="s" r="A79" s="4">
        <v>134</v>
      </c>
      <c t="n" r="C79" s="6">
        <v>0</v>
      </c>
      <c t="n" r="F79" s="6">
        <v>0</v>
      </c>
      <c t="n" r="G79" s="6">
        <v>0</v>
      </c>
      <c t="n" r="H79" s="6">
        <v>0</v>
      </c>
      <c t="n" r="I79" s="6">
        <v>0</v>
      </c>
    </row>
    <row spans="1:9" r="80">
      <c t="s" r="A80" s="4">
        <v>1225</v>
      </c>
    </row>
    <row spans="1:9" r="81">
      <c t="s" r="A81" s="3">
        <v>135</v>
      </c>
    </row>
    <row spans="1:9" r="82">
      <c t="s" r="A82" s="4">
        <v>147</v>
      </c>
      <c t="n" r="C82" s="6">
        <v>-483</v>
      </c>
      <c t="n" r="F82" s="6">
        <v>-1421</v>
      </c>
      <c t="n" r="G82" s="6">
        <v>-750</v>
      </c>
      <c t="n" r="H82" s="6">
        <v>-458</v>
      </c>
    </row>
    <row spans="1:9" r="83">
      <c t="s" r="A83" s="3">
        <v>129</v>
      </c>
    </row>
    <row spans="1:9" r="84">
      <c t="s" r="A84" s="4">
        <v>148</v>
      </c>
      <c t="n" r="C84" s="6">
        <v>0</v>
      </c>
      <c t="n" r="F84" s="6">
        <v>0</v>
      </c>
      <c t="n" r="G84" s="6">
        <v>0</v>
      </c>
      <c t="n" r="H84" s="6">
        <v>0</v>
      </c>
    </row>
    <row spans="1:9" r="85">
      <c t="s" r="A85" s="4">
        <v>149</v>
      </c>
      <c t="n" r="F85" s="6">
        <v>0</v>
      </c>
      <c t="n" r="G85" s="6">
        <v>0</v>
      </c>
    </row>
    <row spans="1:9" r="86">
      <c t="s" r="A86" s="4">
        <v>1239</v>
      </c>
      <c t="n" r="C86" s="6">
        <v>0</v>
      </c>
      <c t="n" r="F86" s="6">
        <v>0</v>
      </c>
      <c t="n" r="G86" s="6">
        <v>0</v>
      </c>
      <c t="n" r="H86" s="6">
        <v>0</v>
      </c>
    </row>
    <row spans="1:9" r="87">
      <c t="s" r="A87" s="4">
        <v>151</v>
      </c>
      <c t="n" r="G87" s="6">
        <v>0</v>
      </c>
    </row>
    <row spans="1:9" r="88">
      <c t="s" r="A88" s="4">
        <v>152</v>
      </c>
      <c t="n" r="H88" s="6">
        <v>2528</v>
      </c>
    </row>
    <row spans="1:9" r="89">
      <c t="s" r="A89" s="4">
        <v>154</v>
      </c>
      <c t="n" r="C89" s="6">
        <v>920</v>
      </c>
      <c t="n" r="F89" s="6">
        <v>343</v>
      </c>
      <c t="n" r="G89" s="6">
        <v>3061</v>
      </c>
      <c t="n" r="H89" s="6">
        <v>1715</v>
      </c>
    </row>
    <row spans="1:9" r="90">
      <c t="s" r="A90" s="4">
        <v>155</v>
      </c>
      <c t="n" r="C90" s="6">
        <v>-1035</v>
      </c>
      <c t="n" r="F90" s="6">
        <v>-197</v>
      </c>
      <c t="n" r="G90" s="6">
        <v>-1987</v>
      </c>
      <c t="n" r="H90" s="6">
        <v>-1719</v>
      </c>
    </row>
    <row spans="1:9" r="91">
      <c t="s" r="A91" s="4">
        <v>1240</v>
      </c>
      <c t="n" r="C91" s="6">
        <v>-941</v>
      </c>
      <c t="n" r="F91" s="6">
        <v>-36</v>
      </c>
      <c t="n" r="G91" s="6">
        <v>-2425</v>
      </c>
      <c t="n" r="H91" s="6">
        <v>-7189</v>
      </c>
    </row>
    <row spans="1:9" r="92">
      <c t="s" r="A92" s="4">
        <v>1241</v>
      </c>
      <c t="n" r="H92" s="6">
        <v>0</v>
      </c>
    </row>
    <row spans="1:9" r="93">
      <c t="s" r="A93" s="4">
        <v>156</v>
      </c>
      <c t="n" r="C93" s="6">
        <v>0</v>
      </c>
      <c t="n" r="F93" s="6">
        <v>0</v>
      </c>
      <c t="n" r="G93" s="6">
        <v>0</v>
      </c>
      <c t="n" r="H93" s="6">
        <v>0</v>
      </c>
    </row>
    <row spans="1:9" r="94">
      <c t="s" r="A94" s="4">
        <v>130</v>
      </c>
      <c t="n" r="F94" s="6">
        <v>0</v>
      </c>
    </row>
    <row spans="1:9" r="95">
      <c t="s" r="A95" s="4">
        <v>1242</v>
      </c>
      <c t="n" r="F95" s="6">
        <v>-159</v>
      </c>
      <c t="n" r="G95" s="6">
        <v>-343</v>
      </c>
      <c t="n" r="H95" s="6">
        <v>0</v>
      </c>
    </row>
    <row spans="1:9" r="96">
      <c t="s" r="A96" s="4">
        <v>1243</v>
      </c>
      <c t="n" r="F96" s="6">
        <v>372</v>
      </c>
    </row>
    <row spans="1:9" r="97">
      <c t="s" r="A97" s="4">
        <v>95</v>
      </c>
      <c t="n" r="C97" s="6">
        <v>0</v>
      </c>
      <c t="n" r="F97" s="6">
        <v>0</v>
      </c>
      <c t="n" r="G97" s="6">
        <v>0</v>
      </c>
      <c t="n" r="H97" s="6">
        <v>0</v>
      </c>
    </row>
    <row spans="1:9" r="98">
      <c t="s" r="A98" s="4">
        <v>157</v>
      </c>
      <c t="n" r="C98" s="6">
        <v>-1056</v>
      </c>
      <c t="n" r="F98" s="6">
        <v>323</v>
      </c>
      <c t="n" r="G98" s="6">
        <v>-1694</v>
      </c>
      <c t="n" r="H98" s="6">
        <v>-4665</v>
      </c>
    </row>
    <row spans="1:9" r="99">
      <c t="s" r="A99" s="3">
        <v>131</v>
      </c>
    </row>
    <row spans="1:9" r="100">
      <c t="s" r="A100" s="4">
        <v>158</v>
      </c>
      <c t="n" r="F100" s="6">
        <v>250</v>
      </c>
      <c t="n" r="G100" s="6">
        <v>300</v>
      </c>
      <c t="n" r="H100" s="6">
        <v>0</v>
      </c>
    </row>
    <row spans="1:9" r="101">
      <c t="s" r="A101" s="4">
        <v>159</v>
      </c>
      <c t="n" r="C101" s="6">
        <v>0</v>
      </c>
      <c t="n" r="F101" s="6">
        <v>-500</v>
      </c>
      <c t="n" r="G101" s="6">
        <v>0</v>
      </c>
      <c t="n" r="H101" s="6">
        <v>0</v>
      </c>
    </row>
    <row spans="1:9" r="102">
      <c t="s" r="A102" s="4">
        <v>132</v>
      </c>
      <c t="n" r="F102" s="6">
        <v>0</v>
      </c>
    </row>
    <row spans="1:9" r="103">
      <c t="s" r="A103" s="4">
        <v>160</v>
      </c>
      <c t="n" r="C103" s="6">
        <v>-1</v>
      </c>
      <c t="n" r="F103" s="6">
        <v>0</v>
      </c>
      <c t="n" r="G103" s="6">
        <v>-5</v>
      </c>
      <c t="n" r="H103" s="6">
        <v>0</v>
      </c>
    </row>
    <row spans="1:9" r="104">
      <c t="s" r="A104" s="4">
        <v>1244</v>
      </c>
      <c t="n" r="F104" s="6">
        <v>10</v>
      </c>
      <c t="n" r="G104" s="6">
        <v>35</v>
      </c>
      <c t="n" r="H104" s="6">
        <v>27</v>
      </c>
    </row>
    <row spans="1:9" r="105">
      <c t="s" r="A105" s="4">
        <v>1245</v>
      </c>
      <c t="n" r="F105" s="6">
        <v>0</v>
      </c>
      <c t="n" r="G105" s="6">
        <v>0</v>
      </c>
    </row>
    <row spans="1:9" r="106">
      <c t="s" r="A106" s="4">
        <v>1246</v>
      </c>
      <c t="n" r="C106" s="6">
        <v>0</v>
      </c>
      <c t="n" r="F106" s="6">
        <v>0</v>
      </c>
      <c t="n" r="G106" s="6">
        <v>0</v>
      </c>
      <c t="n" r="H106" s="6">
        <v>0</v>
      </c>
    </row>
    <row spans="1:9" r="107">
      <c t="s" r="A107" s="4">
        <v>1247</v>
      </c>
      <c t="n" r="H107" s="6">
        <v>1900</v>
      </c>
    </row>
    <row spans="1:9" r="108">
      <c t="s" r="A108" s="4">
        <v>1248</v>
      </c>
      <c t="n" r="F108" s="6">
        <v>0</v>
      </c>
      <c t="n" r="G108" s="6">
        <v>1481</v>
      </c>
      <c t="n" r="H108" s="6">
        <v>8861</v>
      </c>
    </row>
    <row spans="1:9" r="109">
      <c t="s" r="A109" s="4">
        <v>1249</v>
      </c>
      <c t="n" r="F109" s="6">
        <v>0</v>
      </c>
    </row>
    <row spans="1:9" r="110">
      <c t="s" r="A110" s="4">
        <v>95</v>
      </c>
      <c t="n" r="F110" s="6">
        <v>0</v>
      </c>
      <c t="n" r="H110" s="6">
        <v>0</v>
      </c>
    </row>
    <row spans="1:9" r="111">
      <c t="s" r="A111" s="4">
        <v>162</v>
      </c>
      <c t="n" r="C111" s="6">
        <v>-1</v>
      </c>
      <c t="n" r="F111" s="6">
        <v>-240</v>
      </c>
      <c t="n" r="G111" s="6">
        <v>1811</v>
      </c>
      <c t="n" r="H111" s="6">
        <v>10788</v>
      </c>
    </row>
    <row spans="1:9" r="112">
      <c t="s" r="A112" s="4">
        <v>1250</v>
      </c>
      <c t="n" r="C112" s="6">
        <v>-1540</v>
      </c>
      <c t="n" r="F112" s="6">
        <v>-1338</v>
      </c>
      <c t="n" r="G112" s="6">
        <v>-633</v>
      </c>
      <c t="n" r="H112" s="6">
        <v>5665</v>
      </c>
    </row>
    <row spans="1:9" r="113">
      <c t="s" r="A113" s="4">
        <v>133</v>
      </c>
      <c t="n" r="C113" s="6">
        <v>5665</v>
      </c>
      <c t="n" r="D113" s="6">
        <v>0</v>
      </c>
      <c t="n" r="E113" s="6">
        <v>0</v>
      </c>
      <c t="n" r="F113" s="6">
        <v>3492</v>
      </c>
      <c t="n" r="G113" s="6">
        <v>4125</v>
      </c>
      <c t="n" r="H113" s="6">
        <v>0</v>
      </c>
      <c t="n" r="I113" s="6">
        <v>0</v>
      </c>
    </row>
    <row spans="1:9" r="114">
      <c t="s" r="A114" s="4">
        <v>134</v>
      </c>
      <c t="n" r="C114" s="6">
        <v>4125</v>
      </c>
      <c t="n" r="F114" s="6">
        <v>2154</v>
      </c>
      <c t="n" r="G114" s="6">
        <v>3492</v>
      </c>
      <c t="n" r="H114" s="6">
        <v>5665</v>
      </c>
      <c t="n" r="I114" s="6">
        <v>4125</v>
      </c>
    </row>
    <row spans="1:9" r="115">
      <c t="s" r="A115" s="4">
        <v>1226</v>
      </c>
    </row>
    <row spans="1:9" r="116">
      <c t="s" r="A116" s="3">
        <v>135</v>
      </c>
    </row>
    <row spans="1:9" r="117">
      <c t="s" r="A117" s="4">
        <v>147</v>
      </c>
      <c t="n" r="C117" s="6">
        <v>1005</v>
      </c>
      <c t="n" r="F117" s="6">
        <v>5551</v>
      </c>
      <c t="n" r="G117" s="6">
        <v>3700</v>
      </c>
      <c t="n" r="H117" s="6">
        <v>388</v>
      </c>
    </row>
    <row spans="1:9" r="118">
      <c t="s" r="A118" s="3">
        <v>129</v>
      </c>
    </row>
    <row spans="1:9" r="119">
      <c t="s" r="A119" s="4">
        <v>148</v>
      </c>
      <c t="n" r="C119" s="6">
        <v>-1488</v>
      </c>
      <c t="n" r="F119" s="6">
        <v>-4680</v>
      </c>
      <c t="n" r="G119" s="6">
        <v>-5422</v>
      </c>
      <c t="n" r="H119" s="6">
        <v>-3847</v>
      </c>
    </row>
    <row spans="1:9" r="120">
      <c t="s" r="A120" s="4">
        <v>149</v>
      </c>
      <c t="n" r="F120" s="6">
        <v>-2292</v>
      </c>
      <c t="n" r="G120" s="6">
        <v>-582</v>
      </c>
    </row>
    <row spans="1:9" r="121">
      <c t="s" r="A121" s="4">
        <v>1239</v>
      </c>
      <c t="n" r="C121" s="6">
        <v>-152</v>
      </c>
      <c t="n" r="F121" s="6">
        <v>-98</v>
      </c>
      <c t="n" r="G121" s="6">
        <v>-163</v>
      </c>
      <c t="n" r="H121" s="6">
        <v>-146</v>
      </c>
    </row>
    <row spans="1:9" r="122">
      <c t="s" r="A122" s="4">
        <v>151</v>
      </c>
      <c t="n" r="G122" s="6">
        <v>95</v>
      </c>
    </row>
    <row spans="1:9" r="123">
      <c t="s" r="A123" s="4">
        <v>152</v>
      </c>
      <c t="n" r="H123" s="6">
        <v>0</v>
      </c>
    </row>
    <row spans="1:9" r="124">
      <c t="s" r="A124" s="4">
        <v>154</v>
      </c>
      <c t="n" r="C124" s="6">
        <v>0</v>
      </c>
      <c t="n" r="F124" s="6">
        <v>75</v>
      </c>
      <c t="n" r="G124" s="6">
        <v>70</v>
      </c>
      <c t="n" r="H124" s="6">
        <v>0</v>
      </c>
    </row>
    <row spans="1:9" r="125">
      <c t="s" r="A125" s="4">
        <v>155</v>
      </c>
      <c t="n" r="C125" s="6">
        <v>0</v>
      </c>
      <c t="n" r="F125" s="6">
        <v>-55</v>
      </c>
      <c t="n" r="G125" s="6">
        <v>-90</v>
      </c>
      <c t="n" r="H125" s="6">
        <v>0</v>
      </c>
    </row>
    <row spans="1:9" r="126">
      <c t="s" r="A126" s="4">
        <v>1240</v>
      </c>
      <c t="n" r="C126" s="6">
        <v>0</v>
      </c>
      <c t="n" r="F126" s="6">
        <v>0</v>
      </c>
      <c t="n" r="G126" s="6">
        <v>0</v>
      </c>
      <c t="n" r="H126" s="6">
        <v>0</v>
      </c>
    </row>
    <row spans="1:9" r="127">
      <c t="s" r="A127" s="4">
        <v>1241</v>
      </c>
      <c t="n" r="H127" s="6">
        <v>0</v>
      </c>
    </row>
    <row spans="1:9" r="128">
      <c t="s" r="A128" s="4">
        <v>156</v>
      </c>
      <c t="n" r="C128" s="6">
        <v>1</v>
      </c>
      <c t="n" r="F128" s="6">
        <v>62</v>
      </c>
      <c t="n" r="G128" s="6">
        <v>315</v>
      </c>
      <c t="n" r="H128" s="6">
        <v>7</v>
      </c>
    </row>
    <row spans="1:9" r="129">
      <c t="s" r="A129" s="4">
        <v>130</v>
      </c>
      <c t="n" r="F129" s="6">
        <v>1136</v>
      </c>
    </row>
    <row spans="1:9" r="130">
      <c t="s" r="A130" s="4">
        <v>1242</v>
      </c>
      <c t="n" r="F130" s="6">
        <v>0</v>
      </c>
      <c t="n" r="G130" s="6">
        <v>0</v>
      </c>
      <c t="n" r="H130" s="6">
        <v>0</v>
      </c>
    </row>
    <row spans="1:9" r="131">
      <c t="s" r="A131" s="4">
        <v>1243</v>
      </c>
      <c t="n" r="F131" s="6">
        <v>0</v>
      </c>
    </row>
    <row spans="1:9" r="132">
      <c t="s" r="A132" s="4">
        <v>95</v>
      </c>
      <c t="n" r="C132" s="6">
        <v>-2</v>
      </c>
      <c t="n" r="F132" s="6">
        <v>-29</v>
      </c>
      <c t="n" r="G132" s="6">
        <v>-11</v>
      </c>
      <c t="n" r="H132" s="6">
        <v>-6</v>
      </c>
    </row>
    <row spans="1:9" r="133">
      <c t="s" r="A133" s="4">
        <v>157</v>
      </c>
      <c t="n" r="C133" s="6">
        <v>-1641</v>
      </c>
      <c t="n" r="F133" s="6">
        <v>-5881</v>
      </c>
      <c t="n" r="G133" s="6">
        <v>-5788</v>
      </c>
      <c t="n" r="H133" s="6">
        <v>-3992</v>
      </c>
    </row>
    <row spans="1:9" r="134">
      <c t="s" r="A134" s="3">
        <v>131</v>
      </c>
    </row>
    <row spans="1:9" r="135">
      <c t="s" r="A135" s="4">
        <v>158</v>
      </c>
      <c t="n" r="F135" s="6">
        <v>505</v>
      </c>
      <c t="n" r="G135" s="6">
        <v>130</v>
      </c>
      <c t="n" r="H135" s="6">
        <v>500</v>
      </c>
    </row>
    <row spans="1:9" r="136">
      <c t="s" r="A136" s="4">
        <v>159</v>
      </c>
      <c t="n" r="C136" s="6">
        <v>-159</v>
      </c>
      <c t="n" r="F136" s="6">
        <v>-399</v>
      </c>
      <c t="n" r="G136" s="6">
        <v>-574</v>
      </c>
      <c t="n" r="H136" s="6">
        <v>-3378</v>
      </c>
    </row>
    <row spans="1:9" r="137">
      <c t="s" r="A137" s="4">
        <v>132</v>
      </c>
      <c t="n" r="F137" s="6">
        <v>600</v>
      </c>
    </row>
    <row spans="1:9" r="138">
      <c t="s" r="A138" s="4">
        <v>160</v>
      </c>
      <c t="n" r="C138" s="6">
        <v>0</v>
      </c>
      <c t="n" r="F138" s="6">
        <v>-10</v>
      </c>
      <c t="n" r="G138" s="6">
        <v>-61</v>
      </c>
      <c t="n" r="H138" s="6">
        <v>-8</v>
      </c>
    </row>
    <row spans="1:9" r="139">
      <c t="s" r="A139" s="4">
        <v>1244</v>
      </c>
      <c t="n" r="F139" s="6">
        <v>0</v>
      </c>
      <c t="n" r="G139" s="6">
        <v>0</v>
      </c>
      <c t="n" r="H139" s="6">
        <v>0</v>
      </c>
    </row>
    <row spans="1:9" r="140">
      <c t="s" r="A140" s="4">
        <v>1245</v>
      </c>
      <c t="n" r="F140" s="6">
        <v>-233</v>
      </c>
      <c t="n" r="G140" s="6">
        <v>-500</v>
      </c>
    </row>
    <row spans="1:9" r="141">
      <c t="s" r="A141" s="4">
        <v>1246</v>
      </c>
      <c t="n" r="C141" s="6">
        <v>941</v>
      </c>
      <c t="n" r="F141" s="6">
        <v>35</v>
      </c>
      <c t="n" r="G141" s="6">
        <v>2423</v>
      </c>
      <c t="n" r="H141" s="6">
        <v>7189</v>
      </c>
    </row>
    <row spans="1:9" r="142">
      <c t="s" r="A142" s="4">
        <v>1247</v>
      </c>
      <c t="n" r="H142" s="6">
        <v>0</v>
      </c>
    </row>
    <row spans="1:9" r="143">
      <c t="s" r="A143" s="4">
        <v>1248</v>
      </c>
      <c t="n" r="F143" s="6">
        <v>159</v>
      </c>
      <c t="n" r="G143" s="6">
        <v>343</v>
      </c>
      <c t="n" r="H143" s="6">
        <v>0</v>
      </c>
    </row>
    <row spans="1:9" r="144">
      <c t="s" r="A144" s="4">
        <v>1249</v>
      </c>
      <c t="n" r="F144" s="6">
        <v>-372</v>
      </c>
    </row>
    <row spans="1:9" r="145">
      <c t="s" r="A145" s="4">
        <v>95</v>
      </c>
      <c t="n" r="F145" s="6">
        <v>14</v>
      </c>
      <c t="n" r="H145" s="6">
        <v>0</v>
      </c>
    </row>
    <row spans="1:9" r="146">
      <c t="s" r="A146" s="4">
        <v>162</v>
      </c>
      <c t="n" r="C146" s="6">
        <v>782</v>
      </c>
      <c t="n" r="F146" s="6">
        <v>299</v>
      </c>
      <c t="n" r="G146" s="6">
        <v>1761</v>
      </c>
      <c t="n" r="H146" s="6">
        <v>4303</v>
      </c>
    </row>
    <row spans="1:9" r="147">
      <c t="s" r="A147" s="4">
        <v>1250</v>
      </c>
      <c t="n" r="C147" s="6">
        <v>146</v>
      </c>
      <c t="n" r="F147" s="6">
        <v>-31</v>
      </c>
      <c t="n" r="G147" s="6">
        <v>-327</v>
      </c>
      <c t="n" r="H147" s="6">
        <v>699</v>
      </c>
    </row>
    <row spans="1:9" r="148">
      <c t="s" r="A148" s="4">
        <v>133</v>
      </c>
      <c t="n" r="C148" s="6">
        <v>699</v>
      </c>
      <c t="n" r="D148" s="6">
        <v>0</v>
      </c>
      <c t="n" r="E148" s="6">
        <v>0</v>
      </c>
      <c t="n" r="F148" s="6">
        <v>518</v>
      </c>
      <c t="n" r="G148" s="6">
        <v>845</v>
      </c>
      <c t="n" r="H148" s="6">
        <v>0</v>
      </c>
      <c t="n" r="I148" s="6">
        <v>0</v>
      </c>
    </row>
    <row spans="1:9" r="149">
      <c t="s" r="A149" s="4">
        <v>134</v>
      </c>
      <c t="n" r="C149" s="6">
        <v>845</v>
      </c>
      <c t="n" r="F149" s="6">
        <v>487</v>
      </c>
      <c t="n" r="G149" s="6">
        <v>518</v>
      </c>
      <c t="n" r="H149" s="6">
        <v>699</v>
      </c>
      <c t="n" r="I149" s="6">
        <v>845</v>
      </c>
    </row>
    <row spans="1:9" r="150">
      <c t="s" r="A150" s="4">
        <v>1227</v>
      </c>
    </row>
    <row spans="1:9" r="151">
      <c t="s" r="A151" s="3">
        <v>135</v>
      </c>
    </row>
    <row spans="1:9" r="152">
      <c t="s" r="A152" s="4">
        <v>147</v>
      </c>
      <c t="n" r="C152" s="6">
        <v>0</v>
      </c>
      <c t="n" r="F152" s="6">
        <v>-233</v>
      </c>
      <c t="n" r="G152" s="6">
        <v>-500</v>
      </c>
      <c t="n" r="H152" s="6">
        <v>0</v>
      </c>
    </row>
    <row spans="1:9" r="153">
      <c t="s" r="A153" s="3">
        <v>129</v>
      </c>
    </row>
    <row spans="1:9" r="154">
      <c t="s" r="A154" s="4">
        <v>148</v>
      </c>
      <c t="n" r="C154" s="6">
        <v>0</v>
      </c>
      <c t="n" r="F154" s="6">
        <v>0</v>
      </c>
      <c t="n" r="G154" s="6">
        <v>0</v>
      </c>
      <c t="n" r="H154" s="6">
        <v>0</v>
      </c>
    </row>
    <row spans="1:9" r="155">
      <c t="s" r="A155" s="4">
        <v>149</v>
      </c>
      <c t="n" r="F155" s="6">
        <v>0</v>
      </c>
      <c t="n" r="G155" s="6">
        <v>0</v>
      </c>
    </row>
    <row spans="1:9" r="156">
      <c t="s" r="A156" s="4">
        <v>1239</v>
      </c>
      <c t="n" r="C156" s="6">
        <v>0</v>
      </c>
      <c t="n" r="F156" s="6">
        <v>0</v>
      </c>
      <c t="n" r="G156" s="6">
        <v>0</v>
      </c>
      <c t="n" r="H156" s="6">
        <v>0</v>
      </c>
    </row>
    <row spans="1:9" r="157">
      <c t="s" r="A157" s="4">
        <v>151</v>
      </c>
      <c t="n" r="G157" s="6">
        <v>0</v>
      </c>
    </row>
    <row spans="1:9" r="158">
      <c t="s" r="A158" s="4">
        <v>152</v>
      </c>
      <c t="n" r="H158" s="6">
        <v>0</v>
      </c>
    </row>
    <row spans="1:9" r="159">
      <c t="s" r="A159" s="4">
        <v>154</v>
      </c>
      <c t="n" r="C159" s="6">
        <v>0</v>
      </c>
      <c t="n" r="F159" s="6">
        <v>0</v>
      </c>
      <c t="n" r="G159" s="6">
        <v>0</v>
      </c>
      <c t="n" r="H159" s="6">
        <v>0</v>
      </c>
    </row>
    <row spans="1:9" r="160">
      <c t="s" r="A160" s="4">
        <v>155</v>
      </c>
      <c t="n" r="C160" s="6">
        <v>0</v>
      </c>
      <c t="n" r="F160" s="6">
        <v>0</v>
      </c>
      <c t="n" r="G160" s="6">
        <v>0</v>
      </c>
      <c t="n" r="H160" s="6">
        <v>0</v>
      </c>
    </row>
    <row spans="1:9" r="161">
      <c t="s" r="A161" s="4">
        <v>1240</v>
      </c>
      <c t="n" r="C161" s="6">
        <v>941</v>
      </c>
      <c t="n" r="F161" s="6">
        <v>35</v>
      </c>
      <c t="n" r="G161" s="6">
        <v>2425</v>
      </c>
      <c t="n" r="H161" s="6">
        <v>7189</v>
      </c>
    </row>
    <row spans="1:9" r="162">
      <c t="s" r="A162" s="4">
        <v>1241</v>
      </c>
      <c t="n" r="H162" s="6">
        <v>1900</v>
      </c>
    </row>
    <row spans="1:9" r="163">
      <c t="s" r="A163" s="4">
        <v>156</v>
      </c>
      <c t="n" r="C163" s="6">
        <v>0</v>
      </c>
      <c t="n" r="F163" s="6">
        <v>0</v>
      </c>
      <c t="n" r="G163" s="6">
        <v>0</v>
      </c>
      <c t="n" r="H163" s="6">
        <v>0</v>
      </c>
    </row>
    <row spans="1:9" r="164">
      <c t="s" r="A164" s="4">
        <v>130</v>
      </c>
      <c t="n" r="F164" s="6">
        <v>0</v>
      </c>
    </row>
    <row spans="1:9" r="165">
      <c t="s" r="A165" s="4">
        <v>1242</v>
      </c>
      <c t="n" r="F165" s="6">
        <v>159</v>
      </c>
      <c t="n" r="G165" s="6">
        <v>1824</v>
      </c>
      <c t="n" r="H165" s="6">
        <v>8861</v>
      </c>
    </row>
    <row spans="1:9" r="166">
      <c t="s" r="A166" s="4">
        <v>1243</v>
      </c>
      <c t="n" r="F166" s="6">
        <v>-372</v>
      </c>
    </row>
    <row spans="1:9" r="167">
      <c t="s" r="A167" s="4">
        <v>95</v>
      </c>
      <c t="n" r="C167" s="6">
        <v>0</v>
      </c>
      <c t="n" r="F167" s="6">
        <v>0</v>
      </c>
      <c t="n" r="G167" s="6">
        <v>0</v>
      </c>
      <c t="n" r="H167" s="6">
        <v>0</v>
      </c>
    </row>
    <row spans="1:9" r="168">
      <c t="s" r="A168" s="4">
        <v>157</v>
      </c>
      <c t="n" r="C168" s="6">
        <v>941</v>
      </c>
      <c t="n" r="F168" s="6">
        <v>-178</v>
      </c>
      <c t="n" r="G168" s="6">
        <v>4249</v>
      </c>
      <c t="n" r="H168" s="6">
        <v>17950</v>
      </c>
    </row>
    <row spans="1:9" r="169">
      <c t="s" r="A169" s="3">
        <v>131</v>
      </c>
    </row>
    <row spans="1:9" r="170">
      <c t="s" r="A170" s="4">
        <v>158</v>
      </c>
      <c t="n" r="F170" s="6">
        <v>0</v>
      </c>
      <c t="n" r="G170" s="6">
        <v>0</v>
      </c>
      <c t="n" r="H170" s="6">
        <v>0</v>
      </c>
    </row>
    <row spans="1:9" r="171">
      <c t="s" r="A171" s="4">
        <v>159</v>
      </c>
      <c t="n" r="C171" s="6">
        <v>0</v>
      </c>
      <c t="n" r="F171" s="6">
        <v>0</v>
      </c>
      <c t="n" r="G171" s="6">
        <v>0</v>
      </c>
      <c t="n" r="H171" s="6">
        <v>0</v>
      </c>
    </row>
    <row spans="1:9" r="172">
      <c t="s" r="A172" s="4">
        <v>132</v>
      </c>
      <c t="n" r="F172" s="6">
        <v>0</v>
      </c>
    </row>
    <row spans="1:9" r="173">
      <c t="s" r="A173" s="4">
        <v>160</v>
      </c>
      <c t="n" r="C173" s="6">
        <v>0</v>
      </c>
      <c t="n" r="F173" s="6">
        <v>0</v>
      </c>
      <c t="n" r="G173" s="6">
        <v>0</v>
      </c>
      <c t="n" r="H173" s="6">
        <v>0</v>
      </c>
    </row>
    <row spans="1:9" r="174">
      <c t="s" r="A174" s="4">
        <v>1244</v>
      </c>
      <c t="n" r="F174" s="6">
        <v>0</v>
      </c>
      <c t="n" r="G174" s="6">
        <v>0</v>
      </c>
      <c t="n" r="H174" s="6">
        <v>0</v>
      </c>
    </row>
    <row spans="1:9" r="175">
      <c t="s" r="A175" s="4">
        <v>1245</v>
      </c>
      <c t="n" r="F175" s="6">
        <v>233</v>
      </c>
      <c t="n" r="G175" s="6">
        <v>500</v>
      </c>
    </row>
    <row spans="1:9" r="176">
      <c t="s" r="A176" s="4">
        <v>1246</v>
      </c>
      <c t="n" r="C176" s="6">
        <v>-941</v>
      </c>
      <c t="n" r="F176" s="6">
        <v>-35</v>
      </c>
      <c t="n" r="G176" s="6">
        <v>-2425</v>
      </c>
      <c t="n" r="H176" s="6">
        <v>-7189</v>
      </c>
    </row>
    <row spans="1:9" r="177">
      <c t="s" r="A177" s="4">
        <v>1247</v>
      </c>
      <c t="n" r="H177" s="6">
        <v>-1900</v>
      </c>
    </row>
    <row spans="1:9" r="178">
      <c t="s" r="A178" s="4">
        <v>1248</v>
      </c>
      <c t="n" r="F178" s="6">
        <v>-159</v>
      </c>
      <c t="n" r="G178" s="6">
        <v>-1824</v>
      </c>
      <c t="n" r="H178" s="6">
        <v>-8861</v>
      </c>
    </row>
    <row spans="1:9" r="179">
      <c t="s" r="A179" s="4">
        <v>1249</v>
      </c>
      <c t="n" r="F179" s="6">
        <v>372</v>
      </c>
    </row>
    <row spans="1:9" r="180">
      <c t="s" r="A180" s="4">
        <v>95</v>
      </c>
      <c t="n" r="F180" s="6">
        <v>0</v>
      </c>
      <c t="n" r="H180" s="6">
        <v>0</v>
      </c>
    </row>
    <row spans="1:9" r="181">
      <c t="s" r="A181" s="4">
        <v>162</v>
      </c>
      <c t="n" r="C181" s="6">
        <v>-941</v>
      </c>
      <c t="n" r="F181" s="6">
        <v>411</v>
      </c>
      <c t="n" r="G181" s="6">
        <v>-3749</v>
      </c>
      <c t="n" r="H181" s="6">
        <v>-17950</v>
      </c>
    </row>
    <row spans="1:9" r="182">
      <c t="s" r="A182" s="4">
        <v>1250</v>
      </c>
      <c t="n" r="C182" s="6">
        <v>0</v>
      </c>
      <c t="n" r="F182" s="6">
        <v>0</v>
      </c>
      <c t="n" r="G182" s="6">
        <v>0</v>
      </c>
      <c t="n" r="H182" s="6">
        <v>0</v>
      </c>
    </row>
    <row spans="1:9" r="183">
      <c t="s" r="A183" s="4">
        <v>133</v>
      </c>
      <c t="n" r="C183" s="6">
        <v>0</v>
      </c>
      <c t="n" r="D183" s="6">
        <v>0</v>
      </c>
      <c t="n" r="E183" s="6">
        <v>0</v>
      </c>
      <c t="n" r="F183" s="6">
        <v>0</v>
      </c>
      <c t="n" r="G183" s="6">
        <v>0</v>
      </c>
      <c t="n" r="H183" s="6">
        <v>0</v>
      </c>
      <c t="n" r="I183" s="6">
        <v>0</v>
      </c>
    </row>
    <row spans="1:9" r="184">
      <c t="s" r="A184" s="4">
        <v>134</v>
      </c>
      <c t="n" r="C184" s="7">
        <v>0</v>
      </c>
      <c t="n" r="F184" s="7">
        <v>0</v>
      </c>
      <c t="n" r="G184" s="7">
        <v>0</v>
      </c>
      <c t="n" r="H184" s="6">
        <v>0</v>
      </c>
      <c t="n" r="I184" s="6">
        <v>0</v>
      </c>
    </row>
    <row spans="1:9" r="185">
      <c t="s" r="A185" s="4">
        <v>107</v>
      </c>
    </row>
    <row spans="1:9" r="186">
      <c t="s" r="A186" s="3">
        <v>135</v>
      </c>
    </row>
    <row spans="1:9" r="187">
      <c t="s" r="A187" s="4">
        <v>147</v>
      </c>
      <c t="n" r="D187" s="6">
        <v>940</v>
      </c>
      <c t="n" r="E187" s="6">
        <v>2671</v>
      </c>
    </row>
    <row spans="1:9" r="188">
      <c t="s" r="A188" s="3">
        <v>129</v>
      </c>
    </row>
    <row spans="1:9" r="189">
      <c t="s" r="A189" s="4">
        <v>148</v>
      </c>
      <c t="n" r="D189" s="6">
        <v>-1381</v>
      </c>
      <c t="n" r="E189" s="6">
        <v>-3140</v>
      </c>
    </row>
    <row spans="1:9" r="190">
      <c t="s" r="A190" s="4">
        <v>149</v>
      </c>
      <c t="n" r="D190" s="6">
        <v>0</v>
      </c>
      <c t="n" r="E190" s="6">
        <v>0</v>
      </c>
    </row>
    <row spans="1:9" r="191">
      <c t="s" r="A191" s="4">
        <v>1239</v>
      </c>
      <c t="n" r="D191" s="6">
        <v>-55</v>
      </c>
      <c t="n" r="E191" s="6">
        <v>-125</v>
      </c>
    </row>
    <row spans="1:9" r="192">
      <c t="s" r="A192" s="4">
        <v>151</v>
      </c>
      <c t="n" r="D192" s="6">
        <v>0</v>
      </c>
      <c t="n" r="E192" s="6">
        <v>0</v>
      </c>
    </row>
    <row spans="1:9" r="193">
      <c t="s" r="A193" s="4">
        <v>152</v>
      </c>
      <c t="n" r="D193" s="6">
        <v>0</v>
      </c>
      <c t="n" r="E193" s="6">
        <v>-4039</v>
      </c>
    </row>
    <row spans="1:9" r="194">
      <c t="s" r="A194" s="4">
        <v>153</v>
      </c>
      <c t="n" r="D194" s="6">
        <v>-80</v>
      </c>
      <c t="n" r="E194" s="6">
        <v>-308</v>
      </c>
    </row>
    <row spans="1:9" r="195">
      <c t="s" r="A195" s="4">
        <v>154</v>
      </c>
      <c t="n" r="D195" s="6">
        <v>1281</v>
      </c>
      <c t="n" r="E195" s="6">
        <v>2445</v>
      </c>
    </row>
    <row spans="1:9" r="196">
      <c t="s" r="A196" s="4">
        <v>155</v>
      </c>
      <c t="n" r="D196" s="6">
        <v>-926</v>
      </c>
      <c t="n" r="E196" s="6">
        <v>-1221</v>
      </c>
    </row>
    <row spans="1:9" r="197">
      <c t="s" r="A197" s="4">
        <v>1240</v>
      </c>
      <c t="n" r="D197" s="6">
        <v>0</v>
      </c>
      <c t="n" r="E197" s="6">
        <v>0</v>
      </c>
    </row>
    <row spans="1:9" r="198">
      <c t="s" r="A198" s="4">
        <v>156</v>
      </c>
      <c t="n" r="D198" s="6">
        <v>6</v>
      </c>
      <c t="n" r="E198" s="6">
        <v>10</v>
      </c>
    </row>
    <row spans="1:9" r="199">
      <c t="s" r="A199" s="4">
        <v>95</v>
      </c>
      <c t="n" r="D199" s="6">
        <v>-3</v>
      </c>
      <c t="n" r="E199" s="6">
        <v>-7</v>
      </c>
    </row>
    <row spans="1:9" r="200">
      <c t="s" r="A200" s="4">
        <v>157</v>
      </c>
      <c t="n" r="D200" s="6">
        <v>-1158</v>
      </c>
      <c t="n" r="E200" s="6">
        <v>-6385</v>
      </c>
    </row>
    <row spans="1:9" r="201">
      <c t="s" r="A201" s="3">
        <v>131</v>
      </c>
    </row>
    <row spans="1:9" r="202">
      <c t="s" r="A202" s="4">
        <v>158</v>
      </c>
      <c t="n" r="D202" s="6">
        <v>204</v>
      </c>
      <c t="n" r="E202" s="6">
        <v>204</v>
      </c>
    </row>
    <row spans="1:9" r="203">
      <c t="s" r="A203" s="4">
        <v>159</v>
      </c>
      <c t="n" r="D203" s="6">
        <v>-59</v>
      </c>
      <c t="n" r="E203" s="6">
        <v>-362</v>
      </c>
    </row>
    <row spans="1:9" r="204">
      <c t="s" r="A204" s="4">
        <v>160</v>
      </c>
      <c t="n" r="D204" s="6">
        <v>-10</v>
      </c>
      <c t="n" r="E204" s="6">
        <v>-11</v>
      </c>
    </row>
    <row spans="1:9" r="205">
      <c t="s" r="A205" s="4">
        <v>1244</v>
      </c>
      <c t="n" r="D205" s="6">
        <v>7</v>
      </c>
      <c t="n" r="E205" s="6">
        <v>60</v>
      </c>
    </row>
    <row spans="1:9" r="206">
      <c t="s" r="A206" s="4">
        <v>1246</v>
      </c>
      <c t="n" r="D206" s="6">
        <v>0</v>
      </c>
      <c t="n" r="E206" s="6">
        <v>0</v>
      </c>
    </row>
    <row spans="1:9" r="207">
      <c t="s" r="A207" s="4">
        <v>95</v>
      </c>
      <c t="n" r="D207" s="6">
        <v>0</v>
      </c>
      <c t="n" r="E207" s="6">
        <v>0</v>
      </c>
    </row>
    <row spans="1:9" r="208">
      <c t="s" r="A208" s="4">
        <v>162</v>
      </c>
      <c t="n" r="D208" s="6">
        <v>142</v>
      </c>
      <c t="n" r="E208" s="6">
        <v>-109</v>
      </c>
    </row>
    <row spans="1:9" r="209">
      <c t="s" r="A209" s="4">
        <v>1250</v>
      </c>
      <c t="n" r="D209" s="6">
        <v>-76</v>
      </c>
      <c t="n" r="E209" s="6">
        <v>-3823</v>
      </c>
    </row>
    <row spans="1:9" r="210">
      <c t="s" r="A210" s="4">
        <v>133</v>
      </c>
      <c t="n" r="D210" s="6">
        <v>6351</v>
      </c>
      <c t="n" r="E210" s="6">
        <v>6351</v>
      </c>
      <c t="n" r="H210" s="6">
        <v>6351</v>
      </c>
      <c t="n" r="I210" s="6">
        <v>6351</v>
      </c>
    </row>
    <row spans="1:9" r="211">
      <c t="s" r="A211" s="4">
        <v>134</v>
      </c>
      <c t="n" r="D211" s="6">
        <v>6275</v>
      </c>
      <c t="n" r="E211" s="6">
        <v>2528</v>
      </c>
    </row>
    <row spans="1:9" r="212">
      <c t="s" r="A212" s="4">
        <v>1235</v>
      </c>
    </row>
    <row spans="1:9" r="213">
      <c t="s" r="A213" s="3">
        <v>135</v>
      </c>
    </row>
    <row spans="1:9" r="214">
      <c t="s" r="A214" s="4">
        <v>147</v>
      </c>
      <c t="n" r="D214" s="6">
        <v>-210</v>
      </c>
      <c t="n" r="E214" s="6">
        <v>-559</v>
      </c>
    </row>
    <row spans="1:9" r="215">
      <c t="s" r="A215" s="3">
        <v>129</v>
      </c>
    </row>
    <row spans="1:9" r="216">
      <c t="s" r="A216" s="4">
        <v>148</v>
      </c>
      <c t="n" r="D216" s="6">
        <v>0</v>
      </c>
      <c t="n" r="E216" s="6">
        <v>0</v>
      </c>
    </row>
    <row spans="1:9" r="217">
      <c t="s" r="A217" s="4">
        <v>1239</v>
      </c>
      <c t="n" r="D217" s="6">
        <v>0</v>
      </c>
      <c t="n" r="E217" s="6">
        <v>0</v>
      </c>
    </row>
    <row spans="1:9" r="218">
      <c t="s" r="A218" s="4">
        <v>152</v>
      </c>
      <c t="n" r="E218" s="6">
        <v>-4039</v>
      </c>
    </row>
    <row spans="1:9" r="219">
      <c t="s" r="A219" s="4">
        <v>153</v>
      </c>
      <c t="n" r="D219" s="6">
        <v>0</v>
      </c>
      <c t="n" r="E219" s="6">
        <v>0</v>
      </c>
    </row>
    <row spans="1:9" r="220">
      <c t="s" r="A220" s="4">
        <v>154</v>
      </c>
      <c t="n" r="D220" s="6">
        <v>1281</v>
      </c>
      <c t="n" r="E220" s="6">
        <v>2445</v>
      </c>
    </row>
    <row spans="1:9" r="221">
      <c t="s" r="A221" s="4">
        <v>155</v>
      </c>
      <c t="n" r="D221" s="6">
        <v>-926</v>
      </c>
      <c t="n" r="E221" s="6">
        <v>-1221</v>
      </c>
    </row>
    <row spans="1:9" r="222">
      <c t="s" r="A222" s="4">
        <v>1240</v>
      </c>
      <c t="n" r="D222" s="6">
        <v>-236</v>
      </c>
      <c t="n" r="E222" s="6">
        <v>-372</v>
      </c>
    </row>
    <row spans="1:9" r="223">
      <c t="s" r="A223" s="4">
        <v>156</v>
      </c>
      <c t="n" r="D223" s="6">
        <v>0</v>
      </c>
      <c t="n" r="E223" s="6">
        <v>0</v>
      </c>
    </row>
    <row spans="1:9" r="224">
      <c t="s" r="A224" s="4">
        <v>95</v>
      </c>
      <c t="n" r="D224" s="6">
        <v>0</v>
      </c>
      <c t="n" r="E224" s="6">
        <v>0</v>
      </c>
    </row>
    <row spans="1:9" r="225">
      <c t="s" r="A225" s="4">
        <v>157</v>
      </c>
      <c t="n" r="D225" s="6">
        <v>119</v>
      </c>
      <c t="n" r="E225" s="6">
        <v>-3187</v>
      </c>
    </row>
    <row spans="1:9" r="226">
      <c t="s" r="A226" s="3">
        <v>131</v>
      </c>
    </row>
    <row spans="1:9" r="227">
      <c t="s" r="A227" s="4">
        <v>158</v>
      </c>
      <c t="n" r="D227" s="6">
        <v>0</v>
      </c>
      <c t="n" r="E227" s="6">
        <v>0</v>
      </c>
    </row>
    <row spans="1:9" r="228">
      <c t="s" r="A228" s="4">
        <v>159</v>
      </c>
      <c t="n" r="D228" s="6">
        <v>0</v>
      </c>
      <c t="n" r="E228" s="6">
        <v>0</v>
      </c>
    </row>
    <row spans="1:9" r="229">
      <c t="s" r="A229" s="4">
        <v>160</v>
      </c>
      <c t="n" r="D229" s="6">
        <v>-10</v>
      </c>
      <c t="n" r="E229" s="6">
        <v>-11</v>
      </c>
    </row>
    <row spans="1:9" r="230">
      <c t="s" r="A230" s="4">
        <v>1244</v>
      </c>
      <c t="n" r="D230" s="6">
        <v>7</v>
      </c>
      <c t="n" r="E230" s="6">
        <v>60</v>
      </c>
    </row>
    <row spans="1:9" r="231">
      <c t="s" r="A231" s="4">
        <v>1246</v>
      </c>
      <c t="n" r="D231" s="6">
        <v>0</v>
      </c>
      <c t="n" r="E231" s="6">
        <v>0</v>
      </c>
    </row>
    <row spans="1:9" r="232">
      <c t="s" r="A232" s="4">
        <v>162</v>
      </c>
      <c t="n" r="D232" s="6">
        <v>-3</v>
      </c>
      <c t="n" r="E232" s="6">
        <v>49</v>
      </c>
    </row>
    <row spans="1:9" r="233">
      <c t="s" r="A233" s="4">
        <v>1250</v>
      </c>
      <c t="n" r="D233" s="6">
        <v>-94</v>
      </c>
      <c t="n" r="E233" s="6">
        <v>-3697</v>
      </c>
    </row>
    <row spans="1:9" r="234">
      <c t="s" r="A234" s="4">
        <v>133</v>
      </c>
      <c t="n" r="D234" s="6">
        <v>5218</v>
      </c>
      <c t="n" r="E234" s="6">
        <v>5218</v>
      </c>
      <c t="n" r="H234" s="6">
        <v>5218</v>
      </c>
      <c t="n" r="I234" s="6">
        <v>5218</v>
      </c>
    </row>
    <row spans="1:9" r="235">
      <c t="s" r="A235" s="4">
        <v>134</v>
      </c>
      <c t="n" r="D235" s="6">
        <v>5124</v>
      </c>
      <c t="n" r="E235" s="6">
        <v>1521</v>
      </c>
    </row>
    <row spans="1:9" r="236">
      <c t="s" r="A236" s="4">
        <v>1236</v>
      </c>
    </row>
    <row spans="1:9" r="237">
      <c t="s" r="A237" s="3">
        <v>135</v>
      </c>
    </row>
    <row spans="1:9" r="238">
      <c t="s" r="A238" s="4">
        <v>147</v>
      </c>
      <c t="n" r="D238" s="6">
        <v>1150</v>
      </c>
      <c t="n" r="E238" s="6">
        <v>3230</v>
      </c>
    </row>
    <row spans="1:9" r="239">
      <c t="s" r="A239" s="3">
        <v>129</v>
      </c>
    </row>
    <row spans="1:9" r="240">
      <c t="s" r="A240" s="4">
        <v>148</v>
      </c>
      <c t="n" r="D240" s="6">
        <v>-1381</v>
      </c>
      <c t="n" r="E240" s="6">
        <v>-3140</v>
      </c>
    </row>
    <row spans="1:9" r="241">
      <c t="s" r="A241" s="4">
        <v>1239</v>
      </c>
      <c t="n" r="D241" s="6">
        <v>-55</v>
      </c>
      <c t="n" r="E241" s="6">
        <v>-125</v>
      </c>
    </row>
    <row spans="1:9" r="242">
      <c t="s" r="A242" s="4">
        <v>152</v>
      </c>
      <c t="n" r="E242" s="6">
        <v>0</v>
      </c>
    </row>
    <row spans="1:9" r="243">
      <c t="s" r="A243" s="4">
        <v>153</v>
      </c>
      <c t="n" r="D243" s="6">
        <v>-80</v>
      </c>
      <c t="n" r="E243" s="6">
        <v>-308</v>
      </c>
    </row>
    <row spans="1:9" r="244">
      <c t="s" r="A244" s="4">
        <v>154</v>
      </c>
      <c t="n" r="D244" s="6">
        <v>0</v>
      </c>
      <c t="n" r="E244" s="6">
        <v>0</v>
      </c>
    </row>
    <row spans="1:9" r="245">
      <c t="s" r="A245" s="4">
        <v>155</v>
      </c>
      <c t="n" r="D245" s="6">
        <v>0</v>
      </c>
      <c t="n" r="E245" s="6">
        <v>0</v>
      </c>
    </row>
    <row spans="1:9" r="246">
      <c t="s" r="A246" s="4">
        <v>1240</v>
      </c>
      <c t="n" r="D246" s="6">
        <v>0</v>
      </c>
      <c t="n" r="E246" s="6">
        <v>0</v>
      </c>
    </row>
    <row spans="1:9" r="247">
      <c t="s" r="A247" s="4">
        <v>156</v>
      </c>
      <c t="n" r="D247" s="6">
        <v>6</v>
      </c>
      <c t="n" r="E247" s="6">
        <v>10</v>
      </c>
    </row>
    <row spans="1:9" r="248">
      <c t="s" r="A248" s="4">
        <v>95</v>
      </c>
      <c t="n" r="D248" s="6">
        <v>-3</v>
      </c>
      <c t="n" r="E248" s="6">
        <v>-7</v>
      </c>
    </row>
    <row spans="1:9" r="249">
      <c t="s" r="A249" s="4">
        <v>157</v>
      </c>
      <c t="n" r="D249" s="6">
        <v>-1513</v>
      </c>
      <c t="n" r="E249" s="6">
        <v>-3570</v>
      </c>
    </row>
    <row spans="1:9" r="250">
      <c t="s" r="A250" s="3">
        <v>131</v>
      </c>
    </row>
    <row spans="1:9" r="251">
      <c t="s" r="A251" s="4">
        <v>158</v>
      </c>
      <c t="n" r="D251" s="6">
        <v>204</v>
      </c>
      <c t="n" r="E251" s="6">
        <v>204</v>
      </c>
    </row>
    <row spans="1:9" r="252">
      <c t="s" r="A252" s="4">
        <v>159</v>
      </c>
      <c t="n" r="D252" s="6">
        <v>-59</v>
      </c>
      <c t="n" r="E252" s="6">
        <v>-362</v>
      </c>
    </row>
    <row spans="1:9" r="253">
      <c t="s" r="A253" s="4">
        <v>160</v>
      </c>
      <c t="n" r="D253" s="6">
        <v>0</v>
      </c>
      <c t="n" r="E253" s="6">
        <v>0</v>
      </c>
    </row>
    <row spans="1:9" r="254">
      <c t="s" r="A254" s="4">
        <v>1244</v>
      </c>
      <c t="n" r="D254" s="6">
        <v>0</v>
      </c>
      <c t="n" r="E254" s="6">
        <v>0</v>
      </c>
    </row>
    <row spans="1:9" r="255">
      <c t="s" r="A255" s="4">
        <v>1246</v>
      </c>
      <c t="n" r="D255" s="6">
        <v>236</v>
      </c>
      <c t="n" r="E255" s="6">
        <v>372</v>
      </c>
    </row>
    <row spans="1:9" r="256">
      <c t="s" r="A256" s="4">
        <v>162</v>
      </c>
      <c t="n" r="D256" s="6">
        <v>381</v>
      </c>
      <c t="n" r="E256" s="6">
        <v>214</v>
      </c>
    </row>
    <row spans="1:9" r="257">
      <c t="s" r="A257" s="4">
        <v>1250</v>
      </c>
      <c t="n" r="D257" s="6">
        <v>18</v>
      </c>
      <c t="n" r="E257" s="6">
        <v>-126</v>
      </c>
    </row>
    <row spans="1:9" r="258">
      <c t="s" r="A258" s="4">
        <v>133</v>
      </c>
      <c t="n" r="D258" s="6">
        <v>1133</v>
      </c>
      <c t="n" r="E258" s="6">
        <v>1133</v>
      </c>
      <c t="n" r="H258" s="6">
        <v>1133</v>
      </c>
      <c t="n" r="I258" s="6">
        <v>1133</v>
      </c>
    </row>
    <row spans="1:9" r="259">
      <c t="s" r="A259" s="4">
        <v>134</v>
      </c>
      <c t="n" r="D259" s="6">
        <v>1151</v>
      </c>
      <c t="n" r="E259" s="6">
        <v>1007</v>
      </c>
    </row>
    <row spans="1:9" r="260">
      <c t="s" r="A260" s="4">
        <v>1237</v>
      </c>
    </row>
    <row spans="1:9" r="261">
      <c t="s" r="A261" s="3">
        <v>135</v>
      </c>
    </row>
    <row spans="1:9" r="262">
      <c t="s" r="A262" s="4">
        <v>147</v>
      </c>
      <c t="n" r="D262" s="6">
        <v>0</v>
      </c>
      <c t="n" r="E262" s="6">
        <v>0</v>
      </c>
    </row>
    <row spans="1:9" r="263">
      <c t="s" r="A263" s="3">
        <v>129</v>
      </c>
    </row>
    <row spans="1:9" r="264">
      <c t="s" r="A264" s="4">
        <v>148</v>
      </c>
      <c t="n" r="D264" s="6">
        <v>0</v>
      </c>
      <c t="n" r="E264" s="6">
        <v>0</v>
      </c>
    </row>
    <row spans="1:9" r="265">
      <c t="s" r="A265" s="4">
        <v>1239</v>
      </c>
      <c t="n" r="D265" s="6">
        <v>0</v>
      </c>
      <c t="n" r="E265" s="6">
        <v>0</v>
      </c>
    </row>
    <row spans="1:9" r="266">
      <c t="s" r="A266" s="4">
        <v>152</v>
      </c>
      <c t="n" r="E266" s="6">
        <v>0</v>
      </c>
    </row>
    <row spans="1:9" r="267">
      <c t="s" r="A267" s="4">
        <v>153</v>
      </c>
      <c t="n" r="D267" s="6">
        <v>0</v>
      </c>
      <c t="n" r="E267" s="6">
        <v>0</v>
      </c>
    </row>
    <row spans="1:9" r="268">
      <c t="s" r="A268" s="4">
        <v>154</v>
      </c>
      <c t="n" r="D268" s="6">
        <v>0</v>
      </c>
      <c t="n" r="E268" s="6">
        <v>0</v>
      </c>
    </row>
    <row spans="1:9" r="269">
      <c t="s" r="A269" s="4">
        <v>155</v>
      </c>
      <c t="n" r="D269" s="6">
        <v>0</v>
      </c>
      <c t="n" r="E269" s="6">
        <v>0</v>
      </c>
    </row>
    <row spans="1:9" r="270">
      <c t="s" r="A270" s="4">
        <v>1240</v>
      </c>
      <c t="n" r="D270" s="6">
        <v>236</v>
      </c>
      <c t="n" r="E270" s="6">
        <v>372</v>
      </c>
    </row>
    <row spans="1:9" r="271">
      <c t="s" r="A271" s="4">
        <v>156</v>
      </c>
      <c t="n" r="D271" s="6">
        <v>0</v>
      </c>
      <c t="n" r="E271" s="6">
        <v>0</v>
      </c>
    </row>
    <row spans="1:9" r="272">
      <c t="s" r="A272" s="4">
        <v>95</v>
      </c>
      <c t="n" r="D272" s="6">
        <v>0</v>
      </c>
      <c t="n" r="E272" s="6">
        <v>0</v>
      </c>
    </row>
    <row spans="1:9" r="273">
      <c t="s" r="A273" s="4">
        <v>157</v>
      </c>
      <c t="n" r="D273" s="6">
        <v>236</v>
      </c>
      <c t="n" r="E273" s="6">
        <v>372</v>
      </c>
    </row>
    <row spans="1:9" r="274">
      <c t="s" r="A274" s="3">
        <v>131</v>
      </c>
    </row>
    <row spans="1:9" r="275">
      <c t="s" r="A275" s="4">
        <v>158</v>
      </c>
      <c t="n" r="D275" s="6">
        <v>0</v>
      </c>
      <c t="n" r="E275" s="6">
        <v>0</v>
      </c>
    </row>
    <row spans="1:9" r="276">
      <c t="s" r="A276" s="4">
        <v>159</v>
      </c>
      <c t="n" r="D276" s="6">
        <v>0</v>
      </c>
      <c t="n" r="E276" s="6">
        <v>0</v>
      </c>
    </row>
    <row spans="1:9" r="277">
      <c t="s" r="A277" s="4">
        <v>160</v>
      </c>
      <c t="n" r="D277" s="6">
        <v>0</v>
      </c>
      <c t="n" r="E277" s="6">
        <v>0</v>
      </c>
    </row>
    <row spans="1:9" r="278">
      <c t="s" r="A278" s="4">
        <v>1244</v>
      </c>
      <c t="n" r="D278" s="6">
        <v>0</v>
      </c>
      <c t="n" r="E278" s="6">
        <v>0</v>
      </c>
    </row>
    <row spans="1:9" r="279">
      <c t="s" r="A279" s="4">
        <v>1246</v>
      </c>
      <c t="n" r="D279" s="6">
        <v>-236</v>
      </c>
      <c t="n" r="E279" s="6">
        <v>-372</v>
      </c>
    </row>
    <row spans="1:9" r="280">
      <c t="s" r="A280" s="4">
        <v>162</v>
      </c>
      <c t="n" r="D280" s="6">
        <v>-236</v>
      </c>
      <c t="n" r="E280" s="6">
        <v>-372</v>
      </c>
    </row>
    <row spans="1:9" r="281">
      <c t="s" r="A281" s="4">
        <v>1250</v>
      </c>
      <c t="n" r="D281" s="6">
        <v>0</v>
      </c>
      <c t="n" r="E281" s="6">
        <v>0</v>
      </c>
    </row>
    <row spans="1:9" r="282">
      <c t="s" r="A282" s="4">
        <v>133</v>
      </c>
      <c t="n" r="D282" s="6">
        <v>0</v>
      </c>
      <c t="n" r="E282" s="6">
        <v>0</v>
      </c>
      <c t="n" r="H282" s="7">
        <v>0</v>
      </c>
      <c t="n" r="I282" s="7">
        <v>0</v>
      </c>
    </row>
    <row spans="1:9" r="283">
      <c t="s" r="A283" s="4">
        <v>134</v>
      </c>
      <c t="n" r="D283" s="7">
        <v>0</v>
      </c>
      <c t="n" r="E283" s="7">
        <v>0</v>
      </c>
    </row>
  </sheetData>
  <mergeCells count="3">
    <mergeCell ref="A1:A2"/>
    <mergeCell ref="B1:D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 customWidth="1" max="6" min="6" width="15"/>
    <col customWidth="1" max="7" min="7" width="14"/>
  </cols>
  <sheetData>
    <row spans="1:7" r="1">
      <c t="s" r="A1" s="1">
        <v>1251</v>
      </c>
      <c t="s" r="B1" s="2">
        <v>506</v>
      </c>
      <c t="s" r="C1" s="2">
        <v>75</v>
      </c>
      <c t="s" r="F1" s="2">
        <v>76</v>
      </c>
    </row>
    <row spans="1:7" r="2">
      <c t="s" r="B2" s="2">
        <v>562</v>
      </c>
      <c t="s" r="C2" s="2">
        <v>2</v>
      </c>
      <c t="s" r="D2" s="2">
        <v>563</v>
      </c>
      <c t="s" r="E2" s="2">
        <v>78</v>
      </c>
      <c t="s" r="F2" s="2">
        <v>79</v>
      </c>
      <c t="s" r="G2" s="2">
        <v>564</v>
      </c>
    </row>
    <row spans="1:7" r="3">
      <c t="s" r="A3" s="3">
        <v>1252</v>
      </c>
    </row>
    <row spans="1:7" r="4">
      <c t="s" r="A4" s="4">
        <v>130</v>
      </c>
      <c t="n" r="C4" s="7">
        <v>600</v>
      </c>
    </row>
    <row spans="1:7" r="5">
      <c t="s" r="A5" s="4">
        <v>569</v>
      </c>
      <c t="n" r="C5" s="7">
        <v>1200</v>
      </c>
      <c t="n" r="D5" s="7">
        <v>1300</v>
      </c>
      <c t="n" r="G5" s="7">
        <v>1300</v>
      </c>
    </row>
    <row spans="1:7" r="6">
      <c t="s" r="A6" s="4">
        <v>130</v>
      </c>
      <c t="n" r="D6" s="6">
        <v>1100</v>
      </c>
      <c t="n" r="E6" s="7">
        <v>0</v>
      </c>
      <c t="n" r="F6" s="7">
        <v>0</v>
      </c>
    </row>
    <row spans="1:7" r="7">
      <c t="s" r="A7" s="4">
        <v>570</v>
      </c>
      <c t="n" r="D7" s="7">
        <v>126</v>
      </c>
    </row>
    <row spans="1:7" r="8">
      <c t="s" r="A8" s="4">
        <v>576</v>
      </c>
    </row>
    <row spans="1:7" r="9">
      <c t="s" r="A9" s="3">
        <v>1252</v>
      </c>
    </row>
    <row spans="1:7" r="10">
      <c t="s" r="A10" s="4">
        <v>577</v>
      </c>
      <c t="n" r="B10" s="7">
        <v>2000</v>
      </c>
    </row>
    <row spans="1:7" r="11">
      <c t="s" r="A11" s="4">
        <v>1253</v>
      </c>
      <c t="n" r="B11" s="6">
        <v>195</v>
      </c>
    </row>
    <row spans="1:7" r="12">
      <c t="s" r="A12" s="4">
        <v>1254</v>
      </c>
      <c t="n" r="B12" s="6">
        <v>110</v>
      </c>
    </row>
    <row spans="1:7" r="13">
      <c t="s" r="A13" s="4">
        <v>578</v>
      </c>
    </row>
    <row spans="1:7" r="14">
      <c t="s" r="A14" s="3">
        <v>1252</v>
      </c>
    </row>
    <row spans="1:7" r="15">
      <c t="s" r="A15" s="4">
        <v>130</v>
      </c>
      <c t="n" r="B15" s="6">
        <v>2200</v>
      </c>
    </row>
    <row spans="1:7" r="16">
      <c t="s" r="A16" s="4">
        <v>569</v>
      </c>
      <c t="n" r="B16" s="6">
        <v>3000</v>
      </c>
    </row>
    <row spans="1:7" r="17">
      <c t="s" r="A17" s="4">
        <v>1255</v>
      </c>
    </row>
    <row spans="1:7" r="18">
      <c t="s" r="A18" s="3">
        <v>1252</v>
      </c>
    </row>
    <row spans="1:7" r="19">
      <c t="s" r="A19" s="4">
        <v>569</v>
      </c>
      <c t="n" r="B19" s="6">
        <v>1300</v>
      </c>
    </row>
    <row spans="1:7" r="20">
      <c t="s" r="A20" s="4">
        <v>130</v>
      </c>
      <c t="n" r="B20" s="6">
        <v>1100</v>
      </c>
    </row>
    <row spans="1:7" r="21">
      <c t="s" r="A21" s="4">
        <v>570</v>
      </c>
      <c t="n" r="B21" s="7">
        <v>186</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Description of Operations</vt:lpstr>
      <vt:lpstr>Summary of Significant Accounti</vt:lpstr>
      <vt:lpstr>Significant Transactions</vt:lpstr>
      <vt:lpstr>Funding Sources</vt:lpstr>
      <vt:lpstr>Installment Receivables</vt:lpstr>
      <vt:lpstr>Financial Instruments</vt:lpstr>
      <vt:lpstr>Property, Plant and Equipment</vt:lpstr>
      <vt:lpstr>Intangible Assets</vt:lpstr>
      <vt:lpstr>Long-Term Debt, Financing and C</vt:lpstr>
      <vt:lpstr>Severance and Exit Costs</vt:lpstr>
      <vt:lpstr>Supplemental Financial Informat</vt:lpstr>
      <vt:lpstr>Income Taxes</vt:lpstr>
      <vt:lpstr>Commitments and Contingencies</vt:lpstr>
      <vt:lpstr>Stockholders' Equity and Per Sh</vt:lpstr>
      <vt:lpstr>Segments</vt:lpstr>
      <vt:lpstr>Quarterly Financial Data (Unaud</vt:lpstr>
      <vt:lpstr>Related Party Transactions</vt:lpstr>
      <vt:lpstr>Guarantor Financial Information</vt:lpstr>
      <vt:lpstr>Subsequent Events</vt:lpstr>
      <vt:lpstr>Summary of Significant Accoun27</vt:lpstr>
      <vt:lpstr>Significant Transactions (Table</vt:lpstr>
      <vt:lpstr>Installment Receivables (Tables</vt:lpstr>
      <vt:lpstr>Financial Instruments (Tables)</vt:lpstr>
      <vt:lpstr>Property, Plant and Equipment (</vt:lpstr>
      <vt:lpstr>Intangible Assets (Tables)</vt:lpstr>
      <vt:lpstr>Long-Term Debt, Financing and33</vt:lpstr>
      <vt:lpstr>Severance and Exit Costs (Table</vt:lpstr>
      <vt:lpstr>Supplemental Financial Inform35</vt:lpstr>
      <vt:lpstr>Income Taxes (Tables)</vt:lpstr>
      <vt:lpstr>Commitments and Contingencies (</vt:lpstr>
      <vt:lpstr>Stockholders' Equity and Per 38</vt:lpstr>
      <vt:lpstr>Segments (Tables)</vt:lpstr>
      <vt:lpstr>Quarterly Financial Data (Una40</vt:lpstr>
      <vt:lpstr>Related Party Transactions (Tab</vt:lpstr>
      <vt:lpstr>Guarantor Financial Informati42</vt:lpstr>
      <vt:lpstr>Description of Operations (Deta</vt:lpstr>
      <vt:lpstr>Summary of Significant Accoun44</vt:lpstr>
      <vt:lpstr>Significant Transactions (Detai</vt:lpstr>
      <vt:lpstr>Significant Transactions (Sched</vt:lpstr>
      <vt:lpstr>Significant Transactions (Sch47</vt:lpstr>
      <vt:lpstr>Significant Transactions (Busin</vt:lpstr>
      <vt:lpstr>Funding Sources (Details)</vt:lpstr>
      <vt:lpstr>Installment Receivables (Detail</vt:lpstr>
      <vt:lpstr>Installment Receivables (Activi</vt:lpstr>
      <vt:lpstr>Financial Instruments (Narative</vt:lpstr>
      <vt:lpstr>Financial Instruments (Estimate</vt:lpstr>
      <vt:lpstr>Property, Plant and Equipment54</vt:lpstr>
      <vt:lpstr>Property, Plant and Equipment55</vt:lpstr>
      <vt:lpstr>Property, Plant and Equipment56</vt:lpstr>
      <vt:lpstr>Property, Plant and Equipment57</vt:lpstr>
      <vt:lpstr>Intangible Assets (Indefinite-L</vt:lpstr>
      <vt:lpstr>Intangible Assets (Narrative) (</vt:lpstr>
      <vt:lpstr>Intangible Assets (Intangible A</vt:lpstr>
      <vt:lpstr>Intangible Assets (Intangible61</vt:lpstr>
      <vt:lpstr>Long-Term Debt, Financing and62</vt:lpstr>
      <vt:lpstr>Long-Term Debt, Financing and63</vt:lpstr>
      <vt:lpstr>Long-Term Debt, Financing and64</vt:lpstr>
      <vt:lpstr>Severance and Exit Costs (Detai</vt:lpstr>
      <vt:lpstr>Severance and Exit Costs (Sched</vt:lpstr>
      <vt:lpstr>Supplemental Financial Inform67</vt:lpstr>
      <vt:lpstr>Income Taxes (Narrative) (Detai</vt:lpstr>
      <vt:lpstr>Income Taxes (Schedule of Incom</vt:lpstr>
      <vt:lpstr>Income Taxes (Effective Income </vt:lpstr>
      <vt:lpstr>Income Taxes (Income Tax (Expen</vt:lpstr>
      <vt:lpstr>Income Taxes (Deferred Income T</vt:lpstr>
      <vt:lpstr>Income Taxes (Unrecognized Tax </vt:lpstr>
      <vt:lpstr>Commitments and Contingencies74</vt:lpstr>
      <vt:lpstr>Commitments and Contingencies75</vt:lpstr>
      <vt:lpstr>Stockholders' Equity and Per 76</vt:lpstr>
      <vt:lpstr>Stockholders' Equity and Per 77</vt:lpstr>
      <vt:lpstr>Segments (Segment Financial Inf</vt:lpstr>
      <vt:lpstr>Segments (Operating Revenues by</vt:lpstr>
      <vt:lpstr>Quarterly Financial Data (Una80</vt:lpstr>
      <vt:lpstr>Related Party Transactions (Det</vt:lpstr>
      <vt:lpstr>Related Party Transactions (Inv</vt:lpstr>
      <vt:lpstr>Related Party Transactions (Bri</vt:lpstr>
      <vt:lpstr>Guarantor Financial Informati84</vt:lpstr>
      <vt:lpstr>Guarantor Financial Informati85</vt:lpstr>
      <vt:lpstr>Guarantor Financial Informati86</vt:lpstr>
      <vt:lpstr>Guarantor Financial Informati8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7:22:16Z</dcterms:created>
  <dcterms:modified xmlns:dcterms="http://purl.org/dc/terms/" xmlns:xsi="http://www.w3.org/2001/XMLSchema-instance" xsi:type="dcterms:W3CDTF">2016-05-17T17:22:16Z</dcterms:modified>
  <dc:title xmlns:dc="http://purl.org/dc/elements/1.1/">Untitled</dc:title>
  <dc:description xmlns:dc="http://purl.org/dc/elements/1.1/"/>
  <dc:subject xmlns:dc="http://purl.org/dc/elements/1.1/"/>
  <cp:keywords/>
  <cp:category/>
</cp:coreProperties>
</file>